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sses on Loan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Interest Receivable" sheetId="15" state="visible" r:id="rId15"/>
    <sheet xmlns:r="http://schemas.openxmlformats.org/officeDocument/2006/relationships" name="Premises and Equipment" sheetId="16" state="visible" r:id="rId16"/>
    <sheet xmlns:r="http://schemas.openxmlformats.org/officeDocument/2006/relationships" name="Customer Accounts" sheetId="17" state="visible" r:id="rId17"/>
    <sheet xmlns:r="http://schemas.openxmlformats.org/officeDocument/2006/relationships" name="FHLB Advances and Other Borrowi" sheetId="18" state="visible" r:id="rId18"/>
    <sheet xmlns:r="http://schemas.openxmlformats.org/officeDocument/2006/relationships" name="Income Taxes" sheetId="19" state="visible" r:id="rId19"/>
    <sheet xmlns:r="http://schemas.openxmlformats.org/officeDocument/2006/relationships" name="401(k) and Employee Stock Owner" sheetId="20" state="visible" r:id="rId20"/>
    <sheet xmlns:r="http://schemas.openxmlformats.org/officeDocument/2006/relationships" name="Stock Award Plans" sheetId="21" state="visible" r:id="rId21"/>
    <sheet xmlns:r="http://schemas.openxmlformats.org/officeDocument/2006/relationships" name="Stockholders' Equity" sheetId="22" state="visible" r:id="rId22"/>
    <sheet xmlns:r="http://schemas.openxmlformats.org/officeDocument/2006/relationships" name="Financial Information - Washing"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sses on Loans (" sheetId="29" state="visible" r:id="rId29"/>
    <sheet xmlns:r="http://schemas.openxmlformats.org/officeDocument/2006/relationships" name="Fair Value Measurements (Tables" sheetId="30" state="visible" r:id="rId30"/>
    <sheet xmlns:r="http://schemas.openxmlformats.org/officeDocument/2006/relationships" name="Derivative and Hedging Activiti" sheetId="31" state="visible" r:id="rId31"/>
    <sheet xmlns:r="http://schemas.openxmlformats.org/officeDocument/2006/relationships" name="Interest Receivable (Tables)" sheetId="32" state="visible" r:id="rId32"/>
    <sheet xmlns:r="http://schemas.openxmlformats.org/officeDocument/2006/relationships" name="Premises and Equipment (Tables)" sheetId="33" state="visible" r:id="rId33"/>
    <sheet xmlns:r="http://schemas.openxmlformats.org/officeDocument/2006/relationships" name="Customer Accounts (Tables)" sheetId="34" state="visible" r:id="rId34"/>
    <sheet xmlns:r="http://schemas.openxmlformats.org/officeDocument/2006/relationships" name="FHLB Advances and Other Borro35" sheetId="35" state="visible" r:id="rId35"/>
    <sheet xmlns:r="http://schemas.openxmlformats.org/officeDocument/2006/relationships" name="Income Taxes (Tables)" sheetId="36" state="visible" r:id="rId36"/>
    <sheet xmlns:r="http://schemas.openxmlformats.org/officeDocument/2006/relationships" name="Stock Award Plans (Tables)" sheetId="37" state="visible" r:id="rId37"/>
    <sheet xmlns:r="http://schemas.openxmlformats.org/officeDocument/2006/relationships" name="Stockholders' Equity (Tables)" sheetId="38" state="visible" r:id="rId38"/>
    <sheet xmlns:r="http://schemas.openxmlformats.org/officeDocument/2006/relationships" name="Financial Information - Washi39"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 Securities - Investm" sheetId="43" state="visible" r:id="rId43"/>
    <sheet xmlns:r="http://schemas.openxmlformats.org/officeDocument/2006/relationships" name="Investment Securities - Securit" sheetId="44" state="visible" r:id="rId44"/>
    <sheet xmlns:r="http://schemas.openxmlformats.org/officeDocument/2006/relationships" name="Loans Receivable - Schedule of " sheetId="45" state="visible" r:id="rId45"/>
    <sheet xmlns:r="http://schemas.openxmlformats.org/officeDocument/2006/relationships" name="Loans Receivable - Interest Rat" sheetId="46" state="visible" r:id="rId46"/>
    <sheet xmlns:r="http://schemas.openxmlformats.org/officeDocument/2006/relationships" name="Loans Receivable - Loans Receiv" sheetId="47" state="visible" r:id="rId47"/>
    <sheet xmlns:r="http://schemas.openxmlformats.org/officeDocument/2006/relationships" name="Loans Receivable - Loans Impair" sheetId="48" state="visible" r:id="rId48"/>
    <sheet xmlns:r="http://schemas.openxmlformats.org/officeDocument/2006/relationships" name="Loans Receivable - Loans on Non" sheetId="49" state="visible" r:id="rId49"/>
    <sheet xmlns:r="http://schemas.openxmlformats.org/officeDocument/2006/relationships" name="Loans Receivable - Breakdown of" sheetId="50" state="visible" r:id="rId50"/>
    <sheet xmlns:r="http://schemas.openxmlformats.org/officeDocument/2006/relationships" name="Loans Receivable - Troubled Deb" sheetId="51" state="visible" r:id="rId51"/>
    <sheet xmlns:r="http://schemas.openxmlformats.org/officeDocument/2006/relationships" name="Loans Receivable - Schedule o52" sheetId="52" state="visible" r:id="rId52"/>
    <sheet xmlns:r="http://schemas.openxmlformats.org/officeDocument/2006/relationships" name="Allowance for Losses on Loans -" sheetId="53" state="visible" r:id="rId53"/>
    <sheet xmlns:r="http://schemas.openxmlformats.org/officeDocument/2006/relationships" name="Allowance for Losses on Loans54" sheetId="54" state="visible" r:id="rId54"/>
    <sheet xmlns:r="http://schemas.openxmlformats.org/officeDocument/2006/relationships" name="Allowance for Losses on Loans55" sheetId="55" state="visible" r:id="rId55"/>
    <sheet xmlns:r="http://schemas.openxmlformats.org/officeDocument/2006/relationships" name="Allowance for Losses on Loans56" sheetId="56" state="visible" r:id="rId56"/>
    <sheet xmlns:r="http://schemas.openxmlformats.org/officeDocument/2006/relationships" name="Allowance for Losses on Loans57" sheetId="57" state="visible" r:id="rId57"/>
    <sheet xmlns:r="http://schemas.openxmlformats.org/officeDocument/2006/relationships" name="Allowance for Losses on Loans58" sheetId="58" state="visible" r:id="rId58"/>
    <sheet xmlns:r="http://schemas.openxmlformats.org/officeDocument/2006/relationships" name="Fair Value Measurements - Fair " sheetId="59" state="visible" r:id="rId59"/>
    <sheet xmlns:r="http://schemas.openxmlformats.org/officeDocument/2006/relationships" name="Fair Value Measurements - Fai60" sheetId="60" state="visible" r:id="rId60"/>
    <sheet xmlns:r="http://schemas.openxmlformats.org/officeDocument/2006/relationships" name="Fair Value Measurements - Fai61" sheetId="61" state="visible" r:id="rId61"/>
    <sheet xmlns:r="http://schemas.openxmlformats.org/officeDocument/2006/relationships" name="Derivatives and Hedging Activ62" sheetId="62" state="visible" r:id="rId62"/>
    <sheet xmlns:r="http://schemas.openxmlformats.org/officeDocument/2006/relationships" name="Interest Receivable (Details)" sheetId="63" state="visible" r:id="rId63"/>
    <sheet xmlns:r="http://schemas.openxmlformats.org/officeDocument/2006/relationships" name="Premises and Equipment (Details" sheetId="64" state="visible" r:id="rId64"/>
    <sheet xmlns:r="http://schemas.openxmlformats.org/officeDocument/2006/relationships" name="Customer Accounts  - Schedule o" sheetId="65" state="visible" r:id="rId65"/>
    <sheet xmlns:r="http://schemas.openxmlformats.org/officeDocument/2006/relationships" name="Customer Accounts  - Interest E" sheetId="66" state="visible" r:id="rId66"/>
    <sheet xmlns:r="http://schemas.openxmlformats.org/officeDocument/2006/relationships" name="FHLB Advances and Other Borro67" sheetId="67" state="visible" r:id="rId67"/>
    <sheet xmlns:r="http://schemas.openxmlformats.org/officeDocument/2006/relationships" name="FHLB Advances and Other Borro68" sheetId="68" state="visible" r:id="rId68"/>
    <sheet xmlns:r="http://schemas.openxmlformats.org/officeDocument/2006/relationships" name="FHLB Advances and Other Borro69" sheetId="69" state="visible" r:id="rId69"/>
    <sheet xmlns:r="http://schemas.openxmlformats.org/officeDocument/2006/relationships" name="Income Taxes - Net Deferred Tax" sheetId="70" state="visible" r:id="rId70"/>
    <sheet xmlns:r="http://schemas.openxmlformats.org/officeDocument/2006/relationships" name="Income Taxes - Reconciliation o"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401(k) and Employee Stock Own74" sheetId="74" state="visible" r:id="rId74"/>
    <sheet xmlns:r="http://schemas.openxmlformats.org/officeDocument/2006/relationships" name="Stock Award Plans - Additional " sheetId="75" state="visible" r:id="rId75"/>
    <sheet xmlns:r="http://schemas.openxmlformats.org/officeDocument/2006/relationships" name="Stock Award Plans - Option Acti" sheetId="76" state="visible" r:id="rId76"/>
    <sheet xmlns:r="http://schemas.openxmlformats.org/officeDocument/2006/relationships" name="Stock Award Plans - Other Stock" sheetId="77" state="visible" r:id="rId77"/>
    <sheet xmlns:r="http://schemas.openxmlformats.org/officeDocument/2006/relationships" name="Stock Award Plans - Nonvested S" sheetId="78" state="visible" r:id="rId78"/>
    <sheet xmlns:r="http://schemas.openxmlformats.org/officeDocument/2006/relationships" name="Stock Award Plans - Nonvested R" sheetId="79" state="visible" r:id="rId79"/>
    <sheet xmlns:r="http://schemas.openxmlformats.org/officeDocument/2006/relationships" name="Stockholders' Equity - Regulato" sheetId="80" state="visible" r:id="rId80"/>
    <sheet xmlns:r="http://schemas.openxmlformats.org/officeDocument/2006/relationships" name="Stockholders' Equity - Narrativ" sheetId="81" state="visible" r:id="rId81"/>
    <sheet xmlns:r="http://schemas.openxmlformats.org/officeDocument/2006/relationships" name="Stockholders' Equity - Earnings" sheetId="82" state="visible" r:id="rId82"/>
    <sheet xmlns:r="http://schemas.openxmlformats.org/officeDocument/2006/relationships" name="Financial Information - Washi83" sheetId="83" state="visible" r:id="rId83"/>
    <sheet xmlns:r="http://schemas.openxmlformats.org/officeDocument/2006/relationships" name="Financial Information - Washi84" sheetId="84" state="visible" r:id="rId84"/>
    <sheet xmlns:r="http://schemas.openxmlformats.org/officeDocument/2006/relationships" name="Financial Information - Washi85"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1354">
  <si>
    <t>Document and Entity Information - USD ($)</t>
  </si>
  <si>
    <t>12 Months Ended</t>
  </si>
  <si>
    <t>Sep. 30, 2017</t>
  </si>
  <si>
    <t>Nov. 16,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WAFD</t>
  </si>
  <si>
    <t>Entity Registrant Name</t>
  </si>
  <si>
    <t>WASHINGTON FEDERAL INC</t>
  </si>
  <si>
    <t>Entity Central Index Key</t>
  </si>
  <si>
    <t>Current Fiscal Year End Date</t>
  </si>
  <si>
    <t>--09-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Sep. 30, 2016</t>
  </si>
  <si>
    <t>ASSETS</t>
  </si>
  <si>
    <t>Cash and cash equivalents</t>
  </si>
  <si>
    <t>Available-for-sale securities, at fair value</t>
  </si>
  <si>
    <t>Held-to-maturity securities, at amortized cost</t>
  </si>
  <si>
    <t>Loans receivable, net of allowance for loan losses of $123,073 and $113,494</t>
  </si>
  <si>
    <t>Interest receivable</t>
  </si>
  <si>
    <t>Premises and equipment, net</t>
  </si>
  <si>
    <t>Real estate owned</t>
  </si>
  <si>
    <t>FHLB &amp; FRB stock</t>
  </si>
  <si>
    <t>Bank owned life insurance</t>
  </si>
  <si>
    <t>Intangible assets, including goodwill of $293,153 and $291,503</t>
  </si>
  <si>
    <t>Federal and state income tax assets, net</t>
  </si>
  <si>
    <t>Other assets</t>
  </si>
  <si>
    <t>Total assets</t>
  </si>
  <si>
    <t>Customer accounts</t>
  </si>
  <si>
    <t>Transaction deposit accounts</t>
  </si>
  <si>
    <t>Time deposit accounts</t>
  </si>
  <si>
    <t>FHLB advances</t>
  </si>
  <si>
    <t>Advance payments by borrowers for taxes and insurance</t>
  </si>
  <si>
    <t>Accrued expenses and other liabilities</t>
  </si>
  <si>
    <t>Total liabilities</t>
  </si>
  <si>
    <t>Stockholders’ equity</t>
  </si>
  <si>
    <t>Common stock, $1.00 par value, 300,000,000 shares authorized; 134,957,511 and 134,307,818 shares issued; 87,193,362 and 89,680,847 shares outstanding</t>
  </si>
  <si>
    <t>Paid-in capital</t>
  </si>
  <si>
    <t>Accumulated other comprehensive income (loss), net of taxes</t>
  </si>
  <si>
    <t>Treasury stock, at cost; 47,764,149 and 44,626,971 shares</t>
  </si>
  <si>
    <t>Retained earnings</t>
  </si>
  <si>
    <t>Total stockholders’ equity</t>
  </si>
  <si>
    <t>Total liabilities and stockholders’ equity</t>
  </si>
  <si>
    <t>Consolidated Statements of Financial Condition (Parenthetical)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Sep. 30, 2015</t>
  </si>
  <si>
    <t>INTEREST INCOME</t>
  </si>
  <si>
    <t>Loans receivable</t>
  </si>
  <si>
    <t>Mortgage-backed securities</t>
  </si>
  <si>
    <t>Investment securities and cash equivalents</t>
  </si>
  <si>
    <t>Total Income</t>
  </si>
  <si>
    <t>INTEREST EXPENSE</t>
  </si>
  <si>
    <t>Interest expense</t>
  </si>
  <si>
    <t>Net interest income</t>
  </si>
  <si>
    <t>Provision (release) for loan losses</t>
  </si>
  <si>
    <t>Net interest income after provision (release) for loan losses</t>
  </si>
  <si>
    <t>OTHER INCOME</t>
  </si>
  <si>
    <t>Gain on sale of investment securities</t>
  </si>
  <si>
    <t>Prepayment penalty on long-term debt</t>
  </si>
  <si>
    <t>Loan fee income</t>
  </si>
  <si>
    <t>Deposit fee income</t>
  </si>
  <si>
    <t>Other income</t>
  </si>
  <si>
    <t>Noninterest income</t>
  </si>
  <si>
    <t>OTHER EXPENSE</t>
  </si>
  <si>
    <t>Compensation and benefits</t>
  </si>
  <si>
    <t>Occupancy</t>
  </si>
  <si>
    <t>FDIC insurance premiums</t>
  </si>
  <si>
    <t>Product delivery</t>
  </si>
  <si>
    <t>Information technology</t>
  </si>
  <si>
    <t>Other expense</t>
  </si>
  <si>
    <t>Noninterest expense</t>
  </si>
  <si>
    <t>Gain (loss) on real estate owned, net</t>
  </si>
  <si>
    <t>Income before income taxes</t>
  </si>
  <si>
    <t>Income tax expense (benefit)</t>
  </si>
  <si>
    <t>Current</t>
  </si>
  <si>
    <t>Deferred</t>
  </si>
  <si>
    <t>Income taxes</t>
  </si>
  <si>
    <t>NET INCOME</t>
  </si>
  <si>
    <t>PER SHARE DATA</t>
  </si>
  <si>
    <t>Basic earnings per share (in dollars per share)</t>
  </si>
  <si>
    <t>Diluted earnings per share (in dollars per share)</t>
  </si>
  <si>
    <t>Dividends paid on common stock per share (in dollars per share)</t>
  </si>
  <si>
    <t>Basic weighted average number of shares outstanding (in shares)</t>
  </si>
  <si>
    <t>Diluted weighted average number of shares outstanding (in shares)</t>
  </si>
  <si>
    <t>Consolidated Statements of Comprehensive Income - USD ($) $ in Thousands</t>
  </si>
  <si>
    <t>Statement of Comprehensive Income [Abstract]</t>
  </si>
  <si>
    <t>Net income</t>
  </si>
  <si>
    <t>Other comprehensive income (loss) net of tax:</t>
  </si>
  <si>
    <t>Net unrealized gains (losses) on available-for-sale securities</t>
  </si>
  <si>
    <t>Reclassification adjustment of net gains from sale of available-for-sale securities included in net income</t>
  </si>
  <si>
    <t>Related tax benefit (expense)</t>
  </si>
  <si>
    <t>Other Comprehensive Income (Loss), Available-for-sale Securities Adjustment, Net of Tax, Portion Attributable to Parent</t>
  </si>
  <si>
    <t>Net unrealized gain (loss) on long-term borrowing hedges</t>
  </si>
  <si>
    <t>Derivatives qualifying as hedges, net of tax, portion attributable to parent</t>
  </si>
  <si>
    <t>Other comprehensive income (loss)</t>
  </si>
  <si>
    <t>Comprehensive income</t>
  </si>
  <si>
    <t>Consolidated Statements of Stockholders' Equity - USD ($) $ in Thousands</t>
  </si>
  <si>
    <t>Total</t>
  </si>
  <si>
    <t>Common Stock</t>
  </si>
  <si>
    <t>Paid-in Capital</t>
  </si>
  <si>
    <t>Retained Earnings</t>
  </si>
  <si>
    <t>Accumulated Other Comprehensive Income (Loss)</t>
  </si>
  <si>
    <t>Treasury Stock</t>
  </si>
  <si>
    <t>Balance, Beginning of period at Sep. 30, 2014</t>
  </si>
  <si>
    <t>Increase (Decrease) in Stockholders' Equity [Roll Forward]</t>
  </si>
  <si>
    <t>Dividends on common stock</t>
  </si>
  <si>
    <t>Compensation expense related to common stock options</t>
  </si>
  <si>
    <t>Proceeds from exercise of common stock options</t>
  </si>
  <si>
    <t>Restricted stock expense</t>
  </si>
  <si>
    <t>Treasury stock purchased</t>
  </si>
  <si>
    <t>Balance, End of period at Sep. 30, 2015</t>
  </si>
  <si>
    <t>Repurchase of stock warrants</t>
  </si>
  <si>
    <t>Balance, End of period at Sep. 30, 2016</t>
  </si>
  <si>
    <t>Balance, End of period at Sep. 30, 2017</t>
  </si>
  <si>
    <t>Consolidated Statements of Cash Flows - USD ($) $ in Thousands</t>
  </si>
  <si>
    <t>CASH FLOWS FROM OPERATING ACTIVITIES</t>
  </si>
  <si>
    <t>Adjustments to reconcile net income to net cash provided by operating activities:</t>
  </si>
  <si>
    <t>Depreciation, amortization and accretion expense</t>
  </si>
  <si>
    <t>Cash received from (paid to) FDIC under loss share</t>
  </si>
  <si>
    <t>Stock compensation expense</t>
  </si>
  <si>
    <t>Loss (gain) on sale of investment securities</t>
  </si>
  <si>
    <t>Loss on extinguishment of debt</t>
  </si>
  <si>
    <t>Decrease (increase) in accrued interest receivable</t>
  </si>
  <si>
    <t>Decrease (increase) in FDIC loss share receivable</t>
  </si>
  <si>
    <t>Decrease (increase) in federal and state income tax receivable</t>
  </si>
  <si>
    <t>Decrease (increase) in cash surrender value of bank owned life insurance</t>
  </si>
  <si>
    <t>Gain on bank owned life insurance</t>
  </si>
  <si>
    <t>Net realized (gain) loss on sales of premises and equipment and real estate owned</t>
  </si>
  <si>
    <t>Decrease (increase) in other assets</t>
  </si>
  <si>
    <t>Increase (decrease) in accrued expenses and other liabilities</t>
  </si>
  <si>
    <t>Net cash provided (used) by operating activities</t>
  </si>
  <si>
    <t>CASH FLOWS FROM INVESTING ACTIVITIES</t>
  </si>
  <si>
    <t>Origination of loans and principal repayments, net</t>
  </si>
  <si>
    <t>Loans purchased</t>
  </si>
  <si>
    <t>FHLB &amp; FRB stock purchase</t>
  </si>
  <si>
    <t>FHLB &amp; FRB stock redeemed</t>
  </si>
  <si>
    <t>Available-for-sale securities purchased</t>
  </si>
  <si>
    <t>Principal payments and maturities of available-for-sale securities</t>
  </si>
  <si>
    <t>Proceeds from sales of available-for-sale investment securities</t>
  </si>
  <si>
    <t>Held-to-maturity securities purchased</t>
  </si>
  <si>
    <t>Principal payments and maturities of held-to-maturity securities</t>
  </si>
  <si>
    <t>Proceeds from sales of real estate owned</t>
  </si>
  <si>
    <t>Proceeds from settlements of bank owned life insurance</t>
  </si>
  <si>
    <t>Purchase of bank owned life insurance</t>
  </si>
  <si>
    <t>Net cash received (paid) in business combinations</t>
  </si>
  <si>
    <t>Proceeds from sales of premises and equipment</t>
  </si>
  <si>
    <t>Premises and equipment purchased and REO improvements</t>
  </si>
  <si>
    <t>Net cash provided (used) by investing activities</t>
  </si>
  <si>
    <t>CASH FLOWS FROM FINANCING ACTIVITIES</t>
  </si>
  <si>
    <t>Net increase (decrease) in customer accounts</t>
  </si>
  <si>
    <t>Proceeds from borrowings</t>
  </si>
  <si>
    <t>Repayments of borrowings</t>
  </si>
  <si>
    <t>Proceeds from exercise of common stock options and related tax benefit</t>
  </si>
  <si>
    <t>Dividends paid on common stock</t>
  </si>
  <si>
    <t>Repurchase of warrants</t>
  </si>
  <si>
    <t>Increase (decrease) in advance payments by borrowers for taxes and insurance</t>
  </si>
  <si>
    <t>Net cash provided (used) by financing activities</t>
  </si>
  <si>
    <t>Increase (decrease) in cash and cash equivalents</t>
  </si>
  <si>
    <t>Cash and cash equivalents at beginning of year</t>
  </si>
  <si>
    <t>Cash and cash equivalents at end of year</t>
  </si>
  <si>
    <t>Non-cash investing activities</t>
  </si>
  <si>
    <t>Real estate acquired through foreclosure</t>
  </si>
  <si>
    <t>Non-cash financing activities</t>
  </si>
  <si>
    <t>Stock issued upon exercise of warrants</t>
  </si>
  <si>
    <t>Cash paid during the year for</t>
  </si>
  <si>
    <t>Interest</t>
  </si>
  <si>
    <t>Summary of Significant Accounting Policies</t>
  </si>
  <si>
    <t>Accounting Policies [Abstract]</t>
  </si>
  <si>
    <t>SUMMARY OF SIGNIFICANT ACCOUNTING POLICIES Company and nature of operations. Washington Federal, Inc. is a Washington corporation headquartered in Seattle, Washington. The Company is a bank holding company that conducts its operations through a national bank subsidiary, Washington Federal, National Association. The Bank is principally engaged in the business of attracting deposits from businesses and the general public and investing these funds, together with borrowings and other funds, in one-to-four family residential real estate loans, multi-family real estate loans and commercial loans. As used throughout this document, the terms "Washington Federal" or the "Company" refer to Washington Federal, Inc. and its consolidated subsidiaries and the term "Bank" refers to the operating subsidiary Washington Federal, National Association. The Bank conducts its activities through a network of 237 offices located in Washington, Oregon, Idaho, Utah, Arizona, Nevada, New Mexico and Texas.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 The Company's fiscal year end is September 30. All references to 2017 , 2016 and 2015 represent balances as of September 30, 2017 , September 30, 2016 , and September 30, 2015 , or activity for the fiscal years then ended. Cash and cash equivalents. Cash and cash equivalents include cash on hand, amounts due from banks, overnight investments and repurchase agreements with an initial maturity of three months or less. Investments and mortgage-backed securities. The Company accounts for investments and mortgage-backed securities in two categories: held-to-maturity and available-for-sale. Premiums and discounts on investment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Collateral-dependent impaired loans are measured using the fair value of the collateral less selling costs. Non-collateral dependent loans are measured at the present value of expected future cash flows.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Covered assets. Covered loans consist of single-family loans acquired from Horizon Bank in 2010 and certain loans acquired from South Valley Bank and Trust ("SVBT") in fiscal 2013 that were originally recorded at their estimated fair value at the time acquired. Covered real estate held for sale represents the foreclosed properties that were originally Horizon Bank loans or certain SVBT loans. Covered real estate held for sale is carried at the estimated fair value of the repossessed real estate. The covered loans and covered real estate held for sale are collectively referred to as “covered assets." When FDIC loss share agreements expire, any remaining loans will be transferred to the non-covered portfolio. Covered loans are included within loans receivable on the statement of financial condition. Covered real estate owned are included within real estate owned on the statement of financial condition. FDIC indemnification asset. The FDIC indemnification asset is the receivable recorded due to the guarantee provided by the FDIC on the covered assets. This asset declines due to collections from the FDIC on claims or the eventual expiration of the FDIC loss share agreements. The FDIC indemnification asset is included within other assets on the statement of financial condition. 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change in fair value of the offsetting swaps are included in interest income and interest expense and there is no impact on net income. There is fee income earned on the swaps that is included in loan fee income. Long term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 Real estate owned. Real estate properties acquired through foreclosure of loans or through acquisitions are recorded initially at fair value less selling costs and are subsequently recorded at lower of cost or fair value. Any gains (losses) and maintenance costs are shown on the real estate acquired through foreclosure line item. 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 During the 4th quarter of 2017, an immaterial correction of $1.5 million was recorded to amortization expense for intangible assets stemming from acquisitions of insurance agency businesses in prior years. The table below provides detail regarding the Company's intangible assets. Goodwill Core Deposit and Other Intangibles Total (In thousands) Balance at September 30, 2015 $ 291,503 $ 7,855 $ 299,358 Amortization — (2,369 ) (2,369 ) Balance at September 30, 2016 291,503 5,486 296,989 Additions 1,650 1,720 3,370 Amortization — (1,677 ) (1,677 ) Balance at September 30, 2017 $ 293,153 $ 5,529 $ 298,682 The table below presents the estimated future amortization expense of core deposit and other intangibles for the next five years. Fiscal Year Expense (In thousands) 2018 $ 1,376 2019 1,324 2020 1,295 2021 457 2022 138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provision for income taxes includes current and deferred income tax expense based on net income adjusted for temporary and permanent differences such as depreciation, interest on state and municipal securities, and affordable housing tax credits. Income tax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No stock options were granted in 2017 , 2016 or 2015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N for additional information. Business segments. As the Company manages its business and operations on a consolidated basis, management has determined that there is one reportable business segment.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 except for the following. On September 27, 2017, the Company issued a joint press release with Anchor Bancorp ("Anchor") announcing that they have entered into Amendment No. 1 ("Amendment No. 1") to the Agreement and Plan of Merger (the "Merger Agreement") dated as of April 11, 2017. Amendment No. 1 extends from December 31, 2017, to June 30, 2018, the date after which either party can elect to terminate the Merger Agreement if the merger transaction (the "Merger") contemplated by the Merger Agreement has not yet been completed. Amendment No. 1 also provides for up to three additional six month extensions beyond June 30, 2018, and addresses certain Anchor personnel and other matters in light of the extension. Except as explicitly provided in Amendment No. 1, the Merger Agreement remains in full force and effect as originally executed on April 11, 2017. On October 25, 2017 , the Company issued a press release announcing a quarterly cash dividend of 15 cents per share to be paid on November 20, 2017 , to common stockholders of record as of November 6, 2017 . This is Washington Federal’s 139th consecutive quarterly cash dividend.</t>
  </si>
  <si>
    <t>New Accounting Pronouncements</t>
  </si>
  <si>
    <t>NEW ACCOUNTING PRONOUNCEMENTS In August 2017, the Financial Accounting Standards Board ("FASB") issued Accounting Standards Update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March 2017, the FASB issued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January 2017, the FASB issued ASU 2017-04, Intangibles - Goodwill and Other (Topic 350): Simplifying the Test for Goodwill Impairment , which eliminates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interim goodwill impairment tests in fiscal years beginning after December 15, 2019, with early adoption being permitted for annual or interim goodwill impairment tests performed on testing dates after January 1, 2017. The Company does not anticipate that this guidance will have a material impact on its consolidated financial statements. In January 2017, the FASB issued ASU 2017-01, Business Combinations Clarifying the Definition of a Business (Topic 805) , for determining whether transactions should be accounted for as acquisitions (or disposals) of assets or businesses. The ASU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ASU must be applied prospectively and upon adoption the standard will impact how we assess acquisitions (or disposals) of assets or businesses.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While the Company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and lease portfolio at the time of adoption.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accumulating the lease data necessary to apply the amended guidance. The Company is continuing to evaluate the impact of the amended guidance on its consolidated financial statements, but the effects of recognizing most operating leases is not expected to be material. The Company expects to recognize right-of-use assets and lease liabilities for substantially all of its operating lease commitments based on the present value of unpaid lease payments as of the date of adoption.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Investment Securities</t>
  </si>
  <si>
    <t>Investments, Debt and Equity Securities [Abstract]</t>
  </si>
  <si>
    <t>INVESTMENT SECURITIES The tables below provide detail regarding the amortized cost and fair value of available-for-sale and held-to-maturity investment securities. September 30, 2017 Amortized Cost Gross Unrealized Fair Value Yield Gains Losses (In thousands) Available-for-sale securities U.S. government and agency securities due Within 1 year $ 9,300 $ 146 $ — $ 9,446 10.38 % 1 to 5 years 5,688 2 — 5,690 1.51 5 to 10 years 69,108 — (1,238 ) 67,870 1.93 Over 10 years 127,936 353 (218 ) 128,071 1.92 Equity Securities 1 to 5 years 500 22 — 522 1.80 Corporate debt securities due 1 to 5 years 63,622 2,083 — 65,705 2.96 5 to 10 years 119,960 210 (577 ) 119,593 2.62 Municipal bonds due Within 1 year 2,344 10 — 2,354 1.23 1 to 5 years 1,367 55 — 1,422 2.05 Over 10 years 20,343 2,505 — 22,848 6.45 Mortgage-backed securities Agency pass-through certificates 828,069 8,402 (2,174 ) 834,297 2.96 Commercial MBS 8,350 41 — 8,391 3.31 1,256,587 13,829 (4,207 ) 1,266,209 2.86 Held-to-maturity securities Mortgage-backed securities Agency pass-through certificates 1,646,856 7,143 (18,086 ) 1,635,913 3.14 1,646,856 7,143 (18,086 ) 1,635,913 3.14 $ 2,903,443 $ 20,972 $ (22,293 ) $ 2,902,122 3.02 %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1 to 5 years 100,422 1,402 — 101,824 1.90 Corporate debt securitie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1,417,599 24,171 (214 ) 1,441,556 3.18 $ 3,326,783 $ 49,593 $ (11,926 ) $ 3,364,450 2.62 % The Company purchased $76,367,000 available-for-sale investment securities and $466,058,000 of held-to-maturity investment securities during 2017 . The Company sold $362,829,000 of available-for-sale securities and there were no sales of held-to-maturity investment securities in 2017 . Substantially all mortgage-backed securities have contractual due dates that exceed 25 years. The following table shows the gross unrealized losses and fair value of securities at September 30, 2017 , and September 30, 2016 , by length of time that individual securities in each category have been in a continuous loss position. Management believes that the declines in fair value of these investments are not an other than temporary impairment as these losses are due to a change in interest rates rather than any credit deterioration. The impairment is also deemed to be temporary because: 1) the Bank does not intend to sell the security, and 2) it is not more likely than not that it will be required to sell the security before recovery of the entire amortized cost basis of the security. September 30, 2017 Less than 12 months 12 months or more Total Unrealized Gross Losses Fair Value Unrealized Gross Losses Fair Value Unrealized Gross Losses Fair Value (In thousands) Corporate debt securities $ — $ — $ (577 ) $ 49,423 $ (577 ) $ 49,423 U.S. agency securities (759 ) 24,400 (697 ) 96,195 (1,456 ) 120,595 Agency pass-through certificates (17,683 ) 1,163,358 (2,577 ) 249,304 (20,260 ) 1,412,662 $ (18,442 ) $ 1,187,758 $ (3,851 ) $ 394,922 $ (22,293 ) $ 1,582,680 September 30, 2016 Less than 12 months 12 months or more Total Unrealized Gross Losses Fair Value Unrealized Gross Losses Fair Value Unrealized Gross Losses Fair Value (In thousands) Corporate debt securities $ — $ — $ (2,582 ) $ 100,467 $ (2,582 ) $ 100,467 U.S. agency securities (11 ) 3,167 (5,638 ) 220,613 (5,649 ) 223,780 Agency pass-through certificates (1,278 ) 301,030 (2,417 ) 232,407 (3,695 ) 533,437 $ (1,289 ) $ 304,197 $ (10,637 ) $ 553,487 $ (11,926 ) $ 857,684</t>
  </si>
  <si>
    <t>Loans Receivable</t>
  </si>
  <si>
    <t>Receivables [Abstract]</t>
  </si>
  <si>
    <t>LOANS RECEIVABLE The following table is a summary of loans receivable. September 30, 2017 September 30, 2016 (In thousands) (In thousands) Gross loans by category Single-family residential $ 5,711,004 46.8 % $ 5,658,830 51.7 % Construction 1,597,996 13.1 1,110,411 10.1 Construction - custom 602,631 4.9 473,069 4.3 Land - acquisition &amp; development 124,308 1.0 118,497 1.1 Land - consumer lot loans 104,405 0.9 104,567 1.0 Multi-family 1,303,148 10.7 1,124,290 10.3 Commercial real estate 1,434,610 11.8 1,093,639 10.0 Commercial &amp; industrial 1,093,360 9.0 978,589 8.9 HELOC 144,850 1.2 149,716 1.4 Consumer 85,075 0.7 139,000 1.3 Total gross loans 12,201,387 100 % 10,950,608 100 % Less: Allowance for probable losses 123,073 113,494 Loans in process 1,149,934 879,484 Net deferred fees, costs and discounts 45,758 46,710 Total loan contra accounts 1,318,765 1,039,688 Net loans $ 10,882,622 $ 9,910,920 The following summary breaks down the Company's fixed rate and adjustable rate loans by time to maturity or to rate adjustment. September 30, 2017 Fixed-Rate Adjustable-Rate Term To Maturity Gross Loans % of Gross Loans Term To Rate Adjustment Gross Loans % of Gross Loans (In thousands) (In thousands) Within 1 year $ 71,810 0.6 % Less than 1 year $ 3,157,055 25.9 % 1 to 3 years 216,724 1.8 1 to 3 years 498,844 4.1 3 to 5 years 308,967 2.5 3 to 5 years 624,254 5.1 5 to 10 years 847,518 6.9 5 to 10 years 512,774 4.2 10 to 20 years 1,047,541 8.6 10 to 20 years — — Over 20 years 4,915,900 40.3 Over 20 years — — $ 7,408,460 60.7 % $ 4,792,927 39.3 % The following tables provide information regarding loans receivable by loan category and geography. September 30, 2017 Single - Multi- Land - Land - Construction - custom Construction Commercial Commercial Consumer HELOC Total (In thousands) Washington $ 3,013,957 $ 315,356 $ 55,794 $ 65,449 $ 357,080 $ 613,362 $ 528,762 $ 555,651 $ 2,186 $ 87,290 $ 5,594,887 Oregon 659,602 378,588 33,109 13,535 59,861 269,037 254,513 217,813 2,252 13,577 1,901,887 Arizona 581,137 340,609 4,801 11,446 77,315 102,546 218,200 50,506 296 13,781 1,400,637 Other 57,891 3,423 — 69 — 4,360 95,304 106,226 78,614 53 345,940 Utah 514,922 40,014 90 4,321 55,064 272,723 28,586 38,328 22 7,823 961,893 Idaho 306,853 41,243 14,593 4,586 23,721 45,603 65,342 29,529 123 7,293 538,886 New Mexico 202,703 115,289 10,272 2,108 17,406 62,635 173,774 14,186 768 13,332 612,473 Texas 185,835 43,493 5,649 106 3,534 205,595 61,439 59,484 775 — 565,910 Nevada 188,104 25,133 — 2,785 8,650 22,135 8,690 21,637 39 1,701 278,874 $ 5,711,004 $ 1,303,148 $ 124,308 $ 104,405 $ 602,631 $ 1,597,996 $ 1,434,610 $ 1,093,360 $ 85,075 $ 144,850 $ 12,201,387 Percentage by geographic area September 30, 2017 Single - Multi- Land - Land - Construction - custom Construction Commercial Commercial Consumer HELOC Total As % of total gross loans Washington 24.6 % 2.6 % 0.4 % 0.5 % 2.9 % 5.1 % 4.4 % 4.6 % — % 0.7 % 45.8 % Oregon 5.4 3.1 0.3 0.1 0.5 2.2 2.1 1.8 — 0.1 15.6 Arizona 4.8 2.8 — 0.1 0.6 0.8 1.8 0.4 — 0.1 11.4 Other 0.5 — — — — — 0.8 0.9 0.7 — 2.9 Utah 4.2 0.3 — 0.1 0.5 2.2 0.2 0.3 — 0.1 7.9 Idaho 2.5 0.4 0.1 0.1 0.2 0.4 0.5 0.2 — 0.1 4.5 New Mexico 1.7 0.9 0.1 — 0.1 0.5 1.4 0.1 — 0.1 4.9 Texas 1.5 0.4 — — — 1.7 0.5 0.5 — — 4.6 Nevada 1.5 0.2 0.1 — 0.1 0.2 0.1 0.2 — — 2.4 46.7 % 10.7 % 1.0 % 0.9 % 4.9 % 13.1 % 11.8 % 9.0 % 0.7 % 1.2 % 100 % Percentage by geographic area as a % of each loan type September 30, 2017 Single - Multi- Land - Land - Construction - custom Construction Commercial Commercial Consumer HELOC As % of total gross loans Washington 52.8 % 24.2 % 44.9 % 62.6 % 59.4 % 38.3 % 36.9 % 50.9 % 2.8 % 60.3 % Oregon 11.5 29.1 26.6 13.0 9.9 16.8 17.7 19.9 2.6 9.4 Arizona 10.2 26.1 3.9 11.0 12.8 6.4 15.2 4.6 0.3 9.5 Other 1.0 0.3 — 0.1 — 0.3 6.6 9.7 92.4 — Utah 9.0 3.1 0.1 4.1 9.1 17.1 2.0 3.5 — 5.4 Idaho 5.4 3.2 11.7 4.4 3.9 2.9 4.6 2.7 0.1 5.0 New Mexico 3.5 8.8 8.3 2.0 2.9 3.9 12.1 1.3 0.9 9.2 Texas 3.3 3.3 4.5 0.1 0.6 12.9 4.3 5.4 0.9 — Nevada 3.3 1.9 — 2.7 1.4 1.4 0.6 2.0 — 1.2 100 % 100 % 100 % 100 % 100 % 100 % 100 % 100 % 100 % 100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84,166,000 and $57,153,000 at September 30, 2017 and 2016 , respectively. As of September 30, 2017 , all of these loans were performing in accordance with contractual terms. The following table provides additional information on impaired loans, loan commitments and loans serviced for others. September 30, 2017 September 30, 2016 (In thousands) Recorded investment in impaired loans $ 251,274 $ 285,243 TDRs included in impaired loans 207,377 261,531 Allocated reserves on impaired loans 1,363 1,980 Specific reserves on impaired loans 126 366 Average balance of impaired loans for year ended 274,530 301,685 Interest income from impaired loans for year ended 11,736 12,843 Outstanding fixed-rate origination commitments 425,130 331,947 Gross loans serviced for others 77,119 80,896 The following table sets forth information regarding non-accrual loans. September 30, 2017 September 30, 2016 (In thousands) (In thousands) Non-accrual loans: Single-family residential $ 27,930 56.3 % $ 33,148 78.2 % Construction - custom 91 0.2 — — Land - acquisition &amp; development 296 0.6 58 0.1 Land - consumer lot loans 605 1.2 510 1.2 Multi-family 139 0.3 776 1.8 Commercial real estate 11,815 23.8 7,100 16.7 Commercial &amp; industrial 8,082 16.3 583 1.4 HELOC 531 1.1 239 0.6 Consumer 91 0.2 — — Total non-accrual loans $ 49,580 100 % $ 42,414 100 % Non-accrual loans as % of total loans 0.46 % 0.43 % The following table breaks down delinquent loans by loan category and delinquency bucket. September 30, 2017 Amount of Loans Days Delinquent Based on $ Amount of Loans % based on $ Loan type Net of Loans in Process Current 30 60 90 Total (In thousands) Single-family residential $ 5,709,690 $ 5,671,933 $ 10,925 $ 4,810 $ 22,022 $ 37,757 0.66 % Construction 793,959 793,959 — — — — — Construction - custom 277,599 277,508 — — 91 91 0.03 Land - acquisition &amp; development 104,856 104,526 — — 330 330 0.31 Land - consumer lot loans 104,335 103,389 112 680 154 946 0.91 Multi-family 1,303,119 1,302,720 5 255 139 399 0.03 Commercial real estate 1,434,610 1,432,052 507 — 2,051 2,558 0.18 Commercial &amp; industrial 1,093,360 1,092,735 — 51 574 625 0.06 HELOC 144,850 143,974 221 342 313 876 0.60 Consumer 85,075 84,644 245 107 79 431 0.51 Total Loans $ 11,051,453 $ 11,007,440 $ 12,015 $ 6,245 $ 25,753 $ 44,013 0.40 % Delinquency % 99.60% 0.11% 0.06% 0.23% 0.40% The percentage of total delinquent loans was 0.40% as of September 30, 2017 , as compared to 0.68% as of September 30, 2016 . Most loans restructured in troubled debt restructurings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Interest-only payments may also be approved during the modification period. Principal forgiveness is not an available option for restructured loans. As of September 30, 2017 , the outstanding balance of TDR's was $207,377,000 as compared to $261,531,000 as of September 30, 2016 . As of September 30, 2017 , 97.5% of the restructured loans were performing. Single-family residential loans comprised 87.7% of TDR loans as of September 30, 2017 . The Company reserves for restructured loans within its allowance for loan loss methodology by taking into account the following performance indicators: 1) time since modification; 2) current payment status and 3) geographic area. The following table provides information related to loans that were modified in a TDR during the periods presented. Twelve Months Ended September 30, 2017 Twelve Months Ended September 30, 2016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38 $ 7,115 $ 7,115 120 $ 23,541 $ 23,541 Land - consumer lot loans 2 211 211 10 970 970 Commercial real estate — — — 7 2,523 2,523 HELOC 4 552 552 1 126 126 Consumer — — — 1 24 24 44 $ 7,878 $ 7,878 139 $ 27,184 $ 27,184 The following table provides information on payment defaults occurring during the periods presented where the loan had been modified in a TDR within 12 months of the payment default. Twelve Months Ended September 30, 2017 Twelve Months Ended September 30, 2016 Number of Recorded Number of Recorded TDRs That Subsequently Defaulted: Contracts Investment Contracts Investment (In thousands) (In thousands) Single-family residential 24 $ 4,214 17 $ 4,875 Construction — — 1 279 Land - consumer lot loans — — 5 606 Commercial real estate 2 267 2 326 26 $ 4,481 25 $ 6,086 The FDIC loss share coverage for the acquired commercial loans from the former Horizon Bank expired after March 31, 2015. These loans were transferred to loans receivable. The FDIC loss share coverage for the acquired commercial loans from the former Home Valley Bank expired after of September 30, 2015 with final reporting as of October 31, 2015. Recoveries, to the extent that claims were made, will continue to be shared through March 31, 2018 for the former Horizon Bank and September 30, 2018 for the former Home Valley Bank. The FDIC loss share coverage for single-family residential loans will continue for another three years. The outstanding principal balance of covered loans was $20,572,000 as of September 30, 2017 , as compared to $28,974,000 as of September 30, 2016 . The following table shows the year to date activity for the FDIC indemnification asset. Twelve Months Ended September 30, 2017 Twelve Months Ended September 30, 2016 (In thousands) Balance at beginning of year $ 12,769 $ 16,275 Payments received (584 ) (1,730 ) Amortization (3,450 ) (2,012 ) Accretion 232 236 Balance at end of year $ 8,967 $ 12,769</t>
  </si>
  <si>
    <t>Allowance for Losses on Loans</t>
  </si>
  <si>
    <t>ALLOWANCE FOR LOSSES ON LOANS The following tables summarize the activity in the allowance for loan losses. Twelve Months Ended September 30, 2017 Beginning Allowance Charge-offs Recoveries Provision &amp; Transfers Ending Allowance (In thousands) Single-family residential $ 37,796 $ (1,229 ) $ 653 $ (328 ) $ 36,892 Construction 19,838 — — 4,718 24,556 Construction - custom 1,080 (16 ) — 880 1,944 Land - acquisition &amp; development 6,023 (280 ) 11,038 (9,952 ) 6,829 Land - consumer lot loans 2,535 (17 ) 481 (350 ) 2,649 Multi-family 6,925 — — 937 7,862 Commercial real estate 8,588 (11 ) 1,684 1,557 11,818 Commercial &amp; industrial 28,008 (173 ) 1,833 (1,144 ) 28,524 HELOC 813 (90 ) 21 111 855 Consumer 1,888 (884 ) 1,297 (1,157 ) 1,144 $ 113,494 $ (2,700 ) $ 17,007 $ (4,728 ) $ 123,073 Twelve Months Ended September 30, 2016 Beginning Allowance Charge-offs Recoveries Provision &amp; Transfers Ending Allowance (In thousands) Single-family residential $ 47,347 $ (3,106 ) $ 3,251 $ (9,696 ) $ 37,796 Construction 6,680 — 745 12,413 19,838 Construction - custom 990 (60 ) 60 90 1,080 Land - acquisition &amp; development 5,781 (42 ) 8,220 (7,936 ) 6,023 Land - consumer lot loans 2,946 (732 ) 5 316 2,535 Multi-family 5,304 — — 1,621 6,925 Commercial real estate 8,960 (103 ) 1,812 (2,081 ) 8,588 Commercial &amp; industrial 24,980 (941 ) 2,933 1,036 28,008 HELOC 902 (54 ) 21 (56 ) 813 Consumer 2,939 (962 ) 2,018 (2,107 ) 1,888 $ 106,829 $ (6,000 ) $ 19,065 $ (6,400 ) $ 113,494 The Company recorded a release of allowance for loan losses of $2,100,000 during the year ended September 30, 2017 , as compared to a release of $6,400,000 for the year ended September 30, 2016 . The credit quality of the portfolio has continued to improve and economic conditions remain relatively stable. The Company had recoveries, net of charge-offs, of $14,307,000 for the year ended September 30, 2017 , compared with net recoveries of $13,065,000 for the year ended September 30, 2016 . A loan is charged-off when the loss is estimable and it is confirmed that the borrower is not expected to be able to meet its contractual obligations. Non-accrual loans increased to $49,580,000 as of September 30, 2017 , from $42,414,000 as of September 30, 2016 . Non-performing assets (“NPAs”) totaled $70,238,000 , or 0.46% of total assets, at September 30, 2017 , compared to $71,441,000 , or 0.48% of total assets, as of September 30, 2016 . At September 30, 2017 , $122,947,000 of the allowance was calculated under the formulas contained in our general allowance methodology and the remaining $126,000 represents specific reserves on loans that were deemed to be impaired. The following tables show a summary of loans collectively and individually evaluated for impairment and the related allocation of general and specific reserves. September 30, 2017 Loans Collectively Evaluated for Impairment Loans Individually Evaluated for Impairment General Reserve Allocation Recorded Investment of Loans Ratio Specific Reserve Allocation Recorded Investment of Loans Ratio (In thousands) (In thousands) Single-family residential $ 36,893 $ 5,713,576 0.7 % $ — $ 5,552 — % Construction 24,556 793,958 3.1 — — — Construction - custom 1,944 277,495 0.7 — 105 — Land - acquisition &amp; development 6,828 104,767 6.5 1 89 1.0 Land - consumer lot loans 2,649 96,337 2.8 — 171 — Multi-family 7,857 1,302,625 0.6 5 493 1.0 Commercial real estate 11,697 1,391,668 0.8 120 21,765 0.6 Commercial &amp; industrial 28,524 1,093,210 2.6 — 81 — HELOC 855 141,689 0.6 — 215 — Consumer 1,144 84,887 1.4 — 82 — $ 122,947 $ 11,000,212 1.1 % $ 126 $ 28,553 0.4 % September 30, 2016 Loans Collectively Evaluated for Impairment Loans Individually Evaluated for Impairment General Reserve Allocation Recorded Investment of Loans Ratio Specific Reserve Allocation Recorded Investment of Loans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 The Company has an asset quality review function that analyzes the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defined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credit quality indicators (defined above). September 30, 2017 Internally Assigned Grade Total Pass Special mention Substandard Doubtful Loss Gross Loans (In thousands) Loan type Single-family residential $ 5,671,229 $ — $ 39,775 $ — $ — $ 5,711,004 Construction 1,594,926 — 3,070 — — 1,597,996 Construction - custom 602,540 — 91 — — 602,631 Land - acquisition &amp; development 123,028 207 1,073 — — 124,308 Land - consumer lot loans 103,787 — 618 — — 104,405 Multi-family 1,295,261 5,795 2,092 — — 1,303,148 Commercial real estate 1,391,996 5,944 36,670 — — 1,434,610 Commercial &amp; industrial 1,054,972 14,814 23,574 — — 1,093,360 HELOC 144,229 — 621 — — 144,850 Consumer 84,984 — 91 — — 85,075 Total gross loans $ 12,066,952 $ 26,760 $ 107,675 $ — $ — $ 12,201,387 Total grade as a % of total gross loans 98.9 % 0.2 % 0.9 % — % — % September 30, 2016 Internally Assigned Grade Total Pass Special mention Substandard Doubtful Loss Gross Loans (In thousands) Loan type Single-family residential $ 5,607,521 $ — $ 51,309 $ — $ — $ 5,658,830 Construction 1,098,549 8,595 3,267 — — 1,110,411 Construction - custom 473,069 — — — — 473,069 Land - acquisition &amp; development 111,225 — 7,272 — — 118,497 Land - consumer lot loans 103,528 — 1,039 — — 104,567 Multi-family 1,117,437 3,237 3,616 — — 1,124,290 Commercial real estate 1,033,880 13,446 46,313 — — 1,093,639 Commercial &amp; industrial 930,776 7,207 40,606 — — 978,589 HELOC 149,195 — 521 — — 149,716 Consumer 138,917 — 83 — — 139,000 Total gross loans $ 10,764,097 $ 32,485 $ 154,026 $ — $ — $ 10,950,608 Total grade as a % of total gross loans 98.3 % 0.3 % 1.4 % — % — % The balance of loans internally graded as 'substandard' above includes $20,224,000 as of September 30, 2017 , and $35,910,000 as of September 30, 2016 of acquired loans and covered loans. The following tables provide information on loans based on payment activity. September 30, 2017 Performing Loans Non-Performing Loans Amount % of Total Gross Loans Amount % of Total Gross Loans (In thousands) (In thousands) Single-family residential $ 5,683,074 99.5 % $ 27,930 0.5 % Construction 1,597,996 100.0 — — Construction - custom 602,540 99.9 91 0.1 Land - acquisition &amp; development 124,012 99.8 296 0.2 Land - consumer lot loans 103,800 99.4 605 0.6 Multi-family 1,303,009 99.9 139 0.1 Commercial real estate 1,422,795 99.2 11,815 0.8 Commercial &amp; industrial 1,085,278 99.3 8,082 0.7 HELOC 144,319 99.6 531 0.4 Consumer 84,984 99.9 91 0.1 $ 12,151,807 99.6 % $ 49,580 0.4 % September 30, 2016 Performing Loans Non-Performing Loans Amount % of Total Gross Loans Amount % of Total Gross Loans (In thousands) (In thousands) Single-family residential $ 5,625,682 99.4 % $ 33,148 0.6 % Construction 1,110,411 100.0 — — Construction - custom 473,069 100.0 — — Land - acquisition &amp; development 118,439 99.9 58 0.1 Land - consumer lot loans 104,057 99.5 510 0.5 Multi-family 1,123,583 99.9 776 0.1 Commercial real estate 1,086,470 99.3 7,100 0.7 Commercial &amp; industrial 978,006 99.9 583 0.1 HELOC 149,477 99.8 239 0.2 Consumer 139,000 100.0 — — $ 10,908,194 99.6 % $ 42,414 0.4 % The following tables provide information on impaired loans by loan category. September 30, 2017 Recorded Investment Unpaid Principal Balance Related Allowance Average Recorded Investment (In thousands) Impaired loans with no related allowance recorded: Single-family residential $ 21,325 $ 23,880 $ — $ 19,371 Construction — — — — Construction - custom 148 165 — 231 Land - acquisition &amp; development 330 8,208 — 176 Land - consumer lot loans 208 330 — 431 Multi-family 139 3,231 — 748 Commercial real estate 12,890 22,487 — 11,466 Commercial &amp; industrial 8,279 14,321 — 7,425 HELOC 490 1,212 — 487 Consumer 88 1,433 — 57 43,897 75,267 — 40,392 Impaired loans with an allowance recorded: Single-family residential 181,941 186,167 4,030 204,723 Construction — — — — Construction - custom — — — — Land - acquisition &amp; development 90 90 1 576 Land - consumer lot loans 7,949 8,526 — 8,976 Multi-family 493 493 5 1,024 Commercial real estate 15,079 16,707 120 16,991 Commercial &amp; industrial — — — 297 HELOC 1,728 1,806 — 1,451 Consumer 97 284 — 100 207,377 214,073 4,156 (1) 234,138 Total: Single-family residential 203,266 210,047 4,030 224,094 Construction — — — — Construction - custom 148 165 — 231 Land - acquisition &amp; development 420 8,298 1 752 Land - consumer lot loans 8,157 8,856 — 9,407 Multi-family 632 3,724 5 1,772 Commercial real estate 27,969 39,194 120 28,457 Commercial &amp; industrial 8,279 14,321 — 7,722 HELOC 2,218 3,018 — 1,938 Consumer 185 1,717 — 157 $ 251,274 $ 289,340 $ 4,156 (1) $ 274,530 ____________________ (1) Includes $126,000 of specific reserves and $4,030,000 included in the general reserves. September 30, 2016 Recorded Investment Unpaid Principal Balance Related Allowance Average Recorded Investment (2) (In thousands) Impaired loans with no related allowance recorded: Single-family residential $ 9,627 $ 11,366 $ — $ 12,618 Construction — — — 91 Construction - custom — — — 603 Land - acquisition &amp; development 138 9,001 — 720 Land - consumer lot loans 499 609 — 587 Multi-family 394 3,972 — 1,279 Commercial real estate 11,741 21,301 — 7,994 Commercial &amp; industrial 1,030 3,082 — 1,205 HELOC 209 315 — 392 Consumer 74 550 — 236 23,712 50,196 — 25,725 Impaired loans with an allowance recorded: Single-family residential 228,186 232,595 3,809 238,187 Construction — — — 998 Construction - custom — — — — Land - acquisition &amp; development 1,154 2,094 1 1,765 Land - consumer lot loans 9,630 10,678 1 10,330 Multi-family 1,505 1,505 13 2,159 Commercial real estate 19,434 22,848 91 20,998 Commercial &amp; industrial — — — — HELOC 1,506 1,521 — 1,423 Consumer 116 306 — 100 261,531 271,547 3,915 (1) 275,960 Total: Single-family residential 237,813 243,961 3,809 250,805 Construction — — — 1,089 Construction - custom — — — 603 Land - acquisition &amp; development 1,292 11,095 1 2,485 Land - consumer lot loans 10,129 11,287 1 10,917 Multi-family 1,899 5,477 13 3,438 Commercial real estate 31,175 44,149 91 28,992 Commercial &amp; industrial 1,030 3,082 — 1,205 HELOC 1,715 1,836 — 1,815 Consumer 190 856 — 336 $ 285,243 $ 321,743 $ 3,915 (1) $ 301,685 ____________________ (1) Includes $366,000 of specific reserves and $3,549,000 included in the general reserves. (2) The average recorded investment changed from $265,771,000 , as previously disclosed, to $301,685,000 in order to correct for an immaterial error in the previous year's disclosure.</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We have established and documented the Company's process for determining the fair values of the Company'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a commercial loan hedge as well as long-term borrowing hedges using interest rate swaps. The fair value of these interest rate swaps are estimated by a third party pricing service using a discounted cash flow technique. These are considered a Level 2 input method. The following table presents the balance and level in the fair value hierarchy for assets and liabilities that are measured at fair value on a recurring basis. September 30, 2017 Level 1 Level 2 Level 3 Total (In thousands) Available-for-sale securities Equity securities $ 522 $ — $ — $ 522 U.S. government and agency securities — 211,077 — 211,077 Municipal bonds — 26,624 — 26,624 Corporate debt securities — 185,298 — 185,298 Mortgage-backed securities Agency pass-through certificates — 834,297 — 834,297 Commercial MBS — 8,391 — 8,391 Total Available-for-sale securities 522 1,265,687 — 1,266,209 Interest rate contracts — 1,139 — 1,139 Total Financial Assets $ 522 $ 1,266,826 $ — $ 1,267,348 Financial Liabilities Interest rate contracts $ — $ 1,139 $ — $ 1,139 Commercial loan hedges — 174 — 174 Long term borrowing hedges — 1,693 — 1,693 Total Financial Liabilities $ — $ 3,006 $ — $ 3,006 There were no transfers between, into and/or out of Levels 1, 2 or 3 during the year ended September 30, 2017 . September 30, 2016 Level 1 Level 2 Level 3 Total (In thousands) Available-for-sale securities Equity securities $ 101,824 $ — $ — $ 101,824 U.S. government and agency securities — 259,351 — 259,351 Municipal bonds — 27,670 — 27,670 Corporate debt securities — 461,138 — 461,138 Mortgage-backed securities Agency pass-through certificates — 993,041 — 993,041 Commercial MBS — 79,870 — 79,870 Total Available-for-sale securities 101,824 1,821,070 — 1,922,894 Interest rate contracts — 20,895 — 20,895 Total Financial Assets $ 101,824 $ 1,841,965 $ — $ 1,943,789 Financial Liabilities Interest rate contracts $ — $ 20,895 $ — $ 20,895 Commercial loan hedges — 3,312 — 3,312 Long term borrowing hedges — 31,347 — 31,347 Total Financial Liabilities $ — $ 55,554 $ — $ 55,554 There were no transfers between, into and/or out of Level 1, 2 or 3 during the year ended September 30, 2016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represent impaired loans for which a specific reserve is recorded or a partial charge-off was recorded based on the fair value of collateral, as well as real estate owned where the fair value of the property was less than the cost basis. The following table presents the recorded balance of assets that were measured at estimated fair value on a nonrecurring basis for the periods presented, and the total gains (losses) resulting from those fair value adjustments for the periods presented. These estimated fair values are shown gross of estimated selling costs: September 30, 2017 Three Months Ended September 30, 2017 Twelve Months Ended September 30, 2017 Level 1 Level 2 Level 3 Total Total Gains (Losses) (In thousands) Impaired loans (1) $ — $ — $ 9,088 $ 9,088 $ (250 ) $ (1,916 ) Real estate owned (2) — — 12,662 12,662 (376 ) (1,463 ) Balance at end of period $ — $ — $ 21,750 $ 21,750 $ (626 ) $ (3,379 ) ___________________ (1) The gains (losses) represent remeasurements of collateral-dependent impaired loans. (2) The gains (losses) represent aggregate writedowns and charge-offs on real estate owned. September 30, 2016 Three Months Ended September 30, 2016 Twelve Months Ended September 30, 2016 Level 1 Level 2 Level 3 Total Total Gains (Losses) (In thousands) Impaired loans (1) $ — $ — $ 17,476 $ 17,476 $ (474 ) $ (4,236 ) Real estate owned (2) — — 25,190 25,190 (1,003 ) (3,947 ) Balance at end of period $ — $ — $ 42,666 $ 42,666 $ (1,477 ) $ (8,183 ) ___________________ (1) The gains (losses) represent remeasurements of collateral-dependent impaired loans. (2) The gains (losses) represent aggregate writedowns and charge-offs on real estate owned. The following describes the process used to value Level 3 assets measured on a nonrecurring basis: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The Company estimates the future cash flows and then discounts those using the contractual interest rate. Real estate owned - When a loan is reclassified from loan status to real estate owned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7 September 30, 2016 Level Carrying Amount Estimated Fair Value Carrying Amount Estimated Fair Value (In thousands) Financial assets Cash and cash equivalents 1 $ 313,070 $ 313,070 $ 450,368 $ 450,368 Available-for-sale securities: Equity securities 1 522 522 101,824 101,824 U.S. government and agency securities 2 211,077 211,077 259,351 259,351 Municipal bonds 2 26,624 26,624 27,670 27,670 Corporate debt securities 2 185,298 185,298 461,138 461,138 Mortgage-backed securities Agency pass-through certificates 2 834,297 834,297 993,041 993,041 Commercial MBS 2 8,391 8,391 79,870 79,870 Total available-for-sale securities 1,266,209 1,266,209 1,922,894 1,922,894 Held-to-maturity securities: Mortgage-backed securities Agency pass-through certificates 2 1,646,856 1,635,913 1,417,599 1,441,556 Total held-to-maturity securities 1,646,856 1,635,913 1,417,599 1,441,556 Loans receivable 3 10,882,622 11,247,586 9,910,920 10,414,794 FDIC indemnification asset 3 8,968 8,564 12,769 12,095 FHLB and FRB stock 2 122,990 122,990 117,205 117,205 Other assets - interest rate contracts 2 1,139 1,139 20,895 20,895 Financial liabilities Customer accounts 2 10,835,008 10,411,686 10,600,852 10,184,321 FHLB advances and other borrowings 2 2,225,000 2,266,791 2,080,000 2,184,671 Other liabilities - interest rate contracts 2 1,139 1,139 20,895 20,895 Other liabilities - commercial loan hedges 2 174 174 3,312 3,312 Other liabilities - long term borrowing hedges 2 1,693 1,693 31,347 31,347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DIC indemnification asset – The fair value of the indemnification asset is estimated by discounting the expected future cash flows using the current rates.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party pricing service using a discounted cash flow technique. Commercial Loan Hedges – The fair value of the interest rate swaps are estimated by a third-party pricing service using a discounted cash flow technique. Long Term Borrowing Hedges – The fair value of the interest rate swaps are estimated by a third-party pricing service using a discounted cash flow technique.</t>
  </si>
  <si>
    <t>Derivatives and Hedging Activities Derivatives and Hedging Activities</t>
  </si>
  <si>
    <t>Derivative Instruments and Hedging Activities Disclosure [Abstract]</t>
  </si>
  <si>
    <t>Derivatives and Hedging Activities</t>
  </si>
  <si>
    <t>DERIVATIVES AND HEDGING ACTIVITIES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Company had $1,035,573,000 and $840,935,000 notional in interest rate swaps to hedge this exposure as of September 30, 2017 , and September 30, 2016 , respectively. As of September 30, 2017 , $33,645,000 of the outstanding notional balance related to a related party loan. The interest rate swaps are derivatives under FASB ASC 815, Derivatives and Hedging, with changes in fair value recorded in earnings. There was no net impact to the statement of operations for the years ended September 30, 2017 , and September 30, 2016 as the changes in value for the asset and liability side of the swaps offset each other. The Company has also entered into interest rate swaps, some of which are forward-starting, to convert certain existing and future short-term borrowings to fixed rate payments. The primary purpose of these hedges is to mitigate the risk of rising interest rates, specifically LIBOR rates, which are a benchmark for the short-term borrowings. The hedging program qualifies as a cash flow hedge under ASC 815, which provides for offsett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Company had $700,000,000 and $700,000,000 notional in interest rate swaps to hedge existing and anticipated future borrowings as of September 30, 2017 , and September 30, 2016 , respectively. The unrealized loss, gross of the related tax benefit, on these interest rate swaps as of September 30, 2017 , was $1,693,000 . The Company has also entered into an interest rate swap to hedge the interest rate risk of an individual fixed rate commercial loan and this relationship qualifies as a fair value hedge under ASC 815, which provides for offsetting of the recognition of gains and losses of the interest rate swap and the hedged item. The Company hedges the interest rate risk of this loan using a swap with a notional amount of $52,936,000 and $54,155,000 as of September 30, 2017 , and September 30, 2016 , respectively. The following table presents the fair value and balance sheet classification of derivatives outstanding. Asset Derivatives Liability Derivatives September 30, 2017 September 30, 2016 September 30, 2017 September 30, 2016 (In thousands) Balance Sheet Fair Value Balance Sheet Fair Value Balance Sheet Fair Value Balance Sheet Fair Value Interest rate contracts Other assets $ 1,139 Other assets $ 20,895 Other liabilities $ 1,139 Other liabilities $ 20,895 Commercial loan hedges Other assets — Other assets — Other liabilities 174 Other liabilities 3,312 Long term borrowing hedges Other assets — Other assets — Other liabilities 1,693 Other liabilities 31,347 $ 1,139 $ 20,895 $ 3,006 $ 55,554</t>
  </si>
  <si>
    <t>Interest Receivable</t>
  </si>
  <si>
    <t>INTEREST RECEIVABLE The following table provides a summary of interest receivable by interest earning asset type. September 30, 2017 September 30, 2016 (In thousands) Loans receivable $ 33,688 $ 29,858 Mortgage-backed securities 6,049 5,670 Investment securities 1,906 2,141 $ 41,643 $ 37,669 Interest receivable was $41,643,000 at September 30, 2017 , as compared to $37,669,000 as of September 30, 2016 . The increase was primarily a result of the 9.8% rise in loans receivable.</t>
  </si>
  <si>
    <t>Premises and Equipment</t>
  </si>
  <si>
    <t>Property, Plant and Equipment [Abstract]</t>
  </si>
  <si>
    <t>PREMISES AND EQUIPMENT The following table provides a summary of premises and equipment by asset type. September 30, 2017 September 30, 2016 Estimated Useful Life (In thousands) Land — $ 102,381 $ 109,414 Buildings 25 - 40 149,805 143,841 Leasehold improvements 7 - 15 18,587 18,365 Furniture, software and equipment 2 - 10 119,518 115,199 390,291 386,819 Less accumulated depreciation and amortization (126,597 ) (104,868 ) $ 263,694 $ 281,951 The Company has non-cancelable operating leases for certain branch offices. Future minimum net rental commitments for all non-cancelable leases, including maintenance and associated costs, are as follows: $5,956,000 for 2018 , $5,107,000 for 2019 , $4,923,000 for 2020 , $4,276,000 for 2021 , $3,750,000 for 2022 and $17,005,000 thereafter. Rental expense, including amounts paid under month-to-month cancelable leases, amounted to $5,500,000 , $5,300,000 and $6,600,000 in 2017 , 2016 , and 2015 , respectively.</t>
  </si>
  <si>
    <t>Customer Accounts</t>
  </si>
  <si>
    <t>Banking and Thrift [Abstract]</t>
  </si>
  <si>
    <t>CUSTOMER ACCOUNTS The following table provides the composition of the Company's customer accounts, including interest rate buckets and maturity buckets for time deposits. September 30, 2017 September 30, 2016 (In thousands) Checking accounts, 0.15% and under $ 3,019,095 $ 2,721,721 Savings accounts, 0.10% and under 888,881 820,980 Money market accounts, 0.01% to 0.15% 2,453,182 2,462,891 Time deposit accounts Less than 1.00% 2,204,756 3,268,272 1.00% to 1.99% 2,099,841 1,292,612 2.00% to 2.99% 169,253 34,376 Total time deposits 4,473,850 4,595,260 $ 10,835,008 $ 10,600,852 Time deposit maturities are as follows: September 30, 2017 September 30, 2016 (In thousands) Within 1 year $ 2,553,712 $ 2,894,900 1 to 2 years 975,351 798,309 2 to 3 years 386,763 293,058 Over 3 years 558,024 608,993 $ 4,473,850 $ 4,595,260 Customer accounts over $250,000 totaled $2,674,914,000 as of September 30, 2017 , and $2,250,622,000 as of September 30, 2016 . Interest expense on customer accounts consisted of the following: Year ended September 30, 2017 2016 2015 (In thousands) Checking accounts $ 2,721 $ 1,491 $ 1,036 Savings accounts 978 734 660 Money market accounts 3,592 3,285 3,631 Time deposit accounts 45,256 47,425 46,273 52,547 52,935 51,600 Less early withdrawal penalties (524 ) (450 ) (546 ) $ 52,023 $ 52,485 $ 51,054 Weighted average interest rate at end of year 0.54 % 0.50 % 0.48 % Weighted daily average interest rate during the year 0.49 % 0.50 % 0.48 %</t>
  </si>
  <si>
    <t>FHLB Advances and Other Borrowings</t>
  </si>
  <si>
    <t>FHLB ADVANCES AND OTHER BORROWINGS The table below shows the maturity dates of outstanding FHLB advances. September 30, 2017 September 30, 2016 (In thousands) FHLB advances Within 1 year $ 1,395,000 $ 200,000 1 to 3 years 430,000 880,000 3 to 5 years 400,000 700,000 More than 5 years — 300,000 $ 2,225,000 $ 2,080,000 There were no advances included in the above table that are callable by the FHLB. Financial data pertaining to the weighted-average cost and the amount of FHLB advances were as follows. 2017 2016 2015 (In thousands) Weighted average interest rate, net of cash flow hedges, at end of year 2.80 % 3.15 % 3.35 % Weighted daily average interest rate, net of cash flow hedges, during the year 3.00 % 3.22 % 3.57 % Daily average of FHLB advances during the year $ 2,167,986 $ 1,992,434 $ 1,848,904 Maximum amount of FHLB advances at any month end $ 2,350,000 $ 2,080,000 $ 1,930,000 Interest expense during the year (excludes interest rate swap expense) $ 64,968 $ 64,058 $ 64,331 The Bank has a credit line with the Federal Home Loan Bank of Des Moines ("FHLB") equal to 48% of total assets. The Bank has entered into borrowing agreements with the FHLB to borrow funds under a short-term floating rate cash management advance program and a fixed-rate term loan agreements. All borrowings are secured by stock of the FHLB, deposits with the FHLB and a blanket pledge of qualifying loans receivable as provided in the agreements with the FHLB.</t>
  </si>
  <si>
    <t>Income Taxes</t>
  </si>
  <si>
    <t>Income Tax Disclosure [Abstract]</t>
  </si>
  <si>
    <t>INCOME TAXES The table below provides a summary of the Company's tax assets and liabilities, including deferred tax assets and deferred tax liabilities by major source. Deferred tax balances represent temporary differences between the tax basis and the financial statement carrying amounts of assets and liabilities. September 30, 2017 September 30, 2016 (In thousands) Deferred tax assets Loan loss reserves $ 50,411 $ 45,531 REO reserves 1,693 4,018 Valuation adjustment on available-for-sale securities and cash flow hedges — 6,482 Non-accrual loan interest 2,262 2,812 FDIC assisted transactions 12,236 9,598 Federal and state tax credits 3,939 1,791 Deferred compensation 3,037 2,359 Stock based compensation 2,259 925 Other 1,274 625 Total deferred tax assets 77,111 74,141 Deferred tax liabilities FHLB stock dividends 24,135 24,135 Valuation adjustment on available-for-sale securities and cash flow hedges 2,914 — Loan origination fees and costs 13,643 14,826 Premises and equipment 35,950 34,936 Other 2,145 5,320 Total deferred tax liabilities 78,787 79,217 Net deferred tax asset (liability) (1,676 ) (5,076 ) Current tax asset (liability) (3,920 ) 21,123 Net tax asset (liability) $ (5,596 ) $ 16,047 The table below presents a reconciliation of the statutory federal income tax rate to the Company's effective income tax rate. Year ended September 30, 2017 2016 2015 Statutory income tax rate 35 % 35 % 35 % State income tax 1 1 2 Other differences (4 ) (2 ) (1 ) Effective income tax rate 32 % 34 % 36 % The following table summarizes the Company's income tax expense (benefit) for the respective periods. Year ended September 30, 2017 2016 2015 (In thousands) Federal: Current $ 87,804 $ 57,173 $ 79,841 Deferred (10,142 ) 21,961 3,244 77,662 79,134 83,085 State: Current $ 4,991 $ 3,600 $ 6,636 Deferred 31 1,351 (518 ) 5,022 4,951 6,118 Total Current 92,795 60,773 86,477 Deferred (10,111 ) 23,312 2,726 $ 82,684 $ 84,085 $ 89,203 Based on current information the Company does not expect that changes in the amount of unrecognized tax benefits over the next 12 months will have a significant impact on its results of operations or financial position. The Company's liability for uncertain tax positions was $104,000 as of September 30, 2017 , and $105,000 as of September 30, 2016 . These amounts, if recognized, would affect the Company's effective tax rate. The Company records interest and penalties related to uncertain tax positions in income tax expense. The Company's federal income tax returns are open for the tax years 2013 forward. The Company has been examined by the Internal Revenue Service through the year ended September 30, 2012. State income tax returns are generally subject to examination for a period of three to five years after filing of the respective return. The state impact of any federal changes remains subject to examination by various states for a period of up to two years after formal notification to the states. The Company's unrecognized tax benefits are related to state tax returns open from 2013 through 2017 .</t>
  </si>
  <si>
    <t>401(k) and Employee Stock Ownership Plan</t>
  </si>
  <si>
    <t>Retirement Benefits [Abstract]</t>
  </si>
  <si>
    <t>401(k) AND EMPLOYEE STOCK OWNERSHIP PLAN The Company maintains a 401(k) and Employee Stock Ownership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4,000 . Effective January 1, 2016, new employees become eligible to participate in the Plan upon completion of one year of service. Such eligible employees become a participant in the Plan on the first day of the calendar quarter (January 1, April 1, July 1 or October 1) coincident with or following the completion of the one year of service requirement. The Plan defines “year of service” as a 12-month period in which the eligible employee works at least 1,000 hours of service and the first eligibility service period starts on the first day of employment. After the first 12-month eligibility service period, if the Plan needs to measure another eligibility service period (e.g., if the employee does not complete 1,000 hours of service in the first 12-month period), the Plan will measure the eligibility service period on a Plan Year basis. Effective January 1, 2014, the Company added a guaranteed safe harbor matching contribution component to the plan equal to 100% of the first 4% of compensation that employees contribute to their account. In addition to the new match being guaranteed, all safe harbor matching contributions are immediately vested. The new match is not subject to the six year vesting schedule of the current profit sharing contribution. This provides plan participants more investment flexibility. The Company anticipates that all eligible employees, regardless of personal plan participation, will continue to receive an annual discretionary profit sharing contribution from the Company, now capped at 7% of eligible compensation with this change. Company contributions to the Plan amounted to $6,433,000 , $7,600,000 and $8,700,000 for the years ended 2017 , 2016 and 2015 , respectively.</t>
  </si>
  <si>
    <t>Stock Award Plans</t>
  </si>
  <si>
    <t>Disclosure of Compensation Related Costs, Share-based Payments [Abstract]</t>
  </si>
  <si>
    <t>STOCK AWARD PLANS The Company's stock based compensation plan ("2011 Incentive Plan") provides for grants of stock options and restricted stock. Stockholders authorized 5,000,000 shares of common stock to be reserved pursuant to the 2011 Incentive Plan and 3,113,050 shares remain available for issuance as of September 30, 2017 . When applicable, stock options are granted with an exercise price equal to the market price of the Company's stock at the date of grant; those option awards generally vest based on five years of continuous service and have 10 -year contractual terms. The Company's policy is to issue new shares upon option exercises. The fair value of stock options granted is estimated on the date of grant using the Black-Scholes option-pricing model.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Stock Option Awards: There were no stock options granted under the 2011 Incentive Plan during 2017 , 2016 and 2015 . A summary of stock option activity and changes during the year are as follows. Options Shares Weighted Weighted Aggregate Outstanding at September 30, 2016 459,443 $ 21.47 2 $2,392 Exercised (311,168 ) 22.83 Forfeited (25,745 ) 18.61 Outstanding at September 30, 2017 122,530 $ 18.64 2 $ 1,839 Exercisable at September 30, 2017 122,530 $ 18.64 2 $ 1,839 The table below presents other information regarding stock options. Year ended September 30, 2017 2016 2015 (In thousands, except fair value of options granted) Compensation cost for stock options $ — $ 89 $ 232 Weighted average grant date fair value per stock option 3.06 2.73 2.96 Total intrinsic value of options exercised 2,605 1,651 831 Grant date fair value of options exercised 1,328 1,422 368 Cash received from option exercises 7,238 9,283 2,070 The following is a summary of activity related to unvested stock options. Year ended September 30, 2017 2016 2015 Non-vested Stock Options Options Outstanding Weighted Options Outstanding Weighted Options Outstanding Weighted Outstanding at beginning of period — $ — 69,287 $ 3.85 145,795 $ 3.87 Vested — — (62,227 ) 3.91 (61,018 ) 3.88 Forfeited — — (7,060 ) 3.89 (15,490 ) 3.90 Outstanding at end of period — $ — — $ — 69,287 $ 3.85 As of September 30, 2017 , there was no remaining unrecognized compensation cost for stock options. Restricted Stock Awards: The Company grants shares of restricted stock pursuant to the 2011 Incentive Plan. The restricted stock grants are subject to a service condition and vest over a period of one to seven years. Certain grants of restricted stock to executive officers are also subject to additional performance conditions based upon meeting certain total shareholder return targets pre-established by the Board. The Company had a total of 466,681 shares of restricted stock outstanding as of September 30, 2017 , with a fair market value at the date of grant of $8,661,599 . The following table summarizes information about unvested restricted stock activity. Year ended September 30, 2017 2016 2015 Non-vested Restricted Stock Outstanding Weighted Outstanding Weighted Outstanding Weighted Outstanding at beginning of period 490,363 $ 16.00 521,302 $ 15.03 515,845 $ 14.10 Granted 238,450 18.89 229,450 $ 17.20 301,750 14.26 Vested (116,878 ) 20.95 (165,965 ) 15.96 (223,043 ) 13.24 Forfeited (145,254 ) 8.56 (94,424 ) 13.64 (73,250 ) 10.72 Outstanding at end of period 466,681 $ 18.56 490,363 $ 16.00 521,302 $ 15.03 Compensation expense related to restricted stock awards was $3,658,539 , $3,357,108 , and $3,271,564 for the years ended 2017 , 2016 and 2015 , respectively.</t>
  </si>
  <si>
    <t>Stockholders' Equity</t>
  </si>
  <si>
    <t>Equity [Abstract]</t>
  </si>
  <si>
    <t>STOCK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As of September 30, 2017 , and 2016 ,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17 (In thousands) Common Equity Tier 1 risk-based capital ratio: The Company $ 1,701,327 16.67 % 4.50 % NA The Bank 1,668,314 16.35 4.50 6.50 % Tier 1 risk-based capital ratio: The Company 1,701,327 16.67 6.00 NA The Bank 1,668,314 16.35 6.00 8.00 Total risk-based capital ratio: The Company 1,828,935 17.92 8.00 NA The Bank 1,795,929 17.60 8.00 10.00 Tier 1 leverage ratio: The Company 1,701,327 11.49 4.00 NA The Bank 1,668,314 11.27 4.00 5.00 September 30, 2016 Common Equity Tier 1 risk-based capital ratio: The Company $ 1,690,380 17.54 % 4.50 % NA The Bank 1,668,828 17.32 4.50 6.50 % Tier 1 risk-based capital ratio: The Company 1,690,380 17.54 6.00 NA The Bank 1,668,828 17.32 6.00 8.00 Total risk-based capital ratio: The Company 1,807,740 18.76 8.00 NA The Bank 1,786,188 18.54 8.00 10.00 Tier 1 leverage ratio: The Company 1,690,380 11.60 4.00 NA The Bank 1,668,828 11.45 4.00 5.00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Company and the Bank are subject to regulatory restrictions on paying dividends. The Company has an ongoing share repurchase program and 3,137,178 shares were repurchased during 2017 at a weighted average price of $31.36 . In 2016 , 3,867,563 shares were repurchased at a weighted average price of $22.72 . As of September 30, 2017 , management had authorization from the Board of Directors to repurchase up to 1,902,412 additional shares. In connection with the 2008 Troubled Asset Relief Program ("TARP"), the Company issued 1,707,456 warrants to purchase common stock at an exercise price of $17.57 . In 2017 , the Company repurchased 478,399 of these warrants with a value of $7,631,576 . Warrants remaining outstanding were 330,217 as of September 30, 2017 , and 808,616 as of September 30, 2016 , and they have an expiration date of November 14, 2018. The outstanding warrants are considered in the calculation of diluted shares outstanding using the treasury stock method. The following table sets forth information regarding earnings per share calculations. Year ended September 30, 2017 2016 2015 Weighted average shares outstanding 88,905,457 91,399,038 95,644,639 Weighted average dilutive warrants 242,979 440,366 340,016 Weighted average dilutive options 75,771 73,514 69,304 Weighted average diluted shares 89,224,207 91,912,918 96,053,959 Net income (In thousands) $ 173,532 $ 164,049 $ 160,316 Basic EPS $ 1.95 $ 1.79 $ 1.68 Diluted EPS 1.94 1.78 1.67</t>
  </si>
  <si>
    <t>Financial Information - Washington Federal, INC.</t>
  </si>
  <si>
    <t>Condensed Financial Information of Parent Company Only Disclosure [Abstract]</t>
  </si>
  <si>
    <t>FINANCIAL INFORMATION – WASHINGTON FEDERAL, INC. The following Washington Federal, Inc. (parent company only) financial information should be read in conjunction with the other notes to the Consolidated Financial Statements. Condensed Statements of Financial Condition September 30, 2017 September 30, 2016 (In thousands) Assets Cash $ 33,077 $ 24,300 Other assets — 15 Investment in subsidiary 1,972,675 1,954,179 Total assets $ 2,005,752 $ 1,978,494 Liabilities Other liabilities $ 64 $ 2,763 Total liabilities 64 2,763 Stockholders’ equity Total stockholders’ equity 2,005,688 1,975,731 Total liabilities and stockholders’ equity $ 2,005,752 $ 1,978,494 Condensed Statements of Operations Twelve Months Ended September 30, 2017 2016 2015 (In thousands) Income Dividends from subsidiary $ 171,500 $ 148,000 $ 175,000 Total Income 171,500 148,000 175,000 Expense Miscellaneous 435 435 439 Total expense 435 435 439 Net income (loss) before equity in undistributed net income (loss) of subsidiary 171,065 147,565 174,561 Equity in undistributed net income of subsidiary 2,326 16,336 (14,402 ) Income before income taxes 173,391 163,901 160,159 Income tax benefit (expense) 141 148 157 Net income $ 173,532 $ 164,049 $ 160,316 Condensed Statements of Cash Flows Twelve Months Ended September 30, 2017 2016 2015 (In thousands) Cash Flows From Operating Activities Net income $ 173,532 $ 164,049 $ 160,316 Adjustments to reconcile net income to net cash provided by operating activities: Equity in undistributed net income (loss) of subsidiaries 3,584 (12,677 ) 32,375 Decrease (increase) in other assets 15 (15 ) — Increase (decrease) in other liabilities (2,699 ) 1,552 (13,189 ) Net cash provided by (used in) operating activities 174,432 152,909 179,502 Cash Flows From Financing Activities Proceeds from exercise of common stock options and related tax benefit 7,238 9,283 2,070 Warrants purchased — (7,744 ) — Treasury stock purchased (98,374 ) (87,850 ) (126,728 ) Dividends paid on common stock (74,519 ) (49,926 ) (51,111 ) Net cash provided by (used in) financing activities (165,655 ) (136,237 ) (175,769 ) Increase (decrease) in cash 8,777 16,672 3,733 Cash at beginning of year 24,300 7,628 3,895 Cash at end of year $ 33,077 $ 24,300 $ 7,628</t>
  </si>
  <si>
    <t>Selected Quarterly Financial Data (Unaudited)</t>
  </si>
  <si>
    <t>Quarterly Financial Information Disclosure [Abstract]</t>
  </si>
  <si>
    <t>SELECTED QUARTERLY FINANCIAL DATA (UNAUDITED) The following is a summary of the unaudited interim results of operations by quarter for the years presented. Twelve Months Ended September 30, 2017 First Quarter Second Quarter Third Quarter Fourth Quarter (In thousands, except per share data) Interest income $ 132,764 $ 136,198 $ 137,716 $ 142,240 Interest expense 29,612 28,471 29,101 29,808 Net interest income 103,152 107,727 108,615 112,432 Provision (release) for loan losses — (1,600 ) — (500 ) Other operating income (including REO gain (loss), net) 12,294 10,931 13,798 16,686 Other operating expense 54,341 57,467 57,062 62,649 Income before income taxes 61,105 62,791 65,351 66,969 Income tax expense 19,859 20,721 21,239 20,865 Net income $ 41,246 $ 42,070 $ 44,112 $ 46,104 Basic earnings per share $ 0.46 $ 0.47 $ 0.49 $ 0.53 Diluted earnings per share 0.46 0.47 0.49 0.52 Cash dividends paid per share 0.14 0.40 0.15 0.15 Twelve Months Ended September 30, 2016 First Quarter Second Quarter Third Quarter Fourth Quarter (In thousands, except per share data) Interest income $ 135,124 $ 135,063 $ 133,735 $ 132,872 Interest expense 28,255 28,738 29,495 30,056 Net interest income 106,869 106,325 104,240 102,816 Provision (release) for loan losses — (1,500 ) (1,650 ) (3,100 ) Other operating income (REO expense) 12,055 14,623 15,573 14,830 Other operating expense 64,509 59,226 56,305 55,407 Income before income taxes 54,415 63,222 65,158 65,339 Income tax expense 19,317 21,499 22,154 21,115 Net income $ 35,098 $ 41,723 $ 43,004 $ 44,224 Basic earnings per share $ 0.38 $ 0.45 $ 0.47 $ 0.49 Diluted earnings per share 0.38 0.45 0.47 0.49 Cash dividends paid per share 0.13 0.14 0.14 0.14</t>
  </si>
  <si>
    <t>Summary of Significant Accounting Policies (Policies)</t>
  </si>
  <si>
    <t>Fiscal period</t>
  </si>
  <si>
    <t xml:space="preserve">The Company's fiscal year end is September 30. All references to 2017 , 2016 and 2015 represent balances as of September 30, 2017 , September 30, 2016 , and September 30, 2015 , or activity for the fiscal years then ended. </t>
  </si>
  <si>
    <t>Cash and cash equivalents. Cash and cash equivalents include cash on hand, amounts due from banks, overnight investments and repurchase agreements with an initial maturity of three months or less.</t>
  </si>
  <si>
    <t>Investments and mortgage-backed securities</t>
  </si>
  <si>
    <t xml:space="preserve">Investments and mortgage-backed securities. The Company accounts for investments and mortgage-backed securities in two categories: held-to-maturity and available-for-sale. Premiums and discounts on investment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t>
  </si>
  <si>
    <t>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Collateral-dependent impaired loans are measured using the fair value of the collateral less selling costs. Non-collateral dependent loans are measured at the present value of expected future cash flows.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Covered assets. Covered loans consist of single-family loans acquired from Horizon Bank in 2010 and certain loans acquired from South Valley Bank and Trust ("SVBT") in fiscal 2013 that were originally recorded at their estimated fair value at the time acquired. Covered real estate held for sale represents the foreclosed properties that were originally Horizon Bank loans or certain SVBT loans. Covered real estate held for sale is carried at the estimated fair value of the repossessed real estate. The covered loans and covered real estate held for sale are collectively referred to as “covered assets." When FDIC loss share agreements expire, any remaining loans will be transferred to the non-covered portfolio. Covered loans are included within loans receivable on the statement of financial condition. Covered real estate owned are included within real estate owned on the statement of financial condition. FDIC indemnification asset. The FDIC indemnification asset is the receivable recorded due to the guarantee provided by the FDIC on the covered assets. This asset declines due to collections from the FDIC on claims or the eventual expiration of the FDIC loss share agreements. The FDIC indemnification asset is included within other assets on the statement of financial condition.</t>
  </si>
  <si>
    <t>Client derivatives, long term borrowing hedges, and commercial loan hedge</t>
  </si>
  <si>
    <t>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hedges under FASB ASC 815, Derivatives and Hedging, the instruments are marked to market in earnings. The change in fair value of the offsetting swaps are included in interest income and interest expense and there is no impact on net income. There is fee income earned on the swaps that is included in loan fee income. Long term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t>
  </si>
  <si>
    <t>Premises and equipment</t>
  </si>
  <si>
    <t>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t>
  </si>
  <si>
    <t>Real estate owned. Real estate properties acquired through foreclosure of loans or through acquisitions are recorded initially at fair value less selling costs and are subsequently recorded at lower of cost or fair value. Any gains (losses) and maintenance costs are shown on the real estate acquired through foreclosure line item.</t>
  </si>
  <si>
    <t>Intangible assets</t>
  </si>
  <si>
    <t>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t>
  </si>
  <si>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provision for income taxes includes current and deferred income tax expense based on net income adjusted for temporary and permanent differences such as depreciation, interest on state and municipal securities, and affordable housing tax credits. Income tax related interest and penalties, if applicable, and amortization of affordable housing tax credit investments are recorded within income tax expense.</t>
  </si>
  <si>
    <t>Accounting for stock-based compensation</t>
  </si>
  <si>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No stock options were granted in 2017 , 2016 or 2015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t>
  </si>
  <si>
    <t>Business segments</t>
  </si>
  <si>
    <t>Business segments. As the Company manages its business and operations on a consolidated basis, management has determined that there is one reportable business segment.</t>
  </si>
  <si>
    <t>New accounting pronouncements</t>
  </si>
  <si>
    <t>In August 2017, the Financial Accounting Standards Board ("FASB") issued Accounting Standards Update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March 2017, the FASB issued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January 2017, the FASB issued ASU 2017-04, Intangibles - Goodwill and Other (Topic 350): Simplifying the Test for Goodwill Impairment , which eliminates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interim goodwill impairment tests in fiscal years beginning after December 15, 2019, with early adoption being permitted for annual or interim goodwill impairment tests performed on testing dates after January 1, 2017. The Company does not anticipate that this guidance will have a material impact on its consolidated financial statements. In January 2017, the FASB issued ASU 2017-01, Business Combinations Clarifying the Definition of a Business (Topic 805) , for determining whether transactions should be accounted for as acquisitions (or disposals) of assets or businesses. The ASU is effective for annual periods, and interim periods within those annual periods, beginning after December 15, 2017, with early adoption permitted for transactions that occurred before the issuance date or effective date of the standard if the transactions were not reported in financial statements that have been issued or made available for issuance. The ASU must be applied prospectively and upon adoption the standard will impact how we assess acquisitions (or disposals) of assets or businesses.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While the Company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and lease portfolio at the time of adoption.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accumulating the lease data necessary to apply the amended guidance. The Company is continuing to evaluate the impact of the amended guidance on its consolidated financial statements, but the effects of recognizing most operating leases is not expected to be material. The Company expects to recognize right-of-use assets and lease liabilities for substantially all of its operating lease commitments based on the present value of unpaid lease payments as of the date of adoption.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Company does not expect this guidance to have a material impact on its consolidated financial statements.</t>
  </si>
  <si>
    <t>Summary of Significant Accounting Policies (Tables)</t>
  </si>
  <si>
    <t>Schedule of goodwill and intangible assets</t>
  </si>
  <si>
    <t>The table below provides detail regarding the Company's intangible assets. Goodwill Core Deposit and Other Intangibles Total (In thousands) Balance at September 30, 2015 $ 291,503 $ 7,855 $ 299,358 Amortization — (2,369 ) (2,369 ) Balance at September 30, 2016 291,503 5,486 296,989 Additions 1,650 1,720 3,370 Amortization — (1,677 ) (1,677 ) Balance at September 30, 2017 $ 293,153 $ 5,529 $ 298,682</t>
  </si>
  <si>
    <t>Schedule of future amortization expense</t>
  </si>
  <si>
    <t>The table below presents the estimated future amortization expense of core deposit and other intangibles for the next five years. Fiscal Year Expense (In thousands) 2018 $ 1,376 2019 1,324 2020 1,295 2021 457 2022 138</t>
  </si>
  <si>
    <t>Investment Securities (Tables)</t>
  </si>
  <si>
    <t>Investments by contractual maturity date</t>
  </si>
  <si>
    <t>The tables below provide detail regarding the amortized cost and fair value of available-for-sale and held-to-maturity investment securities. September 30, 2017 Amortized Cost Gross Unrealized Fair Value Yield Gains Losses (In thousands) Available-for-sale securities U.S. government and agency securities due Within 1 year $ 9,300 $ 146 $ — $ 9,446 10.38 % 1 to 5 years 5,688 2 — 5,690 1.51 5 to 10 years 69,108 — (1,238 ) 67,870 1.93 Over 10 years 127,936 353 (218 ) 128,071 1.92 Equity Securities 1 to 5 years 500 22 — 522 1.80 Corporate debt securities due 1 to 5 years 63,622 2,083 — 65,705 2.96 5 to 10 years 119,960 210 (577 ) 119,593 2.62 Municipal bonds due Within 1 year 2,344 10 — 2,354 1.23 1 to 5 years 1,367 55 — 1,422 2.05 Over 10 years 20,343 2,505 — 22,848 6.45 Mortgage-backed securities Agency pass-through certificates 828,069 8,402 (2,174 ) 834,297 2.96 Commercial MBS 8,350 41 — 8,391 3.31 1,256,587 13,829 (4,207 ) 1,266,209 2.86 Held-to-maturity securities Mortgage-backed securities Agency pass-through certificates 1,646,856 7,143 (18,086 ) 1,635,913 3.14 1,646,856 7,143 (18,086 ) 1,635,913 3.14 $ 2,903,443 $ 20,972 $ (22,293 ) $ 2,902,122 3.02 % September 30, 2016 Amortized Cost Gross Unrealized Fair Value Yield Gains Losses (In thousands) Available-for-sale securities U.S. government and agency securities due Within 1 year $ 21,284 $ — $ (59 ) $ 21,225 0.81 % 1 to 5 years 12,477 1,027 (11 ) 13,493 7.94 5 to 10 years 48,134 — (1,589 ) 46,545 1.14 Over 10 years 182,051 27 (3,990 ) 178,088 1.33 Equity Securities 1 to 5 years 100,422 1,402 — 101,824 1.90 Corporate debt securities due Within 1 year 278,094 325 (53 ) 278,366 1.33 1 to 5 years 63,481 928 (113 ) 64,296 2.47 5 to 10 years 69,955 — (2,417 ) 67,538 1.96 Over 10 years 50,000 938 — 50,938 3.00 Municipal bonds due 1 to 5 years 2,315 2 — 2,317 1.23 5 to 10 years 1,335 38 — 1,373 2.05 Over 10 years 20,363 3,617 — 23,980 6.45 Mortgage-backed securities Agency pass-through certificates 978,955 17,118 (3,032 ) 993,041 2.58 Commercial MBS 80,318 — (448 ) 79,870 1.91 1,909,184 25,422 (11,712 ) 1,922,894 2.22 Held-to-maturity securities Mortgage-backed securities Agency pass-through certificates 1,417,599 24,171 (214 ) 1,441,556 3.18 1,417,599 24,171 (214 ) 1,441,556 3.18 $ 3,326,783 $ 49,593 $ (11,926 ) $ 3,364,450 2.62 %</t>
  </si>
  <si>
    <t>Schedule of unrealized losses and fair value of securities</t>
  </si>
  <si>
    <t>The following table shows the gross unrealized losses and fair value of securities at September 30, 2017 , and September 30, 2016 , by length of time that individual securities in each category have been in a continuous loss position. Management believes that the declines in fair value of these investments are not an other than temporary impairment as these losses are due to a change in interest rates rather than any credit deterioration. The impairment is also deemed to be temporary because: 1) the Bank does not intend to sell the security, and 2) it is not more likely than not that it will be required to sell the security before recovery of the entire amortized cost basis of the security. September 30, 2017 Less than 12 months 12 months or more Total Unrealized Gross Losses Fair Value Unrealized Gross Losses Fair Value Unrealized Gross Losses Fair Value (In thousands) Corporate debt securities $ — $ — $ (577 ) $ 49,423 $ (577 ) $ 49,423 U.S. agency securities (759 ) 24,400 (697 ) 96,195 (1,456 ) 120,595 Agency pass-through certificates (17,683 ) 1,163,358 (2,577 ) 249,304 (20,260 ) 1,412,662 $ (18,442 ) $ 1,187,758 $ (3,851 ) $ 394,922 $ (22,293 ) $ 1,582,680 September 30, 2016 Less than 12 months 12 months or more Total Unrealized Gross Losses Fair Value Unrealized Gross Losses Fair Value Unrealized Gross Losses Fair Value (In thousands) Corporate debt securities $ — $ — $ (2,582 ) $ 100,467 $ (2,582 ) $ 100,467 U.S. agency securities (11 ) 3,167 (5,638 ) 220,613 (5,649 ) 223,780 Agency pass-through certificates (1,278 ) 301,030 (2,417 ) 232,407 (3,695 ) 533,437 $ (1,289 ) $ 304,197 $ (10,637 ) $ 553,487 $ (11,926 ) $ 857,684</t>
  </si>
  <si>
    <t>Loans Receivable (Tables)</t>
  </si>
  <si>
    <t>Schedule of loans receivable (excluding covered loans)</t>
  </si>
  <si>
    <t xml:space="preserve">The following table is a summary of loans receivable. September 30, 2017 September 30, 2016 (In thousands) (In thousands) Gross loans by category Single-family residential $ 5,711,004 46.8 % $ 5,658,830 51.7 % Construction 1,597,996 13.1 1,110,411 10.1 Construction - custom 602,631 4.9 473,069 4.3 Land - acquisition &amp; development 124,308 1.0 118,497 1.1 Land - consumer lot loans 104,405 0.9 104,567 1.0 Multi-family 1,303,148 10.7 1,124,290 10.3 Commercial real estate 1,434,610 11.8 1,093,639 10.0 Commercial &amp; industrial 1,093,360 9.0 978,589 8.9 HELOC 144,850 1.2 149,716 1.4 Consumer 85,075 0.7 139,000 1.3 Total gross loans 12,201,387 100 % 10,950,608 100 % Less: Allowance for probable losses 123,073 113,494 Loans in process 1,149,934 879,484 Net deferred fees, costs and discounts 45,758 46,710 Total loan contra accounts 1,318,765 1,039,688 Net loans $ 10,882,622 $ 9,910,920 </t>
  </si>
  <si>
    <t>Schedule of fixed and adjustable rate loans</t>
  </si>
  <si>
    <t>The following summary breaks down the Company's fixed rate and adjustable rate loans by time to maturity or to rate adjustment. September 30, 2017 Fixed-Rate Adjustable-Rate Term To Maturity Gross Loans % of Gross Loans Term To Rate Adjustment Gross Loans % of Gross Loans (In thousands) (In thousands) Within 1 year $ 71,810 0.6 % Less than 1 year $ 3,157,055 25.9 % 1 to 3 years 216,724 1.8 1 to 3 years 498,844 4.1 3 to 5 years 308,967 2.5 3 to 5 years 624,254 5.1 5 to 10 years 847,518 6.9 5 to 10 years 512,774 4.2 10 to 20 years 1,047,541 8.6 10 to 20 years — — Over 20 years 4,915,900 40.3 Over 20 years — — $ 7,408,460 60.7 % $ 4,792,927 39.3 %</t>
  </si>
  <si>
    <t>Schedule of loans receivable by geographic area</t>
  </si>
  <si>
    <t>The following tables provide information regarding loans receivable by loan category and geography. September 30, 2017 Single - Multi- Land - Land - Construction - custom Construction Commercial Commercial Consumer HELOC Total (In thousands) Washington $ 3,013,957 $ 315,356 $ 55,794 $ 65,449 $ 357,080 $ 613,362 $ 528,762 $ 555,651 $ 2,186 $ 87,290 $ 5,594,887 Oregon 659,602 378,588 33,109 13,535 59,861 269,037 254,513 217,813 2,252 13,577 1,901,887 Arizona 581,137 340,609 4,801 11,446 77,315 102,546 218,200 50,506 296 13,781 1,400,637 Other 57,891 3,423 — 69 — 4,360 95,304 106,226 78,614 53 345,940 Utah 514,922 40,014 90 4,321 55,064 272,723 28,586 38,328 22 7,823 961,893 Idaho 306,853 41,243 14,593 4,586 23,721 45,603 65,342 29,529 123 7,293 538,886 New Mexico 202,703 115,289 10,272 2,108 17,406 62,635 173,774 14,186 768 13,332 612,473 Texas 185,835 43,493 5,649 106 3,534 205,595 61,439 59,484 775 — 565,910 Nevada 188,104 25,133 — 2,785 8,650 22,135 8,690 21,637 39 1,701 278,874 $ 5,711,004 $ 1,303,148 $ 124,308 $ 104,405 $ 602,631 $ 1,597,996 $ 1,434,610 $ 1,093,360 $ 85,075 $ 144,850 $ 12,201,387 Percentage by geographic area September 30, 2017 Single - Multi- Land - Land - Construction - custom Construction Commercial Commercial Consumer HELOC Total As % of total gross loans Washington 24.6 % 2.6 % 0.4 % 0.5 % 2.9 % 5.1 % 4.4 % 4.6 % — % 0.7 % 45.8 % Oregon 5.4 3.1 0.3 0.1 0.5 2.2 2.1 1.8 — 0.1 15.6 Arizona 4.8 2.8 — 0.1 0.6 0.8 1.8 0.4 — 0.1 11.4 Other 0.5 — — — — — 0.8 0.9 0.7 — 2.9 Utah 4.2 0.3 — 0.1 0.5 2.2 0.2 0.3 — 0.1 7.9 Idaho 2.5 0.4 0.1 0.1 0.2 0.4 0.5 0.2 — 0.1 4.5 New Mexico 1.7 0.9 0.1 — 0.1 0.5 1.4 0.1 — 0.1 4.9 Texas 1.5 0.4 — — — 1.7 0.5 0.5 — — 4.6 Nevada 1.5 0.2 0.1 — 0.1 0.2 0.1 0.2 — — 2.4 46.7 % 10.7 % 1.0 % 0.9 % 4.9 % 13.1 % 11.8 % 9.0 % 0.7 % 1.2 % 100 % Percentage by geographic area as a % of each loan type September 30, 2017 Single - Multi- Land - Land - Construction - custom Construction Commercial Commercial Consumer HELOC As % of total gross loans Washington 52.8 % 24.2 % 44.9 % 62.6 % 59.4 % 38.3 % 36.9 % 50.9 % 2.8 % 60.3 % Oregon 11.5 29.1 26.6 13.0 9.9 16.8 17.7 19.9 2.6 9.4 Arizona 10.2 26.1 3.9 11.0 12.8 6.4 15.2 4.6 0.3 9.5 Other 1.0 0.3 — 0.1 — 0.3 6.6 9.7 92.4 — Utah 9.0 3.1 0.1 4.1 9.1 17.1 2.0 3.5 — 5.4 Idaho 5.4 3.2 11.7 4.4 3.9 2.9 4.6 2.7 0.1 5.0 New Mexico 3.5 8.8 8.3 2.0 2.9 3.9 12.1 1.3 0.9 9.2 Texas 3.3 3.3 4.5 0.1 0.6 12.9 4.3 5.4 0.9 — Nevada 3.3 1.9 — 2.7 1.4 1.4 0.6 2.0 — 1.2 100 % 100 % 100 % 100 % 100 % 100 % 100 % 100 % 100 % 100 %</t>
  </si>
  <si>
    <t>Schedule of impaired loans, loan commitments and loans serviced</t>
  </si>
  <si>
    <t>The following table provides additional information on impaired loans, loan commitments and loans serviced for others. September 30, 2017 September 30, 2016 (In thousands) Recorded investment in impaired loans $ 251,274 $ 285,243 TDRs included in impaired loans 207,377 261,531 Allocated reserves on impaired loans 1,363 1,980 Specific reserves on impaired loans 126 366 Average balance of impaired loans for year ended 274,530 301,685 Interest income from impaired loans for year ended 11,736 12,843 Outstanding fixed-rate origination commitments 425,130 331,947 Gross loans serviced for others 77,119 80,896</t>
  </si>
  <si>
    <t>Non accrual loans held by the company</t>
  </si>
  <si>
    <t xml:space="preserve">The following table sets forth information regarding non-accrual loans. September 30, 2017 September 30, 2016 (In thousands) (In thousands) Non-accrual loans: Single-family residential $ 27,930 56.3 % $ 33,148 78.2 % Construction - custom 91 0.2 — — Land - acquisition &amp; development 296 0.6 58 0.1 Land - consumer lot loans 605 1.2 510 1.2 Multi-family 139 0.3 776 1.8 Commercial real estate 11,815 23.8 7,100 16.7 Commercial &amp; industrial 8,082 16.3 583 1.4 HELOC 531 1.1 239 0.6 Consumer 91 0.2 — — Total non-accrual loans $ 49,580 100 % $ 42,414 100 % Non-accrual loans as % of total loans 0.46 % 0.43 % </t>
  </si>
  <si>
    <t>Aging of past due loans</t>
  </si>
  <si>
    <t xml:space="preserve">The following table breaks down delinquent loans by loan category and delinquency bucket. September 30, 2017 Amount of Loans Days Delinquent Based on $ Amount of Loans % based on $ Loan type Net of Loans in Process Current 30 60 90 Total (In thousands) Single-family residential $ 5,709,690 $ 5,671,933 $ 10,925 $ 4,810 $ 22,022 $ 37,757 0.66 % Construction 793,959 793,959 — — — — — Construction - custom 277,599 277,508 — — 91 91 0.03 Land - acquisition &amp; development 104,856 104,526 — — 330 330 0.31 Land - consumer lot loans 104,335 103,389 112 680 154 946 0.91 Multi-family 1,303,119 1,302,720 5 255 139 399 0.03 Commercial real estate 1,434,610 1,432,052 507 — 2,051 2,558 0.18 Commercial &amp; industrial 1,093,360 1,092,735 — 51 574 625 0.06 HELOC 144,850 143,974 221 342 313 876 0.60 Consumer 85,075 84,644 245 107 79 431 0.51 Total Loans $ 11,051,453 $ 11,007,440 $ 12,015 $ 6,245 $ 25,753 $ 44,013 0.40 % Delinquency % 99.60% 0.11% 0.06% 0.23% 0.40% </t>
  </si>
  <si>
    <t>Schedule of loan modifications</t>
  </si>
  <si>
    <t>The following table provides information related to loans that were modified in a TDR during the periods presented. Twelve Months Ended September 30, 2017 Twelve Months Ended September 30, 2016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38 $ 7,115 $ 7,115 120 $ 23,541 $ 23,541 Land - consumer lot loans 2 211 211 10 970 970 Commercial real estate — — — 7 2,523 2,523 HELOC 4 552 552 1 126 126 Consumer — — — 1 24 24 44 $ 7,878 $ 7,878 139 $ 27,184 $ 27,184 The following table provides information on payment defaults occurring during the periods presented where the loan had been modified in a TDR within 12 months of the payment default. Twelve Months Ended September 30, 2017 Twelve Months Ended September 30, 2016 Number of Recorded Number of Recorded TDRs That Subsequently Defaulted: Contracts Investment Contracts Investment (In thousands) (In thousands) Single-family residential 24 $ 4,214 17 $ 4,875 Construction — — 1 279 Land - consumer lot loans — — 5 606 Commercial real estate 2 267 2 326 26 $ 4,481 25 $ 6,086</t>
  </si>
  <si>
    <t>Schedule of activity for FDIC indemnification asset</t>
  </si>
  <si>
    <t>The following table shows the year to date activity for the FDIC indemnification asset. Twelve Months Ended September 30, 2017 Twelve Months Ended September 30, 2016 (In thousands) Balance at beginning of year $ 12,769 $ 16,275 Payments received (584 ) (1,730 ) Amortization (3,450 ) (2,012 ) Accretion 232 236 Balance at end of year $ 8,967 $ 12,769</t>
  </si>
  <si>
    <t>Allowance for Losses on Loans (Tables)</t>
  </si>
  <si>
    <t>Summary of activity in allowance for loan losses</t>
  </si>
  <si>
    <t>The following tables summarize the activity in the allowance for loan losses. Twelve Months Ended September 30, 2017 Beginning Allowance Charge-offs Recoveries Provision &amp; Transfers Ending Allowance (In thousands) Single-family residential $ 37,796 $ (1,229 ) $ 653 $ (328 ) $ 36,892 Construction 19,838 — — 4,718 24,556 Construction - custom 1,080 (16 ) — 880 1,944 Land - acquisition &amp; development 6,023 (280 ) 11,038 (9,952 ) 6,829 Land - consumer lot loans 2,535 (17 ) 481 (350 ) 2,649 Multi-family 6,925 — — 937 7,862 Commercial real estate 8,588 (11 ) 1,684 1,557 11,818 Commercial &amp; industrial 28,008 (173 ) 1,833 (1,144 ) 28,524 HELOC 813 (90 ) 21 111 855 Consumer 1,888 (884 ) 1,297 (1,157 ) 1,144 $ 113,494 $ (2,700 ) $ 17,007 $ (4,728 ) $ 123,073 Twelve Months Ended September 30, 2016 Beginning Allowance Charge-offs Recoveries Provision &amp; Transfers Ending Allowance (In thousands) Single-family residential $ 47,347 $ (3,106 ) $ 3,251 $ (9,696 ) $ 37,796 Construction 6,680 — 745 12,413 19,838 Construction - custom 990 (60 ) 60 90 1,080 Land - acquisition &amp; development 5,781 (42 ) 8,220 (7,936 ) 6,023 Land - consumer lot loans 2,946 (732 ) 5 316 2,535 Multi-family 5,304 — — 1,621 6,925 Commercial real estate 8,960 (103 ) 1,812 (2,081 ) 8,588 Commercial &amp; industrial 24,980 (941 ) 2,933 1,036 28,008 HELOC 902 (54 ) 21 (56 ) 813 Consumer 2,939 (962 ) 2,018 (2,107 ) 1,888 $ 106,829 $ (6,000 ) $ 19,065 $ (6,400 ) $ 113,494</t>
  </si>
  <si>
    <t>Summary of loans collectively and individually evaluated for impairment and related allocation of reserves</t>
  </si>
  <si>
    <t>The following tables show a summary of loans collectively and individually evaluated for impairment and the related allocation of general and specific reserves. September 30, 2017 Loans Collectively Evaluated for Impairment Loans Individually Evaluated for Impairment General Reserve Allocation Recorded Investment of Loans Ratio Specific Reserve Allocation Recorded Investment of Loans Ratio (In thousands) (In thousands) Single-family residential $ 36,893 $ 5,713,576 0.7 % $ — $ 5,552 — % Construction 24,556 793,958 3.1 — — — Construction - custom 1,944 277,495 0.7 — 105 — Land - acquisition &amp; development 6,828 104,767 6.5 1 89 1.0 Land - consumer lot loans 2,649 96,337 2.8 — 171 — Multi-family 7,857 1,302,625 0.6 5 493 1.0 Commercial real estate 11,697 1,391,668 0.8 120 21,765 0.6 Commercial &amp; industrial 28,524 1,093,210 2.6 — 81 — HELOC 855 141,689 0.6 — 215 — Consumer 1,144 84,887 1.4 — 82 — $ 122,947 $ 11,000,212 1.1 % $ 126 $ 28,553 0.4 % September 30, 2016 Loans Collectively Evaluated for Impairment Loans Individually Evaluated for Impairment General Reserve Allocation Recorded Investment of Loans Ratio Specific Reserve Allocation Recorded Investment of Loans Ratio (In thousands) (In thousands) Single-family residential $ 37,536 $ 5,585,912 0.7 % $ 260 $ 19,629 1.3 % Construction 19,838 498,450 4.0 — — — Construction - custom 1,080 229,298 0.5 — 330 — Land - acquisition &amp; development 6,022 90,850 6.6 2 850 0.2 Land - consumer lot loans 2,535 92,828 2.7 — 558 — Multi-family 6,911 1,091,974 0.6 13 1,505 0.9 Commercial real estate 8,497 957,380 0.9 91 11,157 0.8 Commercial &amp; industrial 28,008 966,930 2.9 — — — HELOC 813 133,203 0.6 — 239 — Consumer 1,888 137,315 1.4 — 3 — $ 113,128 $ 9,784,140 1.2 % $ 366 $ 34,271 1.1 %</t>
  </si>
  <si>
    <t>Summary of loans based on credit quality indicators</t>
  </si>
  <si>
    <t xml:space="preserve">The following tables provide information on loans based on credit quality indicators (defined above). September 30, 2017 Internally Assigned Grade Total Pass Special mention Substandard Doubtful Loss Gross Loans (In thousands) Loan type Single-family residential $ 5,671,229 $ — $ 39,775 $ — $ — $ 5,711,004 Construction 1,594,926 — 3,070 — — 1,597,996 Construction - custom 602,540 — 91 — — 602,631 Land - acquisition &amp; development 123,028 207 1,073 — — 124,308 Land - consumer lot loans 103,787 — 618 — — 104,405 Multi-family 1,295,261 5,795 2,092 — — 1,303,148 Commercial real estate 1,391,996 5,944 36,670 — — 1,434,610 Commercial &amp; industrial 1,054,972 14,814 23,574 — — 1,093,360 HELOC 144,229 — 621 — — 144,850 Consumer 84,984 — 91 — — 85,075 Total gross loans $ 12,066,952 $ 26,760 $ 107,675 $ — $ — $ 12,201,387 Total grade as a % of total gross loans 98.9 % 0.2 % 0.9 % — % — % September 30, 2016 Internally Assigned Grade Total Pass Special mention Substandard Doubtful Loss Gross Loans (In thousands) Loan type Single-family residential $ 5,607,521 $ — $ 51,309 $ — $ — $ 5,658,830 Construction 1,098,549 8,595 3,267 — — 1,110,411 Construction - custom 473,069 — — — — 473,069 Land - acquisition &amp; development 111,225 — 7,272 — — 118,497 Land - consumer lot loans 103,528 — 1,039 — — 104,567 Multi-family 1,117,437 3,237 3,616 — — 1,124,290 Commercial real estate 1,033,880 13,446 46,313 — — 1,093,639 Commercial &amp; industrial 930,776 7,207 40,606 — — 978,589 HELOC 149,195 — 521 — — 149,716 Consumer 138,917 — 83 — — 139,000 Total gross loans $ 10,764,097 $ 32,485 $ 154,026 $ — $ — $ 10,950,608 Total grade as a % of total gross loans 98.3 % 0.3 % 1.4 % — % — % </t>
  </si>
  <si>
    <t>Schedule of credit risk profile by payment activity</t>
  </si>
  <si>
    <t>The following tables provide information on loans based on payment activity. September 30, 2017 Performing Loans Non-Performing Loans Amount % of Total Gross Loans Amount % of Total Gross Loans (In thousands) (In thousands) Single-family residential $ 5,683,074 99.5 % $ 27,930 0.5 % Construction 1,597,996 100.0 — — Construction - custom 602,540 99.9 91 0.1 Land - acquisition &amp; development 124,012 99.8 296 0.2 Land - consumer lot loans 103,800 99.4 605 0.6 Multi-family 1,303,009 99.9 139 0.1 Commercial real estate 1,422,795 99.2 11,815 0.8 Commercial &amp; industrial 1,085,278 99.3 8,082 0.7 HELOC 144,319 99.6 531 0.4 Consumer 84,984 99.9 91 0.1 $ 12,151,807 99.6 % $ 49,580 0.4 % September 30, 2016 Performing Loans Non-Performing Loans Amount % of Total Gross Loans Amount % of Total Gross Loans (In thousands) (In thousands) Single-family residential $ 5,625,682 99.4 % $ 33,148 0.6 % Construction 1,110,411 100.0 — — Construction - custom 473,069 100.0 — — Land - acquisition &amp; development 118,439 99.9 58 0.1 Land - consumer lot loans 104,057 99.5 510 0.5 Multi-family 1,123,583 99.9 776 0.1 Commercial real estate 1,086,470 99.3 7,100 0.7 Commercial &amp; industrial 978,006 99.9 583 0.1 HELOC 149,477 99.8 239 0.2 Consumer 139,000 100.0 — — $ 10,908,194 99.6 % $ 42,414 0.4 %</t>
  </si>
  <si>
    <t>Summary of impaired loans based on type</t>
  </si>
  <si>
    <t xml:space="preserve">The following tables provide information on impaired loans by loan category. September 30, 2017 Recorded Investment Unpaid Principal Balance Related Allowance Average Recorded Investment (In thousands) Impaired loans with no related allowance recorded: Single-family residential $ 21,325 $ 23,880 $ — $ 19,371 Construction — — — — Construction - custom 148 165 — 231 Land - acquisition &amp; development 330 8,208 — 176 Land - consumer lot loans 208 330 — 431 Multi-family 139 3,231 — 748 Commercial real estate 12,890 22,487 — 11,466 Commercial &amp; industrial 8,279 14,321 — 7,425 HELOC 490 1,212 — 487 Consumer 88 1,433 — 57 43,897 75,267 — 40,392 Impaired loans with an allowance recorded: Single-family residential 181,941 186,167 4,030 204,723 Construction — — — — Construction - custom — — — — Land - acquisition &amp; development 90 90 1 576 Land - consumer lot loans 7,949 8,526 — 8,976 Multi-family 493 493 5 1,024 Commercial real estate 15,079 16,707 120 16,991 Commercial &amp; industrial — — — 297 HELOC 1,728 1,806 — 1,451 Consumer 97 284 — 100 207,377 214,073 4,156 (1) 234,138 Total: Single-family residential 203,266 210,047 4,030 224,094 Construction — — — — Construction - custom 148 165 — 231 Land - acquisition &amp; development 420 8,298 1 752 Land - consumer lot loans 8,157 8,856 — 9,407 Multi-family 632 3,724 5 1,772 Commercial real estate 27,969 39,194 120 28,457 Commercial &amp; industrial 8,279 14,321 — 7,722 HELOC 2,218 3,018 — 1,938 Consumer 185 1,717 — 157 $ 251,274 $ 289,340 $ 4,156 (1) $ 274,530 ____________________ (1) Includes $126,000 of specific reserves and $4,030,000 included in the general reserves. September 30, 2016 Recorded Investment Unpaid Principal Balance Related Allowance Average Recorded Investment (2) (In thousands) Impaired loans with no related allowance recorded: Single-family residential $ 9,627 $ 11,366 $ — $ 12,618 Construction — — — 91 Construction - custom — — — 603 Land - acquisition &amp; development 138 9,001 — 720 Land - consumer lot loans 499 609 — 587 Multi-family 394 3,972 — 1,279 Commercial real estate 11,741 21,301 — 7,994 Commercial &amp; industrial 1,030 3,082 — 1,205 HELOC 209 315 — 392 Consumer 74 550 — 236 23,712 50,196 — 25,725 Impaired loans with an allowance recorded: Single-family residential 228,186 232,595 3,809 238,187 Construction — — — 998 Construction - custom — — — — Land - acquisition &amp; development 1,154 2,094 1 1,765 Land - consumer lot loans 9,630 10,678 1 10,330 Multi-family 1,505 1,505 13 2,159 Commercial real estate 19,434 22,848 91 20,998 Commercial &amp; industrial — — — — HELOC 1,506 1,521 — 1,423 Consumer 116 306 — 100 261,531 271,547 3,915 (1) 275,960 Total: Single-family residential 237,813 243,961 3,809 250,805 Construction — — — 1,089 Construction - custom — — — 603 Land - acquisition &amp; development 1,292 11,095 1 2,485 Land - consumer lot loans 10,129 11,287 1 10,917 Multi-family 1,899 5,477 13 3,438 Commercial real estate 31,175 44,149 91 28,992 Commercial &amp; industrial 1,030 3,082 — 1,205 HELOC 1,715 1,836 — 1,815 Consumer 190 856 — 336 $ 285,243 $ 321,743 $ 3,915 (1) $ 301,685 ____________________ (1) Includes $366,000 of specific reserves and $3,549,000 included in the general reserves. (2) The average recorded investment changed from $265,771,000 , as previously disclosed, to $301,685,000 in order to correct for an immaterial error in the previous year's disclosure. </t>
  </si>
  <si>
    <t>Fair Value Measurements (Tables)</t>
  </si>
  <si>
    <t>Fair value of assets measured on recurring basis</t>
  </si>
  <si>
    <t>The following table presents the balance and level in the fair value hierarchy for assets and liabilities that are measured at fair value on a recurring basis. September 30, 2017 Level 1 Level 2 Level 3 Total (In thousands) Available-for-sale securities Equity securities $ 522 $ — $ — $ 522 U.S. government and agency securities — 211,077 — 211,077 Municipal bonds — 26,624 — 26,624 Corporate debt securities — 185,298 — 185,298 Mortgage-backed securities Agency pass-through certificates — 834,297 — 834,297 Commercial MBS — 8,391 — 8,391 Total Available-for-sale securities 522 1,265,687 — 1,266,209 Interest rate contracts — 1,139 — 1,139 Total Financial Assets $ 522 $ 1,266,826 $ — $ 1,267,348 Financial Liabilities Interest rate contracts $ — $ 1,139 $ — $ 1,139 Commercial loan hedges — 174 — 174 Long term borrowing hedges — 1,693 — 1,693 Total Financial Liabilities $ — $ 3,006 $ — $ 3,006 There were no transfers between, into and/or out of Levels 1, 2 or 3 during the year ended September 30, 2017 . September 30, 2016 Level 1 Level 2 Level 3 Total (In thousands) Available-for-sale securities Equity securities $ 101,824 $ — $ — $ 101,824 U.S. government and agency securities — 259,351 — 259,351 Municipal bonds — 27,670 — 27,670 Corporate debt securities — 461,138 — 461,138 Mortgage-backed securities Agency pass-through certificates — 993,041 — 993,041 Commercial MBS — 79,870 — 79,870 Total Available-for-sale securities 101,824 1,821,070 — 1,922,894 Interest rate contracts — 20,895 — 20,895 Total Financial Assets $ 101,824 $ 1,841,965 $ — $ 1,943,789 Financial Liabilities Interest rate contracts $ — $ 20,895 $ — $ 20,895 Commercial loan hedges — 3,312 — 3,312 Long term borrowing hedges — 31,347 — 31,347 Total Financial Liabilities $ — $ 55,554 $ — $ 55,554 There were no transfers between, into and/or out of Level 1, 2 or 3 during the year ended September 30, 2016 .</t>
  </si>
  <si>
    <t>Aggregated balance of assets measured at estimated fair value on a nonrecurring basis and total losses resulting from those fair value adjustments</t>
  </si>
  <si>
    <t>The following table presents the recorded balance of assets that were measured at estimated fair value on a nonrecurring basis for the periods presented, and the total gains (losses) resulting from those fair value adjustments for the periods presented. These estimated fair values are shown gross of estimated selling costs: September 30, 2017 Three Months Ended September 30, 2017 Twelve Months Ended September 30, 2017 Level 1 Level 2 Level 3 Total Total Gains (Losses) (In thousands) Impaired loans (1) $ — $ — $ 9,088 $ 9,088 $ (250 ) $ (1,916 ) Real estate owned (2) — — 12,662 12,662 (376 ) (1,463 ) Balance at end of period $ — $ — $ 21,750 $ 21,750 $ (626 ) $ (3,379 ) ___________________ (1) The gains (losses) represent remeasurements of collateral-dependent impaired loans. (2) The gains (losses) represent aggregate writedowns and charge-offs on real estate owned. September 30, 2016 Three Months Ended September 30, 2016 Twelve Months Ended September 30, 2016 Level 1 Level 2 Level 3 Total Total Gains (Losses) (In thousands) Impaired loans (1) $ — $ — $ 17,476 $ 17,476 $ (474 ) $ (4,236 ) Real estate owned (2) — — 25,190 25,190 (1,003 ) (3,947 ) Balance at end of period $ — $ — $ 42,666 $ 42,666 $ (1,477 ) $ (8,183 ) ___________________ (1) The gains (losses) represent remeasurements of collateral-dependent impaired loans. (2) The gains (losses) represent aggregate writedowns and charge-offs on real estate owned.</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7 September 30, 2016 Level Carrying Amount Estimated Fair Value Carrying Amount Estimated Fair Value (In thousands) Financial assets Cash and cash equivalents 1 $ 313,070 $ 313,070 $ 450,368 $ 450,368 Available-for-sale securities: Equity securities 1 522 522 101,824 101,824 U.S. government and agency securities 2 211,077 211,077 259,351 259,351 Municipal bonds 2 26,624 26,624 27,670 27,670 Corporate debt securities 2 185,298 185,298 461,138 461,138 Mortgage-backed securities Agency pass-through certificates 2 834,297 834,297 993,041 993,041 Commercial MBS 2 8,391 8,391 79,870 79,870 Total available-for-sale securities 1,266,209 1,266,209 1,922,894 1,922,894 Held-to-maturity securities: Mortgage-backed securities Agency pass-through certificates 2 1,646,856 1,635,913 1,417,599 1,441,556 Total held-to-maturity securities 1,646,856 1,635,913 1,417,599 1,441,556 Loans receivable 3 10,882,622 11,247,586 9,910,920 10,414,794 FDIC indemnification asset 3 8,968 8,564 12,769 12,095 FHLB and FRB stock 2 122,990 122,990 117,205 117,205 Other assets - interest rate contracts 2 1,139 1,139 20,895 20,895 Financial liabilities Customer accounts 2 10,835,008 10,411,686 10,600,852 10,184,321 FHLB advances and other borrowings 2 2,225,000 2,266,791 2,080,000 2,184,671 Other liabilities - interest rate contracts 2 1,139 1,139 20,895 20,895 Other liabilities - commercial loan hedges 2 174 174 3,312 3,312 Other liabilities - long term borrowing hedges 2 1,693 1,693 31,347 31,347 The following table presents the fair value and balance sheet classification of derivatives outstanding. Asset Derivatives Liability Derivatives September 30, 2017 September 30, 2016 September 30, 2017 September 30, 2016 (In thousands) Balance Sheet Fair Value Balance Sheet Fair Value Balance Sheet Fair Value Balance Sheet Fair Value Interest rate contracts Other assets $ 1,139 Other assets $ 20,895 Other liabilities $ 1,139 Other liabilities $ 20,895 Commercial loan hedges Other assets — Other assets — Other liabilities 174 Other liabilities 3,312 Long term borrowing hedges Other assets — Other assets — Other liabilities 1,693 Other liabilities 31,347 $ 1,139 $ 20,895 $ 3,006 $ 55,554</t>
  </si>
  <si>
    <t>Derivative and Hedging Activities (Tables)</t>
  </si>
  <si>
    <t>Interest Receivable (Tables)</t>
  </si>
  <si>
    <t>Schedule of interest receivable</t>
  </si>
  <si>
    <t>The following table provides a summary of interest receivable by interest earning asset type. September 30, 2017 September 30, 2016 (In thousands) Loans receivable $ 33,688 $ 29,858 Mortgage-backed securities 6,049 5,670 Investment securities 1,906 2,141 $ 41,643 $ 37,669</t>
  </si>
  <si>
    <t>Premises and Equipment (Tables)</t>
  </si>
  <si>
    <t>The following table provides a summary of premises and equipment by asset type. September 30, 2017 September 30, 2016 Estimated Useful Life (In thousands) Land — $ 102,381 $ 109,414 Buildings 25 - 40 149,805 143,841 Leasehold improvements 7 - 15 18,587 18,365 Furniture, software and equipment 2 - 10 119,518 115,199 390,291 386,819 Less accumulated depreciation and amortization (126,597 ) (104,868 ) $ 263,694 $ 281,951</t>
  </si>
  <si>
    <t>Customer Accounts (Tables)</t>
  </si>
  <si>
    <t>Schedule of deposits</t>
  </si>
  <si>
    <t>The following table provides the composition of the Company's customer accounts, including interest rate buckets and maturity buckets for time deposits. September 30, 2017 September 30, 2016 (In thousands) Checking accounts, 0.15% and under $ 3,019,095 $ 2,721,721 Savings accounts, 0.10% and under 888,881 820,980 Money market accounts, 0.01% to 0.15% 2,453,182 2,462,891 Time deposit accounts Less than 1.00% 2,204,756 3,268,272 1.00% to 1.99% 2,099,841 1,292,612 2.00% to 2.99% 169,253 34,376 Total time deposits 4,473,850 4,595,260 $ 10,835,008 $ 10,600,852 Time deposit maturities are as follows: September 30, 2017 September 30, 2016 (In thousands) Within 1 year $ 2,553,712 $ 2,894,900 1 to 2 years 975,351 798,309 2 to 3 years 386,763 293,058 Over 3 years 558,024 608,993 $ 4,473,850 $ 4,595,260</t>
  </si>
  <si>
    <t>Schedule of interest expense on customer deposits</t>
  </si>
  <si>
    <t>Interest expense on customer accounts consisted of the following: Year ended September 30, 2017 2016 2015 (In thousands) Checking accounts $ 2,721 $ 1,491 $ 1,036 Savings accounts 978 734 660 Money market accounts 3,592 3,285 3,631 Time deposit accounts 45,256 47,425 46,273 52,547 52,935 51,600 Less early withdrawal penalties (524 ) (450 ) (546 ) $ 52,023 $ 52,485 $ 51,054 Weighted average interest rate at end of year 0.54 % 0.50 % 0.48 % Weighted daily average interest rate during the year 0.49 % 0.50 % 0.48 %</t>
  </si>
  <si>
    <t>FHLB Advances and Other Borrowings (Tables)</t>
  </si>
  <si>
    <t>Advances</t>
  </si>
  <si>
    <t>The table below shows the maturity dates of outstanding FHLB advances. September 30, 2017 September 30, 2016 (In thousands) FHLB advances Within 1 year $ 1,395,000 $ 200,000 1 to 3 years 430,000 880,000 3 to 5 years 400,000 700,000 More than 5 years — 300,000 $ 2,225,000 $ 2,080,000</t>
  </si>
  <si>
    <t>Weighted average cost and amount of advances</t>
  </si>
  <si>
    <t>Financial data pertaining to the weighted-average cost and the amount of FHLB advances were as follows. 2017 2016 2015 (In thousands) Weighted average interest rate, net of cash flow hedges, at end of year 2.80 % 3.15 % 3.35 % Weighted daily average interest rate, net of cash flow hedges, during the year 3.00 % 3.22 % 3.57 % Daily average of FHLB advances during the year $ 2,167,986 $ 1,992,434 $ 1,848,904 Maximum amount of FHLB advances at any month end $ 2,350,000 $ 2,080,000 $ 1,930,000 Interest expense during the year (excludes interest rate swap expense) $ 64,968 $ 64,058 $ 64,331</t>
  </si>
  <si>
    <t>Income Taxes (Tables)</t>
  </si>
  <si>
    <t>Summary of major sources of temporary differences and deferred tax effects</t>
  </si>
  <si>
    <t>The table below provides a summary of the Company's tax assets and liabilities, including deferred tax assets and deferred tax liabilities by major source. Deferred tax balances represent temporary differences between the tax basis and the financial statement carrying amounts of assets and liabilities. September 30, 2017 September 30, 2016 (In thousands) Deferred tax assets Loan loss reserves $ 50,411 $ 45,531 REO reserves 1,693 4,018 Valuation adjustment on available-for-sale securities and cash flow hedges — 6,482 Non-accrual loan interest 2,262 2,812 FDIC assisted transactions 12,236 9,598 Federal and state tax credits 3,939 1,791 Deferred compensation 3,037 2,359 Stock based compensation 2,259 925 Other 1,274 625 Total deferred tax assets 77,111 74,141 Deferred tax liabilities FHLB stock dividends 24,135 24,135 Valuation adjustment on available-for-sale securities and cash flow hedges 2,914 — Loan origination fees and costs 13,643 14,826 Premises and equipment 35,950 34,936 Other 2,145 5,320 Total deferred tax liabilities 78,787 79,217 Net deferred tax asset (liability) (1,676 ) (5,076 ) Current tax asset (liability) (3,920 ) 21,123 Net tax asset (liability) $ (5,596 ) $ 16,047</t>
  </si>
  <si>
    <t>Schedule of effective income tax rate reconciliation</t>
  </si>
  <si>
    <t>The table below presents a reconciliation of the statutory federal income tax rate to the Company's effective income tax rate. Year ended September 30, 2017 2016 2015 Statutory income tax rate 35 % 35 % 35 % State income tax 1 1 2 Other differences (4 ) (2 ) (1 ) Effective income tax rate 32 % 34 % 36 %</t>
  </si>
  <si>
    <t>Schedule of components of income tax expense (benefit)</t>
  </si>
  <si>
    <t>The following table summarizes the Company's income tax expense (benefit) for the respective periods. Year ended September 30, 2017 2016 2015 (In thousands) Federal: Current $ 87,804 $ 57,173 $ 79,841 Deferred (10,142 ) 21,961 3,244 77,662 79,134 83,085 State: Current $ 4,991 $ 3,600 $ 6,636 Deferred 31 1,351 (518 ) 5,022 4,951 6,118 Total Current 92,795 60,773 86,477 Deferred (10,111 ) 23,312 2,726 $ 82,684 $ 84,085 $ 89,203</t>
  </si>
  <si>
    <t>Stock Award Plans (Tables)</t>
  </si>
  <si>
    <t>Share-based Compensation Arrangement by Share-based Payment Award [Line Items]</t>
  </si>
  <si>
    <t>Summary of option activity</t>
  </si>
  <si>
    <t>A summary of stock option activity and changes during the year are as follows. Options Shares Weighted Weighted Aggregate Outstanding at September 30, 2016 459,443 $ 21.47 2 $2,392 Exercised (311,168 ) 22.83 Forfeited (25,745 ) 18.61 Outstanding at September 30, 2017 122,530 $ 18.64 2 $ 1,839 Exercisable at September 30, 2017 122,530 $ 18.64 2 $ 1,839</t>
  </si>
  <si>
    <t>Schedule of miscellaneous information related to stock options</t>
  </si>
  <si>
    <t>The table below presents other information regarding stock options. Year ended September 30, 2017 2016 2015 (In thousands, except fair value of options granted) Compensation cost for stock options $ — $ 89 $ 232 Weighted average grant date fair value per stock option 3.06 2.73 2.96 Total intrinsic value of options exercised 2,605 1,651 831 Grant date fair value of options exercised 1,328 1,422 368 Cash received from option exercises 7,238 9,283 2,070</t>
  </si>
  <si>
    <t>Summary of nonvested activity</t>
  </si>
  <si>
    <t>The following is a summary of activity related to unvested stock options. Year ended September 30, 2017 2016 2015 Non-vested Stock Options Options Outstanding Weighted Options Outstanding Weighted Options Outstanding Weighted Outstanding at beginning of period — $ — 69,287 $ 3.85 145,795 $ 3.87 Vested — — (62,227 ) 3.91 (61,018 ) 3.88 Forfeited — — (7,060 ) 3.89 (15,490 ) 3.90 Outstanding at end of period — $ — — $ — 69,287 $ 3.85</t>
  </si>
  <si>
    <t>Restricted Stock</t>
  </si>
  <si>
    <t>The following table summarizes information about unvested restricted stock activity. Year ended September 30, 2017 2016 2015 Non-vested Restricted Stock Outstanding Weighted Outstanding Weighted Outstanding Weighted Outstanding at beginning of period 490,363 $ 16.00 521,302 $ 15.03 515,845 $ 14.10 Granted 238,450 18.89 229,450 $ 17.20 301,750 14.26 Vested (116,878 ) 20.95 (165,965 ) 15.96 (223,043 ) 13.24 Forfeited (145,254 ) 8.56 (94,424 ) 13.64 (73,250 ) 10.72 Outstanding at end of period 466,681 $ 18.56 490,363 $ 16.00 521,302 $ 15.03</t>
  </si>
  <si>
    <t>Stockholders' Equity (Tables)</t>
  </si>
  <si>
    <t>Schedule of compliance with regulatory capital requirements</t>
  </si>
  <si>
    <t xml:space="preserve"> Actual Capital Adequacy Categorized as Well Capitalized Under Prompt Corrective Action Provisions Capital Ratio Ratio Ratio September 30, 2017 (In thousands) Common Equity Tier 1 risk-based capital ratio: The Company $ 1,701,327 16.67 % 4.50 % NA The Bank 1,668,314 16.35 4.50 6.50 % Tier 1 risk-based capital ratio: The Company 1,701,327 16.67 6.00 NA The Bank 1,668,314 16.35 6.00 8.00 Total risk-based capital ratio: The Company 1,828,935 17.92 8.00 NA The Bank 1,795,929 17.60 8.00 10.00 Tier 1 leverage ratio: The Company 1,701,327 11.49 4.00 NA The Bank 1,668,314 11.27 4.00 5.00 September 30, 2016 Common Equity Tier 1 risk-based capital ratio: The Company $ 1,690,380 17.54 % 4.50 % NA The Bank 1,668,828 17.32 4.50 6.50 % Tier 1 risk-based capital ratio: The Company 1,690,380 17.54 6.00 NA The Bank 1,668,828 17.32 6.00 8.00 Total risk-based capital ratio: The Company 1,807,740 18.76 8.00 NA The Bank 1,786,188 18.54 8.00 10.00 Tier 1 leverage ratio: The Company 1,690,380 11.60 4.00 NA The Bank 1,668,828 11.45 4.00 5.00</t>
  </si>
  <si>
    <t>Schedule of weighted average number of shares</t>
  </si>
  <si>
    <t>The following table sets forth information regarding earnings per share calculations. Year ended September 30, 2017 2016 2015 Weighted average shares outstanding 88,905,457 91,399,038 95,644,639 Weighted average dilutive warrants 242,979 440,366 340,016 Weighted average dilutive options 75,771 73,514 69,304 Weighted average diluted shares 89,224,207 91,912,918 96,053,959 Net income (In thousands) $ 173,532 $ 164,049 $ 160,316 Basic EPS $ 1.95 $ 1.79 $ 1.68 Diluted EPS 1.94 1.78 1.67</t>
  </si>
  <si>
    <t>Financial Information - Washington Federal, INC. (Tables)</t>
  </si>
  <si>
    <t>Schedule of condensed financial information</t>
  </si>
  <si>
    <t>The following Washington Federal, Inc. (parent company only) financial information should be read in conjunction with the other notes to the Consolidated Financial Statements. Condensed Statements of Financial Condition September 30, 2017 September 30, 2016 (In thousands) Assets Cash $ 33,077 $ 24,300 Other assets — 15 Investment in subsidiary 1,972,675 1,954,179 Total assets $ 2,005,752 $ 1,978,494 Liabilities Other liabilities $ 64 $ 2,763 Total liabilities 64 2,763 Stockholders’ equity Total stockholders’ equity 2,005,688 1,975,731 Total liabilities and stockholders’ equity $ 2,005,752 $ 1,978,494 Condensed Statements of Operations Twelve Months Ended September 30, 2017 2016 2015 (In thousands) Income Dividends from subsidiary $ 171,500 $ 148,000 $ 175,000 Total Income 171,500 148,000 175,000 Expense Miscellaneous 435 435 439 Total expense 435 435 439 Net income (loss) before equity in undistributed net income (loss) of subsidiary 171,065 147,565 174,561 Equity in undistributed net income of subsidiary 2,326 16,336 (14,402 ) Income before income taxes 173,391 163,901 160,159 Income tax benefit (expense) 141 148 157 Net income $ 173,532 $ 164,049 $ 160,316 Condensed Statements of Cash Flows Twelve Months Ended September 30, 2017 2016 2015 (In thousands) Cash Flows From Operating Activities Net income $ 173,532 $ 164,049 $ 160,316 Adjustments to reconcile net income to net cash provided by operating activities: Equity in undistributed net income (loss) of subsidiaries 3,584 (12,677 ) 32,375 Decrease (increase) in other assets 15 (15 ) — Increase (decrease) in other liabilities (2,699 ) 1,552 (13,189 ) Net cash provided by (used in) operating activities 174,432 152,909 179,502 Cash Flows From Financing Activities Proceeds from exercise of common stock options and related tax benefit 7,238 9,283 2,070 Warrants purchased — (7,744 ) — Treasury stock purchased (98,374 ) (87,850 ) (126,728 ) Dividends paid on common stock (74,519 ) (49,926 ) (51,111 ) Net cash provided by (used in) financing activities (165,655 ) (136,237 ) (175,769 ) Increase (decrease) in cash 8,777 16,672 3,733 Cash at beginning of year 24,300 7,628 3,895 Cash at end of year $ 33,077 $ 24,300 $ 7,628</t>
  </si>
  <si>
    <t>Selected Quarterly Financial Data (Unaudited) (Tables)</t>
  </si>
  <si>
    <t>Summary of unaudited interim results</t>
  </si>
  <si>
    <t>The following is a summary of the unaudited interim results of operations by quarter for the years presented. Twelve Months Ended September 30, 2017 First Quarter Second Quarter Third Quarter Fourth Quarter (In thousands, except per share data) Interest income $ 132,764 $ 136,198 $ 137,716 $ 142,240 Interest expense 29,612 28,471 29,101 29,808 Net interest income 103,152 107,727 108,615 112,432 Provision (release) for loan losses — (1,600 ) — (500 ) Other operating income (including REO gain (loss), net) 12,294 10,931 13,798 16,686 Other operating expense 54,341 57,467 57,062 62,649 Income before income taxes 61,105 62,791 65,351 66,969 Income tax expense 19,859 20,721 21,239 20,865 Net income $ 41,246 $ 42,070 $ 44,112 $ 46,104 Basic earnings per share $ 0.46 $ 0.47 $ 0.49 $ 0.53 Diluted earnings per share 0.46 0.47 0.49 0.52 Cash dividends paid per share 0.14 0.40 0.15 0.15 Twelve Months Ended September 30, 2016 First Quarter Second Quarter Third Quarter Fourth Quarter (In thousands, except per share data) Interest income $ 135,124 $ 135,063 $ 133,735 $ 132,872 Interest expense 28,255 28,738 29,495 30,056 Net interest income 106,869 106,325 104,240 102,816 Provision (release) for loan losses — (1,500 ) (1,650 ) (3,100 ) Other operating income (REO expense) 12,055 14,623 15,573 14,830 Other operating expense 64,509 59,226 56,305 55,407 Income before income taxes 54,415 63,222 65,158 65,339 Income tax expense 19,317 21,499 22,154 21,115 Net income $ 35,098 $ 41,723 $ 43,004 $ 44,224 Basic earnings per share $ 0.38 $ 0.45 $ 0.47 $ 0.49 Diluted earnings per share 0.38 0.45 0.47 0.49 Cash dividends paid per share 0.13 0.14 0.14 0.14</t>
  </si>
  <si>
    <t>Summary of Significant Accounting Policies  - Other Narrative (Details)</t>
  </si>
  <si>
    <t>Oct. 25, 2017$ / shares</t>
  </si>
  <si>
    <t>Sep. 27, 2017extension</t>
  </si>
  <si>
    <t>Sep. 30, 2017paymentofficesegmentpartshares</t>
  </si>
  <si>
    <t>Sep. 30, 2016shares</t>
  </si>
  <si>
    <t>Sep. 30, 2015shares</t>
  </si>
  <si>
    <t>Summary of Significant Accounting Policies [Line Items]</t>
  </si>
  <si>
    <t>Number of offices (in offices) | office</t>
  </si>
  <si>
    <t>Days past grace period to initiate contact to cure deficiency</t>
  </si>
  <si>
    <t>30 days</t>
  </si>
  <si>
    <t>Minimum days past due to begin foreclosure proceedings</t>
  </si>
  <si>
    <t>90 days</t>
  </si>
  <si>
    <t>Approximate rate reduction concession, minimum</t>
  </si>
  <si>
    <t>1.00%</t>
  </si>
  <si>
    <t>Approximate rate reduction concession, maximum</t>
  </si>
  <si>
    <t>2.00%</t>
  </si>
  <si>
    <t>Minimum days past due to stop accrual of interest</t>
  </si>
  <si>
    <t>Loans returned to full accrual status</t>
  </si>
  <si>
    <t>Number of payments required | payment</t>
  </si>
  <si>
    <t>Number of parts in loss percentage factor | part</t>
  </si>
  <si>
    <t>Award vesting period (in years)</t>
  </si>
  <si>
    <t>5 years</t>
  </si>
  <si>
    <t>Options granted (in shares) | shares</t>
  </si>
  <si>
    <t>Number of reportable business segments | segment</t>
  </si>
  <si>
    <t>Subsequent Event</t>
  </si>
  <si>
    <t>Dividends declared (in dollars per share) | $ / shares</t>
  </si>
  <si>
    <t>Anchor Bancorp</t>
  </si>
  <si>
    <t>Number of additional six month extensions | extension</t>
  </si>
  <si>
    <t>Minimum</t>
  </si>
  <si>
    <t>Term for payment and rate reduction</t>
  </si>
  <si>
    <t>6 months</t>
  </si>
  <si>
    <t>Maximum</t>
  </si>
  <si>
    <t>12 months</t>
  </si>
  <si>
    <t>Options exercisable, weighted average remaining contractual term (in years)</t>
  </si>
  <si>
    <t>10 years</t>
  </si>
  <si>
    <t>Stock Options and Restricted Stock | Minimum</t>
  </si>
  <si>
    <t>3 years</t>
  </si>
  <si>
    <t>Stock Options and Restricted Stock | Maximum</t>
  </si>
  <si>
    <t>Summary of Significant Accounting Policies  - Intangible Assets (Details) - USD ($) $ in Thousands</t>
  </si>
  <si>
    <t>3 Months Ended</t>
  </si>
  <si>
    <t>Goodwill [Roll Forward]</t>
  </si>
  <si>
    <t>Goodwill, beginning of period</t>
  </si>
  <si>
    <t>Goodwill, additions</t>
  </si>
  <si>
    <t>Goodwill, end of period</t>
  </si>
  <si>
    <t>Finite-lived Intangible Assets [Roll Forward]</t>
  </si>
  <si>
    <t>Intangible assets. amortization</t>
  </si>
  <si>
    <t>Goodwill and Intangible Assets [Roll Forward]</t>
  </si>
  <si>
    <t>Goodwill and intangible assets, beginning of period</t>
  </si>
  <si>
    <t>Goodwill and intangible assets, additions</t>
  </si>
  <si>
    <t>Goodwill and intangible assets, end of period</t>
  </si>
  <si>
    <t>Core Deposits and Other Intangibles</t>
  </si>
  <si>
    <t>Intangible assets, beginning of period</t>
  </si>
  <si>
    <t>Intangible assets, additions</t>
  </si>
  <si>
    <t>Intangible assets, end of period</t>
  </si>
  <si>
    <t>Finite-Lived Intangible Assets, Net, Amortization Expense, Fiscal Year Maturity [Abstract]</t>
  </si>
  <si>
    <t>Acquisition of Businesses in Prior Years</t>
  </si>
  <si>
    <t>Goodwill [Line Items]</t>
  </si>
  <si>
    <t>Amortization of intangible assets</t>
  </si>
  <si>
    <t>Investment Securities - Investments by Contractual Maturity Date (Details) - USD ($)</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2.86%</t>
  </si>
  <si>
    <t>2.22%</t>
  </si>
  <si>
    <t>Amortized Cost, Held-to-maturity securities</t>
  </si>
  <si>
    <t>Gross Unrealized Gains / Losses, Held-to-maturity securities</t>
  </si>
  <si>
    <t>Gross unrealized losses</t>
  </si>
  <si>
    <t>Fair Value, Held-to-maturity securities</t>
  </si>
  <si>
    <t>Fair Value</t>
  </si>
  <si>
    <t>Yield, Held-to-maturity securities</t>
  </si>
  <si>
    <t>Investments</t>
  </si>
  <si>
    <t>Gross unrealized gains on investments</t>
  </si>
  <si>
    <t>Gross unrealized losses on investments</t>
  </si>
  <si>
    <t>Fair value of investments</t>
  </si>
  <si>
    <t>Yield on investments</t>
  </si>
  <si>
    <t>3.02%</t>
  </si>
  <si>
    <t>2.62%</t>
  </si>
  <si>
    <t>Payments to acquire held-to-maturity securities</t>
  </si>
  <si>
    <t>Proceeds from sale of held-to-maturity securities</t>
  </si>
  <si>
    <t>Term of contractual due dates (in years)</t>
  </si>
  <si>
    <t>25 years</t>
  </si>
  <si>
    <t>U.S. government and agency securities</t>
  </si>
  <si>
    <t>Within 1 year</t>
  </si>
  <si>
    <t>1 to 5 years</t>
  </si>
  <si>
    <t>5 to 10 years</t>
  </si>
  <si>
    <t>Over 10 years</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10.38%</t>
  </si>
  <si>
    <t>0.81%</t>
  </si>
  <si>
    <t>1.51%</t>
  </si>
  <si>
    <t>7.94%</t>
  </si>
  <si>
    <t>1.93%</t>
  </si>
  <si>
    <t>1.14%</t>
  </si>
  <si>
    <t>1.92%</t>
  </si>
  <si>
    <t>1.33%</t>
  </si>
  <si>
    <t>Equity Securities</t>
  </si>
  <si>
    <t>1.80%</t>
  </si>
  <si>
    <t>1.90%</t>
  </si>
  <si>
    <t>Corporate debt securities</t>
  </si>
  <si>
    <t>2.96%</t>
  </si>
  <si>
    <t>2.47%</t>
  </si>
  <si>
    <t>1.96%</t>
  </si>
  <si>
    <t>3.00%</t>
  </si>
  <si>
    <t>Municipal bonds</t>
  </si>
  <si>
    <t>1.23%</t>
  </si>
  <si>
    <t>2.05%</t>
  </si>
  <si>
    <t>6.45%</t>
  </si>
  <si>
    <t>Agency pass through mortgage-backed securities</t>
  </si>
  <si>
    <t>Without single maturity date</t>
  </si>
  <si>
    <t>Gross unrealized gains, without single maturity date</t>
  </si>
  <si>
    <t>Gross unrealized losses, without single maturity date</t>
  </si>
  <si>
    <t>2.58%</t>
  </si>
  <si>
    <t>Without a single maturity date</t>
  </si>
  <si>
    <t>3.14%</t>
  </si>
  <si>
    <t>3.18%</t>
  </si>
  <si>
    <t>Commercial MBS</t>
  </si>
  <si>
    <t>3.31%</t>
  </si>
  <si>
    <t>1.91%</t>
  </si>
  <si>
    <t>Investment Securities - Securities in Continuous Loss Position (Details) - USD ($) $ in Thousands</t>
  </si>
  <si>
    <t>Schedule of Available-for-sale Securities [Line Items]</t>
  </si>
  <si>
    <t>Unrealized gross losses of AFS securities, continuous unrealized loss position, less than 12 months</t>
  </si>
  <si>
    <t>Fair value of AFS securities, continuous unrealized loss position, less than 12 months</t>
  </si>
  <si>
    <t>Unrealized gross losses of AFS securities, continuous unrealized loss position, 12 months or longer</t>
  </si>
  <si>
    <t>Fair value of AFS securities, continuous unrealized loss position, 12 months or longer</t>
  </si>
  <si>
    <t>Unrealized gross losses of AFS securities, continuous unrealized loss position</t>
  </si>
  <si>
    <t>Fair value of AFS securities, continuous unrealized loss position</t>
  </si>
  <si>
    <t>U.S. agency securities</t>
  </si>
  <si>
    <t>Loans Receivable - Schedule of Loans Receivable (including Covered Loans) (Details) - USD ($) $ in Thousands</t>
  </si>
  <si>
    <t>Accounts, Notes, Loans and Financing Receivable [Line Items]</t>
  </si>
  <si>
    <t>Loans receivable, gross</t>
  </si>
  <si>
    <t>Ratio of type of loan to total loans receivable</t>
  </si>
  <si>
    <t>100.00%</t>
  </si>
  <si>
    <t>Allowance for probable losses</t>
  </si>
  <si>
    <t>Loans in process</t>
  </si>
  <si>
    <t>Net deferred fees, costs and discounts</t>
  </si>
  <si>
    <t>Total loan contra accounts</t>
  </si>
  <si>
    <t>Net loans</t>
  </si>
  <si>
    <t>Single-family residential</t>
  </si>
  <si>
    <t>46.80%</t>
  </si>
  <si>
    <t>51.70%</t>
  </si>
  <si>
    <t>Construction - speculative</t>
  </si>
  <si>
    <t>13.10%</t>
  </si>
  <si>
    <t>10.10%</t>
  </si>
  <si>
    <t>Construction - custom</t>
  </si>
  <si>
    <t>4.90%</t>
  </si>
  <si>
    <t>4.30%</t>
  </si>
  <si>
    <t>Land - acquisition &amp; development</t>
  </si>
  <si>
    <t>1.10%</t>
  </si>
  <si>
    <t>Land - consumer lot loans</t>
  </si>
  <si>
    <t>0.90%</t>
  </si>
  <si>
    <t>Multi-family</t>
  </si>
  <si>
    <t>10.70%</t>
  </si>
  <si>
    <t>10.30%</t>
  </si>
  <si>
    <t>Commercial real estate</t>
  </si>
  <si>
    <t>11.80%</t>
  </si>
  <si>
    <t>10.00%</t>
  </si>
  <si>
    <t>Commercial &amp; industrial</t>
  </si>
  <si>
    <t>9.00%</t>
  </si>
  <si>
    <t>8.90%</t>
  </si>
  <si>
    <t>HELOC</t>
  </si>
  <si>
    <t>1.20%</t>
  </si>
  <si>
    <t>1.40%</t>
  </si>
  <si>
    <t>Consumer</t>
  </si>
  <si>
    <t>0.70%</t>
  </si>
  <si>
    <t>1.30%</t>
  </si>
  <si>
    <t>Loans Receivable - Interest Rate Terms (Details) $ in Thousands</t>
  </si>
  <si>
    <t>Sep. 30, 2017USD ($)</t>
  </si>
  <si>
    <t>Loans at fixed-rate</t>
  </si>
  <si>
    <t>Loans at fixed-rate, percent</t>
  </si>
  <si>
    <t>60.70%</t>
  </si>
  <si>
    <t>Loans at adjustable-rate</t>
  </si>
  <si>
    <t>Loans at adjustable-rate, percent</t>
  </si>
  <si>
    <t>39.30%</t>
  </si>
  <si>
    <t>0.60%</t>
  </si>
  <si>
    <t>25.90%</t>
  </si>
  <si>
    <t>1 to 3 years</t>
  </si>
  <si>
    <t>4.10%</t>
  </si>
  <si>
    <t>3 to 5 years</t>
  </si>
  <si>
    <t>2.50%</t>
  </si>
  <si>
    <t>5.10%</t>
  </si>
  <si>
    <t>6.90%</t>
  </si>
  <si>
    <t>4.20%</t>
  </si>
  <si>
    <t>10 to 20 years</t>
  </si>
  <si>
    <t>8.60%</t>
  </si>
  <si>
    <t>0.00%</t>
  </si>
  <si>
    <t>Over 20 years</t>
  </si>
  <si>
    <t>40.30%</t>
  </si>
  <si>
    <t>Loans Receivable - Loans Receivable by Geographic Location (Details) - USD ($) $ in Thousands</t>
  </si>
  <si>
    <t>Ratio of loans by geographic location to total loans</t>
  </si>
  <si>
    <t>Washington</t>
  </si>
  <si>
    <t>45.80%</t>
  </si>
  <si>
    <t>Oregon</t>
  </si>
  <si>
    <t>15.60%</t>
  </si>
  <si>
    <t>Arizona</t>
  </si>
  <si>
    <t>11.40%</t>
  </si>
  <si>
    <t>Other</t>
  </si>
  <si>
    <t>2.90%</t>
  </si>
  <si>
    <t>Utah</t>
  </si>
  <si>
    <t>7.90%</t>
  </si>
  <si>
    <t>Idaho</t>
  </si>
  <si>
    <t>4.50%</t>
  </si>
  <si>
    <t>New Mexico</t>
  </si>
  <si>
    <t>Texas</t>
  </si>
  <si>
    <t>4.60%</t>
  </si>
  <si>
    <t>Nevada</t>
  </si>
  <si>
    <t>2.40%</t>
  </si>
  <si>
    <t>46.70%</t>
  </si>
  <si>
    <t>Percentage of loans by geographic area as a percentage of loan type</t>
  </si>
  <si>
    <t>Single-family residential | Washington</t>
  </si>
  <si>
    <t>24.60%</t>
  </si>
  <si>
    <t>52.80%</t>
  </si>
  <si>
    <t>Single-family residential | Oregon</t>
  </si>
  <si>
    <t>5.40%</t>
  </si>
  <si>
    <t>11.50%</t>
  </si>
  <si>
    <t>Single-family residential | Arizona</t>
  </si>
  <si>
    <t>4.80%</t>
  </si>
  <si>
    <t>10.20%</t>
  </si>
  <si>
    <t>Single-family residential | Other</t>
  </si>
  <si>
    <t>0.50%</t>
  </si>
  <si>
    <t>Single-family residential | Utah</t>
  </si>
  <si>
    <t>Single-family residential | Idaho</t>
  </si>
  <si>
    <t>Single-family residential | New Mexico</t>
  </si>
  <si>
    <t>1.70%</t>
  </si>
  <si>
    <t>3.50%</t>
  </si>
  <si>
    <t>Single-family residential | Texas</t>
  </si>
  <si>
    <t>1.50%</t>
  </si>
  <si>
    <t>3.30%</t>
  </si>
  <si>
    <t>Single-family residential | Nevada</t>
  </si>
  <si>
    <t>Multi-family | Washington</t>
  </si>
  <si>
    <t>2.60%</t>
  </si>
  <si>
    <t>24.20%</t>
  </si>
  <si>
    <t>Multi-family | Oregon</t>
  </si>
  <si>
    <t>3.10%</t>
  </si>
  <si>
    <t>29.10%</t>
  </si>
  <si>
    <t>Multi-family | Arizona</t>
  </si>
  <si>
    <t>2.80%</t>
  </si>
  <si>
    <t>26.10%</t>
  </si>
  <si>
    <t>Multi-family | Other</t>
  </si>
  <si>
    <t>0.30%</t>
  </si>
  <si>
    <t>Multi-family | Utah</t>
  </si>
  <si>
    <t>Multi-family | Idaho</t>
  </si>
  <si>
    <t>0.40%</t>
  </si>
  <si>
    <t>3.20%</t>
  </si>
  <si>
    <t>Multi-family | New Mexico</t>
  </si>
  <si>
    <t>8.80%</t>
  </si>
  <si>
    <t>Multi-family | Texas</t>
  </si>
  <si>
    <t>Multi-family | Nevada</t>
  </si>
  <si>
    <t>0.20%</t>
  </si>
  <si>
    <t>Land - acquisition &amp; development | Washington</t>
  </si>
  <si>
    <t>44.90%</t>
  </si>
  <si>
    <t>Land - acquisition &amp; development | Oregon</t>
  </si>
  <si>
    <t>26.60%</t>
  </si>
  <si>
    <t>Land - acquisition &amp; development | Arizona</t>
  </si>
  <si>
    <t>3.90%</t>
  </si>
  <si>
    <t>Land - acquisition &amp; development | Other</t>
  </si>
  <si>
    <t>Land - acquisition &amp; development | Utah</t>
  </si>
  <si>
    <t>0.10%</t>
  </si>
  <si>
    <t>Land - acquisition &amp; development | Idaho</t>
  </si>
  <si>
    <t>11.70%</t>
  </si>
  <si>
    <t>Land - acquisition &amp; development | New Mexico</t>
  </si>
  <si>
    <t>8.30%</t>
  </si>
  <si>
    <t>Land - acquisition &amp; development | Texas</t>
  </si>
  <si>
    <t>Land - acquisition &amp; development | Nevada</t>
  </si>
  <si>
    <t>Land - consumer lot loans | Washington</t>
  </si>
  <si>
    <t>62.60%</t>
  </si>
  <si>
    <t>Land - consumer lot loans | Oregon</t>
  </si>
  <si>
    <t>13.00%</t>
  </si>
  <si>
    <t>Land - consumer lot loans | Arizona</t>
  </si>
  <si>
    <t>11.00%</t>
  </si>
  <si>
    <t>Land - consumer lot loans | Other</t>
  </si>
  <si>
    <t>Land - consumer lot loans | Utah</t>
  </si>
  <si>
    <t>Land - consumer lot loans | Idaho</t>
  </si>
  <si>
    <t>4.40%</t>
  </si>
  <si>
    <t>Land - consumer lot loans | New Mexico</t>
  </si>
  <si>
    <t>Land - consumer lot loans | Texas</t>
  </si>
  <si>
    <t>Land - consumer lot loans | Nevada</t>
  </si>
  <si>
    <t>2.70%</t>
  </si>
  <si>
    <t>Construction - custom | Washington</t>
  </si>
  <si>
    <t>59.40%</t>
  </si>
  <si>
    <t>Construction - custom | Oregon</t>
  </si>
  <si>
    <t>9.90%</t>
  </si>
  <si>
    <t>Construction - custom | Arizona</t>
  </si>
  <si>
    <t>12.80%</t>
  </si>
  <si>
    <t>Construction - custom | Other</t>
  </si>
  <si>
    <t>Construction - custom | Utah</t>
  </si>
  <si>
    <t>9.10%</t>
  </si>
  <si>
    <t>Construction - custom | Idaho</t>
  </si>
  <si>
    <t>Construction - custom | New Mexico</t>
  </si>
  <si>
    <t>Construction - custom | Texas</t>
  </si>
  <si>
    <t>Construction - custom | Nevada</t>
  </si>
  <si>
    <t>Construction</t>
  </si>
  <si>
    <t>Construction | Washington</t>
  </si>
  <si>
    <t>38.30%</t>
  </si>
  <si>
    <t>Construction | Oregon</t>
  </si>
  <si>
    <t>2.20%</t>
  </si>
  <si>
    <t>16.80%</t>
  </si>
  <si>
    <t>Construction | Arizona</t>
  </si>
  <si>
    <t>0.80%</t>
  </si>
  <si>
    <t>6.40%</t>
  </si>
  <si>
    <t>Construction | Other</t>
  </si>
  <si>
    <t>Construction | Utah</t>
  </si>
  <si>
    <t>17.10%</t>
  </si>
  <si>
    <t>Construction | Idaho</t>
  </si>
  <si>
    <t>Construction | New Mexico</t>
  </si>
  <si>
    <t>Construction | Texas</t>
  </si>
  <si>
    <t>12.90%</t>
  </si>
  <si>
    <t>Construction | Nevada</t>
  </si>
  <si>
    <t>Commercial real estate | Washington</t>
  </si>
  <si>
    <t>36.90%</t>
  </si>
  <si>
    <t>Commercial real estate | Oregon</t>
  </si>
  <si>
    <t>2.10%</t>
  </si>
  <si>
    <t>17.70%</t>
  </si>
  <si>
    <t>Commercial real estate | Arizona</t>
  </si>
  <si>
    <t>15.20%</t>
  </si>
  <si>
    <t>Commercial real estate | Other</t>
  </si>
  <si>
    <t>6.60%</t>
  </si>
  <si>
    <t>Commercial real estate | Utah</t>
  </si>
  <si>
    <t>Commercial real estate | Idaho</t>
  </si>
  <si>
    <t>Commercial real estate | New Mexico</t>
  </si>
  <si>
    <t>12.10%</t>
  </si>
  <si>
    <t>Commercial real estate | Texas</t>
  </si>
  <si>
    <t>Commercial real estate | Nevada</t>
  </si>
  <si>
    <t>Commercial &amp; industrial | Washington</t>
  </si>
  <si>
    <t>50.90%</t>
  </si>
  <si>
    <t>Commercial &amp; industrial | Oregon</t>
  </si>
  <si>
    <t>19.90%</t>
  </si>
  <si>
    <t>Commercial &amp; industrial | Arizona</t>
  </si>
  <si>
    <t>Commercial &amp; industrial | Other</t>
  </si>
  <si>
    <t>9.70%</t>
  </si>
  <si>
    <t>Commercial &amp; industrial | Utah</t>
  </si>
  <si>
    <t>Commercial &amp; industrial | Idaho</t>
  </si>
  <si>
    <t>Commercial &amp; industrial | New Mexico</t>
  </si>
  <si>
    <t>Commercial &amp; industrial | Texas</t>
  </si>
  <si>
    <t>Commercial &amp; industrial | Nevada</t>
  </si>
  <si>
    <t>Consumer | Washington</t>
  </si>
  <si>
    <t>Consumer | Oregon</t>
  </si>
  <si>
    <t>Consumer | Arizona</t>
  </si>
  <si>
    <t>Consumer | Other</t>
  </si>
  <si>
    <t>92.40%</t>
  </si>
  <si>
    <t>Consumer | Utah</t>
  </si>
  <si>
    <t>Consumer | Idaho</t>
  </si>
  <si>
    <t>Consumer | New Mexico</t>
  </si>
  <si>
    <t>Consumer | Texas</t>
  </si>
  <si>
    <t>Consumer | Nevada</t>
  </si>
  <si>
    <t>HELOC | Washington</t>
  </si>
  <si>
    <t>60.30%</t>
  </si>
  <si>
    <t>HELOC | Oregon</t>
  </si>
  <si>
    <t>9.40%</t>
  </si>
  <si>
    <t>HELOC | Arizona</t>
  </si>
  <si>
    <t>9.50%</t>
  </si>
  <si>
    <t>HELOC | Other</t>
  </si>
  <si>
    <t>HELOC | Utah</t>
  </si>
  <si>
    <t>HELOC | Idaho</t>
  </si>
  <si>
    <t>5.00%</t>
  </si>
  <si>
    <t>HELOC | New Mexico</t>
  </si>
  <si>
    <t>9.20%</t>
  </si>
  <si>
    <t>HELOC | Texas</t>
  </si>
  <si>
    <t>HELOC | Nevada</t>
  </si>
  <si>
    <t>Loans Receivable from Related Party Including Unfunded Loan Commitment</t>
  </si>
  <si>
    <t>Loans granted to officers, directors, and related interests</t>
  </si>
  <si>
    <t>Loans Receivable - Loans Impaired, Loan Commitments and Loans Serviced (Details) - USD ($) $ in Thousands</t>
  </si>
  <si>
    <t>Recorded investment in impaired loans</t>
  </si>
  <si>
    <t>TDRs included in impaired loans</t>
  </si>
  <si>
    <t>Allocated reserves on impaired loans</t>
  </si>
  <si>
    <t>Specific reserves on impaired loans</t>
  </si>
  <si>
    <t>Average balance of impaired loans for year ended</t>
  </si>
  <si>
    <t>Interest income from impaired loans for year ended</t>
  </si>
  <si>
    <t>Outstanding fixed-rate origination commitments</t>
  </si>
  <si>
    <t>Gross loans serviced for others</t>
  </si>
  <si>
    <t>Loans Receivable - Loans on Non-accrual Status (Details) - USD ($) $ in Thousands</t>
  </si>
  <si>
    <t>Nonaccrual loans by portfolio segment</t>
  </si>
  <si>
    <t>Ratio of nonaccrual loan by portfolio segment to total loans on nonaccrual status</t>
  </si>
  <si>
    <t>Nonaccrual, percent of total loans</t>
  </si>
  <si>
    <t>0.43%</t>
  </si>
  <si>
    <t>0.46%</t>
  </si>
  <si>
    <t>56.30%</t>
  </si>
  <si>
    <t>78.20%</t>
  </si>
  <si>
    <t>23.80%</t>
  </si>
  <si>
    <t>16.70%</t>
  </si>
  <si>
    <t>16.30%</t>
  </si>
  <si>
    <t>Loans Receivable - Breakdown of Delinquent Loans (Details) - USD ($) $ in Thousands</t>
  </si>
  <si>
    <t>Loans Receivable, Net of Charge Offs and Loans in Process</t>
  </si>
  <si>
    <t>Recorded investment, current</t>
  </si>
  <si>
    <t>Recorded investment, past due</t>
  </si>
  <si>
    <t>Ratio of total past due loans to total loans</t>
  </si>
  <si>
    <t>0.68%</t>
  </si>
  <si>
    <t>Delinquency %, current</t>
  </si>
  <si>
    <t>99.60%</t>
  </si>
  <si>
    <t>Delinquency %, past due</t>
  </si>
  <si>
    <t>0.66%</t>
  </si>
  <si>
    <t>0.03%</t>
  </si>
  <si>
    <t>0.31%</t>
  </si>
  <si>
    <t>0.91%</t>
  </si>
  <si>
    <t>0.18%</t>
  </si>
  <si>
    <t>Commercial and Industrial Loans</t>
  </si>
  <si>
    <t>0.06%</t>
  </si>
  <si>
    <t>0.51%</t>
  </si>
  <si>
    <t>30 Days Delinquent</t>
  </si>
  <si>
    <t>0.11%</t>
  </si>
  <si>
    <t>30 Days Delinquent | Single-family residential</t>
  </si>
  <si>
    <t>30 Days Delinquent | Construction - speculative</t>
  </si>
  <si>
    <t>30 Days Delinquent | Construction - custom</t>
  </si>
  <si>
    <t>30 Days Delinquent | Land - acquisition &amp; development</t>
  </si>
  <si>
    <t>30 Days Delinquent | Land - consumer lot loans</t>
  </si>
  <si>
    <t>30 Days Delinquent | Multi-family</t>
  </si>
  <si>
    <t>30 Days Delinquent | Commercial real estate</t>
  </si>
  <si>
    <t>30 Days Delinquent | Commercial and Industrial Loans</t>
  </si>
  <si>
    <t>30 Days Delinquent | HELOC</t>
  </si>
  <si>
    <t>30 Days Delinquent | Consumer</t>
  </si>
  <si>
    <t>60 Days Delinquent</t>
  </si>
  <si>
    <t>60 Days Delinquent | Single-family residential</t>
  </si>
  <si>
    <t>60 Days Delinquent | Construction - speculative</t>
  </si>
  <si>
    <t>60 Days Delinquent | Construction - custom</t>
  </si>
  <si>
    <t>60 Days Delinquent | Land - acquisition &amp; development</t>
  </si>
  <si>
    <t>60 Days Delinquent | Land - consumer lot loans</t>
  </si>
  <si>
    <t>60 Days Delinquent | Multi-family</t>
  </si>
  <si>
    <t>60 Days Delinquent | Commercial real estate</t>
  </si>
  <si>
    <t>60 Days Delinquent | Commercial and Industrial Loans</t>
  </si>
  <si>
    <t>60 Days Delinquent | HELOC</t>
  </si>
  <si>
    <t>60 Days Delinquent | Consumer</t>
  </si>
  <si>
    <t>90 Days Delinquent</t>
  </si>
  <si>
    <t>0.23%</t>
  </si>
  <si>
    <t>90 Days Delinquent | Single-family residential</t>
  </si>
  <si>
    <t>90 Days Delinquent | Construction - speculative</t>
  </si>
  <si>
    <t>90 Days Delinquent | Construction - custom</t>
  </si>
  <si>
    <t>90 Days Delinquent | Land - acquisition &amp; development</t>
  </si>
  <si>
    <t>90 Days Delinquent | Land - consumer lot loans</t>
  </si>
  <si>
    <t>90 Days Delinquent | Multi-family</t>
  </si>
  <si>
    <t>90 Days Delinquent | Commercial real estate</t>
  </si>
  <si>
    <t>90 Days Delinquent | Commercial and Industrial Loans</t>
  </si>
  <si>
    <t>90 Days Delinquent | HELOC</t>
  </si>
  <si>
    <t>90 Days Delinquent | Consumer</t>
  </si>
  <si>
    <t>Loans Receivable - Troubled Debt Restructurings and Loan Modifications (Details) $ in Thousands</t>
  </si>
  <si>
    <t>Sep. 30, 2017USD ($)contract</t>
  </si>
  <si>
    <t>Sep. 30, 2016USD ($)contract</t>
  </si>
  <si>
    <t>Financing Receivable, Modifications [Line Items]</t>
  </si>
  <si>
    <t>Percent of restructured loans performing</t>
  </si>
  <si>
    <t>97.50%</t>
  </si>
  <si>
    <t>Single family residential loans as percentage of restructured loans</t>
  </si>
  <si>
    <t>87.70%</t>
  </si>
  <si>
    <t>Number of contracts | contract</t>
  </si>
  <si>
    <t>Pre-modification, outstanding recorded investment</t>
  </si>
  <si>
    <t>Post-modification, outstanding recorded investment</t>
  </si>
  <si>
    <t>Subsequent default, number of contracts | contract</t>
  </si>
  <si>
    <t>Subsequent default, recorded investment</t>
  </si>
  <si>
    <t>Loans Receivable - Schedule of Covered Loans (Details) - USD ($) $ in Thousands</t>
  </si>
  <si>
    <t>FDIC Indemnification Asset Movement Analysis</t>
  </si>
  <si>
    <t>Balance at beginning of year</t>
  </si>
  <si>
    <t>Payments received</t>
  </si>
  <si>
    <t>Amortization</t>
  </si>
  <si>
    <t>Accretion</t>
  </si>
  <si>
    <t>Balance at end of year</t>
  </si>
  <si>
    <t>Covered Loans</t>
  </si>
  <si>
    <t>Allowance for Losses on Loans - Allowance for Losses on Loans (Details) - USD ($) $ in Thousands</t>
  </si>
  <si>
    <t>Financing Receivable, Allowance for Credit Losses [Roll Forward]</t>
  </si>
  <si>
    <t>Beginning Allowance</t>
  </si>
  <si>
    <t>Charge-offs</t>
  </si>
  <si>
    <t>Recoveries</t>
  </si>
  <si>
    <t>Provision &amp; Transfers</t>
  </si>
  <si>
    <t>Ending Allowance</t>
  </si>
  <si>
    <t>Allowance for Losses on Loans - Narrative (Details) - USD ($) $ in Thousands</t>
  </si>
  <si>
    <t>Jun. 30, 2017</t>
  </si>
  <si>
    <t>Dec. 31, 2016</t>
  </si>
  <si>
    <t>Jun. 30, 2016</t>
  </si>
  <si>
    <t>Mar. 31, 2016</t>
  </si>
  <si>
    <t>Dec. 31, 2015</t>
  </si>
  <si>
    <t>Financing Receivable, Allowance for Credit Losses [Line Items]</t>
  </si>
  <si>
    <t>Provision (release) for loan, lease, and other losses</t>
  </si>
  <si>
    <t>Allowance for credit losses, recoveries, net of charge-offs</t>
  </si>
  <si>
    <t>Loans Collectively Evaluated for Impairment</t>
  </si>
  <si>
    <t>Loans Individually Evaluated for Impairment</t>
  </si>
  <si>
    <t>Non-Performing Loans</t>
  </si>
  <si>
    <t>Ratio of non-performing assets to total assets</t>
  </si>
  <si>
    <t>0.48%</t>
  </si>
  <si>
    <t>Substandard</t>
  </si>
  <si>
    <t>Substandard | Acquired and Covered Loans</t>
  </si>
  <si>
    <t>Allowance for Losses on Loans - Loans Collectively and Individually Evaluated for Impairment (Details) - USD ($) $ in Thousands</t>
  </si>
  <si>
    <t>Recorded investment of loans</t>
  </si>
  <si>
    <t>Ratio</t>
  </si>
  <si>
    <t>Loans Collectively Evaluated for Impairment | Single-family residential</t>
  </si>
  <si>
    <t>Loans Collectively Evaluated for Impairment | Construction</t>
  </si>
  <si>
    <t>4.00%</t>
  </si>
  <si>
    <t>Loans Collectively Evaluated for Impairment | Construction - custom</t>
  </si>
  <si>
    <t>Loans Collectively Evaluated for Impairment | Land - acquisition &amp; development</t>
  </si>
  <si>
    <t>6.50%</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Loans Collectively Evaluated for Impairment | HELOC</t>
  </si>
  <si>
    <t>Loans Collectively Evaluated for Impairment | Consumer</t>
  </si>
  <si>
    <t>Loans Individually Evaluated for Impairment | Single-family residential</t>
  </si>
  <si>
    <t>Loans Individually Evaluated for Impairment | Construction</t>
  </si>
  <si>
    <t>Loans Individually Evaluated for Impairment | Construction - custom</t>
  </si>
  <si>
    <t>Loans Individually Evaluated for Impairment | Land - acquisition &amp; development</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sses on Loans - Internally Assigned Grade (Details) - USD ($) $ in Thousands</t>
  </si>
  <si>
    <t>Financing Receivable, Recorded Investment [Line Items]</t>
  </si>
  <si>
    <t>Pass</t>
  </si>
  <si>
    <t>Grade as percentage of total gross loans</t>
  </si>
  <si>
    <t>98.90%</t>
  </si>
  <si>
    <t>98.30%</t>
  </si>
  <si>
    <t>Pass | Single-family residential</t>
  </si>
  <si>
    <t>Pass | Construction</t>
  </si>
  <si>
    <t>Pass | Construction - custom</t>
  </si>
  <si>
    <t>Pass | Land - acquisition &amp; development</t>
  </si>
  <si>
    <t>Pass | Land - consumer lot loans</t>
  </si>
  <si>
    <t>Pass | Multi-family</t>
  </si>
  <si>
    <t>Pass | Commercial real estate</t>
  </si>
  <si>
    <t>Pass | Commercial &amp; industrial</t>
  </si>
  <si>
    <t>Pass | HELOC</t>
  </si>
  <si>
    <t>Pass | Consumer</t>
  </si>
  <si>
    <t>Special mention</t>
  </si>
  <si>
    <t>Special mention | Single-family residential</t>
  </si>
  <si>
    <t>Special mention | Construction</t>
  </si>
  <si>
    <t>Special mention | Construction - custom</t>
  </si>
  <si>
    <t>Special mention | Land - acquisition &amp; development</t>
  </si>
  <si>
    <t>Special mention | Land - consumer lot loans</t>
  </si>
  <si>
    <t>Special mention | Multi-family</t>
  </si>
  <si>
    <t>Special mention | Commercial real estate</t>
  </si>
  <si>
    <t>Special mention | Commercial &amp; industrial</t>
  </si>
  <si>
    <t>Special mention | HELOC</t>
  </si>
  <si>
    <t>Special mention | Consumer</t>
  </si>
  <si>
    <t>Substandard | Single-family residential</t>
  </si>
  <si>
    <t>Substandard | Construction</t>
  </si>
  <si>
    <t>Substandard | Construction - custom</t>
  </si>
  <si>
    <t>Substandard | Land - acquisition &amp; development</t>
  </si>
  <si>
    <t>Substandard | Land - consumer lot loans</t>
  </si>
  <si>
    <t>Substandard | Multi-family</t>
  </si>
  <si>
    <t>Substandard | Commercial real estate</t>
  </si>
  <si>
    <t>Substandard | Commercial &amp; industrial</t>
  </si>
  <si>
    <t>Substandard | HELOC</t>
  </si>
  <si>
    <t>Substandard | Consumer</t>
  </si>
  <si>
    <t>Doubtful</t>
  </si>
  <si>
    <t>Doubtful | Single-family residential</t>
  </si>
  <si>
    <t>Doubtful | Construction</t>
  </si>
  <si>
    <t>Doubtful | Construction - custom</t>
  </si>
  <si>
    <t>Doubtful | Land - acquisition &amp; development</t>
  </si>
  <si>
    <t>Doubtful | Land - consumer lot loans</t>
  </si>
  <si>
    <t>Doubtful | Multi-family</t>
  </si>
  <si>
    <t>Doubtful | Commercial real estate</t>
  </si>
  <si>
    <t>Doubtful | Commercial &amp; industrial</t>
  </si>
  <si>
    <t>Doubtful | HELOC</t>
  </si>
  <si>
    <t>Doubtful | Consumer</t>
  </si>
  <si>
    <t>Loss</t>
  </si>
  <si>
    <t>Loss | Single-family residential</t>
  </si>
  <si>
    <t>Loss | Construction</t>
  </si>
  <si>
    <t>Loss | Construction - custom</t>
  </si>
  <si>
    <t>Loss | Land - acquisition &amp; development</t>
  </si>
  <si>
    <t>Loss | Land - consumer lot loans</t>
  </si>
  <si>
    <t>Loss | Multi-family</t>
  </si>
  <si>
    <t>Loss | Commercial real estate</t>
  </si>
  <si>
    <t>Loss | Commercial &amp; industrial</t>
  </si>
  <si>
    <t>Loss | HELOC</t>
  </si>
  <si>
    <t>Loss | Consumer</t>
  </si>
  <si>
    <t>Allowance for Losses on Loans - Credit Risk Profile Based on Payment Activity (Details) - USD ($) $ in Thousands</t>
  </si>
  <si>
    <t>Performing Loans</t>
  </si>
  <si>
    <t>Grade as percentage of total gross assets</t>
  </si>
  <si>
    <t>Performing Loans | Single-family residential</t>
  </si>
  <si>
    <t>99.50%</t>
  </si>
  <si>
    <t>99.40%</t>
  </si>
  <si>
    <t>Performing Loans | Construction</t>
  </si>
  <si>
    <t>Performing Loans | Construction - custom</t>
  </si>
  <si>
    <t>99.90%</t>
  </si>
  <si>
    <t>Performing Loans | Land - acquisition &amp; development</t>
  </si>
  <si>
    <t>99.80%</t>
  </si>
  <si>
    <t>Performing Loans | Land - consumer lot loans</t>
  </si>
  <si>
    <t>Performing Loans | Multi-family</t>
  </si>
  <si>
    <t>Performing Loans | Commercial real estate</t>
  </si>
  <si>
    <t>99.20%</t>
  </si>
  <si>
    <t>99.30%</t>
  </si>
  <si>
    <t>Performing Loans | Commercial &amp; industrial</t>
  </si>
  <si>
    <t>Performing Loans | HELOC</t>
  </si>
  <si>
    <t>Performing Loans | Consumer</t>
  </si>
  <si>
    <t>Percentage of total gross loans</t>
  </si>
  <si>
    <t>Non-Performing Loans | Single-family residential</t>
  </si>
  <si>
    <t>Non-Performing Loans | Construction</t>
  </si>
  <si>
    <t>Non-Performing Loans | Construction - custom</t>
  </si>
  <si>
    <t>Non-Performing Loans | Land - acquisition &amp; development</t>
  </si>
  <si>
    <t>Non-Performing Loans | Land - consumer lot loans</t>
  </si>
  <si>
    <t>Non-Performing Loans | Multi-family</t>
  </si>
  <si>
    <t>Non-Performing Loans | Commercial real estate</t>
  </si>
  <si>
    <t>Non-Performing Loans | Commercial &amp; industrial</t>
  </si>
  <si>
    <t>Non-Performing Loans | HELOC</t>
  </si>
  <si>
    <t>Non-Performing Loans | Consumer</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Scenario, Previously Reported</t>
  </si>
  <si>
    <t>No Allowance Recorded</t>
  </si>
  <si>
    <t>No Allowance Recorded | Single-family residential</t>
  </si>
  <si>
    <t>No Allowance Recorded | Construction</t>
  </si>
  <si>
    <t>No Allowance Recorded | Construction - custom</t>
  </si>
  <si>
    <t>No Allowance Recorded | Land - acquisition &amp; development</t>
  </si>
  <si>
    <t>No Allowance Recorded | Land - consumer lot loans</t>
  </si>
  <si>
    <t>No Allowance Recorded | Multi-family</t>
  </si>
  <si>
    <t>No Allowance Recorded | Commercial real estate</t>
  </si>
  <si>
    <t>No Allowance Recorded | Commercial &amp; industrial</t>
  </si>
  <si>
    <t>No Allowance Recorded | HELOC</t>
  </si>
  <si>
    <t>No Allowance Recorded | Consumer</t>
  </si>
  <si>
    <t>Allowance Recorded</t>
  </si>
  <si>
    <t>Allowance Recorded | Single-family residential</t>
  </si>
  <si>
    <t>Allowance Recorded | Construction</t>
  </si>
  <si>
    <t>Allowance Recorded | Construction - custom</t>
  </si>
  <si>
    <t>Allowance Recorded | Land - acquisition &amp; development</t>
  </si>
  <si>
    <t>Allowance Recorded | Land - consumer lot loans</t>
  </si>
  <si>
    <t>Allowance Recorded | Multi-family</t>
  </si>
  <si>
    <t>Allowance Recorded | Commercial real estate</t>
  </si>
  <si>
    <t>Allowance Recorded | Commercial &amp; industrial</t>
  </si>
  <si>
    <t>Allowance Recorded | HELOC</t>
  </si>
  <si>
    <t>Allowance Recorded | Consumer</t>
  </si>
  <si>
    <t>Fair Value Measurements - Fair Value Measured on Recurring Basis (Details) - USD ($) $ in Thousands</t>
  </si>
  <si>
    <t>Fair Value, Assets and Liabilities Measured on Recurring and Nonrecurring Basis [Line Items]</t>
  </si>
  <si>
    <t>Total Financial Assets</t>
  </si>
  <si>
    <t>Fair Value, Measurements, Recurring</t>
  </si>
  <si>
    <t>Interest rate contracts</t>
  </si>
  <si>
    <t>Total Financial Liabilities</t>
  </si>
  <si>
    <t>Fair Value, Measurements, Recurring | Interest rate contract</t>
  </si>
  <si>
    <t>Financial liabilities</t>
  </si>
  <si>
    <t>Fair Value, Measurements, Recurring | Commercial loan hedge</t>
  </si>
  <si>
    <t>Fair Value, Measurements, Recurring | Long term borrowing hedge</t>
  </si>
  <si>
    <t>Fair Value, Measurements, Recurring | Level 1</t>
  </si>
  <si>
    <t>Fair Value, Measurements, Recurring | Level 1 | Interest rate contract</t>
  </si>
  <si>
    <t>Fair Value, Measurements, Recurring | Level 1 | Commercial loan hedge</t>
  </si>
  <si>
    <t>Fair Value, Measurements, Recurring | Level 1 | Long term borrowing hedge</t>
  </si>
  <si>
    <t>Fair Value, Measurements, Recurring | Level 2</t>
  </si>
  <si>
    <t>Fair Value, Measurements, Recurring | Level 2 | Interest rate contract</t>
  </si>
  <si>
    <t>Fair Value, Measurements, Recurring | Level 2 | Commercial loan hedge</t>
  </si>
  <si>
    <t>Fair Value, Measurements, Recurring | Level 2 | Long term borrowing hedge</t>
  </si>
  <si>
    <t>Fair Value, Measurements, Recurring | Level 3</t>
  </si>
  <si>
    <t>Fair Value, Measurements, Recurring | Level 3 | Interest rate contract</t>
  </si>
  <si>
    <t>Fair Value, Measurements, Recurring | Level 3 | Commercial loan hedge</t>
  </si>
  <si>
    <t>Fair Value, Measurements, Recurring | Level 3 | Long term borrowing hedge</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U.S. government and agency securities | Fair Value, Measurements, Recurring</t>
  </si>
  <si>
    <t>U.S. government and agency securities | Fair Value, Measurements, Recurring | Level 1</t>
  </si>
  <si>
    <t>U.S. government and agency securities | Fair Value, Measurements, Recurring | Level 2</t>
  </si>
  <si>
    <t>U.S. government and agency securities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gency pass through mortgage-backed securities | Fair Value, Measurements, Recurring</t>
  </si>
  <si>
    <t>Agency pass through mortgage-backed securities | Fair Value, Measurements, Recurring | Level 1</t>
  </si>
  <si>
    <t>Agency pass through mortgage-backed securities | Fair Value, Measurements, Recurring | Level 2</t>
  </si>
  <si>
    <t>Agency pass through mortgage-backed securities | Fair Value, Measurements, Recurring | Level 3</t>
  </si>
  <si>
    <t>Other commercial mortgage-backed securities | Fair Value, Measurements, Recurring</t>
  </si>
  <si>
    <t>Other commercial mortgage-backed securities | Fair Value, Measurements, Recurring | Level 1</t>
  </si>
  <si>
    <t>Other commercial mortgage-backed securities | Fair Value, Measurements, Recurring | Level 2</t>
  </si>
  <si>
    <t>Other commercial mortgage-backed securities | Fair Value, Measurements, Recurring | Level 3</t>
  </si>
  <si>
    <t>Fair Value Measurements - Fair Value Measured on Nonrecurring Basis (Details) - Fair Value, Measurements, Nonrecurring - USD ($) $ in Thousands</t>
  </si>
  <si>
    <t>Assets measured on nonrecurring basis</t>
  </si>
  <si>
    <t>Impaired loans</t>
  </si>
  <si>
    <t>Impaired loans | Level 1</t>
  </si>
  <si>
    <t>Impaired loans | Level 2</t>
  </si>
  <si>
    <t>Impaired loans | Level 3</t>
  </si>
  <si>
    <t>Real estate held for sale</t>
  </si>
  <si>
    <t>Real estate held for sale | Level 1</t>
  </si>
  <si>
    <t>Real estate held for sale | Level 2</t>
  </si>
  <si>
    <t>Real estate held for sale | Level 3</t>
  </si>
  <si>
    <t>Changes Measurement</t>
  </si>
  <si>
    <t>Losses related to impaired loans and real estate held for sale</t>
  </si>
  <si>
    <t>Changes Measurement | Impaired loans</t>
  </si>
  <si>
    <t>Changes Measurement | Real estate held for sale</t>
  </si>
  <si>
    <t>Fair Value Measurements - Fair Value by Balance Sheet Grouping (Details) - USD ($) $ in Thousands</t>
  </si>
  <si>
    <t>Held-to-maturity securities</t>
  </si>
  <si>
    <t>Carrying Amount</t>
  </si>
  <si>
    <t>Carrying Amount | Level 1</t>
  </si>
  <si>
    <t>Carrying Amount | Level 1 | Equity securities</t>
  </si>
  <si>
    <t>Carrying Amount | Level 2</t>
  </si>
  <si>
    <t>FHLB and FRB stock</t>
  </si>
  <si>
    <t>FHLB advances and other borrowings</t>
  </si>
  <si>
    <t>Carrying Amount | Level 2 | Interest rate contract</t>
  </si>
  <si>
    <t>Other liabilities</t>
  </si>
  <si>
    <t>Carrying Amount | Level 2 | Commercial loan hedge</t>
  </si>
  <si>
    <t>Carrying Amount | Level 2 | Long term borrowing hedge</t>
  </si>
  <si>
    <t>Carrying Amount | Level 2 | Agency pass through mortgage-backed securities</t>
  </si>
  <si>
    <t>Carrying Amount | Level 2 | U.S. government and agency securities</t>
  </si>
  <si>
    <t>Carrying Amount | Level 2 | Municipal bonds</t>
  </si>
  <si>
    <t>Carrying Amount | Level 2 | Corporate debt securities</t>
  </si>
  <si>
    <t>Carrying Amount | Level 2 | Commercial MBS</t>
  </si>
  <si>
    <t>Carrying Amount | Level 3</t>
  </si>
  <si>
    <t>FDIC indemnification asset</t>
  </si>
  <si>
    <t>Estimated Fair Value</t>
  </si>
  <si>
    <t>Estimated Fair Value | Level 1</t>
  </si>
  <si>
    <t>Estimated Fair Value | Level 1 | Equity securities</t>
  </si>
  <si>
    <t>Estimated Fair Value | Level 2</t>
  </si>
  <si>
    <t>Estimated Fair Value | Level 2 | Interest rate contract</t>
  </si>
  <si>
    <t>Estimated Fair Value | Level 2 | Commercial loan hedge</t>
  </si>
  <si>
    <t>Estimated Fair Value | Level 2 | Long term borrowing hedge</t>
  </si>
  <si>
    <t>Estimated Fair Value | Level 2 | Agency pass through mortgage-backed securities</t>
  </si>
  <si>
    <t>Estimated Fair Value | Level 2 | U.S. government and agency securities</t>
  </si>
  <si>
    <t>Estimated Fair Value | Level 2 | Municipal bonds</t>
  </si>
  <si>
    <t>Estimated Fair Value | Level 2 | Corporate debt securities</t>
  </si>
  <si>
    <t>Estimated Fair Value | Level 2 | Commercial MBS</t>
  </si>
  <si>
    <t>Estimated Fair Value | Level 3</t>
  </si>
  <si>
    <t>Derivatives and Hedging Activities (Details) - USD ($) $ in Thousands</t>
  </si>
  <si>
    <t>Derivative [Line Items]</t>
  </si>
  <si>
    <t>Asset derivatives, fair value</t>
  </si>
  <si>
    <t>Liability derivatives, fair value</t>
  </si>
  <si>
    <t>Interest rate swap agreements</t>
  </si>
  <si>
    <t>Customer derivatives program</t>
  </si>
  <si>
    <t>Notional amount</t>
  </si>
  <si>
    <t>Interest rate contract | Other assets</t>
  </si>
  <si>
    <t>Interest rate contract | Other liabilities</t>
  </si>
  <si>
    <t>Commercial loan hedge</t>
  </si>
  <si>
    <t>Commercial loan hedge | Other assets</t>
  </si>
  <si>
    <t>Commercial loan hedge | Other liabilities</t>
  </si>
  <si>
    <t>Long term borrowing hedge | Other assets</t>
  </si>
  <si>
    <t>Long term borrowing hedge | Other liabilities</t>
  </si>
  <si>
    <t>Related Party Loan | Interest rate swap agreements</t>
  </si>
  <si>
    <t>Interest Receivable (Details) - USD ($) $ in Thousands</t>
  </si>
  <si>
    <t>Average period rate for earning assets</t>
  </si>
  <si>
    <t>9.80%</t>
  </si>
  <si>
    <t>Investment securities</t>
  </si>
  <si>
    <t>Premises and Equipment (Details) - USD ($) $ in Thousands</t>
  </si>
  <si>
    <t>Property, Plant and Equipment [Line Items]</t>
  </si>
  <si>
    <t>Premises and equipment, gross</t>
  </si>
  <si>
    <t>Less accumulated depreciation and amortization</t>
  </si>
  <si>
    <t>Future minimum payments due, current</t>
  </si>
  <si>
    <t>Future minimum payments due, two years</t>
  </si>
  <si>
    <t>Future minimum payments due, three years</t>
  </si>
  <si>
    <t>Future minimum payments due, four years</t>
  </si>
  <si>
    <t>Future minimum payments due, five years</t>
  </si>
  <si>
    <t>Future minimum payments due, thereafter</t>
  </si>
  <si>
    <t>Rental expense</t>
  </si>
  <si>
    <t>Land</t>
  </si>
  <si>
    <t>Buildings</t>
  </si>
  <si>
    <t>Leasehold improvements</t>
  </si>
  <si>
    <t>Furniture, fixtures and equipment</t>
  </si>
  <si>
    <t>Minimum | Buildings</t>
  </si>
  <si>
    <t>Estimated useful life</t>
  </si>
  <si>
    <t>Minimum | Leasehold improvements</t>
  </si>
  <si>
    <t>7 years</t>
  </si>
  <si>
    <t>Minimum | Furniture, fixtures and equipment</t>
  </si>
  <si>
    <t>2 years</t>
  </si>
  <si>
    <t>Maximum | Buildings</t>
  </si>
  <si>
    <t>40 years</t>
  </si>
  <si>
    <t>Maximum | Leasehold improvements</t>
  </si>
  <si>
    <t>15 years</t>
  </si>
  <si>
    <t>Maximum | Furniture, fixtures and equipment</t>
  </si>
  <si>
    <t>Customer Accounts  - Schedule of Deposits (Details) - USD ($) $ in Thousands</t>
  </si>
  <si>
    <t>Deposit Liabilities [Line Items]</t>
  </si>
  <si>
    <t>Checking accounts, 0.15% and under</t>
  </si>
  <si>
    <t>Savings accounts, 0.10% and under</t>
  </si>
  <si>
    <t>Money market accounts, 0.01% to 0.15%</t>
  </si>
  <si>
    <t>Less than 1.00%</t>
  </si>
  <si>
    <t>1.00% to 1.99%</t>
  </si>
  <si>
    <t>2.00% to 2.99%</t>
  </si>
  <si>
    <t>Total time deposits</t>
  </si>
  <si>
    <t>1 to 2 years</t>
  </si>
  <si>
    <t>2 to 3 years</t>
  </si>
  <si>
    <t>Over 3 years</t>
  </si>
  <si>
    <t>Customer accounts greater than $250,000</t>
  </si>
  <si>
    <t>Money market rate</t>
  </si>
  <si>
    <t>0.01%</t>
  </si>
  <si>
    <t>Checking rate</t>
  </si>
  <si>
    <t>0.15%</t>
  </si>
  <si>
    <t>Passbook and statement rate</t>
  </si>
  <si>
    <t>Customer Accounts  - Interest Expense on Customer Accounts (Details) - USD ($) $ in Thousands</t>
  </si>
  <si>
    <t>Checking accounts</t>
  </si>
  <si>
    <t>Savings accounts</t>
  </si>
  <si>
    <t>Money market accounts</t>
  </si>
  <si>
    <t>Interest expense on customer accounts, gross</t>
  </si>
  <si>
    <t>Less early withdrawal penalties</t>
  </si>
  <si>
    <t>Interest expense on customer accounts</t>
  </si>
  <si>
    <t>Weighted average interest rate at end of year</t>
  </si>
  <si>
    <t>0.54%</t>
  </si>
  <si>
    <t>Weighted daily average interest rate during the year</t>
  </si>
  <si>
    <t>0.49%</t>
  </si>
  <si>
    <t>FHLB Advances and Other Borrowings  - FHLB Advances (Details) - USD ($) $ in Thousands</t>
  </si>
  <si>
    <t>More than 5 years</t>
  </si>
  <si>
    <t>FHLB Advances and Other Borrowings  - Weighted Average Cost and Amount of Advances (Details) - USD ($) $ in Thousands</t>
  </si>
  <si>
    <t>Federal Home Loan Banks [Abstract]</t>
  </si>
  <si>
    <t>Weighted average interest rate, net of cash flow hedges, at end of year</t>
  </si>
  <si>
    <t>3.15%</t>
  </si>
  <si>
    <t>3.35%</t>
  </si>
  <si>
    <t>Weighted daily average interest rate, net of cash flow hedges, during the year</t>
  </si>
  <si>
    <t>3.22%</t>
  </si>
  <si>
    <t>3.57%</t>
  </si>
  <si>
    <t>Daily average of FHLB advances during the year</t>
  </si>
  <si>
    <t>Maximum amount of FHLB advances at any month end</t>
  </si>
  <si>
    <t>Interest expense during the year (excludes interest rate swap expense)</t>
  </si>
  <si>
    <t>FHLB Advances and Other Borrowings  - Additional Information (Details)</t>
  </si>
  <si>
    <t>Federal Home Loan Bank of Des Moines</t>
  </si>
  <si>
    <t>Federal Home Loan Bank, Advances, Branch of FHLB Bank [Line Items]</t>
  </si>
  <si>
    <t>Federal home loan bank, percent of assets</t>
  </si>
  <si>
    <t>48.00%</t>
  </si>
  <si>
    <t>Income Taxes - Net Deferred Tax Asset (Liability) (Details) - USD ($) $ in Thousands</t>
  </si>
  <si>
    <t>Deferred tax assets</t>
  </si>
  <si>
    <t>Loan loss reserves</t>
  </si>
  <si>
    <t>REO reserves</t>
  </si>
  <si>
    <t>Valuation adjustment on available-for-sale securities and cash flow hedges</t>
  </si>
  <si>
    <t>Non-accrual loan interest</t>
  </si>
  <si>
    <t>FDIC assisted transactions</t>
  </si>
  <si>
    <t>Federal and state tax credits</t>
  </si>
  <si>
    <t>Deferred compensation</t>
  </si>
  <si>
    <t>Stock based compensation</t>
  </si>
  <si>
    <t>Total deferred tax assets</t>
  </si>
  <si>
    <t>Deferred tax liabilities</t>
  </si>
  <si>
    <t>FHLB stock dividends</t>
  </si>
  <si>
    <t>Loan origination fees and costs</t>
  </si>
  <si>
    <t>Total deferred tax liabilities</t>
  </si>
  <si>
    <t>Net deferred tax asset (liability)</t>
  </si>
  <si>
    <t>Current tax asset (liability)</t>
  </si>
  <si>
    <t>Net tax asset (liability)</t>
  </si>
  <si>
    <t>Income Taxes - Reconciliation of Effective Income Tax Rate (Details)</t>
  </si>
  <si>
    <t>Statutory income tax rate</t>
  </si>
  <si>
    <t>35.00%</t>
  </si>
  <si>
    <t>State income tax</t>
  </si>
  <si>
    <t>Other differences</t>
  </si>
  <si>
    <t>(4.00%)</t>
  </si>
  <si>
    <t>(2.00%)</t>
  </si>
  <si>
    <t>(1.00%)</t>
  </si>
  <si>
    <t>Effective income tax rate</t>
  </si>
  <si>
    <t>32.00%</t>
  </si>
  <si>
    <t>34.00%</t>
  </si>
  <si>
    <t>36.00%</t>
  </si>
  <si>
    <t>Income Taxes - Components of Income Taxes (Benefit) (Details) - USD ($) $ in Thousands</t>
  </si>
  <si>
    <t>Federal:</t>
  </si>
  <si>
    <t>Federal</t>
  </si>
  <si>
    <t>State:</t>
  </si>
  <si>
    <t>State</t>
  </si>
  <si>
    <t>Income Taxes - Narrative (Details) - USD ($) $ in Thousands</t>
  </si>
  <si>
    <t>Liability for uncertain tax positions</t>
  </si>
  <si>
    <t>Returns open to examination, minimum (years)</t>
  </si>
  <si>
    <t>Returns open to examination, maximum (years)</t>
  </si>
  <si>
    <t>Returns open to examination, state impact of federal changes, maximum (years)</t>
  </si>
  <si>
    <t>401(k) and Employee Stock Ownership Plan (Details) - USD ($)</t>
  </si>
  <si>
    <t>Employee contribution, percentage of annual salary</t>
  </si>
  <si>
    <t>Employee contribution, maximum allowable contribution</t>
  </si>
  <si>
    <t>Service period for eligibility (in years)</t>
  </si>
  <si>
    <t>1 year</t>
  </si>
  <si>
    <t>Number of hours of service required in 12 months for plan eligibility (in hours)</t>
  </si>
  <si>
    <t>1000 hours</t>
  </si>
  <si>
    <t>Employer matching contribution percent</t>
  </si>
  <si>
    <t>Percent of employees' gross pay</t>
  </si>
  <si>
    <t>Term for employees to become fully vested (in years)</t>
  </si>
  <si>
    <t>6 years</t>
  </si>
  <si>
    <t>Profit sharing contribution, percent</t>
  </si>
  <si>
    <t>7.00%</t>
  </si>
  <si>
    <t>Company contributions to plan</t>
  </si>
  <si>
    <t>Stock Award Plans - Additional Information (Details) - USD ($)</t>
  </si>
  <si>
    <t>Sep. 30, 2014</t>
  </si>
  <si>
    <t>Shares authorized to be reserved (in shares)</t>
  </si>
  <si>
    <t>Shares available for issuance (in shares)</t>
  </si>
  <si>
    <t>Contractual term of award (in years)</t>
  </si>
  <si>
    <t>Options granted (in shares)</t>
  </si>
  <si>
    <t>Unrecognized compensation cost for stock options, net of forfeitures</t>
  </si>
  <si>
    <t>Compensation cost for stock options</t>
  </si>
  <si>
    <t>Equity instruments other than options, nonvested (in shares)</t>
  </si>
  <si>
    <t>Fair market value at date of grant at restricted stock</t>
  </si>
  <si>
    <t>Minimum | Restricted Stock</t>
  </si>
  <si>
    <t>Maximum | Restricted Stock</t>
  </si>
  <si>
    <t>Stock Award Plans - Option Activity (Details) - Employee Stock Option - USD ($) $ / shares in Units, $ in Thousands</t>
  </si>
  <si>
    <t>Share-based Compensation Arrangement by Share-based Payment Award, Options, Outstanding [Roll Forward]</t>
  </si>
  <si>
    <t>Outstanding at September 30, 2016 (in shares)</t>
  </si>
  <si>
    <t>Exercised (in shares)</t>
  </si>
  <si>
    <t>Forfeited (in shares)</t>
  </si>
  <si>
    <t>Outstanding at September 30, 2017 (in shares)</t>
  </si>
  <si>
    <t>Share-based Compensation Arrangement by Share-based Payment Award, Options, Outstanding, Weighted Average Exercise Price [Roll Forward]</t>
  </si>
  <si>
    <t>Options outstanding, weighted average exercise price at beginning of period (in dollars per share)</t>
  </si>
  <si>
    <t>Options exercised, weighted average exercise price (in dollars per share)</t>
  </si>
  <si>
    <t>Options forfeited, weighted average exercise price (in dollars per share)</t>
  </si>
  <si>
    <t>Options outstanding, weighted average exercise price at end of period (in dollars per share)</t>
  </si>
  <si>
    <t>Share-based Compensation Arrangement by Share-based Payment Award, Options, Additional Disclosures [Abstract]</t>
  </si>
  <si>
    <t>Options exercisable (in shares)</t>
  </si>
  <si>
    <t>Options exercisable, weighted average exercise price (in dollars per share)</t>
  </si>
  <si>
    <t>Options outstanding, weighted average remaining contractual term (in years)</t>
  </si>
  <si>
    <t>Options outstanding, aggregate intrinsic value</t>
  </si>
  <si>
    <t>Options exercisable, aggregate intrinsic value</t>
  </si>
  <si>
    <t>Stock Award Plans - Other Stock Option Information (Details) - USD ($) $ / shares in Units, $ in Thousands</t>
  </si>
  <si>
    <t>Weighted average grant date fair value per stock option (in dollars per share)</t>
  </si>
  <si>
    <t>Total intrinsic value of options exercised</t>
  </si>
  <si>
    <t>Grant date fair value of options exercised</t>
  </si>
  <si>
    <t>Stock Award Plans - Nonvested Stock Options (Details) - USD ($)</t>
  </si>
  <si>
    <t>Weighted Average Grant Date Fair Value</t>
  </si>
  <si>
    <t>Non-Vested Options</t>
  </si>
  <si>
    <t>Options Outstanding</t>
  </si>
  <si>
    <t>Outstanding at beginning of period (in shares)</t>
  </si>
  <si>
    <t>Vested (in shares)</t>
  </si>
  <si>
    <t>Outstanding at end of period (in shares)</t>
  </si>
  <si>
    <t>Outstanding at beginning of period (in dollars per share)</t>
  </si>
  <si>
    <t>Vested (in dollars per share)</t>
  </si>
  <si>
    <t>Forfeited (in dollars per share)</t>
  </si>
  <si>
    <t>Outstanding at end of period (in dollars per share)</t>
  </si>
  <si>
    <t>Stock Award Plans - Nonvested Restricted Stock (Details) - Restricted Stock - $ / shares</t>
  </si>
  <si>
    <t>Share-based Compensation Arrangement by Share-based Payment Award, Equity Instruments Other than Options, Nonvested, Number of Shares [Roll Forward]</t>
  </si>
  <si>
    <t>Granted (in shares)</t>
  </si>
  <si>
    <t>Share-based Compensation Arrangement by Share-based Payment Award, Equity Instruments Other than Options, Nonvested, Weighted Average Grant Date Fair Value [Roll Forward]</t>
  </si>
  <si>
    <t>Outstanding, weighted average grant date fair value, beginning of period (in dollars per share)</t>
  </si>
  <si>
    <t>Granted, weighted average grant date fair value (in dollars per share)</t>
  </si>
  <si>
    <t>Vested, weighted average grant date fair value (in dollars per share)</t>
  </si>
  <si>
    <t>Forfeited, weighted average grant date fair value (in dollars per share)</t>
  </si>
  <si>
    <t>Outstanding, weighted average grant date fair value, end of period (in dollars per share)</t>
  </si>
  <si>
    <t>Stockholders' Equity - Regulatory Capital Requirements (Details) - USD ($) $ in Thousands</t>
  </si>
  <si>
    <t>The Company</t>
  </si>
  <si>
    <t>Common Equity Tier 1 risk-based capital ratio:</t>
  </si>
  <si>
    <t>Tier one common equity capital</t>
  </si>
  <si>
    <t>Tier one common equity capital to risk weighted assets</t>
  </si>
  <si>
    <t>16.67%</t>
  </si>
  <si>
    <t>17.54%</t>
  </si>
  <si>
    <t>Tier one common equity capital required for capital adequacy to risk weighted assets</t>
  </si>
  <si>
    <t>Tier 1 risk-based capital ratio:</t>
  </si>
  <si>
    <t>Tier one risk based capital</t>
  </si>
  <si>
    <t>Tier one risk based capital to risk weighted assets</t>
  </si>
  <si>
    <t>Tier one risk based capital required for capital adequacy to risk weighted assets</t>
  </si>
  <si>
    <t>6.00%</t>
  </si>
  <si>
    <t>Total risk-based capital ratio:</t>
  </si>
  <si>
    <t>Capital</t>
  </si>
  <si>
    <t>Capital to risk weighted assets</t>
  </si>
  <si>
    <t>17.92%</t>
  </si>
  <si>
    <t>18.76%</t>
  </si>
  <si>
    <t>Capital required for capital adequacy to risk weighted assets</t>
  </si>
  <si>
    <t>8.00%</t>
  </si>
  <si>
    <t>Tier 1 leverage ratio:</t>
  </si>
  <si>
    <t>Tier one leverage capital</t>
  </si>
  <si>
    <t>Tier one leverage capital to average assets</t>
  </si>
  <si>
    <t>11.49%</t>
  </si>
  <si>
    <t>11.60%</t>
  </si>
  <si>
    <t>Tier one leverage capital required for capital adequacy to average assets</t>
  </si>
  <si>
    <t>The Bank</t>
  </si>
  <si>
    <t>16.35%</t>
  </si>
  <si>
    <t>17.32%</t>
  </si>
  <si>
    <t>Tier one common equity capital required to be well capitalized to risk weighted assets</t>
  </si>
  <si>
    <t>Tier one risk based capital required to be well capitalized to risk weighted assets</t>
  </si>
  <si>
    <t>17.60%</t>
  </si>
  <si>
    <t>18.54%</t>
  </si>
  <si>
    <t>Capital required to be well capitalized to risk weighted assets</t>
  </si>
  <si>
    <t>11.27%</t>
  </si>
  <si>
    <t>11.45%</t>
  </si>
  <si>
    <t>Tier one leverage capital required to be well capitalized to average assets</t>
  </si>
  <si>
    <t>Stockholders' Equity - Narrative (Details) - USD ($)</t>
  </si>
  <si>
    <t>Class of Stock [Line Items]</t>
  </si>
  <si>
    <t>Stock repurchased (in shares)</t>
  </si>
  <si>
    <t>Additional shares authorized to be repurchased (in shares)</t>
  </si>
  <si>
    <t>Warrants issued (in shares)</t>
  </si>
  <si>
    <t>Warrant exercise price (in dollars per share)</t>
  </si>
  <si>
    <t>Warrants repurchased during period (in shares)</t>
  </si>
  <si>
    <t>Value of warrants</t>
  </si>
  <si>
    <t>Warrants outstanding (in shares)</t>
  </si>
  <si>
    <t>Weighted Average</t>
  </si>
  <si>
    <t>Weighted average cost of repurchased stock (in dollars per share)</t>
  </si>
  <si>
    <t>Stockholders' Equity - Earnings per Share (Details) - USD ($) $ / shares in Units, $ in Thousands</t>
  </si>
  <si>
    <t>Earnings Per Share, Diluted, by Common Class, Including Two Class Method [Line Items]</t>
  </si>
  <si>
    <t>Diluted weighted average number of shares outstanding, including dilutive stock options (in shares)</t>
  </si>
  <si>
    <t>Warrant</t>
  </si>
  <si>
    <t>Weighted average call options and warrants (in shares)</t>
  </si>
  <si>
    <t>Equity Option</t>
  </si>
  <si>
    <t>Financial Information - Washington Federal, INC. - Statement of Financial Condition (Details) - USD ($) $ in Thousands</t>
  </si>
  <si>
    <t>Assets</t>
  </si>
  <si>
    <t>Liabilities</t>
  </si>
  <si>
    <t>Parent Company</t>
  </si>
  <si>
    <t>Cash</t>
  </si>
  <si>
    <t>Investment in subsidiary</t>
  </si>
  <si>
    <t>Financial Information - Washington Federal, INC. - Statements of Operations (Details) - USD ($) $ in Thousands</t>
  </si>
  <si>
    <t>Income</t>
  </si>
  <si>
    <t>Expense</t>
  </si>
  <si>
    <t>Income tax benefit (expense)</t>
  </si>
  <si>
    <t>Dividends from subsidiary</t>
  </si>
  <si>
    <t>Miscellaneous</t>
  </si>
  <si>
    <t>Total expense</t>
  </si>
  <si>
    <t>Net income (loss) before equity in undistributed net income (loss) of subsidiary</t>
  </si>
  <si>
    <t>Equity in undistributed net income of subsidiary</t>
  </si>
  <si>
    <t>Financial Information - Washington Federal, INC. - Statements of Cash Flows (Details) - USD ($) $ in Thousands</t>
  </si>
  <si>
    <t>Cash Flows From Operating Activities</t>
  </si>
  <si>
    <t>Cash Flows From Financing Activities</t>
  </si>
  <si>
    <t>Equity in undistributed net income (loss) of subsidiaries</t>
  </si>
  <si>
    <t>Increase (decrease) in other liabilities</t>
  </si>
  <si>
    <t>Selected Quarterly Financial Data (Unaudited) (Details) - USD ($) $ / shares in Units, $ in Thousands</t>
  </si>
  <si>
    <t>Other operating income (including REO gain (loss), net)</t>
  </si>
  <si>
    <t>Other operating expense</t>
  </si>
  <si>
    <t>Income tax expense</t>
  </si>
  <si>
    <t>Cash dividends per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36528</v>
      </c>
    </row>
    <row r="12" spans="1:4">
      <c r="A12" s="4" t="s">
        <v>20</v>
      </c>
      <c r="B12" s="4" t="s">
        <v>21</v>
      </c>
    </row>
    <row r="13" spans="1:4">
      <c r="A13" s="4" t="s">
        <v>22</v>
      </c>
      <c r="B13" s="4" t="s">
        <v>23</v>
      </c>
    </row>
    <row r="14" spans="1:4">
      <c r="A14" s="4" t="s">
        <v>24</v>
      </c>
      <c r="C14" s="5" t="n">
        <v>86887168</v>
      </c>
    </row>
    <row r="15" spans="1:4">
      <c r="A15" s="4" t="s">
        <v>25</v>
      </c>
      <c r="B15" s="4" t="s">
        <v>26</v>
      </c>
    </row>
    <row r="16" spans="1:4">
      <c r="A16" s="4" t="s">
        <v>27</v>
      </c>
      <c r="B16" s="4" t="s">
        <v>28</v>
      </c>
    </row>
    <row r="17" spans="1:4">
      <c r="A17" s="4" t="s">
        <v>29</v>
      </c>
      <c r="B17" s="4" t="s">
        <v>26</v>
      </c>
    </row>
    <row r="18" spans="1:4">
      <c r="A18" s="4" t="s">
        <v>30</v>
      </c>
      <c r="D18" s="6" t="n">
        <v>293010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3070</v>
      </c>
      <c r="C3" s="6" t="n">
        <v>450368</v>
      </c>
    </row>
    <row r="4" spans="1:3">
      <c r="A4" s="4" t="s">
        <v>35</v>
      </c>
      <c r="B4" s="5" t="n">
        <v>1266209</v>
      </c>
      <c r="C4" s="5" t="n">
        <v>1922894</v>
      </c>
    </row>
    <row r="5" spans="1:3">
      <c r="A5" s="4" t="s">
        <v>36</v>
      </c>
      <c r="B5" s="5" t="n">
        <v>1646856</v>
      </c>
      <c r="C5" s="5" t="n">
        <v>1417599</v>
      </c>
    </row>
    <row r="6" spans="1:3">
      <c r="A6" s="4" t="s">
        <v>37</v>
      </c>
      <c r="B6" s="5" t="n">
        <v>10882622</v>
      </c>
      <c r="C6" s="5" t="n">
        <v>9910920</v>
      </c>
    </row>
    <row r="7" spans="1:3">
      <c r="A7" s="4" t="s">
        <v>38</v>
      </c>
      <c r="B7" s="5" t="n">
        <v>41643</v>
      </c>
      <c r="C7" s="5" t="n">
        <v>37669</v>
      </c>
    </row>
    <row r="8" spans="1:3">
      <c r="A8" s="4" t="s">
        <v>39</v>
      </c>
      <c r="B8" s="5" t="n">
        <v>263694</v>
      </c>
      <c r="C8" s="5" t="n">
        <v>281951</v>
      </c>
    </row>
    <row r="9" spans="1:3">
      <c r="A9" s="4" t="s">
        <v>40</v>
      </c>
      <c r="B9" s="5" t="n">
        <v>20658</v>
      </c>
      <c r="C9" s="5" t="n">
        <v>29027</v>
      </c>
    </row>
    <row r="10" spans="1:3">
      <c r="A10" s="4" t="s">
        <v>41</v>
      </c>
      <c r="B10" s="5" t="n">
        <v>122990</v>
      </c>
      <c r="C10" s="5" t="n">
        <v>117205</v>
      </c>
    </row>
    <row r="11" spans="1:3">
      <c r="A11" s="4" t="s">
        <v>42</v>
      </c>
      <c r="B11" s="5" t="n">
        <v>211330</v>
      </c>
      <c r="C11" s="5" t="n">
        <v>208123</v>
      </c>
    </row>
    <row r="12" spans="1:3">
      <c r="A12" s="4" t="s">
        <v>43</v>
      </c>
      <c r="B12" s="5" t="n">
        <v>298682</v>
      </c>
      <c r="C12" s="5" t="n">
        <v>296989</v>
      </c>
    </row>
    <row r="13" spans="1:3">
      <c r="A13" s="4" t="s">
        <v>44</v>
      </c>
      <c r="B13" s="5" t="n">
        <v>0</v>
      </c>
      <c r="C13" s="5" t="n">
        <v>16047</v>
      </c>
    </row>
    <row r="14" spans="1:3">
      <c r="A14" s="4" t="s">
        <v>45</v>
      </c>
      <c r="B14" s="5" t="n">
        <v>185826</v>
      </c>
      <c r="C14" s="5" t="n">
        <v>199271</v>
      </c>
    </row>
    <row r="15" spans="1:3">
      <c r="A15" s="4" t="s">
        <v>46</v>
      </c>
      <c r="B15" s="5" t="n">
        <v>15253580</v>
      </c>
      <c r="C15" s="5" t="n">
        <v>14888063</v>
      </c>
    </row>
    <row r="16" spans="1:3">
      <c r="A16" s="3" t="s">
        <v>47</v>
      </c>
    </row>
    <row r="17" spans="1:3">
      <c r="A17" s="4" t="s">
        <v>48</v>
      </c>
      <c r="B17" s="5" t="n">
        <v>6361158</v>
      </c>
      <c r="C17" s="5" t="n">
        <v>6005592</v>
      </c>
    </row>
    <row r="18" spans="1:3">
      <c r="A18" s="4" t="s">
        <v>49</v>
      </c>
      <c r="B18" s="5" t="n">
        <v>4473850</v>
      </c>
      <c r="C18" s="5" t="n">
        <v>4595260</v>
      </c>
    </row>
    <row r="19" spans="1:3">
      <c r="A19" s="4" t="s">
        <v>47</v>
      </c>
      <c r="B19" s="5" t="n">
        <v>10835008</v>
      </c>
      <c r="C19" s="5" t="n">
        <v>10600852</v>
      </c>
    </row>
    <row r="20" spans="1:3">
      <c r="A20" s="4" t="s">
        <v>50</v>
      </c>
      <c r="B20" s="5" t="n">
        <v>2225000</v>
      </c>
      <c r="C20" s="5" t="n">
        <v>2080000</v>
      </c>
    </row>
    <row r="21" spans="1:3">
      <c r="A21" s="4" t="s">
        <v>51</v>
      </c>
      <c r="B21" s="5" t="n">
        <v>56631</v>
      </c>
      <c r="C21" s="5" t="n">
        <v>42898</v>
      </c>
    </row>
    <row r="22" spans="1:3">
      <c r="A22" s="4" t="s">
        <v>52</v>
      </c>
      <c r="B22" s="5" t="n">
        <v>131253</v>
      </c>
      <c r="C22" s="5" t="n">
        <v>188582</v>
      </c>
    </row>
    <row r="23" spans="1:3">
      <c r="A23" s="4" t="s">
        <v>53</v>
      </c>
      <c r="B23" s="5" t="n">
        <v>13247892</v>
      </c>
      <c r="C23" s="5" t="n">
        <v>12912332</v>
      </c>
    </row>
    <row r="24" spans="1:3">
      <c r="A24" s="3" t="s">
        <v>54</v>
      </c>
    </row>
    <row r="25" spans="1:3">
      <c r="A25" s="4" t="s">
        <v>55</v>
      </c>
      <c r="B25" s="5" t="n">
        <v>134958</v>
      </c>
      <c r="C25" s="5" t="n">
        <v>134308</v>
      </c>
    </row>
    <row r="26" spans="1:3">
      <c r="A26" s="4" t="s">
        <v>56</v>
      </c>
      <c r="B26" s="5" t="n">
        <v>1660885</v>
      </c>
      <c r="C26" s="5" t="n">
        <v>1648388</v>
      </c>
    </row>
    <row r="27" spans="1:3">
      <c r="A27" s="4" t="s">
        <v>57</v>
      </c>
      <c r="B27" s="5" t="n">
        <v>5015</v>
      </c>
      <c r="C27" s="5" t="n">
        <v>-11156</v>
      </c>
    </row>
    <row r="28" spans="1:3">
      <c r="A28" s="4" t="s">
        <v>58</v>
      </c>
      <c r="B28" s="5" t="n">
        <v>-838060</v>
      </c>
      <c r="C28" s="5" t="n">
        <v>-739686</v>
      </c>
    </row>
    <row r="29" spans="1:3">
      <c r="A29" s="4" t="s">
        <v>59</v>
      </c>
      <c r="B29" s="5" t="n">
        <v>1042890</v>
      </c>
      <c r="C29" s="5" t="n">
        <v>943877</v>
      </c>
    </row>
    <row r="30" spans="1:3">
      <c r="A30" s="4" t="s">
        <v>60</v>
      </c>
      <c r="B30" s="5" t="n">
        <v>2005688</v>
      </c>
      <c r="C30" s="5" t="n">
        <v>1975731</v>
      </c>
    </row>
    <row r="31" spans="1:3">
      <c r="A31" s="4" t="s">
        <v>61</v>
      </c>
      <c r="B31" s="6" t="n">
        <v>15253580</v>
      </c>
      <c r="C31" s="6" t="n">
        <v>148880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4</v>
      </c>
    </row>
    <row r="4" spans="1:2">
      <c r="A4" s="4" t="s">
        <v>242</v>
      </c>
      <c r="B4" s="4" t="s">
        <v>243</v>
      </c>
    </row>
    <row r="5" spans="1:2">
      <c r="A5" s="4" t="s">
        <v>34</v>
      </c>
      <c r="B5" s="4" t="s">
        <v>244</v>
      </c>
    </row>
    <row r="6" spans="1:2">
      <c r="A6" s="4" t="s">
        <v>245</v>
      </c>
      <c r="B6" s="4" t="s">
        <v>246</v>
      </c>
    </row>
    <row r="7" spans="1:2">
      <c r="A7" s="4" t="s">
        <v>74</v>
      </c>
      <c r="B7" s="4" t="s">
        <v>247</v>
      </c>
    </row>
    <row r="8" spans="1:2">
      <c r="A8" s="4" t="s">
        <v>248</v>
      </c>
      <c r="B8" s="4" t="s">
        <v>249</v>
      </c>
    </row>
    <row r="9" spans="1:2">
      <c r="A9" s="4" t="s">
        <v>250</v>
      </c>
      <c r="B9" s="4" t="s">
        <v>251</v>
      </c>
    </row>
    <row r="10" spans="1:2">
      <c r="A10" s="4" t="s">
        <v>40</v>
      </c>
      <c r="B10" s="4" t="s">
        <v>252</v>
      </c>
    </row>
    <row r="11" spans="1:2">
      <c r="A11" s="4" t="s">
        <v>253</v>
      </c>
      <c r="B11" s="4" t="s">
        <v>254</v>
      </c>
    </row>
    <row r="12" spans="1:2">
      <c r="A12" s="4" t="s">
        <v>103</v>
      </c>
      <c r="B12" s="4" t="s">
        <v>255</v>
      </c>
    </row>
    <row r="13" spans="1:2">
      <c r="A13" s="4" t="s">
        <v>256</v>
      </c>
      <c r="B13" s="4" t="s">
        <v>257</v>
      </c>
    </row>
    <row r="14" spans="1:2">
      <c r="A14" s="4" t="s">
        <v>258</v>
      </c>
      <c r="B14" s="4" t="s">
        <v>259</v>
      </c>
    </row>
    <row r="15" spans="1:2">
      <c r="A15" s="4" t="s">
        <v>260</v>
      </c>
      <c r="B1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6" t="n">
        <v>123073</v>
      </c>
      <c r="C3" s="6" t="n">
        <v>113494</v>
      </c>
    </row>
    <row r="4" spans="1:3">
      <c r="A4" s="4" t="s">
        <v>65</v>
      </c>
      <c r="B4" s="6" t="n">
        <v>293153</v>
      </c>
      <c r="C4" s="6" t="n">
        <v>291503</v>
      </c>
    </row>
    <row r="5" spans="1:3">
      <c r="A5" s="4" t="s">
        <v>66</v>
      </c>
      <c r="B5" s="6" t="n">
        <v>1</v>
      </c>
      <c r="C5" s="6" t="n">
        <v>1</v>
      </c>
    </row>
    <row r="6" spans="1:3">
      <c r="A6" s="4" t="s">
        <v>67</v>
      </c>
      <c r="B6" s="5" t="n">
        <v>300000000</v>
      </c>
      <c r="C6" s="5" t="n">
        <v>300000000</v>
      </c>
    </row>
    <row r="7" spans="1:3">
      <c r="A7" s="4" t="s">
        <v>68</v>
      </c>
      <c r="B7" s="5" t="n">
        <v>134957511</v>
      </c>
      <c r="C7" s="5" t="n">
        <v>134307818</v>
      </c>
    </row>
    <row r="8" spans="1:3">
      <c r="A8" s="4" t="s">
        <v>69</v>
      </c>
      <c r="B8" s="5" t="n">
        <v>87193362</v>
      </c>
      <c r="C8" s="5" t="n">
        <v>89680847</v>
      </c>
    </row>
    <row r="9" spans="1:3">
      <c r="A9" s="4" t="s">
        <v>70</v>
      </c>
      <c r="B9" s="5" t="n">
        <v>47764149</v>
      </c>
      <c r="C9" s="5" t="n">
        <v>44626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6</v>
      </c>
    </row>
    <row r="4" spans="1:2">
      <c r="A4" s="4" t="s">
        <v>215</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22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row>
    <row r="8" spans="1:2">
      <c r="A8" s="3" t="s">
        <v>331</v>
      </c>
    </row>
    <row r="9" spans="1:2">
      <c r="A9" s="4" t="s">
        <v>336</v>
      </c>
      <c r="B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470523</v>
      </c>
      <c r="C4" s="6" t="n">
        <v>454085</v>
      </c>
      <c r="D4" s="6" t="n">
        <v>437002</v>
      </c>
    </row>
    <row r="5" spans="1:4">
      <c r="A5" s="4" t="s">
        <v>75</v>
      </c>
      <c r="B5" s="5" t="n">
        <v>60612</v>
      </c>
      <c r="C5" s="5" t="n">
        <v>62949</v>
      </c>
      <c r="D5" s="5" t="n">
        <v>71392</v>
      </c>
    </row>
    <row r="6" spans="1:4">
      <c r="A6" s="4" t="s">
        <v>76</v>
      </c>
      <c r="B6" s="5" t="n">
        <v>17783</v>
      </c>
      <c r="C6" s="5" t="n">
        <v>19759</v>
      </c>
      <c r="D6" s="5" t="n">
        <v>22159</v>
      </c>
    </row>
    <row r="7" spans="1:4">
      <c r="A7" s="4" t="s">
        <v>77</v>
      </c>
      <c r="B7" s="5" t="n">
        <v>548918</v>
      </c>
      <c r="C7" s="5" t="n">
        <v>536793</v>
      </c>
      <c r="D7" s="5" t="n">
        <v>530553</v>
      </c>
    </row>
    <row r="8" spans="1:4">
      <c r="A8" s="3" t="s">
        <v>78</v>
      </c>
    </row>
    <row r="9" spans="1:4">
      <c r="A9" s="4" t="s">
        <v>47</v>
      </c>
      <c r="B9" s="5" t="n">
        <v>52023</v>
      </c>
      <c r="C9" s="5" t="n">
        <v>52485</v>
      </c>
      <c r="D9" s="5" t="n">
        <v>51054</v>
      </c>
    </row>
    <row r="10" spans="1:4">
      <c r="A10" s="4" t="s">
        <v>50</v>
      </c>
      <c r="B10" s="5" t="n">
        <v>64969</v>
      </c>
      <c r="C10" s="5" t="n">
        <v>64059</v>
      </c>
      <c r="D10" s="5" t="n">
        <v>66018</v>
      </c>
    </row>
    <row r="11" spans="1:4">
      <c r="A11" s="4" t="s">
        <v>79</v>
      </c>
      <c r="B11" s="5" t="n">
        <v>116992</v>
      </c>
      <c r="C11" s="5" t="n">
        <v>116544</v>
      </c>
      <c r="D11" s="5" t="n">
        <v>117072</v>
      </c>
    </row>
    <row r="12" spans="1:4">
      <c r="A12" s="4" t="s">
        <v>80</v>
      </c>
      <c r="B12" s="5" t="n">
        <v>431926</v>
      </c>
      <c r="C12" s="5" t="n">
        <v>420249</v>
      </c>
      <c r="D12" s="5" t="n">
        <v>413481</v>
      </c>
    </row>
    <row r="13" spans="1:4">
      <c r="A13" s="4" t="s">
        <v>81</v>
      </c>
      <c r="B13" s="5" t="n">
        <v>-2100</v>
      </c>
      <c r="C13" s="5" t="n">
        <v>-6250</v>
      </c>
      <c r="D13" s="5" t="n">
        <v>-11162</v>
      </c>
    </row>
    <row r="14" spans="1:4">
      <c r="A14" s="4" t="s">
        <v>82</v>
      </c>
      <c r="B14" s="5" t="n">
        <v>434026</v>
      </c>
      <c r="C14" s="5" t="n">
        <v>426499</v>
      </c>
      <c r="D14" s="5" t="n">
        <v>424643</v>
      </c>
    </row>
    <row r="15" spans="1:4">
      <c r="A15" s="3" t="s">
        <v>83</v>
      </c>
    </row>
    <row r="16" spans="1:4">
      <c r="A16" s="4" t="s">
        <v>84</v>
      </c>
      <c r="B16" s="5" t="n">
        <v>3499</v>
      </c>
      <c r="C16" s="5" t="n">
        <v>0</v>
      </c>
      <c r="D16" s="5" t="n">
        <v>9641</v>
      </c>
    </row>
    <row r="17" spans="1:4">
      <c r="A17" s="4" t="s">
        <v>85</v>
      </c>
      <c r="B17" s="5" t="n">
        <v>0</v>
      </c>
      <c r="C17" s="5" t="n">
        <v>0</v>
      </c>
      <c r="D17" s="5" t="n">
        <v>-10554</v>
      </c>
    </row>
    <row r="18" spans="1:4">
      <c r="A18" s="4" t="s">
        <v>86</v>
      </c>
      <c r="B18" s="5" t="n">
        <v>4290</v>
      </c>
      <c r="C18" s="5" t="n">
        <v>5548</v>
      </c>
      <c r="D18" s="5" t="n">
        <v>8788</v>
      </c>
    </row>
    <row r="19" spans="1:4">
      <c r="A19" s="4" t="s">
        <v>87</v>
      </c>
      <c r="B19" s="5" t="n">
        <v>22643</v>
      </c>
      <c r="C19" s="5" t="n">
        <v>21738</v>
      </c>
      <c r="D19" s="5" t="n">
        <v>22459</v>
      </c>
    </row>
    <row r="20" spans="1:4">
      <c r="A20" s="4" t="s">
        <v>88</v>
      </c>
      <c r="B20" s="5" t="n">
        <v>21783</v>
      </c>
      <c r="C20" s="5" t="n">
        <v>19750</v>
      </c>
      <c r="D20" s="5" t="n">
        <v>10089</v>
      </c>
    </row>
    <row r="21" spans="1:4">
      <c r="A21" s="4" t="s">
        <v>89</v>
      </c>
      <c r="B21" s="5" t="n">
        <v>52215</v>
      </c>
      <c r="C21" s="5" t="n">
        <v>47036</v>
      </c>
      <c r="D21" s="5" t="n">
        <v>40423</v>
      </c>
    </row>
    <row r="22" spans="1:4">
      <c r="A22" s="3" t="s">
        <v>90</v>
      </c>
    </row>
    <row r="23" spans="1:4">
      <c r="A23" s="4" t="s">
        <v>91</v>
      </c>
      <c r="B23" s="5" t="n">
        <v>112257</v>
      </c>
      <c r="C23" s="5" t="n">
        <v>112884</v>
      </c>
      <c r="D23" s="5" t="n">
        <v>119939</v>
      </c>
    </row>
    <row r="24" spans="1:4">
      <c r="A24" s="4" t="s">
        <v>92</v>
      </c>
      <c r="B24" s="5" t="n">
        <v>35260</v>
      </c>
      <c r="C24" s="5" t="n">
        <v>33568</v>
      </c>
      <c r="D24" s="5" t="n">
        <v>33956</v>
      </c>
    </row>
    <row r="25" spans="1:4">
      <c r="A25" s="4" t="s">
        <v>93</v>
      </c>
      <c r="B25" s="5" t="n">
        <v>11410</v>
      </c>
      <c r="C25" s="5" t="n">
        <v>11824</v>
      </c>
      <c r="D25" s="5" t="n">
        <v>7916</v>
      </c>
    </row>
    <row r="26" spans="1:4">
      <c r="A26" s="4" t="s">
        <v>94</v>
      </c>
      <c r="B26" s="5" t="n">
        <v>13972</v>
      </c>
      <c r="C26" s="5" t="n">
        <v>17060</v>
      </c>
      <c r="D26" s="5" t="n">
        <v>22325</v>
      </c>
    </row>
    <row r="27" spans="1:4">
      <c r="A27" s="4" t="s">
        <v>95</v>
      </c>
      <c r="B27" s="5" t="n">
        <v>28859</v>
      </c>
      <c r="C27" s="5" t="n">
        <v>30982</v>
      </c>
      <c r="D27" s="5" t="n">
        <v>15976</v>
      </c>
    </row>
    <row r="28" spans="1:4">
      <c r="A28" s="4" t="s">
        <v>96</v>
      </c>
      <c r="B28" s="5" t="n">
        <v>29761</v>
      </c>
      <c r="C28" s="5" t="n">
        <v>29129</v>
      </c>
      <c r="D28" s="5" t="n">
        <v>24739</v>
      </c>
    </row>
    <row r="29" spans="1:4">
      <c r="A29" s="4" t="s">
        <v>97</v>
      </c>
      <c r="B29" s="5" t="n">
        <v>231519</v>
      </c>
      <c r="C29" s="5" t="n">
        <v>235447</v>
      </c>
      <c r="D29" s="5" t="n">
        <v>224851</v>
      </c>
    </row>
    <row r="30" spans="1:4">
      <c r="A30" s="4" t="s">
        <v>98</v>
      </c>
      <c r="B30" s="5" t="n">
        <v>1494</v>
      </c>
      <c r="C30" s="5" t="n">
        <v>10046</v>
      </c>
      <c r="D30" s="5" t="n">
        <v>9304</v>
      </c>
    </row>
    <row r="31" spans="1:4">
      <c r="A31" s="4" t="s">
        <v>99</v>
      </c>
      <c r="B31" s="5" t="n">
        <v>256216</v>
      </c>
      <c r="C31" s="5" t="n">
        <v>248134</v>
      </c>
      <c r="D31" s="5" t="n">
        <v>249519</v>
      </c>
    </row>
    <row r="32" spans="1:4">
      <c r="A32" s="3" t="s">
        <v>100</v>
      </c>
    </row>
    <row r="33" spans="1:4">
      <c r="A33" s="4" t="s">
        <v>101</v>
      </c>
      <c r="B33" s="5" t="n">
        <v>92795</v>
      </c>
      <c r="C33" s="5" t="n">
        <v>60773</v>
      </c>
      <c r="D33" s="5" t="n">
        <v>86477</v>
      </c>
    </row>
    <row r="34" spans="1:4">
      <c r="A34" s="4" t="s">
        <v>102</v>
      </c>
      <c r="B34" s="5" t="n">
        <v>-10111</v>
      </c>
      <c r="C34" s="5" t="n">
        <v>23312</v>
      </c>
      <c r="D34" s="5" t="n">
        <v>2726</v>
      </c>
    </row>
    <row r="35" spans="1:4">
      <c r="A35" s="4" t="s">
        <v>103</v>
      </c>
      <c r="B35" s="5" t="n">
        <v>82684</v>
      </c>
      <c r="C35" s="5" t="n">
        <v>84085</v>
      </c>
      <c r="D35" s="5" t="n">
        <v>89203</v>
      </c>
    </row>
    <row r="36" spans="1:4">
      <c r="A36" s="4" t="s">
        <v>104</v>
      </c>
      <c r="B36" s="6" t="n">
        <v>173532</v>
      </c>
      <c r="C36" s="6" t="n">
        <v>164049</v>
      </c>
      <c r="D36" s="6" t="n">
        <v>160316</v>
      </c>
    </row>
    <row r="37" spans="1:4">
      <c r="A37" s="3" t="s">
        <v>105</v>
      </c>
    </row>
    <row r="38" spans="1:4">
      <c r="A38" s="4" t="s">
        <v>106</v>
      </c>
      <c r="B38" s="7" t="n">
        <v>1.95</v>
      </c>
      <c r="C38" s="7" t="n">
        <v>1.79</v>
      </c>
      <c r="D38" s="7" t="n">
        <v>1.68</v>
      </c>
    </row>
    <row r="39" spans="1:4">
      <c r="A39" s="4" t="s">
        <v>107</v>
      </c>
      <c r="B39" s="8" t="n">
        <v>1.94</v>
      </c>
      <c r="C39" s="8" t="n">
        <v>1.78</v>
      </c>
      <c r="D39" s="8" t="n">
        <v>1.67</v>
      </c>
    </row>
    <row r="40" spans="1:4">
      <c r="A40" s="4" t="s">
        <v>108</v>
      </c>
      <c r="B40" s="7" t="n">
        <v>0.84</v>
      </c>
      <c r="C40" s="7" t="n">
        <v>0.55</v>
      </c>
      <c r="D40" s="7" t="n">
        <v>0.54</v>
      </c>
    </row>
    <row r="41" spans="1:4">
      <c r="A41" s="4" t="s">
        <v>109</v>
      </c>
      <c r="B41" s="5" t="n">
        <v>88905457</v>
      </c>
      <c r="C41" s="5" t="n">
        <v>91399038</v>
      </c>
      <c r="D41" s="5" t="n">
        <v>95644639</v>
      </c>
    </row>
    <row r="42" spans="1:4">
      <c r="A42" s="4" t="s">
        <v>110</v>
      </c>
      <c r="B42" s="5" t="n">
        <v>89224207</v>
      </c>
      <c r="C42" s="5" t="n">
        <v>91912918</v>
      </c>
      <c r="D42" s="5" t="n">
        <v>960539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9</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24"/>
    <col customWidth="1" max="3" min="3" width="23"/>
    <col customWidth="1" max="4" min="4" width="44"/>
    <col customWidth="1" max="5" min="5" width="20"/>
    <col customWidth="1" max="6" min="6" width="20"/>
  </cols>
  <sheetData>
    <row r="1" spans="1:6">
      <c r="A1" s="1" t="s">
        <v>351</v>
      </c>
      <c r="B1" s="2" t="s">
        <v>352</v>
      </c>
      <c r="C1" s="2" t="s">
        <v>353</v>
      </c>
      <c r="D1" s="2" t="s">
        <v>354</v>
      </c>
      <c r="E1" s="2" t="s">
        <v>355</v>
      </c>
      <c r="F1" s="2" t="s">
        <v>356</v>
      </c>
    </row>
    <row r="2" spans="1:6">
      <c r="A2" s="3" t="s">
        <v>357</v>
      </c>
    </row>
    <row r="3" spans="1:6">
      <c r="A3" s="4" t="s">
        <v>358</v>
      </c>
      <c r="D3" s="5" t="n">
        <v>237</v>
      </c>
    </row>
    <row r="4" spans="1:6">
      <c r="A4" s="4" t="s">
        <v>359</v>
      </c>
      <c r="D4" s="4" t="s">
        <v>360</v>
      </c>
    </row>
    <row r="5" spans="1:6">
      <c r="A5" s="4" t="s">
        <v>361</v>
      </c>
      <c r="D5" s="4" t="s">
        <v>362</v>
      </c>
    </row>
    <row r="6" spans="1:6">
      <c r="A6" s="4" t="s">
        <v>363</v>
      </c>
      <c r="D6" s="4" t="s">
        <v>364</v>
      </c>
    </row>
    <row r="7" spans="1:6">
      <c r="A7" s="4" t="s">
        <v>365</v>
      </c>
      <c r="D7" s="4" t="s">
        <v>366</v>
      </c>
    </row>
    <row r="8" spans="1:6">
      <c r="A8" s="4" t="s">
        <v>367</v>
      </c>
      <c r="D8" s="4" t="s">
        <v>362</v>
      </c>
    </row>
    <row r="9" spans="1:6">
      <c r="A9" s="4" t="s">
        <v>368</v>
      </c>
      <c r="D9" s="4" t="s">
        <v>362</v>
      </c>
    </row>
    <row r="10" spans="1:6">
      <c r="A10" s="4" t="s">
        <v>369</v>
      </c>
      <c r="D10" s="5" t="n">
        <v>6</v>
      </c>
    </row>
    <row r="11" spans="1:6">
      <c r="A11" s="4" t="s">
        <v>370</v>
      </c>
      <c r="D11" s="5" t="n">
        <v>2</v>
      </c>
    </row>
    <row r="12" spans="1:6">
      <c r="A12" s="4" t="s">
        <v>371</v>
      </c>
      <c r="D12" s="4" t="s">
        <v>372</v>
      </c>
    </row>
    <row r="13" spans="1:6">
      <c r="A13" s="4" t="s">
        <v>373</v>
      </c>
      <c r="D13" s="5" t="n">
        <v>0</v>
      </c>
      <c r="E13" s="5" t="n">
        <v>0</v>
      </c>
      <c r="F13" s="5" t="n">
        <v>0</v>
      </c>
    </row>
    <row r="14" spans="1:6">
      <c r="A14" s="4" t="s">
        <v>374</v>
      </c>
      <c r="D14" s="5" t="n">
        <v>1</v>
      </c>
    </row>
    <row r="15" spans="1:6">
      <c r="A15" s="4" t="s">
        <v>375</v>
      </c>
    </row>
    <row r="16" spans="1:6">
      <c r="A16" s="3" t="s">
        <v>357</v>
      </c>
    </row>
    <row r="17" spans="1:6">
      <c r="A17" s="4" t="s">
        <v>376</v>
      </c>
      <c r="B17" s="7" t="n">
        <v>0.15</v>
      </c>
    </row>
    <row r="18" spans="1:6">
      <c r="A18" s="4" t="s">
        <v>377</v>
      </c>
    </row>
    <row r="19" spans="1:6">
      <c r="A19" s="3" t="s">
        <v>357</v>
      </c>
    </row>
    <row r="20" spans="1:6">
      <c r="A20" s="4" t="s">
        <v>378</v>
      </c>
      <c r="C20" s="5" t="n">
        <v>3</v>
      </c>
    </row>
    <row r="21" spans="1:6">
      <c r="A21" s="4" t="s">
        <v>379</v>
      </c>
    </row>
    <row r="22" spans="1:6">
      <c r="A22" s="3" t="s">
        <v>357</v>
      </c>
    </row>
    <row r="23" spans="1:6">
      <c r="A23" s="4" t="s">
        <v>380</v>
      </c>
      <c r="D23" s="4" t="s">
        <v>381</v>
      </c>
    </row>
    <row r="24" spans="1:6">
      <c r="A24" s="4" t="s">
        <v>382</v>
      </c>
    </row>
    <row r="25" spans="1:6">
      <c r="A25" s="3" t="s">
        <v>357</v>
      </c>
    </row>
    <row r="26" spans="1:6">
      <c r="A26" s="4" t="s">
        <v>380</v>
      </c>
      <c r="D26" s="4" t="s">
        <v>383</v>
      </c>
    </row>
    <row r="27" spans="1:6">
      <c r="A27" s="4" t="s">
        <v>384</v>
      </c>
      <c r="D27" s="4" t="s">
        <v>385</v>
      </c>
    </row>
    <row r="28" spans="1:6">
      <c r="A28" s="4" t="s">
        <v>386</v>
      </c>
    </row>
    <row r="29" spans="1:6">
      <c r="A29" s="3" t="s">
        <v>357</v>
      </c>
    </row>
    <row r="30" spans="1:6">
      <c r="A30" s="4" t="s">
        <v>371</v>
      </c>
      <c r="D30" s="4" t="s">
        <v>387</v>
      </c>
    </row>
    <row r="31" spans="1:6">
      <c r="A31" s="4" t="s">
        <v>388</v>
      </c>
    </row>
    <row r="32" spans="1:6">
      <c r="A32" s="3" t="s">
        <v>357</v>
      </c>
    </row>
    <row r="33" spans="1:6">
      <c r="A33" s="4" t="s">
        <v>371</v>
      </c>
      <c r="D33"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9</v>
      </c>
      <c r="B1" s="2" t="s">
        <v>390</v>
      </c>
      <c r="C1" s="2" t="s">
        <v>1</v>
      </c>
    </row>
    <row r="2" spans="1:4">
      <c r="B2" s="2" t="s">
        <v>2</v>
      </c>
      <c r="C2" s="2" t="s">
        <v>2</v>
      </c>
      <c r="D2" s="2" t="s">
        <v>32</v>
      </c>
    </row>
    <row r="3" spans="1:4">
      <c r="A3" s="3" t="s">
        <v>391</v>
      </c>
    </row>
    <row r="4" spans="1:4">
      <c r="A4" s="4" t="s">
        <v>392</v>
      </c>
      <c r="C4" s="6" t="n">
        <v>291503</v>
      </c>
      <c r="D4" s="6" t="n">
        <v>291503</v>
      </c>
    </row>
    <row r="5" spans="1:4">
      <c r="A5" s="4" t="s">
        <v>393</v>
      </c>
      <c r="C5" s="5" t="n">
        <v>1650</v>
      </c>
    </row>
    <row r="6" spans="1:4">
      <c r="A6" s="4" t="s">
        <v>394</v>
      </c>
      <c r="B6" s="6" t="n">
        <v>293153</v>
      </c>
      <c r="C6" s="5" t="n">
        <v>293153</v>
      </c>
      <c r="D6" s="5" t="n">
        <v>291503</v>
      </c>
    </row>
    <row r="7" spans="1:4">
      <c r="A7" s="3" t="s">
        <v>395</v>
      </c>
    </row>
    <row r="8" spans="1:4">
      <c r="A8" s="4" t="s">
        <v>396</v>
      </c>
      <c r="C8" s="5" t="n">
        <v>-1677</v>
      </c>
      <c r="D8" s="5" t="n">
        <v>-2369</v>
      </c>
    </row>
    <row r="9" spans="1:4">
      <c r="A9" s="3" t="s">
        <v>397</v>
      </c>
    </row>
    <row r="10" spans="1:4">
      <c r="A10" s="4" t="s">
        <v>398</v>
      </c>
      <c r="C10" s="5" t="n">
        <v>296989</v>
      </c>
      <c r="D10" s="5" t="n">
        <v>299358</v>
      </c>
    </row>
    <row r="11" spans="1:4">
      <c r="A11" s="4" t="s">
        <v>399</v>
      </c>
      <c r="C11" s="5" t="n">
        <v>3370</v>
      </c>
    </row>
    <row r="12" spans="1:4">
      <c r="A12" s="4" t="s">
        <v>400</v>
      </c>
      <c r="B12" s="5" t="n">
        <v>298682</v>
      </c>
      <c r="C12" s="5" t="n">
        <v>298682</v>
      </c>
      <c r="D12" s="5" t="n">
        <v>296989</v>
      </c>
    </row>
    <row r="13" spans="1:4">
      <c r="A13" s="4" t="s">
        <v>401</v>
      </c>
    </row>
    <row r="14" spans="1:4">
      <c r="A14" s="3" t="s">
        <v>395</v>
      </c>
    </row>
    <row r="15" spans="1:4">
      <c r="A15" s="4" t="s">
        <v>402</v>
      </c>
      <c r="C15" s="5" t="n">
        <v>5486</v>
      </c>
      <c r="D15" s="5" t="n">
        <v>7855</v>
      </c>
    </row>
    <row r="16" spans="1:4">
      <c r="A16" s="4" t="s">
        <v>403</v>
      </c>
      <c r="C16" s="5" t="n">
        <v>1720</v>
      </c>
    </row>
    <row r="17" spans="1:4">
      <c r="A17" s="4" t="s">
        <v>396</v>
      </c>
      <c r="C17" s="5" t="n">
        <v>-1677</v>
      </c>
      <c r="D17" s="5" t="n">
        <v>-2369</v>
      </c>
    </row>
    <row r="18" spans="1:4">
      <c r="A18" s="4" t="s">
        <v>404</v>
      </c>
      <c r="B18" s="5" t="n">
        <v>5529</v>
      </c>
      <c r="C18" s="5" t="n">
        <v>5529</v>
      </c>
      <c r="D18" s="6" t="n">
        <v>5486</v>
      </c>
    </row>
    <row r="19" spans="1:4">
      <c r="A19" s="3" t="s">
        <v>405</v>
      </c>
    </row>
    <row r="20" spans="1:4">
      <c r="A20" s="5" t="n">
        <v>2018</v>
      </c>
      <c r="B20" s="5" t="n">
        <v>1376</v>
      </c>
      <c r="C20" s="5" t="n">
        <v>1376</v>
      </c>
    </row>
    <row r="21" spans="1:4">
      <c r="A21" s="5" t="n">
        <v>2019</v>
      </c>
      <c r="B21" s="5" t="n">
        <v>1324</v>
      </c>
      <c r="C21" s="5" t="n">
        <v>1324</v>
      </c>
    </row>
    <row r="22" spans="1:4">
      <c r="A22" s="5" t="n">
        <v>2020</v>
      </c>
      <c r="B22" s="5" t="n">
        <v>1295</v>
      </c>
      <c r="C22" s="5" t="n">
        <v>1295</v>
      </c>
    </row>
    <row r="23" spans="1:4">
      <c r="A23" s="5" t="n">
        <v>2021</v>
      </c>
      <c r="B23" s="5" t="n">
        <v>457</v>
      </c>
      <c r="C23" s="5" t="n">
        <v>457</v>
      </c>
    </row>
    <row r="24" spans="1:4">
      <c r="A24" s="5" t="n">
        <v>2022</v>
      </c>
      <c r="B24" s="5" t="n">
        <v>138</v>
      </c>
      <c r="C24" s="6" t="n">
        <v>138</v>
      </c>
    </row>
    <row r="25" spans="1:4">
      <c r="A25" s="4" t="s">
        <v>406</v>
      </c>
    </row>
    <row r="26" spans="1:4">
      <c r="A26" s="3" t="s">
        <v>407</v>
      </c>
    </row>
    <row r="27" spans="1:4">
      <c r="A27" s="4" t="s">
        <v>408</v>
      </c>
      <c r="B27" s="6" t="n">
        <v>15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09</v>
      </c>
      <c r="B1" s="2" t="s">
        <v>1</v>
      </c>
    </row>
    <row r="2" spans="1:4">
      <c r="B2" s="2" t="s">
        <v>2</v>
      </c>
      <c r="C2" s="2" t="s">
        <v>32</v>
      </c>
      <c r="D2" s="2" t="s">
        <v>72</v>
      </c>
    </row>
    <row r="3" spans="1:4">
      <c r="A3" s="3" t="s">
        <v>410</v>
      </c>
    </row>
    <row r="4" spans="1:4">
      <c r="A4" s="4" t="s">
        <v>411</v>
      </c>
      <c r="B4" s="6" t="n">
        <v>1256587000</v>
      </c>
      <c r="C4" s="6" t="n">
        <v>1909184000</v>
      </c>
    </row>
    <row r="5" spans="1:4">
      <c r="A5" s="3" t="s">
        <v>412</v>
      </c>
    </row>
    <row r="6" spans="1:4">
      <c r="A6" s="4" t="s">
        <v>413</v>
      </c>
      <c r="B6" s="5" t="n">
        <v>13829000</v>
      </c>
      <c r="C6" s="5" t="n">
        <v>25422000</v>
      </c>
    </row>
    <row r="7" spans="1:4">
      <c r="A7" s="4" t="s">
        <v>414</v>
      </c>
      <c r="B7" s="5" t="n">
        <v>-4207000</v>
      </c>
      <c r="C7" s="5" t="n">
        <v>-11712000</v>
      </c>
    </row>
    <row r="8" spans="1:4">
      <c r="A8" s="3" t="s">
        <v>415</v>
      </c>
    </row>
    <row r="9" spans="1:4">
      <c r="A9" s="4" t="s">
        <v>35</v>
      </c>
      <c r="B9" s="6" t="n">
        <v>1266209000</v>
      </c>
      <c r="C9" s="6" t="n">
        <v>1922894000</v>
      </c>
    </row>
    <row r="10" spans="1:4">
      <c r="A10" s="3" t="s">
        <v>416</v>
      </c>
    </row>
    <row r="11" spans="1:4">
      <c r="A11" s="4" t="s">
        <v>417</v>
      </c>
      <c r="B11" s="4" t="s">
        <v>418</v>
      </c>
      <c r="C11" s="4" t="s">
        <v>419</v>
      </c>
    </row>
    <row r="12" spans="1:4">
      <c r="A12" s="3" t="s">
        <v>420</v>
      </c>
    </row>
    <row r="13" spans="1:4">
      <c r="A13" s="4" t="s">
        <v>411</v>
      </c>
      <c r="B13" s="6" t="n">
        <v>1646856000</v>
      </c>
      <c r="C13" s="6" t="n">
        <v>1417599000</v>
      </c>
    </row>
    <row r="14" spans="1:4">
      <c r="A14" s="3" t="s">
        <v>421</v>
      </c>
    </row>
    <row r="15" spans="1:4">
      <c r="A15" s="4" t="s">
        <v>413</v>
      </c>
      <c r="B15" s="5" t="n">
        <v>7143000</v>
      </c>
      <c r="C15" s="5" t="n">
        <v>24171000</v>
      </c>
    </row>
    <row r="16" spans="1:4">
      <c r="A16" s="4" t="s">
        <v>422</v>
      </c>
      <c r="B16" s="5" t="n">
        <v>-18086000</v>
      </c>
      <c r="C16" s="5" t="n">
        <v>-214000</v>
      </c>
    </row>
    <row r="17" spans="1:4">
      <c r="A17" s="3" t="s">
        <v>423</v>
      </c>
    </row>
    <row r="18" spans="1:4">
      <c r="A18" s="4" t="s">
        <v>424</v>
      </c>
      <c r="B18" s="5" t="n">
        <v>1635913000</v>
      </c>
      <c r="C18" s="5" t="n">
        <v>1441556000</v>
      </c>
    </row>
    <row r="19" spans="1:4">
      <c r="A19" s="3" t="s">
        <v>425</v>
      </c>
    </row>
    <row r="20" spans="1:4">
      <c r="A20" s="4" t="s">
        <v>426</v>
      </c>
      <c r="B20" s="5" t="n">
        <v>2903443000</v>
      </c>
      <c r="C20" s="5" t="n">
        <v>3326783000</v>
      </c>
    </row>
    <row r="21" spans="1:4">
      <c r="A21" s="4" t="s">
        <v>427</v>
      </c>
      <c r="B21" s="5" t="n">
        <v>20972000</v>
      </c>
      <c r="C21" s="5" t="n">
        <v>49593000</v>
      </c>
    </row>
    <row r="22" spans="1:4">
      <c r="A22" s="4" t="s">
        <v>428</v>
      </c>
      <c r="B22" s="5" t="n">
        <v>-22293000</v>
      </c>
      <c r="C22" s="5" t="n">
        <v>-11926000</v>
      </c>
    </row>
    <row r="23" spans="1:4">
      <c r="A23" s="4" t="s">
        <v>429</v>
      </c>
      <c r="B23" s="6" t="n">
        <v>2902122000</v>
      </c>
      <c r="C23" s="6" t="n">
        <v>3364450000</v>
      </c>
    </row>
    <row r="24" spans="1:4">
      <c r="A24" s="4" t="s">
        <v>430</v>
      </c>
      <c r="B24" s="4" t="s">
        <v>431</v>
      </c>
      <c r="C24" s="4" t="s">
        <v>432</v>
      </c>
    </row>
    <row r="25" spans="1:4">
      <c r="A25" s="4" t="s">
        <v>163</v>
      </c>
      <c r="B25" s="6" t="n">
        <v>76367000</v>
      </c>
      <c r="C25" s="6" t="n">
        <v>137591000</v>
      </c>
      <c r="D25" s="6" t="n">
        <v>315114000</v>
      </c>
    </row>
    <row r="26" spans="1:4">
      <c r="A26" s="4" t="s">
        <v>433</v>
      </c>
      <c r="B26" s="5" t="n">
        <v>466058000</v>
      </c>
      <c r="C26" s="5" t="n">
        <v>0</v>
      </c>
      <c r="D26" s="5" t="n">
        <v>259489000</v>
      </c>
    </row>
    <row r="27" spans="1:4">
      <c r="A27" s="4" t="s">
        <v>165</v>
      </c>
      <c r="B27" s="5" t="n">
        <v>362829000</v>
      </c>
      <c r="C27" s="5" t="n">
        <v>50741000</v>
      </c>
      <c r="D27" s="6" t="n">
        <v>246826000</v>
      </c>
    </row>
    <row r="28" spans="1:4">
      <c r="A28" s="4" t="s">
        <v>434</v>
      </c>
      <c r="B28" s="6" t="n">
        <v>0</v>
      </c>
    </row>
    <row r="29" spans="1:4">
      <c r="A29" s="4" t="s">
        <v>435</v>
      </c>
      <c r="B29" s="4" t="s">
        <v>436</v>
      </c>
    </row>
    <row r="30" spans="1:4">
      <c r="A30" s="4" t="s">
        <v>437</v>
      </c>
    </row>
    <row r="31" spans="1:4">
      <c r="A31" s="3" t="s">
        <v>410</v>
      </c>
    </row>
    <row r="32" spans="1:4">
      <c r="A32" s="4" t="s">
        <v>438</v>
      </c>
      <c r="B32" s="6" t="n">
        <v>9300000</v>
      </c>
      <c r="C32" s="5" t="n">
        <v>21284000</v>
      </c>
    </row>
    <row r="33" spans="1:4">
      <c r="A33" s="4" t="s">
        <v>439</v>
      </c>
      <c r="B33" s="5" t="n">
        <v>5688000</v>
      </c>
      <c r="C33" s="5" t="n">
        <v>12477000</v>
      </c>
    </row>
    <row r="34" spans="1:4">
      <c r="A34" s="4" t="s">
        <v>440</v>
      </c>
      <c r="B34" s="5" t="n">
        <v>69108000</v>
      </c>
      <c r="C34" s="5" t="n">
        <v>48134000</v>
      </c>
    </row>
    <row r="35" spans="1:4">
      <c r="A35" s="4" t="s">
        <v>441</v>
      </c>
      <c r="B35" s="5" t="n">
        <v>127936000</v>
      </c>
      <c r="C35" s="5" t="n">
        <v>182051000</v>
      </c>
    </row>
    <row r="36" spans="1:4">
      <c r="A36" s="3" t="s">
        <v>412</v>
      </c>
    </row>
    <row r="37" spans="1:4">
      <c r="A37" s="4" t="s">
        <v>442</v>
      </c>
      <c r="B37" s="5" t="n">
        <v>146000</v>
      </c>
      <c r="C37" s="5" t="n">
        <v>0</v>
      </c>
    </row>
    <row r="38" spans="1:4">
      <c r="A38" s="4" t="s">
        <v>443</v>
      </c>
      <c r="B38" s="5" t="n">
        <v>2000</v>
      </c>
      <c r="C38" s="5" t="n">
        <v>1027000</v>
      </c>
    </row>
    <row r="39" spans="1:4">
      <c r="A39" s="4" t="s">
        <v>444</v>
      </c>
      <c r="B39" s="5" t="n">
        <v>0</v>
      </c>
      <c r="C39" s="5" t="n">
        <v>0</v>
      </c>
    </row>
    <row r="40" spans="1:4">
      <c r="A40" s="4" t="s">
        <v>445</v>
      </c>
      <c r="B40" s="5" t="n">
        <v>353000</v>
      </c>
      <c r="C40" s="5" t="n">
        <v>27000</v>
      </c>
    </row>
    <row r="41" spans="1:4">
      <c r="A41" s="4" t="s">
        <v>446</v>
      </c>
      <c r="B41" s="5" t="n">
        <v>0</v>
      </c>
      <c r="C41" s="5" t="n">
        <v>-59000</v>
      </c>
    </row>
    <row r="42" spans="1:4">
      <c r="A42" s="4" t="s">
        <v>447</v>
      </c>
      <c r="B42" s="5" t="n">
        <v>0</v>
      </c>
      <c r="C42" s="5" t="n">
        <v>-11000</v>
      </c>
    </row>
    <row r="43" spans="1:4">
      <c r="A43" s="4" t="s">
        <v>448</v>
      </c>
      <c r="B43" s="5" t="n">
        <v>-1238000</v>
      </c>
      <c r="C43" s="5" t="n">
        <v>-1589000</v>
      </c>
    </row>
    <row r="44" spans="1:4">
      <c r="A44" s="4" t="s">
        <v>449</v>
      </c>
      <c r="B44" s="5" t="n">
        <v>-218000</v>
      </c>
      <c r="C44" s="5" t="n">
        <v>-3990000</v>
      </c>
    </row>
    <row r="45" spans="1:4">
      <c r="A45" s="3" t="s">
        <v>415</v>
      </c>
    </row>
    <row r="46" spans="1:4">
      <c r="A46" s="4" t="s">
        <v>438</v>
      </c>
      <c r="B46" s="5" t="n">
        <v>9446000</v>
      </c>
      <c r="C46" s="5" t="n">
        <v>21225000</v>
      </c>
    </row>
    <row r="47" spans="1:4">
      <c r="A47" s="4" t="s">
        <v>439</v>
      </c>
      <c r="B47" s="5" t="n">
        <v>5690000</v>
      </c>
      <c r="C47" s="5" t="n">
        <v>13493000</v>
      </c>
    </row>
    <row r="48" spans="1:4">
      <c r="A48" s="4" t="s">
        <v>440</v>
      </c>
      <c r="B48" s="5" t="n">
        <v>67870000</v>
      </c>
      <c r="C48" s="5" t="n">
        <v>46545000</v>
      </c>
    </row>
    <row r="49" spans="1:4">
      <c r="A49" s="4" t="s">
        <v>441</v>
      </c>
      <c r="B49" s="6" t="n">
        <v>128071000</v>
      </c>
      <c r="C49" s="6" t="n">
        <v>178088000</v>
      </c>
    </row>
    <row r="50" spans="1:4">
      <c r="A50" s="3" t="s">
        <v>416</v>
      </c>
    </row>
    <row r="51" spans="1:4">
      <c r="A51" s="4" t="s">
        <v>438</v>
      </c>
      <c r="B51" s="4" t="s">
        <v>450</v>
      </c>
      <c r="C51" s="4" t="s">
        <v>451</v>
      </c>
    </row>
    <row r="52" spans="1:4">
      <c r="A52" s="4" t="s">
        <v>439</v>
      </c>
      <c r="B52" s="4" t="s">
        <v>452</v>
      </c>
      <c r="C52" s="4" t="s">
        <v>453</v>
      </c>
    </row>
    <row r="53" spans="1:4">
      <c r="A53" s="4" t="s">
        <v>440</v>
      </c>
      <c r="B53" s="4" t="s">
        <v>454</v>
      </c>
      <c r="C53" s="4" t="s">
        <v>455</v>
      </c>
    </row>
    <row r="54" spans="1:4">
      <c r="A54" s="4" t="s">
        <v>441</v>
      </c>
      <c r="B54" s="4" t="s">
        <v>456</v>
      </c>
      <c r="C54" s="4" t="s">
        <v>457</v>
      </c>
    </row>
    <row r="55" spans="1:4">
      <c r="A55" s="4" t="s">
        <v>458</v>
      </c>
    </row>
    <row r="56" spans="1:4">
      <c r="A56" s="3" t="s">
        <v>410</v>
      </c>
    </row>
    <row r="57" spans="1:4">
      <c r="A57" s="4" t="s">
        <v>439</v>
      </c>
      <c r="B57" s="6" t="n">
        <v>500000</v>
      </c>
      <c r="C57" s="6" t="n">
        <v>100422000</v>
      </c>
    </row>
    <row r="58" spans="1:4">
      <c r="A58" s="3" t="s">
        <v>412</v>
      </c>
    </row>
    <row r="59" spans="1:4">
      <c r="A59" s="4" t="s">
        <v>443</v>
      </c>
      <c r="B59" s="5" t="n">
        <v>22000</v>
      </c>
      <c r="C59" s="5" t="n">
        <v>1402000</v>
      </c>
    </row>
    <row r="60" spans="1:4">
      <c r="A60" s="4" t="s">
        <v>447</v>
      </c>
      <c r="B60" s="5" t="n">
        <v>0</v>
      </c>
      <c r="C60" s="5" t="n">
        <v>0</v>
      </c>
    </row>
    <row r="61" spans="1:4">
      <c r="A61" s="3" t="s">
        <v>415</v>
      </c>
    </row>
    <row r="62" spans="1:4">
      <c r="A62" s="4" t="s">
        <v>439</v>
      </c>
      <c r="B62" s="6" t="n">
        <v>522000</v>
      </c>
      <c r="C62" s="6" t="n">
        <v>101824000</v>
      </c>
    </row>
    <row r="63" spans="1:4">
      <c r="A63" s="3" t="s">
        <v>416</v>
      </c>
    </row>
    <row r="64" spans="1:4">
      <c r="A64" s="4" t="s">
        <v>439</v>
      </c>
      <c r="B64" s="4" t="s">
        <v>459</v>
      </c>
      <c r="C64" s="4" t="s">
        <v>460</v>
      </c>
    </row>
    <row r="65" spans="1:4">
      <c r="A65" s="4" t="s">
        <v>461</v>
      </c>
    </row>
    <row r="66" spans="1:4">
      <c r="A66" s="3" t="s">
        <v>410</v>
      </c>
    </row>
    <row r="67" spans="1:4">
      <c r="A67" s="4" t="s">
        <v>438</v>
      </c>
      <c r="C67" s="6" t="n">
        <v>278094000</v>
      </c>
    </row>
    <row r="68" spans="1:4">
      <c r="A68" s="4" t="s">
        <v>439</v>
      </c>
      <c r="B68" s="6" t="n">
        <v>63622000</v>
      </c>
      <c r="C68" s="5" t="n">
        <v>63481000</v>
      </c>
    </row>
    <row r="69" spans="1:4">
      <c r="A69" s="4" t="s">
        <v>440</v>
      </c>
      <c r="B69" s="5" t="n">
        <v>119960000</v>
      </c>
      <c r="C69" s="5" t="n">
        <v>69955000</v>
      </c>
    </row>
    <row r="70" spans="1:4">
      <c r="A70" s="4" t="s">
        <v>441</v>
      </c>
      <c r="C70" s="5" t="n">
        <v>50000000</v>
      </c>
    </row>
    <row r="71" spans="1:4">
      <c r="A71" s="3" t="s">
        <v>412</v>
      </c>
    </row>
    <row r="72" spans="1:4">
      <c r="A72" s="4" t="s">
        <v>442</v>
      </c>
      <c r="C72" s="5" t="n">
        <v>325000</v>
      </c>
    </row>
    <row r="73" spans="1:4">
      <c r="A73" s="4" t="s">
        <v>443</v>
      </c>
      <c r="B73" s="5" t="n">
        <v>2083000</v>
      </c>
      <c r="C73" s="5" t="n">
        <v>928000</v>
      </c>
    </row>
    <row r="74" spans="1:4">
      <c r="A74" s="4" t="s">
        <v>444</v>
      </c>
      <c r="B74" s="5" t="n">
        <v>210000</v>
      </c>
      <c r="C74" s="5" t="n">
        <v>0</v>
      </c>
    </row>
    <row r="75" spans="1:4">
      <c r="A75" s="4" t="s">
        <v>445</v>
      </c>
      <c r="C75" s="5" t="n">
        <v>938000</v>
      </c>
    </row>
    <row r="76" spans="1:4">
      <c r="A76" s="4" t="s">
        <v>446</v>
      </c>
      <c r="C76" s="5" t="n">
        <v>-53000</v>
      </c>
    </row>
    <row r="77" spans="1:4">
      <c r="A77" s="4" t="s">
        <v>447</v>
      </c>
      <c r="B77" s="5" t="n">
        <v>0</v>
      </c>
      <c r="C77" s="5" t="n">
        <v>-113000</v>
      </c>
    </row>
    <row r="78" spans="1:4">
      <c r="A78" s="4" t="s">
        <v>448</v>
      </c>
      <c r="B78" s="5" t="n">
        <v>-577000</v>
      </c>
      <c r="C78" s="5" t="n">
        <v>-2417000</v>
      </c>
    </row>
    <row r="79" spans="1:4">
      <c r="A79" s="4" t="s">
        <v>449</v>
      </c>
      <c r="C79" s="5" t="n">
        <v>0</v>
      </c>
    </row>
    <row r="80" spans="1:4">
      <c r="A80" s="3" t="s">
        <v>415</v>
      </c>
    </row>
    <row r="81" spans="1:4">
      <c r="A81" s="4" t="s">
        <v>438</v>
      </c>
      <c r="C81" s="5" t="n">
        <v>278366000</v>
      </c>
    </row>
    <row r="82" spans="1:4">
      <c r="A82" s="4" t="s">
        <v>439</v>
      </c>
      <c r="B82" s="5" t="n">
        <v>65705000</v>
      </c>
      <c r="C82" s="5" t="n">
        <v>64296000</v>
      </c>
    </row>
    <row r="83" spans="1:4">
      <c r="A83" s="4" t="s">
        <v>440</v>
      </c>
      <c r="B83" s="6" t="n">
        <v>119593000</v>
      </c>
      <c r="C83" s="5" t="n">
        <v>67538000</v>
      </c>
    </row>
    <row r="84" spans="1:4">
      <c r="A84" s="4" t="s">
        <v>441</v>
      </c>
      <c r="C84" s="6" t="n">
        <v>50938000</v>
      </c>
    </row>
    <row r="85" spans="1:4">
      <c r="A85" s="3" t="s">
        <v>416</v>
      </c>
    </row>
    <row r="86" spans="1:4">
      <c r="A86" s="4" t="s">
        <v>438</v>
      </c>
      <c r="C86" s="4" t="s">
        <v>457</v>
      </c>
    </row>
    <row r="87" spans="1:4">
      <c r="A87" s="4" t="s">
        <v>439</v>
      </c>
      <c r="B87" s="4" t="s">
        <v>462</v>
      </c>
      <c r="C87" s="4" t="s">
        <v>463</v>
      </c>
    </row>
    <row r="88" spans="1:4">
      <c r="A88" s="4" t="s">
        <v>440</v>
      </c>
      <c r="B88" s="4" t="s">
        <v>432</v>
      </c>
      <c r="C88" s="4" t="s">
        <v>464</v>
      </c>
    </row>
    <row r="89" spans="1:4">
      <c r="A89" s="4" t="s">
        <v>441</v>
      </c>
      <c r="C89" s="4" t="s">
        <v>465</v>
      </c>
    </row>
    <row r="90" spans="1:4">
      <c r="A90" s="4" t="s">
        <v>466</v>
      </c>
    </row>
    <row r="91" spans="1:4">
      <c r="A91" s="3" t="s">
        <v>410</v>
      </c>
    </row>
    <row r="92" spans="1:4">
      <c r="A92" s="4" t="s">
        <v>438</v>
      </c>
      <c r="B92" s="6" t="n">
        <v>2344000</v>
      </c>
    </row>
    <row r="93" spans="1:4">
      <c r="A93" s="4" t="s">
        <v>439</v>
      </c>
      <c r="B93" s="5" t="n">
        <v>1367000</v>
      </c>
      <c r="C93" s="6" t="n">
        <v>2315000</v>
      </c>
    </row>
    <row r="94" spans="1:4">
      <c r="A94" s="4" t="s">
        <v>440</v>
      </c>
      <c r="C94" s="5" t="n">
        <v>1335000</v>
      </c>
    </row>
    <row r="95" spans="1:4">
      <c r="A95" s="4" t="s">
        <v>441</v>
      </c>
      <c r="B95" s="5" t="n">
        <v>20343000</v>
      </c>
      <c r="C95" s="5" t="n">
        <v>20363000</v>
      </c>
    </row>
    <row r="96" spans="1:4">
      <c r="A96" s="3" t="s">
        <v>412</v>
      </c>
    </row>
    <row r="97" spans="1:4">
      <c r="A97" s="4" t="s">
        <v>442</v>
      </c>
      <c r="B97" s="5" t="n">
        <v>10000</v>
      </c>
    </row>
    <row r="98" spans="1:4">
      <c r="A98" s="4" t="s">
        <v>443</v>
      </c>
      <c r="B98" s="5" t="n">
        <v>55000</v>
      </c>
      <c r="C98" s="5" t="n">
        <v>2000</v>
      </c>
    </row>
    <row r="99" spans="1:4">
      <c r="A99" s="4" t="s">
        <v>444</v>
      </c>
      <c r="C99" s="5" t="n">
        <v>38000</v>
      </c>
    </row>
    <row r="100" spans="1:4">
      <c r="A100" s="4" t="s">
        <v>445</v>
      </c>
      <c r="B100" s="5" t="n">
        <v>2505000</v>
      </c>
      <c r="C100" s="5" t="n">
        <v>3617000</v>
      </c>
    </row>
    <row r="101" spans="1:4">
      <c r="A101" s="4" t="s">
        <v>446</v>
      </c>
      <c r="B101" s="5" t="n">
        <v>0</v>
      </c>
    </row>
    <row r="102" spans="1:4">
      <c r="A102" s="4" t="s">
        <v>447</v>
      </c>
      <c r="B102" s="5" t="n">
        <v>0</v>
      </c>
      <c r="C102" s="5" t="n">
        <v>0</v>
      </c>
    </row>
    <row r="103" spans="1:4">
      <c r="A103" s="4" t="s">
        <v>448</v>
      </c>
      <c r="C103" s="5" t="n">
        <v>0</v>
      </c>
    </row>
    <row r="104" spans="1:4">
      <c r="A104" s="4" t="s">
        <v>449</v>
      </c>
      <c r="B104" s="5" t="n">
        <v>0</v>
      </c>
      <c r="C104" s="5" t="n">
        <v>0</v>
      </c>
    </row>
    <row r="105" spans="1:4">
      <c r="A105" s="3" t="s">
        <v>415</v>
      </c>
    </row>
    <row r="106" spans="1:4">
      <c r="A106" s="4" t="s">
        <v>438</v>
      </c>
      <c r="B106" s="5" t="n">
        <v>2354000</v>
      </c>
    </row>
    <row r="107" spans="1:4">
      <c r="A107" s="4" t="s">
        <v>439</v>
      </c>
      <c r="B107" s="5" t="n">
        <v>1422000</v>
      </c>
      <c r="C107" s="5" t="n">
        <v>2317000</v>
      </c>
    </row>
    <row r="108" spans="1:4">
      <c r="A108" s="4" t="s">
        <v>440</v>
      </c>
      <c r="C108" s="5" t="n">
        <v>1373000</v>
      </c>
    </row>
    <row r="109" spans="1:4">
      <c r="A109" s="4" t="s">
        <v>441</v>
      </c>
      <c r="B109" s="6" t="n">
        <v>22848000</v>
      </c>
      <c r="C109" s="6" t="n">
        <v>23980000</v>
      </c>
    </row>
    <row r="110" spans="1:4">
      <c r="A110" s="3" t="s">
        <v>416</v>
      </c>
    </row>
    <row r="111" spans="1:4">
      <c r="A111" s="4" t="s">
        <v>438</v>
      </c>
      <c r="B111" s="4" t="s">
        <v>467</v>
      </c>
    </row>
    <row r="112" spans="1:4">
      <c r="A112" s="4" t="s">
        <v>439</v>
      </c>
      <c r="B112" s="4" t="s">
        <v>468</v>
      </c>
      <c r="C112" s="4" t="s">
        <v>467</v>
      </c>
    </row>
    <row r="113" spans="1:4">
      <c r="A113" s="4" t="s">
        <v>440</v>
      </c>
      <c r="C113" s="4" t="s">
        <v>468</v>
      </c>
    </row>
    <row r="114" spans="1:4">
      <c r="A114" s="4" t="s">
        <v>441</v>
      </c>
      <c r="B114" s="4" t="s">
        <v>469</v>
      </c>
      <c r="C114" s="4" t="s">
        <v>469</v>
      </c>
    </row>
    <row r="115" spans="1:4">
      <c r="A115" s="4" t="s">
        <v>470</v>
      </c>
    </row>
    <row r="116" spans="1:4">
      <c r="A116" s="3" t="s">
        <v>410</v>
      </c>
    </row>
    <row r="117" spans="1:4">
      <c r="A117" s="4" t="s">
        <v>471</v>
      </c>
      <c r="B117" s="6" t="n">
        <v>828069000</v>
      </c>
      <c r="C117" s="6" t="n">
        <v>978955000</v>
      </c>
    </row>
    <row r="118" spans="1:4">
      <c r="A118" s="3" t="s">
        <v>412</v>
      </c>
    </row>
    <row r="119" spans="1:4">
      <c r="A119" s="4" t="s">
        <v>472</v>
      </c>
      <c r="B119" s="5" t="n">
        <v>8402000</v>
      </c>
      <c r="C119" s="5" t="n">
        <v>17118000</v>
      </c>
    </row>
    <row r="120" spans="1:4">
      <c r="A120" s="4" t="s">
        <v>473</v>
      </c>
      <c r="B120" s="5" t="n">
        <v>-2174000</v>
      </c>
      <c r="C120" s="5" t="n">
        <v>-3032000</v>
      </c>
    </row>
    <row r="121" spans="1:4">
      <c r="A121" s="3" t="s">
        <v>415</v>
      </c>
    </row>
    <row r="122" spans="1:4">
      <c r="A122" s="4" t="s">
        <v>471</v>
      </c>
      <c r="B122" s="6" t="n">
        <v>834297000</v>
      </c>
      <c r="C122" s="6" t="n">
        <v>993041000</v>
      </c>
    </row>
    <row r="123" spans="1:4">
      <c r="A123" s="3" t="s">
        <v>416</v>
      </c>
    </row>
    <row r="124" spans="1:4">
      <c r="A124" s="4" t="s">
        <v>471</v>
      </c>
      <c r="B124" s="4" t="s">
        <v>462</v>
      </c>
      <c r="C124" s="4" t="s">
        <v>474</v>
      </c>
    </row>
    <row r="125" spans="1:4">
      <c r="A125" s="3" t="s">
        <v>420</v>
      </c>
    </row>
    <row r="126" spans="1:4">
      <c r="A126" s="4" t="s">
        <v>471</v>
      </c>
      <c r="B126" s="6" t="n">
        <v>1646856000</v>
      </c>
      <c r="C126" s="6" t="n">
        <v>1417599000</v>
      </c>
    </row>
    <row r="127" spans="1:4">
      <c r="A127" s="3" t="s">
        <v>421</v>
      </c>
    </row>
    <row r="128" spans="1:4">
      <c r="A128" s="4" t="s">
        <v>472</v>
      </c>
      <c r="B128" s="5" t="n">
        <v>7143000</v>
      </c>
      <c r="C128" s="5" t="n">
        <v>24171000</v>
      </c>
    </row>
    <row r="129" spans="1:4">
      <c r="A129" s="4" t="s">
        <v>473</v>
      </c>
      <c r="B129" s="5" t="n">
        <v>-18086000</v>
      </c>
      <c r="C129" s="5" t="n">
        <v>-214000</v>
      </c>
    </row>
    <row r="130" spans="1:4">
      <c r="A130" s="3" t="s">
        <v>423</v>
      </c>
    </row>
    <row r="131" spans="1:4">
      <c r="A131" s="4" t="s">
        <v>471</v>
      </c>
      <c r="B131" s="6" t="n">
        <v>1635913000</v>
      </c>
      <c r="C131" s="6" t="n">
        <v>1441556000</v>
      </c>
    </row>
    <row r="132" spans="1:4">
      <c r="A132" s="3" t="s">
        <v>425</v>
      </c>
    </row>
    <row r="133" spans="1:4">
      <c r="A133" s="4" t="s">
        <v>475</v>
      </c>
      <c r="B133" s="4" t="s">
        <v>476</v>
      </c>
      <c r="C133" s="4" t="s">
        <v>477</v>
      </c>
    </row>
    <row r="134" spans="1:4">
      <c r="A134" s="4" t="s">
        <v>478</v>
      </c>
    </row>
    <row r="135" spans="1:4">
      <c r="A135" s="3" t="s">
        <v>410</v>
      </c>
    </row>
    <row r="136" spans="1:4">
      <c r="A136" s="4" t="s">
        <v>471</v>
      </c>
      <c r="B136" s="6" t="n">
        <v>8350000</v>
      </c>
      <c r="C136" s="6" t="n">
        <v>80318000</v>
      </c>
    </row>
    <row r="137" spans="1:4">
      <c r="A137" s="3" t="s">
        <v>412</v>
      </c>
    </row>
    <row r="138" spans="1:4">
      <c r="A138" s="4" t="s">
        <v>472</v>
      </c>
      <c r="B138" s="5" t="n">
        <v>41000</v>
      </c>
      <c r="C138" s="5" t="n">
        <v>0</v>
      </c>
    </row>
    <row r="139" spans="1:4">
      <c r="A139" s="4" t="s">
        <v>473</v>
      </c>
      <c r="B139" s="5" t="n">
        <v>0</v>
      </c>
      <c r="C139" s="5" t="n">
        <v>-448000</v>
      </c>
    </row>
    <row r="140" spans="1:4">
      <c r="A140" s="3" t="s">
        <v>415</v>
      </c>
    </row>
    <row r="141" spans="1:4">
      <c r="A141" s="4" t="s">
        <v>471</v>
      </c>
      <c r="B141" s="6" t="n">
        <v>8391000</v>
      </c>
      <c r="C141" s="6" t="n">
        <v>79870000</v>
      </c>
    </row>
    <row r="142" spans="1:4">
      <c r="A142" s="3" t="s">
        <v>416</v>
      </c>
    </row>
    <row r="143" spans="1:4">
      <c r="A143" s="4" t="s">
        <v>471</v>
      </c>
      <c r="B143" s="4" t="s">
        <v>479</v>
      </c>
      <c r="C143" s="4" t="s">
        <v>4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18442</v>
      </c>
      <c r="C3" s="6" t="n">
        <v>-1289</v>
      </c>
    </row>
    <row r="4" spans="1:3">
      <c r="A4" s="4" t="s">
        <v>484</v>
      </c>
      <c r="B4" s="5" t="n">
        <v>1187758</v>
      </c>
      <c r="C4" s="5" t="n">
        <v>304197</v>
      </c>
    </row>
    <row r="5" spans="1:3">
      <c r="A5" s="4" t="s">
        <v>485</v>
      </c>
      <c r="B5" s="5" t="n">
        <v>-3851</v>
      </c>
      <c r="C5" s="5" t="n">
        <v>-10637</v>
      </c>
    </row>
    <row r="6" spans="1:3">
      <c r="A6" s="4" t="s">
        <v>486</v>
      </c>
      <c r="B6" s="5" t="n">
        <v>394922</v>
      </c>
      <c r="C6" s="5" t="n">
        <v>553487</v>
      </c>
    </row>
    <row r="7" spans="1:3">
      <c r="A7" s="4" t="s">
        <v>487</v>
      </c>
      <c r="B7" s="5" t="n">
        <v>-22293</v>
      </c>
      <c r="C7" s="5" t="n">
        <v>-11926</v>
      </c>
    </row>
    <row r="8" spans="1:3">
      <c r="A8" s="4" t="s">
        <v>488</v>
      </c>
      <c r="B8" s="5" t="n">
        <v>1582680</v>
      </c>
      <c r="C8" s="5" t="n">
        <v>857684</v>
      </c>
    </row>
    <row r="9" spans="1:3">
      <c r="A9" s="4" t="s">
        <v>461</v>
      </c>
    </row>
    <row r="10" spans="1:3">
      <c r="A10" s="3" t="s">
        <v>482</v>
      </c>
    </row>
    <row r="11" spans="1:3">
      <c r="A11" s="4" t="s">
        <v>483</v>
      </c>
      <c r="B11" s="5" t="n">
        <v>0</v>
      </c>
      <c r="C11" s="5" t="n">
        <v>0</v>
      </c>
    </row>
    <row r="12" spans="1:3">
      <c r="A12" s="4" t="s">
        <v>484</v>
      </c>
      <c r="B12" s="5" t="n">
        <v>0</v>
      </c>
      <c r="C12" s="5" t="n">
        <v>0</v>
      </c>
    </row>
    <row r="13" spans="1:3">
      <c r="A13" s="4" t="s">
        <v>485</v>
      </c>
      <c r="B13" s="5" t="n">
        <v>-577</v>
      </c>
      <c r="C13" s="5" t="n">
        <v>-2582</v>
      </c>
    </row>
    <row r="14" spans="1:3">
      <c r="A14" s="4" t="s">
        <v>486</v>
      </c>
      <c r="B14" s="5" t="n">
        <v>49423</v>
      </c>
      <c r="C14" s="5" t="n">
        <v>100467</v>
      </c>
    </row>
    <row r="15" spans="1:3">
      <c r="A15" s="4" t="s">
        <v>487</v>
      </c>
      <c r="B15" s="5" t="n">
        <v>-577</v>
      </c>
      <c r="C15" s="5" t="n">
        <v>-2582</v>
      </c>
    </row>
    <row r="16" spans="1:3">
      <c r="A16" s="4" t="s">
        <v>488</v>
      </c>
      <c r="B16" s="5" t="n">
        <v>49423</v>
      </c>
      <c r="C16" s="5" t="n">
        <v>100467</v>
      </c>
    </row>
    <row r="17" spans="1:3">
      <c r="A17" s="4" t="s">
        <v>489</v>
      </c>
    </row>
    <row r="18" spans="1:3">
      <c r="A18" s="3" t="s">
        <v>482</v>
      </c>
    </row>
    <row r="19" spans="1:3">
      <c r="A19" s="4" t="s">
        <v>483</v>
      </c>
      <c r="B19" s="5" t="n">
        <v>-759</v>
      </c>
      <c r="C19" s="5" t="n">
        <v>-11</v>
      </c>
    </row>
    <row r="20" spans="1:3">
      <c r="A20" s="4" t="s">
        <v>484</v>
      </c>
      <c r="B20" s="5" t="n">
        <v>24400</v>
      </c>
      <c r="C20" s="5" t="n">
        <v>3167</v>
      </c>
    </row>
    <row r="21" spans="1:3">
      <c r="A21" s="4" t="s">
        <v>485</v>
      </c>
      <c r="B21" s="5" t="n">
        <v>-697</v>
      </c>
      <c r="C21" s="5" t="n">
        <v>-5638</v>
      </c>
    </row>
    <row r="22" spans="1:3">
      <c r="A22" s="4" t="s">
        <v>486</v>
      </c>
      <c r="B22" s="5" t="n">
        <v>96195</v>
      </c>
      <c r="C22" s="5" t="n">
        <v>220613</v>
      </c>
    </row>
    <row r="23" spans="1:3">
      <c r="A23" s="4" t="s">
        <v>487</v>
      </c>
      <c r="B23" s="5" t="n">
        <v>-1456</v>
      </c>
      <c r="C23" s="5" t="n">
        <v>-5649</v>
      </c>
    </row>
    <row r="24" spans="1:3">
      <c r="A24" s="4" t="s">
        <v>488</v>
      </c>
      <c r="B24" s="5" t="n">
        <v>120595</v>
      </c>
      <c r="C24" s="5" t="n">
        <v>223780</v>
      </c>
    </row>
    <row r="25" spans="1:3">
      <c r="A25" s="4" t="s">
        <v>470</v>
      </c>
    </row>
    <row r="26" spans="1:3">
      <c r="A26" s="3" t="s">
        <v>482</v>
      </c>
    </row>
    <row r="27" spans="1:3">
      <c r="A27" s="4" t="s">
        <v>483</v>
      </c>
      <c r="B27" s="5" t="n">
        <v>-17683</v>
      </c>
      <c r="C27" s="5" t="n">
        <v>-1278</v>
      </c>
    </row>
    <row r="28" spans="1:3">
      <c r="A28" s="4" t="s">
        <v>484</v>
      </c>
      <c r="B28" s="5" t="n">
        <v>1163358</v>
      </c>
      <c r="C28" s="5" t="n">
        <v>301030</v>
      </c>
    </row>
    <row r="29" spans="1:3">
      <c r="A29" s="4" t="s">
        <v>485</v>
      </c>
      <c r="B29" s="5" t="n">
        <v>-2577</v>
      </c>
      <c r="C29" s="5" t="n">
        <v>-2417</v>
      </c>
    </row>
    <row r="30" spans="1:3">
      <c r="A30" s="4" t="s">
        <v>486</v>
      </c>
      <c r="B30" s="5" t="n">
        <v>249304</v>
      </c>
      <c r="C30" s="5" t="n">
        <v>232407</v>
      </c>
    </row>
    <row r="31" spans="1:3">
      <c r="A31" s="4" t="s">
        <v>487</v>
      </c>
      <c r="B31" s="5" t="n">
        <v>-20260</v>
      </c>
      <c r="C31" s="5" t="n">
        <v>-3695</v>
      </c>
    </row>
    <row r="32" spans="1:3">
      <c r="A32" s="4" t="s">
        <v>488</v>
      </c>
      <c r="B32" s="6" t="n">
        <v>1412662</v>
      </c>
      <c r="C32" s="6" t="n">
        <v>533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2</v>
      </c>
      <c r="D1" s="2" t="s">
        <v>72</v>
      </c>
    </row>
    <row r="2" spans="1:4">
      <c r="A2" s="3" t="s">
        <v>491</v>
      </c>
    </row>
    <row r="3" spans="1:4">
      <c r="A3" s="4" t="s">
        <v>492</v>
      </c>
      <c r="B3" s="6" t="n">
        <v>12201387</v>
      </c>
      <c r="C3" s="6" t="n">
        <v>10950608</v>
      </c>
    </row>
    <row r="4" spans="1:4">
      <c r="A4" s="4" t="s">
        <v>493</v>
      </c>
      <c r="B4" s="4" t="s">
        <v>494</v>
      </c>
      <c r="C4" s="4" t="s">
        <v>494</v>
      </c>
    </row>
    <row r="5" spans="1:4">
      <c r="A5" s="4" t="s">
        <v>495</v>
      </c>
      <c r="B5" s="6" t="n">
        <v>123073</v>
      </c>
      <c r="C5" s="6" t="n">
        <v>113494</v>
      </c>
      <c r="D5" s="6" t="n">
        <v>106829</v>
      </c>
    </row>
    <row r="6" spans="1:4">
      <c r="A6" s="4" t="s">
        <v>496</v>
      </c>
      <c r="B6" s="5" t="n">
        <v>1149934</v>
      </c>
      <c r="C6" s="5" t="n">
        <v>879484</v>
      </c>
    </row>
    <row r="7" spans="1:4">
      <c r="A7" s="4" t="s">
        <v>497</v>
      </c>
      <c r="B7" s="5" t="n">
        <v>45758</v>
      </c>
      <c r="C7" s="5" t="n">
        <v>46710</v>
      </c>
    </row>
    <row r="8" spans="1:4">
      <c r="A8" s="4" t="s">
        <v>498</v>
      </c>
      <c r="B8" s="5" t="n">
        <v>1318765</v>
      </c>
      <c r="C8" s="5" t="n">
        <v>1039688</v>
      </c>
    </row>
    <row r="9" spans="1:4">
      <c r="A9" s="4" t="s">
        <v>499</v>
      </c>
      <c r="B9" s="5" t="n">
        <v>10882622</v>
      </c>
      <c r="C9" s="5" t="n">
        <v>9910920</v>
      </c>
    </row>
    <row r="10" spans="1:4">
      <c r="A10" s="4" t="s">
        <v>500</v>
      </c>
    </row>
    <row r="11" spans="1:4">
      <c r="A11" s="3" t="s">
        <v>491</v>
      </c>
    </row>
    <row r="12" spans="1:4">
      <c r="A12" s="4" t="s">
        <v>492</v>
      </c>
      <c r="B12" s="6" t="n">
        <v>5711004</v>
      </c>
      <c r="C12" s="6" t="n">
        <v>5658830</v>
      </c>
    </row>
    <row r="13" spans="1:4">
      <c r="A13" s="4" t="s">
        <v>493</v>
      </c>
      <c r="B13" s="4" t="s">
        <v>501</v>
      </c>
      <c r="C13" s="4" t="s">
        <v>502</v>
      </c>
    </row>
    <row r="14" spans="1:4">
      <c r="A14" s="4" t="s">
        <v>495</v>
      </c>
      <c r="B14" s="6" t="n">
        <v>36892</v>
      </c>
      <c r="C14" s="6" t="n">
        <v>37796</v>
      </c>
      <c r="D14" s="5" t="n">
        <v>47347</v>
      </c>
    </row>
    <row r="15" spans="1:4">
      <c r="A15" s="4" t="s">
        <v>503</v>
      </c>
    </row>
    <row r="16" spans="1:4">
      <c r="A16" s="3" t="s">
        <v>491</v>
      </c>
    </row>
    <row r="17" spans="1:4">
      <c r="A17" s="4" t="s">
        <v>492</v>
      </c>
      <c r="B17" s="6" t="n">
        <v>1597996</v>
      </c>
      <c r="C17" s="6" t="n">
        <v>1110411</v>
      </c>
    </row>
    <row r="18" spans="1:4">
      <c r="A18" s="4" t="s">
        <v>493</v>
      </c>
      <c r="B18" s="4" t="s">
        <v>504</v>
      </c>
      <c r="C18" s="4" t="s">
        <v>505</v>
      </c>
    </row>
    <row r="19" spans="1:4">
      <c r="A19" s="4" t="s">
        <v>506</v>
      </c>
    </row>
    <row r="20" spans="1:4">
      <c r="A20" s="3" t="s">
        <v>491</v>
      </c>
    </row>
    <row r="21" spans="1:4">
      <c r="A21" s="4" t="s">
        <v>492</v>
      </c>
      <c r="B21" s="6" t="n">
        <v>602631</v>
      </c>
      <c r="C21" s="6" t="n">
        <v>473069</v>
      </c>
    </row>
    <row r="22" spans="1:4">
      <c r="A22" s="4" t="s">
        <v>493</v>
      </c>
      <c r="B22" s="4" t="s">
        <v>507</v>
      </c>
      <c r="C22" s="4" t="s">
        <v>508</v>
      </c>
    </row>
    <row r="23" spans="1:4">
      <c r="A23" s="4" t="s">
        <v>495</v>
      </c>
      <c r="B23" s="6" t="n">
        <v>1944</v>
      </c>
      <c r="C23" s="6" t="n">
        <v>1080</v>
      </c>
      <c r="D23" s="5" t="n">
        <v>990</v>
      </c>
    </row>
    <row r="24" spans="1:4">
      <c r="A24" s="4" t="s">
        <v>509</v>
      </c>
    </row>
    <row r="25" spans="1:4">
      <c r="A25" s="3" t="s">
        <v>491</v>
      </c>
    </row>
    <row r="26" spans="1:4">
      <c r="A26" s="4" t="s">
        <v>492</v>
      </c>
      <c r="B26" s="6" t="n">
        <v>124308</v>
      </c>
      <c r="C26" s="6" t="n">
        <v>118497</v>
      </c>
    </row>
    <row r="27" spans="1:4">
      <c r="A27" s="4" t="s">
        <v>493</v>
      </c>
      <c r="B27" s="4" t="s">
        <v>364</v>
      </c>
      <c r="C27" s="4" t="s">
        <v>510</v>
      </c>
    </row>
    <row r="28" spans="1:4">
      <c r="A28" s="4" t="s">
        <v>495</v>
      </c>
      <c r="B28" s="6" t="n">
        <v>6829</v>
      </c>
      <c r="C28" s="6" t="n">
        <v>6023</v>
      </c>
      <c r="D28" s="5" t="n">
        <v>5781</v>
      </c>
    </row>
    <row r="29" spans="1:4">
      <c r="A29" s="4" t="s">
        <v>511</v>
      </c>
    </row>
    <row r="30" spans="1:4">
      <c r="A30" s="3" t="s">
        <v>491</v>
      </c>
    </row>
    <row r="31" spans="1:4">
      <c r="A31" s="4" t="s">
        <v>492</v>
      </c>
      <c r="B31" s="6" t="n">
        <v>104405</v>
      </c>
      <c r="C31" s="6" t="n">
        <v>104567</v>
      </c>
    </row>
    <row r="32" spans="1:4">
      <c r="A32" s="4" t="s">
        <v>493</v>
      </c>
      <c r="B32" s="4" t="s">
        <v>512</v>
      </c>
      <c r="C32" s="4" t="s">
        <v>364</v>
      </c>
    </row>
    <row r="33" spans="1:4">
      <c r="A33" s="4" t="s">
        <v>495</v>
      </c>
      <c r="B33" s="6" t="n">
        <v>2649</v>
      </c>
      <c r="C33" s="6" t="n">
        <v>2535</v>
      </c>
      <c r="D33" s="5" t="n">
        <v>2946</v>
      </c>
    </row>
    <row r="34" spans="1:4">
      <c r="A34" s="4" t="s">
        <v>513</v>
      </c>
    </row>
    <row r="35" spans="1:4">
      <c r="A35" s="3" t="s">
        <v>491</v>
      </c>
    </row>
    <row r="36" spans="1:4">
      <c r="A36" s="4" t="s">
        <v>492</v>
      </c>
      <c r="B36" s="6" t="n">
        <v>1303148</v>
      </c>
      <c r="C36" s="6" t="n">
        <v>1124290</v>
      </c>
    </row>
    <row r="37" spans="1:4">
      <c r="A37" s="4" t="s">
        <v>493</v>
      </c>
      <c r="B37" s="4" t="s">
        <v>514</v>
      </c>
      <c r="C37" s="4" t="s">
        <v>515</v>
      </c>
    </row>
    <row r="38" spans="1:4">
      <c r="A38" s="4" t="s">
        <v>495</v>
      </c>
      <c r="B38" s="6" t="n">
        <v>7862</v>
      </c>
      <c r="C38" s="6" t="n">
        <v>6925</v>
      </c>
      <c r="D38" s="5" t="n">
        <v>5304</v>
      </c>
    </row>
    <row r="39" spans="1:4">
      <c r="A39" s="4" t="s">
        <v>516</v>
      </c>
    </row>
    <row r="40" spans="1:4">
      <c r="A40" s="3" t="s">
        <v>491</v>
      </c>
    </row>
    <row r="41" spans="1:4">
      <c r="A41" s="4" t="s">
        <v>492</v>
      </c>
      <c r="B41" s="6" t="n">
        <v>1434610</v>
      </c>
      <c r="C41" s="6" t="n">
        <v>1093639</v>
      </c>
    </row>
    <row r="42" spans="1:4">
      <c r="A42" s="4" t="s">
        <v>493</v>
      </c>
      <c r="B42" s="4" t="s">
        <v>517</v>
      </c>
      <c r="C42" s="4" t="s">
        <v>518</v>
      </c>
    </row>
    <row r="43" spans="1:4">
      <c r="A43" s="4" t="s">
        <v>495</v>
      </c>
      <c r="B43" s="6" t="n">
        <v>11818</v>
      </c>
      <c r="C43" s="6" t="n">
        <v>8588</v>
      </c>
      <c r="D43" s="5" t="n">
        <v>8960</v>
      </c>
    </row>
    <row r="44" spans="1:4">
      <c r="A44" s="4" t="s">
        <v>519</v>
      </c>
    </row>
    <row r="45" spans="1:4">
      <c r="A45" s="3" t="s">
        <v>491</v>
      </c>
    </row>
    <row r="46" spans="1:4">
      <c r="A46" s="4" t="s">
        <v>492</v>
      </c>
      <c r="B46" s="6" t="n">
        <v>1093360</v>
      </c>
      <c r="C46" s="6" t="n">
        <v>978589</v>
      </c>
    </row>
    <row r="47" spans="1:4">
      <c r="A47" s="4" t="s">
        <v>493</v>
      </c>
      <c r="B47" s="4" t="s">
        <v>520</v>
      </c>
      <c r="C47" s="4" t="s">
        <v>521</v>
      </c>
    </row>
    <row r="48" spans="1:4">
      <c r="A48" s="4" t="s">
        <v>495</v>
      </c>
      <c r="B48" s="6" t="n">
        <v>28524</v>
      </c>
      <c r="C48" s="6" t="n">
        <v>28008</v>
      </c>
      <c r="D48" s="5" t="n">
        <v>24980</v>
      </c>
    </row>
    <row r="49" spans="1:4">
      <c r="A49" s="4" t="s">
        <v>522</v>
      </c>
    </row>
    <row r="50" spans="1:4">
      <c r="A50" s="3" t="s">
        <v>491</v>
      </c>
    </row>
    <row r="51" spans="1:4">
      <c r="A51" s="4" t="s">
        <v>492</v>
      </c>
      <c r="B51" s="6" t="n">
        <v>144850</v>
      </c>
      <c r="C51" s="6" t="n">
        <v>149716</v>
      </c>
    </row>
    <row r="52" spans="1:4">
      <c r="A52" s="4" t="s">
        <v>493</v>
      </c>
      <c r="B52" s="4" t="s">
        <v>523</v>
      </c>
      <c r="C52" s="4" t="s">
        <v>524</v>
      </c>
    </row>
    <row r="53" spans="1:4">
      <c r="A53" s="4" t="s">
        <v>495</v>
      </c>
      <c r="B53" s="6" t="n">
        <v>855</v>
      </c>
      <c r="C53" s="6" t="n">
        <v>813</v>
      </c>
      <c r="D53" s="5" t="n">
        <v>902</v>
      </c>
    </row>
    <row r="54" spans="1:4">
      <c r="A54" s="4" t="s">
        <v>525</v>
      </c>
    </row>
    <row r="55" spans="1:4">
      <c r="A55" s="3" t="s">
        <v>491</v>
      </c>
    </row>
    <row r="56" spans="1:4">
      <c r="A56" s="4" t="s">
        <v>492</v>
      </c>
      <c r="B56" s="6" t="n">
        <v>85075</v>
      </c>
      <c r="C56" s="6" t="n">
        <v>139000</v>
      </c>
    </row>
    <row r="57" spans="1:4">
      <c r="A57" s="4" t="s">
        <v>493</v>
      </c>
      <c r="B57" s="4" t="s">
        <v>526</v>
      </c>
      <c r="C57" s="4" t="s">
        <v>527</v>
      </c>
    </row>
    <row r="58" spans="1:4">
      <c r="A58" s="4" t="s">
        <v>495</v>
      </c>
      <c r="B58" s="6" t="n">
        <v>1144</v>
      </c>
      <c r="C58" s="6" t="n">
        <v>1888</v>
      </c>
      <c r="D58" s="6" t="n">
        <v>29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4"/>
    <col customWidth="1" max="2" min="2" width="21"/>
  </cols>
  <sheetData>
    <row r="1" spans="1:2">
      <c r="A1" s="1" t="s">
        <v>528</v>
      </c>
      <c r="B1" s="2" t="s">
        <v>529</v>
      </c>
    </row>
    <row r="2" spans="1:2">
      <c r="A2" s="3" t="s">
        <v>491</v>
      </c>
    </row>
    <row r="3" spans="1:2">
      <c r="A3" s="4" t="s">
        <v>530</v>
      </c>
      <c r="B3" s="6" t="n">
        <v>7408460</v>
      </c>
    </row>
    <row r="4" spans="1:2">
      <c r="A4" s="4" t="s">
        <v>531</v>
      </c>
      <c r="B4" s="4" t="s">
        <v>532</v>
      </c>
    </row>
    <row r="5" spans="1:2">
      <c r="A5" s="4" t="s">
        <v>533</v>
      </c>
      <c r="B5" s="6" t="n">
        <v>4792927</v>
      </c>
    </row>
    <row r="6" spans="1:2">
      <c r="A6" s="4" t="s">
        <v>534</v>
      </c>
      <c r="B6" s="4" t="s">
        <v>535</v>
      </c>
    </row>
    <row r="7" spans="1:2">
      <c r="A7" s="4" t="s">
        <v>438</v>
      </c>
    </row>
    <row r="8" spans="1:2">
      <c r="A8" s="3" t="s">
        <v>491</v>
      </c>
    </row>
    <row r="9" spans="1:2">
      <c r="A9" s="4" t="s">
        <v>530</v>
      </c>
      <c r="B9" s="6" t="n">
        <v>71810</v>
      </c>
    </row>
    <row r="10" spans="1:2">
      <c r="A10" s="4" t="s">
        <v>531</v>
      </c>
      <c r="B10" s="4" t="s">
        <v>536</v>
      </c>
    </row>
    <row r="11" spans="1:2">
      <c r="A11" s="4" t="s">
        <v>533</v>
      </c>
      <c r="B11" s="6" t="n">
        <v>3157055</v>
      </c>
    </row>
    <row r="12" spans="1:2">
      <c r="A12" s="4" t="s">
        <v>534</v>
      </c>
      <c r="B12" s="4" t="s">
        <v>537</v>
      </c>
    </row>
    <row r="13" spans="1:2">
      <c r="A13" s="4" t="s">
        <v>538</v>
      </c>
    </row>
    <row r="14" spans="1:2">
      <c r="A14" s="3" t="s">
        <v>491</v>
      </c>
    </row>
    <row r="15" spans="1:2">
      <c r="A15" s="4" t="s">
        <v>530</v>
      </c>
      <c r="B15" s="6" t="n">
        <v>216724</v>
      </c>
    </row>
    <row r="16" spans="1:2">
      <c r="A16" s="4" t="s">
        <v>531</v>
      </c>
      <c r="B16" s="4" t="s">
        <v>459</v>
      </c>
    </row>
    <row r="17" spans="1:2">
      <c r="A17" s="4" t="s">
        <v>533</v>
      </c>
      <c r="B17" s="6" t="n">
        <v>498844</v>
      </c>
    </row>
    <row r="18" spans="1:2">
      <c r="A18" s="4" t="s">
        <v>534</v>
      </c>
      <c r="B18" s="4" t="s">
        <v>539</v>
      </c>
    </row>
    <row r="19" spans="1:2">
      <c r="A19" s="4" t="s">
        <v>540</v>
      </c>
    </row>
    <row r="20" spans="1:2">
      <c r="A20" s="3" t="s">
        <v>491</v>
      </c>
    </row>
    <row r="21" spans="1:2">
      <c r="A21" s="4" t="s">
        <v>530</v>
      </c>
      <c r="B21" s="6" t="n">
        <v>308967</v>
      </c>
    </row>
    <row r="22" spans="1:2">
      <c r="A22" s="4" t="s">
        <v>531</v>
      </c>
      <c r="B22" s="4" t="s">
        <v>541</v>
      </c>
    </row>
    <row r="23" spans="1:2">
      <c r="A23" s="4" t="s">
        <v>533</v>
      </c>
      <c r="B23" s="6" t="n">
        <v>624254</v>
      </c>
    </row>
    <row r="24" spans="1:2">
      <c r="A24" s="4" t="s">
        <v>534</v>
      </c>
      <c r="B24" s="4" t="s">
        <v>542</v>
      </c>
    </row>
    <row r="25" spans="1:2">
      <c r="A25" s="4" t="s">
        <v>440</v>
      </c>
    </row>
    <row r="26" spans="1:2">
      <c r="A26" s="3" t="s">
        <v>491</v>
      </c>
    </row>
    <row r="27" spans="1:2">
      <c r="A27" s="4" t="s">
        <v>530</v>
      </c>
      <c r="B27" s="6" t="n">
        <v>847518</v>
      </c>
    </row>
    <row r="28" spans="1:2">
      <c r="A28" s="4" t="s">
        <v>531</v>
      </c>
      <c r="B28" s="4" t="s">
        <v>543</v>
      </c>
    </row>
    <row r="29" spans="1:2">
      <c r="A29" s="4" t="s">
        <v>533</v>
      </c>
      <c r="B29" s="6" t="n">
        <v>512774</v>
      </c>
    </row>
    <row r="30" spans="1:2">
      <c r="A30" s="4" t="s">
        <v>534</v>
      </c>
      <c r="B30" s="4" t="s">
        <v>544</v>
      </c>
    </row>
    <row r="31" spans="1:2">
      <c r="A31" s="4" t="s">
        <v>545</v>
      </c>
    </row>
    <row r="32" spans="1:2">
      <c r="A32" s="3" t="s">
        <v>491</v>
      </c>
    </row>
    <row r="33" spans="1:2">
      <c r="A33" s="4" t="s">
        <v>530</v>
      </c>
      <c r="B33" s="6" t="n">
        <v>1047541</v>
      </c>
    </row>
    <row r="34" spans="1:2">
      <c r="A34" s="4" t="s">
        <v>531</v>
      </c>
      <c r="B34" s="4" t="s">
        <v>546</v>
      </c>
    </row>
    <row r="35" spans="1:2">
      <c r="A35" s="4" t="s">
        <v>533</v>
      </c>
      <c r="B35" s="6" t="n">
        <v>0</v>
      </c>
    </row>
    <row r="36" spans="1:2">
      <c r="A36" s="4" t="s">
        <v>534</v>
      </c>
      <c r="B36" s="4" t="s">
        <v>547</v>
      </c>
    </row>
    <row r="37" spans="1:2">
      <c r="A37" s="4" t="s">
        <v>548</v>
      </c>
    </row>
    <row r="38" spans="1:2">
      <c r="A38" s="3" t="s">
        <v>491</v>
      </c>
    </row>
    <row r="39" spans="1:2">
      <c r="A39" s="4" t="s">
        <v>530</v>
      </c>
      <c r="B39" s="6" t="n">
        <v>4915900</v>
      </c>
    </row>
    <row r="40" spans="1:2">
      <c r="A40" s="4" t="s">
        <v>531</v>
      </c>
      <c r="B40" s="4" t="s">
        <v>549</v>
      </c>
    </row>
    <row r="41" spans="1:2">
      <c r="A41" s="4" t="s">
        <v>533</v>
      </c>
      <c r="B41" s="6" t="n">
        <v>0</v>
      </c>
    </row>
    <row r="42" spans="1:2">
      <c r="A42" s="4" t="s">
        <v>534</v>
      </c>
      <c r="B42" s="4" t="s">
        <v>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491</v>
      </c>
    </row>
    <row r="4" spans="1:3">
      <c r="A4" s="4" t="s">
        <v>492</v>
      </c>
      <c r="B4" s="6" t="n">
        <v>12201387</v>
      </c>
      <c r="C4" s="6" t="n">
        <v>10950608</v>
      </c>
    </row>
    <row r="5" spans="1:3">
      <c r="A5" s="4" t="s">
        <v>551</v>
      </c>
      <c r="B5" s="4" t="s">
        <v>494</v>
      </c>
    </row>
    <row r="6" spans="1:3">
      <c r="A6" s="4" t="s">
        <v>552</v>
      </c>
    </row>
    <row r="7" spans="1:3">
      <c r="A7" s="3" t="s">
        <v>491</v>
      </c>
    </row>
    <row r="8" spans="1:3">
      <c r="A8" s="4" t="s">
        <v>492</v>
      </c>
      <c r="B8" s="6" t="n">
        <v>5594887</v>
      </c>
    </row>
    <row r="9" spans="1:3">
      <c r="A9" s="4" t="s">
        <v>551</v>
      </c>
      <c r="B9" s="4" t="s">
        <v>553</v>
      </c>
    </row>
    <row r="10" spans="1:3">
      <c r="A10" s="4" t="s">
        <v>554</v>
      </c>
    </row>
    <row r="11" spans="1:3">
      <c r="A11" s="3" t="s">
        <v>491</v>
      </c>
    </row>
    <row r="12" spans="1:3">
      <c r="A12" s="4" t="s">
        <v>492</v>
      </c>
      <c r="B12" s="6" t="n">
        <v>1901887</v>
      </c>
    </row>
    <row r="13" spans="1:3">
      <c r="A13" s="4" t="s">
        <v>551</v>
      </c>
      <c r="B13" s="4" t="s">
        <v>555</v>
      </c>
    </row>
    <row r="14" spans="1:3">
      <c r="A14" s="4" t="s">
        <v>556</v>
      </c>
    </row>
    <row r="15" spans="1:3">
      <c r="A15" s="3" t="s">
        <v>491</v>
      </c>
    </row>
    <row r="16" spans="1:3">
      <c r="A16" s="4" t="s">
        <v>492</v>
      </c>
      <c r="B16" s="6" t="n">
        <v>1400637</v>
      </c>
    </row>
    <row r="17" spans="1:3">
      <c r="A17" s="4" t="s">
        <v>551</v>
      </c>
      <c r="B17" s="4" t="s">
        <v>557</v>
      </c>
    </row>
    <row r="18" spans="1:3">
      <c r="A18" s="4" t="s">
        <v>558</v>
      </c>
    </row>
    <row r="19" spans="1:3">
      <c r="A19" s="3" t="s">
        <v>491</v>
      </c>
    </row>
    <row r="20" spans="1:3">
      <c r="A20" s="4" t="s">
        <v>492</v>
      </c>
      <c r="B20" s="6" t="n">
        <v>345940</v>
      </c>
    </row>
    <row r="21" spans="1:3">
      <c r="A21" s="4" t="s">
        <v>551</v>
      </c>
      <c r="B21" s="4" t="s">
        <v>559</v>
      </c>
    </row>
    <row r="22" spans="1:3">
      <c r="A22" s="4" t="s">
        <v>560</v>
      </c>
    </row>
    <row r="23" spans="1:3">
      <c r="A23" s="3" t="s">
        <v>491</v>
      </c>
    </row>
    <row r="24" spans="1:3">
      <c r="A24" s="4" t="s">
        <v>492</v>
      </c>
      <c r="B24" s="6" t="n">
        <v>961893</v>
      </c>
    </row>
    <row r="25" spans="1:3">
      <c r="A25" s="4" t="s">
        <v>551</v>
      </c>
      <c r="B25" s="4" t="s">
        <v>561</v>
      </c>
    </row>
    <row r="26" spans="1:3">
      <c r="A26" s="4" t="s">
        <v>562</v>
      </c>
    </row>
    <row r="27" spans="1:3">
      <c r="A27" s="3" t="s">
        <v>491</v>
      </c>
    </row>
    <row r="28" spans="1:3">
      <c r="A28" s="4" t="s">
        <v>492</v>
      </c>
      <c r="B28" s="6" t="n">
        <v>538886</v>
      </c>
    </row>
    <row r="29" spans="1:3">
      <c r="A29" s="4" t="s">
        <v>551</v>
      </c>
      <c r="B29" s="4" t="s">
        <v>563</v>
      </c>
    </row>
    <row r="30" spans="1:3">
      <c r="A30" s="4" t="s">
        <v>564</v>
      </c>
    </row>
    <row r="31" spans="1:3">
      <c r="A31" s="3" t="s">
        <v>491</v>
      </c>
    </row>
    <row r="32" spans="1:3">
      <c r="A32" s="4" t="s">
        <v>492</v>
      </c>
      <c r="B32" s="6" t="n">
        <v>612473</v>
      </c>
    </row>
    <row r="33" spans="1:3">
      <c r="A33" s="4" t="s">
        <v>551</v>
      </c>
      <c r="B33" s="4" t="s">
        <v>507</v>
      </c>
    </row>
    <row r="34" spans="1:3">
      <c r="A34" s="4" t="s">
        <v>565</v>
      </c>
    </row>
    <row r="35" spans="1:3">
      <c r="A35" s="3" t="s">
        <v>491</v>
      </c>
    </row>
    <row r="36" spans="1:3">
      <c r="A36" s="4" t="s">
        <v>492</v>
      </c>
      <c r="B36" s="6" t="n">
        <v>565910</v>
      </c>
    </row>
    <row r="37" spans="1:3">
      <c r="A37" s="4" t="s">
        <v>551</v>
      </c>
      <c r="B37" s="4" t="s">
        <v>566</v>
      </c>
    </row>
    <row r="38" spans="1:3">
      <c r="A38" s="4" t="s">
        <v>567</v>
      </c>
    </row>
    <row r="39" spans="1:3">
      <c r="A39" s="3" t="s">
        <v>491</v>
      </c>
    </row>
    <row r="40" spans="1:3">
      <c r="A40" s="4" t="s">
        <v>492</v>
      </c>
      <c r="B40" s="6" t="n">
        <v>278874</v>
      </c>
    </row>
    <row r="41" spans="1:3">
      <c r="A41" s="4" t="s">
        <v>551</v>
      </c>
      <c r="B41" s="4" t="s">
        <v>568</v>
      </c>
    </row>
    <row r="42" spans="1:3">
      <c r="A42" s="4" t="s">
        <v>500</v>
      </c>
    </row>
    <row r="43" spans="1:3">
      <c r="A43" s="3" t="s">
        <v>491</v>
      </c>
    </row>
    <row r="44" spans="1:3">
      <c r="A44" s="4" t="s">
        <v>492</v>
      </c>
      <c r="B44" s="6" t="n">
        <v>5711004</v>
      </c>
      <c r="C44" s="5" t="n">
        <v>5658830</v>
      </c>
    </row>
    <row r="45" spans="1:3">
      <c r="A45" s="4" t="s">
        <v>551</v>
      </c>
      <c r="B45" s="4" t="s">
        <v>569</v>
      </c>
    </row>
    <row r="46" spans="1:3">
      <c r="A46" s="4" t="s">
        <v>570</v>
      </c>
      <c r="B46" s="4" t="s">
        <v>494</v>
      </c>
    </row>
    <row r="47" spans="1:3">
      <c r="A47" s="4" t="s">
        <v>571</v>
      </c>
    </row>
    <row r="48" spans="1:3">
      <c r="A48" s="3" t="s">
        <v>491</v>
      </c>
    </row>
    <row r="49" spans="1:3">
      <c r="A49" s="4" t="s">
        <v>492</v>
      </c>
      <c r="B49" s="6" t="n">
        <v>3013957</v>
      </c>
    </row>
    <row r="50" spans="1:3">
      <c r="A50" s="4" t="s">
        <v>551</v>
      </c>
      <c r="B50" s="4" t="s">
        <v>572</v>
      </c>
    </row>
    <row r="51" spans="1:3">
      <c r="A51" s="4" t="s">
        <v>570</v>
      </c>
      <c r="B51" s="4" t="s">
        <v>573</v>
      </c>
    </row>
    <row r="52" spans="1:3">
      <c r="A52" s="4" t="s">
        <v>574</v>
      </c>
    </row>
    <row r="53" spans="1:3">
      <c r="A53" s="3" t="s">
        <v>491</v>
      </c>
    </row>
    <row r="54" spans="1:3">
      <c r="A54" s="4" t="s">
        <v>492</v>
      </c>
      <c r="B54" s="6" t="n">
        <v>659602</v>
      </c>
    </row>
    <row r="55" spans="1:3">
      <c r="A55" s="4" t="s">
        <v>551</v>
      </c>
      <c r="B55" s="4" t="s">
        <v>575</v>
      </c>
    </row>
    <row r="56" spans="1:3">
      <c r="A56" s="4" t="s">
        <v>570</v>
      </c>
      <c r="B56" s="4" t="s">
        <v>576</v>
      </c>
    </row>
    <row r="57" spans="1:3">
      <c r="A57" s="4" t="s">
        <v>577</v>
      </c>
    </row>
    <row r="58" spans="1:3">
      <c r="A58" s="3" t="s">
        <v>491</v>
      </c>
    </row>
    <row r="59" spans="1:3">
      <c r="A59" s="4" t="s">
        <v>492</v>
      </c>
      <c r="B59" s="6" t="n">
        <v>581137</v>
      </c>
    </row>
    <row r="60" spans="1:3">
      <c r="A60" s="4" t="s">
        <v>551</v>
      </c>
      <c r="B60" s="4" t="s">
        <v>578</v>
      </c>
    </row>
    <row r="61" spans="1:3">
      <c r="A61" s="4" t="s">
        <v>570</v>
      </c>
      <c r="B61" s="4" t="s">
        <v>579</v>
      </c>
    </row>
    <row r="62" spans="1:3">
      <c r="A62" s="4" t="s">
        <v>580</v>
      </c>
    </row>
    <row r="63" spans="1:3">
      <c r="A63" s="3" t="s">
        <v>491</v>
      </c>
    </row>
    <row r="64" spans="1:3">
      <c r="A64" s="4" t="s">
        <v>492</v>
      </c>
      <c r="B64" s="6" t="n">
        <v>57891</v>
      </c>
    </row>
    <row r="65" spans="1:3">
      <c r="A65" s="4" t="s">
        <v>551</v>
      </c>
      <c r="B65" s="4" t="s">
        <v>581</v>
      </c>
    </row>
    <row r="66" spans="1:3">
      <c r="A66" s="4" t="s">
        <v>570</v>
      </c>
      <c r="B66" s="4" t="s">
        <v>364</v>
      </c>
    </row>
    <row r="67" spans="1:3">
      <c r="A67" s="4" t="s">
        <v>582</v>
      </c>
    </row>
    <row r="68" spans="1:3">
      <c r="A68" s="3" t="s">
        <v>491</v>
      </c>
    </row>
    <row r="69" spans="1:3">
      <c r="A69" s="4" t="s">
        <v>492</v>
      </c>
      <c r="B69" s="6" t="n">
        <v>514922</v>
      </c>
    </row>
    <row r="70" spans="1:3">
      <c r="A70" s="4" t="s">
        <v>551</v>
      </c>
      <c r="B70" s="4" t="s">
        <v>544</v>
      </c>
    </row>
    <row r="71" spans="1:3">
      <c r="A71" s="4" t="s">
        <v>570</v>
      </c>
      <c r="B71" s="4" t="s">
        <v>520</v>
      </c>
    </row>
    <row r="72" spans="1:3">
      <c r="A72" s="4" t="s">
        <v>583</v>
      </c>
    </row>
    <row r="73" spans="1:3">
      <c r="A73" s="3" t="s">
        <v>491</v>
      </c>
    </row>
    <row r="74" spans="1:3">
      <c r="A74" s="4" t="s">
        <v>492</v>
      </c>
      <c r="B74" s="6" t="n">
        <v>306853</v>
      </c>
    </row>
    <row r="75" spans="1:3">
      <c r="A75" s="4" t="s">
        <v>551</v>
      </c>
      <c r="B75" s="4" t="s">
        <v>541</v>
      </c>
    </row>
    <row r="76" spans="1:3">
      <c r="A76" s="4" t="s">
        <v>570</v>
      </c>
      <c r="B76" s="4" t="s">
        <v>575</v>
      </c>
    </row>
    <row r="77" spans="1:3">
      <c r="A77" s="4" t="s">
        <v>584</v>
      </c>
    </row>
    <row r="78" spans="1:3">
      <c r="A78" s="3" t="s">
        <v>491</v>
      </c>
    </row>
    <row r="79" spans="1:3">
      <c r="A79" s="4" t="s">
        <v>492</v>
      </c>
      <c r="B79" s="6" t="n">
        <v>202703</v>
      </c>
    </row>
    <row r="80" spans="1:3">
      <c r="A80" s="4" t="s">
        <v>551</v>
      </c>
      <c r="B80" s="4" t="s">
        <v>585</v>
      </c>
    </row>
    <row r="81" spans="1:3">
      <c r="A81" s="4" t="s">
        <v>570</v>
      </c>
      <c r="B81" s="4" t="s">
        <v>586</v>
      </c>
    </row>
    <row r="82" spans="1:3">
      <c r="A82" s="4" t="s">
        <v>587</v>
      </c>
    </row>
    <row r="83" spans="1:3">
      <c r="A83" s="3" t="s">
        <v>491</v>
      </c>
    </row>
    <row r="84" spans="1:3">
      <c r="A84" s="4" t="s">
        <v>492</v>
      </c>
      <c r="B84" s="6" t="n">
        <v>185835</v>
      </c>
    </row>
    <row r="85" spans="1:3">
      <c r="A85" s="4" t="s">
        <v>551</v>
      </c>
      <c r="B85" s="4" t="s">
        <v>588</v>
      </c>
    </row>
    <row r="86" spans="1:3">
      <c r="A86" s="4" t="s">
        <v>570</v>
      </c>
      <c r="B86" s="4" t="s">
        <v>589</v>
      </c>
    </row>
    <row r="87" spans="1:3">
      <c r="A87" s="4" t="s">
        <v>590</v>
      </c>
    </row>
    <row r="88" spans="1:3">
      <c r="A88" s="3" t="s">
        <v>491</v>
      </c>
    </row>
    <row r="89" spans="1:3">
      <c r="A89" s="4" t="s">
        <v>492</v>
      </c>
      <c r="B89" s="6" t="n">
        <v>188104</v>
      </c>
    </row>
    <row r="90" spans="1:3">
      <c r="A90" s="4" t="s">
        <v>551</v>
      </c>
      <c r="B90" s="4" t="s">
        <v>588</v>
      </c>
    </row>
    <row r="91" spans="1:3">
      <c r="A91" s="4" t="s">
        <v>570</v>
      </c>
      <c r="B91" s="4" t="s">
        <v>589</v>
      </c>
    </row>
    <row r="92" spans="1:3">
      <c r="A92" s="4" t="s">
        <v>513</v>
      </c>
    </row>
    <row r="93" spans="1:3">
      <c r="A93" s="3" t="s">
        <v>491</v>
      </c>
    </row>
    <row r="94" spans="1:3">
      <c r="A94" s="4" t="s">
        <v>492</v>
      </c>
      <c r="B94" s="6" t="n">
        <v>1303148</v>
      </c>
      <c r="C94" s="5" t="n">
        <v>1124290</v>
      </c>
    </row>
    <row r="95" spans="1:3">
      <c r="A95" s="4" t="s">
        <v>551</v>
      </c>
      <c r="B95" s="4" t="s">
        <v>514</v>
      </c>
    </row>
    <row r="96" spans="1:3">
      <c r="A96" s="4" t="s">
        <v>570</v>
      </c>
      <c r="B96" s="4" t="s">
        <v>494</v>
      </c>
    </row>
    <row r="97" spans="1:3">
      <c r="A97" s="4" t="s">
        <v>591</v>
      </c>
    </row>
    <row r="98" spans="1:3">
      <c r="A98" s="3" t="s">
        <v>491</v>
      </c>
    </row>
    <row r="99" spans="1:3">
      <c r="A99" s="4" t="s">
        <v>492</v>
      </c>
      <c r="B99" s="6" t="n">
        <v>315356</v>
      </c>
    </row>
    <row r="100" spans="1:3">
      <c r="A100" s="4" t="s">
        <v>551</v>
      </c>
      <c r="B100" s="4" t="s">
        <v>592</v>
      </c>
    </row>
    <row r="101" spans="1:3">
      <c r="A101" s="4" t="s">
        <v>570</v>
      </c>
      <c r="B101" s="4" t="s">
        <v>593</v>
      </c>
    </row>
    <row r="102" spans="1:3">
      <c r="A102" s="4" t="s">
        <v>594</v>
      </c>
    </row>
    <row r="103" spans="1:3">
      <c r="A103" s="3" t="s">
        <v>491</v>
      </c>
    </row>
    <row r="104" spans="1:3">
      <c r="A104" s="4" t="s">
        <v>492</v>
      </c>
      <c r="B104" s="6" t="n">
        <v>378588</v>
      </c>
    </row>
    <row r="105" spans="1:3">
      <c r="A105" s="4" t="s">
        <v>551</v>
      </c>
      <c r="B105" s="4" t="s">
        <v>595</v>
      </c>
    </row>
    <row r="106" spans="1:3">
      <c r="A106" s="4" t="s">
        <v>570</v>
      </c>
      <c r="B106" s="4" t="s">
        <v>596</v>
      </c>
    </row>
    <row r="107" spans="1:3">
      <c r="A107" s="4" t="s">
        <v>597</v>
      </c>
    </row>
    <row r="108" spans="1:3">
      <c r="A108" s="3" t="s">
        <v>491</v>
      </c>
    </row>
    <row r="109" spans="1:3">
      <c r="A109" s="4" t="s">
        <v>492</v>
      </c>
      <c r="B109" s="6" t="n">
        <v>340609</v>
      </c>
    </row>
    <row r="110" spans="1:3">
      <c r="A110" s="4" t="s">
        <v>551</v>
      </c>
      <c r="B110" s="4" t="s">
        <v>598</v>
      </c>
    </row>
    <row r="111" spans="1:3">
      <c r="A111" s="4" t="s">
        <v>570</v>
      </c>
      <c r="B111" s="4" t="s">
        <v>599</v>
      </c>
    </row>
    <row r="112" spans="1:3">
      <c r="A112" s="4" t="s">
        <v>600</v>
      </c>
    </row>
    <row r="113" spans="1:3">
      <c r="A113" s="3" t="s">
        <v>491</v>
      </c>
    </row>
    <row r="114" spans="1:3">
      <c r="A114" s="4" t="s">
        <v>492</v>
      </c>
      <c r="B114" s="6" t="n">
        <v>3423</v>
      </c>
    </row>
    <row r="115" spans="1:3">
      <c r="A115" s="4" t="s">
        <v>551</v>
      </c>
      <c r="B115" s="4" t="s">
        <v>547</v>
      </c>
    </row>
    <row r="116" spans="1:3">
      <c r="A116" s="4" t="s">
        <v>570</v>
      </c>
      <c r="B116" s="4" t="s">
        <v>601</v>
      </c>
    </row>
    <row r="117" spans="1:3">
      <c r="A117" s="4" t="s">
        <v>602</v>
      </c>
    </row>
    <row r="118" spans="1:3">
      <c r="A118" s="3" t="s">
        <v>491</v>
      </c>
    </row>
    <row r="119" spans="1:3">
      <c r="A119" s="4" t="s">
        <v>492</v>
      </c>
      <c r="B119" s="6" t="n">
        <v>40014</v>
      </c>
    </row>
    <row r="120" spans="1:3">
      <c r="A120" s="4" t="s">
        <v>551</v>
      </c>
      <c r="B120" s="4" t="s">
        <v>601</v>
      </c>
    </row>
    <row r="121" spans="1:3">
      <c r="A121" s="4" t="s">
        <v>570</v>
      </c>
      <c r="B121" s="4" t="s">
        <v>595</v>
      </c>
    </row>
    <row r="122" spans="1:3">
      <c r="A122" s="4" t="s">
        <v>603</v>
      </c>
    </row>
    <row r="123" spans="1:3">
      <c r="A123" s="3" t="s">
        <v>491</v>
      </c>
    </row>
    <row r="124" spans="1:3">
      <c r="A124" s="4" t="s">
        <v>492</v>
      </c>
      <c r="B124" s="6" t="n">
        <v>41243</v>
      </c>
    </row>
    <row r="125" spans="1:3">
      <c r="A125" s="4" t="s">
        <v>551</v>
      </c>
      <c r="B125" s="4" t="s">
        <v>604</v>
      </c>
    </row>
    <row r="126" spans="1:3">
      <c r="A126" s="4" t="s">
        <v>570</v>
      </c>
      <c r="B126" s="4" t="s">
        <v>605</v>
      </c>
    </row>
    <row r="127" spans="1:3">
      <c r="A127" s="4" t="s">
        <v>606</v>
      </c>
    </row>
    <row r="128" spans="1:3">
      <c r="A128" s="3" t="s">
        <v>491</v>
      </c>
    </row>
    <row r="129" spans="1:3">
      <c r="A129" s="4" t="s">
        <v>492</v>
      </c>
      <c r="B129" s="6" t="n">
        <v>115289</v>
      </c>
    </row>
    <row r="130" spans="1:3">
      <c r="A130" s="4" t="s">
        <v>551</v>
      </c>
      <c r="B130" s="4" t="s">
        <v>512</v>
      </c>
    </row>
    <row r="131" spans="1:3">
      <c r="A131" s="4" t="s">
        <v>570</v>
      </c>
      <c r="B131" s="4" t="s">
        <v>607</v>
      </c>
    </row>
    <row r="132" spans="1:3">
      <c r="A132" s="4" t="s">
        <v>608</v>
      </c>
    </row>
    <row r="133" spans="1:3">
      <c r="A133" s="3" t="s">
        <v>491</v>
      </c>
    </row>
    <row r="134" spans="1:3">
      <c r="A134" s="4" t="s">
        <v>492</v>
      </c>
      <c r="B134" s="6" t="n">
        <v>43493</v>
      </c>
    </row>
    <row r="135" spans="1:3">
      <c r="A135" s="4" t="s">
        <v>551</v>
      </c>
      <c r="B135" s="4" t="s">
        <v>604</v>
      </c>
    </row>
    <row r="136" spans="1:3">
      <c r="A136" s="4" t="s">
        <v>570</v>
      </c>
      <c r="B136" s="4" t="s">
        <v>589</v>
      </c>
    </row>
    <row r="137" spans="1:3">
      <c r="A137" s="4" t="s">
        <v>609</v>
      </c>
    </row>
    <row r="138" spans="1:3">
      <c r="A138" s="3" t="s">
        <v>491</v>
      </c>
    </row>
    <row r="139" spans="1:3">
      <c r="A139" s="4" t="s">
        <v>492</v>
      </c>
      <c r="B139" s="6" t="n">
        <v>25133</v>
      </c>
    </row>
    <row r="140" spans="1:3">
      <c r="A140" s="4" t="s">
        <v>551</v>
      </c>
      <c r="B140" s="4" t="s">
        <v>610</v>
      </c>
    </row>
    <row r="141" spans="1:3">
      <c r="A141" s="4" t="s">
        <v>570</v>
      </c>
      <c r="B141" s="4" t="s">
        <v>460</v>
      </c>
    </row>
    <row r="142" spans="1:3">
      <c r="A142" s="4" t="s">
        <v>509</v>
      </c>
    </row>
    <row r="143" spans="1:3">
      <c r="A143" s="3" t="s">
        <v>491</v>
      </c>
    </row>
    <row r="144" spans="1:3">
      <c r="A144" s="4" t="s">
        <v>492</v>
      </c>
      <c r="B144" s="6" t="n">
        <v>124308</v>
      </c>
      <c r="C144" s="5" t="n">
        <v>118497</v>
      </c>
    </row>
    <row r="145" spans="1:3">
      <c r="A145" s="4" t="s">
        <v>551</v>
      </c>
      <c r="B145" s="4" t="s">
        <v>364</v>
      </c>
    </row>
    <row r="146" spans="1:3">
      <c r="A146" s="4" t="s">
        <v>570</v>
      </c>
      <c r="B146" s="4" t="s">
        <v>494</v>
      </c>
    </row>
    <row r="147" spans="1:3">
      <c r="A147" s="4" t="s">
        <v>611</v>
      </c>
    </row>
    <row r="148" spans="1:3">
      <c r="A148" s="3" t="s">
        <v>491</v>
      </c>
    </row>
    <row r="149" spans="1:3">
      <c r="A149" s="4" t="s">
        <v>492</v>
      </c>
      <c r="B149" s="6" t="n">
        <v>55794</v>
      </c>
    </row>
    <row r="150" spans="1:3">
      <c r="A150" s="4" t="s">
        <v>551</v>
      </c>
      <c r="B150" s="4" t="s">
        <v>604</v>
      </c>
    </row>
    <row r="151" spans="1:3">
      <c r="A151" s="4" t="s">
        <v>570</v>
      </c>
      <c r="B151" s="4" t="s">
        <v>612</v>
      </c>
    </row>
    <row r="152" spans="1:3">
      <c r="A152" s="4" t="s">
        <v>613</v>
      </c>
    </row>
    <row r="153" spans="1:3">
      <c r="A153" s="3" t="s">
        <v>491</v>
      </c>
    </row>
    <row r="154" spans="1:3">
      <c r="A154" s="4" t="s">
        <v>492</v>
      </c>
      <c r="B154" s="6" t="n">
        <v>33109</v>
      </c>
    </row>
    <row r="155" spans="1:3">
      <c r="A155" s="4" t="s">
        <v>551</v>
      </c>
      <c r="B155" s="4" t="s">
        <v>601</v>
      </c>
    </row>
    <row r="156" spans="1:3">
      <c r="A156" s="4" t="s">
        <v>570</v>
      </c>
      <c r="B156" s="4" t="s">
        <v>614</v>
      </c>
    </row>
    <row r="157" spans="1:3">
      <c r="A157" s="4" t="s">
        <v>615</v>
      </c>
    </row>
    <row r="158" spans="1:3">
      <c r="A158" s="3" t="s">
        <v>491</v>
      </c>
    </row>
    <row r="159" spans="1:3">
      <c r="A159" s="4" t="s">
        <v>492</v>
      </c>
      <c r="B159" s="6" t="n">
        <v>4801</v>
      </c>
    </row>
    <row r="160" spans="1:3">
      <c r="A160" s="4" t="s">
        <v>551</v>
      </c>
      <c r="B160" s="4" t="s">
        <v>547</v>
      </c>
    </row>
    <row r="161" spans="1:3">
      <c r="A161" s="4" t="s">
        <v>570</v>
      </c>
      <c r="B161" s="4" t="s">
        <v>616</v>
      </c>
    </row>
    <row r="162" spans="1:3">
      <c r="A162" s="4" t="s">
        <v>617</v>
      </c>
    </row>
    <row r="163" spans="1:3">
      <c r="A163" s="3" t="s">
        <v>491</v>
      </c>
    </row>
    <row r="164" spans="1:3">
      <c r="A164" s="4" t="s">
        <v>492</v>
      </c>
      <c r="B164" s="6" t="n">
        <v>0</v>
      </c>
    </row>
    <row r="165" spans="1:3">
      <c r="A165" s="4" t="s">
        <v>551</v>
      </c>
      <c r="B165" s="4" t="s">
        <v>547</v>
      </c>
    </row>
    <row r="166" spans="1:3">
      <c r="A166" s="4" t="s">
        <v>570</v>
      </c>
      <c r="B166" s="4" t="s">
        <v>547</v>
      </c>
    </row>
    <row r="167" spans="1:3">
      <c r="A167" s="4" t="s">
        <v>618</v>
      </c>
    </row>
    <row r="168" spans="1:3">
      <c r="A168" s="3" t="s">
        <v>491</v>
      </c>
    </row>
    <row r="169" spans="1:3">
      <c r="A169" s="4" t="s">
        <v>492</v>
      </c>
      <c r="B169" s="6" t="n">
        <v>90</v>
      </c>
    </row>
    <row r="170" spans="1:3">
      <c r="A170" s="4" t="s">
        <v>551</v>
      </c>
      <c r="B170" s="4" t="s">
        <v>547</v>
      </c>
    </row>
    <row r="171" spans="1:3">
      <c r="A171" s="4" t="s">
        <v>570</v>
      </c>
      <c r="B171" s="4" t="s">
        <v>619</v>
      </c>
    </row>
    <row r="172" spans="1:3">
      <c r="A172" s="4" t="s">
        <v>620</v>
      </c>
    </row>
    <row r="173" spans="1:3">
      <c r="A173" s="3" t="s">
        <v>491</v>
      </c>
    </row>
    <row r="174" spans="1:3">
      <c r="A174" s="4" t="s">
        <v>492</v>
      </c>
      <c r="B174" s="6" t="n">
        <v>14593</v>
      </c>
    </row>
    <row r="175" spans="1:3">
      <c r="A175" s="4" t="s">
        <v>551</v>
      </c>
      <c r="B175" s="4" t="s">
        <v>619</v>
      </c>
    </row>
    <row r="176" spans="1:3">
      <c r="A176" s="4" t="s">
        <v>570</v>
      </c>
      <c r="B176" s="4" t="s">
        <v>621</v>
      </c>
    </row>
    <row r="177" spans="1:3">
      <c r="A177" s="4" t="s">
        <v>622</v>
      </c>
    </row>
    <row r="178" spans="1:3">
      <c r="A178" s="3" t="s">
        <v>491</v>
      </c>
    </row>
    <row r="179" spans="1:3">
      <c r="A179" s="4" t="s">
        <v>492</v>
      </c>
      <c r="B179" s="6" t="n">
        <v>10272</v>
      </c>
    </row>
    <row r="180" spans="1:3">
      <c r="A180" s="4" t="s">
        <v>551</v>
      </c>
      <c r="B180" s="4" t="s">
        <v>619</v>
      </c>
    </row>
    <row r="181" spans="1:3">
      <c r="A181" s="4" t="s">
        <v>570</v>
      </c>
      <c r="B181" s="4" t="s">
        <v>623</v>
      </c>
    </row>
    <row r="182" spans="1:3">
      <c r="A182" s="4" t="s">
        <v>624</v>
      </c>
    </row>
    <row r="183" spans="1:3">
      <c r="A183" s="3" t="s">
        <v>491</v>
      </c>
    </row>
    <row r="184" spans="1:3">
      <c r="A184" s="4" t="s">
        <v>492</v>
      </c>
      <c r="B184" s="6" t="n">
        <v>5649</v>
      </c>
    </row>
    <row r="185" spans="1:3">
      <c r="A185" s="4" t="s">
        <v>551</v>
      </c>
      <c r="B185" s="4" t="s">
        <v>547</v>
      </c>
    </row>
    <row r="186" spans="1:3">
      <c r="A186" s="4" t="s">
        <v>570</v>
      </c>
      <c r="B186" s="4" t="s">
        <v>563</v>
      </c>
    </row>
    <row r="187" spans="1:3">
      <c r="A187" s="4" t="s">
        <v>625</v>
      </c>
    </row>
    <row r="188" spans="1:3">
      <c r="A188" s="3" t="s">
        <v>491</v>
      </c>
    </row>
    <row r="189" spans="1:3">
      <c r="A189" s="4" t="s">
        <v>492</v>
      </c>
      <c r="B189" s="6" t="n">
        <v>0</v>
      </c>
    </row>
    <row r="190" spans="1:3">
      <c r="A190" s="4" t="s">
        <v>551</v>
      </c>
      <c r="B190" s="4" t="s">
        <v>619</v>
      </c>
    </row>
    <row r="191" spans="1:3">
      <c r="A191" s="4" t="s">
        <v>570</v>
      </c>
      <c r="B191" s="4" t="s">
        <v>547</v>
      </c>
    </row>
    <row r="192" spans="1:3">
      <c r="A192" s="4" t="s">
        <v>511</v>
      </c>
    </row>
    <row r="193" spans="1:3">
      <c r="A193" s="3" t="s">
        <v>491</v>
      </c>
    </row>
    <row r="194" spans="1:3">
      <c r="A194" s="4" t="s">
        <v>492</v>
      </c>
      <c r="B194" s="6" t="n">
        <v>104405</v>
      </c>
      <c r="C194" s="5" t="n">
        <v>104567</v>
      </c>
    </row>
    <row r="195" spans="1:3">
      <c r="A195" s="4" t="s">
        <v>551</v>
      </c>
      <c r="B195" s="4" t="s">
        <v>512</v>
      </c>
    </row>
    <row r="196" spans="1:3">
      <c r="A196" s="4" t="s">
        <v>570</v>
      </c>
      <c r="B196" s="4" t="s">
        <v>494</v>
      </c>
    </row>
    <row r="197" spans="1:3">
      <c r="A197" s="4" t="s">
        <v>626</v>
      </c>
    </row>
    <row r="198" spans="1:3">
      <c r="A198" s="3" t="s">
        <v>491</v>
      </c>
    </row>
    <row r="199" spans="1:3">
      <c r="A199" s="4" t="s">
        <v>492</v>
      </c>
      <c r="B199" s="6" t="n">
        <v>65449</v>
      </c>
    </row>
    <row r="200" spans="1:3">
      <c r="A200" s="4" t="s">
        <v>551</v>
      </c>
      <c r="B200" s="4" t="s">
        <v>581</v>
      </c>
    </row>
    <row r="201" spans="1:3">
      <c r="A201" s="4" t="s">
        <v>570</v>
      </c>
      <c r="B201" s="4" t="s">
        <v>627</v>
      </c>
    </row>
    <row r="202" spans="1:3">
      <c r="A202" s="4" t="s">
        <v>628</v>
      </c>
    </row>
    <row r="203" spans="1:3">
      <c r="A203" s="3" t="s">
        <v>491</v>
      </c>
    </row>
    <row r="204" spans="1:3">
      <c r="A204" s="4" t="s">
        <v>492</v>
      </c>
      <c r="B204" s="6" t="n">
        <v>13535</v>
      </c>
    </row>
    <row r="205" spans="1:3">
      <c r="A205" s="4" t="s">
        <v>551</v>
      </c>
      <c r="B205" s="4" t="s">
        <v>619</v>
      </c>
    </row>
    <row r="206" spans="1:3">
      <c r="A206" s="4" t="s">
        <v>570</v>
      </c>
      <c r="B206" s="4" t="s">
        <v>629</v>
      </c>
    </row>
    <row r="207" spans="1:3">
      <c r="A207" s="4" t="s">
        <v>630</v>
      </c>
    </row>
    <row r="208" spans="1:3">
      <c r="A208" s="3" t="s">
        <v>491</v>
      </c>
    </row>
    <row r="209" spans="1:3">
      <c r="A209" s="4" t="s">
        <v>492</v>
      </c>
      <c r="B209" s="6" t="n">
        <v>11446</v>
      </c>
    </row>
    <row r="210" spans="1:3">
      <c r="A210" s="4" t="s">
        <v>551</v>
      </c>
      <c r="B210" s="4" t="s">
        <v>619</v>
      </c>
    </row>
    <row r="211" spans="1:3">
      <c r="A211" s="4" t="s">
        <v>570</v>
      </c>
      <c r="B211" s="4" t="s">
        <v>631</v>
      </c>
    </row>
    <row r="212" spans="1:3">
      <c r="A212" s="4" t="s">
        <v>632</v>
      </c>
    </row>
    <row r="213" spans="1:3">
      <c r="A213" s="3" t="s">
        <v>491</v>
      </c>
    </row>
    <row r="214" spans="1:3">
      <c r="A214" s="4" t="s">
        <v>492</v>
      </c>
      <c r="B214" s="6" t="n">
        <v>69</v>
      </c>
    </row>
    <row r="215" spans="1:3">
      <c r="A215" s="4" t="s">
        <v>551</v>
      </c>
      <c r="B215" s="4" t="s">
        <v>547</v>
      </c>
    </row>
    <row r="216" spans="1:3">
      <c r="A216" s="4" t="s">
        <v>570</v>
      </c>
      <c r="B216" s="4" t="s">
        <v>619</v>
      </c>
    </row>
    <row r="217" spans="1:3">
      <c r="A217" s="4" t="s">
        <v>633</v>
      </c>
    </row>
    <row r="218" spans="1:3">
      <c r="A218" s="3" t="s">
        <v>491</v>
      </c>
    </row>
    <row r="219" spans="1:3">
      <c r="A219" s="4" t="s">
        <v>492</v>
      </c>
      <c r="B219" s="6" t="n">
        <v>4321</v>
      </c>
    </row>
    <row r="220" spans="1:3">
      <c r="A220" s="4" t="s">
        <v>551</v>
      </c>
      <c r="B220" s="4" t="s">
        <v>619</v>
      </c>
    </row>
    <row r="221" spans="1:3">
      <c r="A221" s="4" t="s">
        <v>570</v>
      </c>
      <c r="B221" s="4" t="s">
        <v>539</v>
      </c>
    </row>
    <row r="222" spans="1:3">
      <c r="A222" s="4" t="s">
        <v>634</v>
      </c>
    </row>
    <row r="223" spans="1:3">
      <c r="A223" s="3" t="s">
        <v>491</v>
      </c>
    </row>
    <row r="224" spans="1:3">
      <c r="A224" s="4" t="s">
        <v>492</v>
      </c>
      <c r="B224" s="6" t="n">
        <v>4586</v>
      </c>
    </row>
    <row r="225" spans="1:3">
      <c r="A225" s="4" t="s">
        <v>551</v>
      </c>
      <c r="B225" s="4" t="s">
        <v>619</v>
      </c>
    </row>
    <row r="226" spans="1:3">
      <c r="A226" s="4" t="s">
        <v>570</v>
      </c>
      <c r="B226" s="4" t="s">
        <v>635</v>
      </c>
    </row>
    <row r="227" spans="1:3">
      <c r="A227" s="4" t="s">
        <v>636</v>
      </c>
    </row>
    <row r="228" spans="1:3">
      <c r="A228" s="3" t="s">
        <v>491</v>
      </c>
    </row>
    <row r="229" spans="1:3">
      <c r="A229" s="4" t="s">
        <v>492</v>
      </c>
      <c r="B229" s="6" t="n">
        <v>2108</v>
      </c>
    </row>
    <row r="230" spans="1:3">
      <c r="A230" s="4" t="s">
        <v>551</v>
      </c>
      <c r="B230" s="4" t="s">
        <v>547</v>
      </c>
    </row>
    <row r="231" spans="1:3">
      <c r="A231" s="4" t="s">
        <v>570</v>
      </c>
      <c r="B231" s="4" t="s">
        <v>366</v>
      </c>
    </row>
    <row r="232" spans="1:3">
      <c r="A232" s="4" t="s">
        <v>637</v>
      </c>
    </row>
    <row r="233" spans="1:3">
      <c r="A233" s="3" t="s">
        <v>491</v>
      </c>
    </row>
    <row r="234" spans="1:3">
      <c r="A234" s="4" t="s">
        <v>492</v>
      </c>
      <c r="B234" s="6" t="n">
        <v>106</v>
      </c>
    </row>
    <row r="235" spans="1:3">
      <c r="A235" s="4" t="s">
        <v>551</v>
      </c>
      <c r="B235" s="4" t="s">
        <v>547</v>
      </c>
    </row>
    <row r="236" spans="1:3">
      <c r="A236" s="4" t="s">
        <v>570</v>
      </c>
      <c r="B236" s="4" t="s">
        <v>619</v>
      </c>
    </row>
    <row r="237" spans="1:3">
      <c r="A237" s="4" t="s">
        <v>638</v>
      </c>
    </row>
    <row r="238" spans="1:3">
      <c r="A238" s="3" t="s">
        <v>491</v>
      </c>
    </row>
    <row r="239" spans="1:3">
      <c r="A239" s="4" t="s">
        <v>492</v>
      </c>
      <c r="B239" s="6" t="n">
        <v>2785</v>
      </c>
    </row>
    <row r="240" spans="1:3">
      <c r="A240" s="4" t="s">
        <v>551</v>
      </c>
      <c r="B240" s="4" t="s">
        <v>547</v>
      </c>
    </row>
    <row r="241" spans="1:3">
      <c r="A241" s="4" t="s">
        <v>570</v>
      </c>
      <c r="B241" s="4" t="s">
        <v>639</v>
      </c>
    </row>
    <row r="242" spans="1:3">
      <c r="A242" s="4" t="s">
        <v>506</v>
      </c>
    </row>
    <row r="243" spans="1:3">
      <c r="A243" s="3" t="s">
        <v>491</v>
      </c>
    </row>
    <row r="244" spans="1:3">
      <c r="A244" s="4" t="s">
        <v>492</v>
      </c>
      <c r="B244" s="6" t="n">
        <v>602631</v>
      </c>
      <c r="C244" s="5" t="n">
        <v>473069</v>
      </c>
    </row>
    <row r="245" spans="1:3">
      <c r="A245" s="4" t="s">
        <v>551</v>
      </c>
      <c r="B245" s="4" t="s">
        <v>507</v>
      </c>
    </row>
    <row r="246" spans="1:3">
      <c r="A246" s="4" t="s">
        <v>570</v>
      </c>
      <c r="B246" s="4" t="s">
        <v>494</v>
      </c>
    </row>
    <row r="247" spans="1:3">
      <c r="A247" s="4" t="s">
        <v>640</v>
      </c>
    </row>
    <row r="248" spans="1:3">
      <c r="A248" s="3" t="s">
        <v>491</v>
      </c>
    </row>
    <row r="249" spans="1:3">
      <c r="A249" s="4" t="s">
        <v>492</v>
      </c>
      <c r="B249" s="6" t="n">
        <v>357080</v>
      </c>
    </row>
    <row r="250" spans="1:3">
      <c r="A250" s="4" t="s">
        <v>551</v>
      </c>
      <c r="B250" s="4" t="s">
        <v>559</v>
      </c>
    </row>
    <row r="251" spans="1:3">
      <c r="A251" s="4" t="s">
        <v>570</v>
      </c>
      <c r="B251" s="4" t="s">
        <v>641</v>
      </c>
    </row>
    <row r="252" spans="1:3">
      <c r="A252" s="4" t="s">
        <v>642</v>
      </c>
    </row>
    <row r="253" spans="1:3">
      <c r="A253" s="3" t="s">
        <v>491</v>
      </c>
    </row>
    <row r="254" spans="1:3">
      <c r="A254" s="4" t="s">
        <v>492</v>
      </c>
      <c r="B254" s="6" t="n">
        <v>59861</v>
      </c>
    </row>
    <row r="255" spans="1:3">
      <c r="A255" s="4" t="s">
        <v>551</v>
      </c>
      <c r="B255" s="4" t="s">
        <v>581</v>
      </c>
    </row>
    <row r="256" spans="1:3">
      <c r="A256" s="4" t="s">
        <v>570</v>
      </c>
      <c r="B256" s="4" t="s">
        <v>643</v>
      </c>
    </row>
    <row r="257" spans="1:3">
      <c r="A257" s="4" t="s">
        <v>644</v>
      </c>
    </row>
    <row r="258" spans="1:3">
      <c r="A258" s="3" t="s">
        <v>491</v>
      </c>
    </row>
    <row r="259" spans="1:3">
      <c r="A259" s="4" t="s">
        <v>492</v>
      </c>
      <c r="B259" s="6" t="n">
        <v>77315</v>
      </c>
    </row>
    <row r="260" spans="1:3">
      <c r="A260" s="4" t="s">
        <v>551</v>
      </c>
      <c r="B260" s="4" t="s">
        <v>536</v>
      </c>
    </row>
    <row r="261" spans="1:3">
      <c r="A261" s="4" t="s">
        <v>570</v>
      </c>
      <c r="B261" s="4" t="s">
        <v>645</v>
      </c>
    </row>
    <row r="262" spans="1:3">
      <c r="A262" s="4" t="s">
        <v>646</v>
      </c>
    </row>
    <row r="263" spans="1:3">
      <c r="A263" s="3" t="s">
        <v>491</v>
      </c>
    </row>
    <row r="264" spans="1:3">
      <c r="A264" s="4" t="s">
        <v>492</v>
      </c>
      <c r="B264" s="6" t="n">
        <v>0</v>
      </c>
    </row>
    <row r="265" spans="1:3">
      <c r="A265" s="4" t="s">
        <v>551</v>
      </c>
      <c r="B265" s="4" t="s">
        <v>547</v>
      </c>
    </row>
    <row r="266" spans="1:3">
      <c r="A266" s="4" t="s">
        <v>570</v>
      </c>
      <c r="B266" s="4" t="s">
        <v>547</v>
      </c>
    </row>
    <row r="267" spans="1:3">
      <c r="A267" s="4" t="s">
        <v>647</v>
      </c>
    </row>
    <row r="268" spans="1:3">
      <c r="A268" s="3" t="s">
        <v>491</v>
      </c>
    </row>
    <row r="269" spans="1:3">
      <c r="A269" s="4" t="s">
        <v>492</v>
      </c>
      <c r="B269" s="6" t="n">
        <v>55064</v>
      </c>
    </row>
    <row r="270" spans="1:3">
      <c r="A270" s="4" t="s">
        <v>551</v>
      </c>
      <c r="B270" s="4" t="s">
        <v>581</v>
      </c>
    </row>
    <row r="271" spans="1:3">
      <c r="A271" s="4" t="s">
        <v>570</v>
      </c>
      <c r="B271" s="4" t="s">
        <v>648</v>
      </c>
    </row>
    <row r="272" spans="1:3">
      <c r="A272" s="4" t="s">
        <v>649</v>
      </c>
    </row>
    <row r="273" spans="1:3">
      <c r="A273" s="3" t="s">
        <v>491</v>
      </c>
    </row>
    <row r="274" spans="1:3">
      <c r="A274" s="4" t="s">
        <v>492</v>
      </c>
      <c r="B274" s="6" t="n">
        <v>23721</v>
      </c>
    </row>
    <row r="275" spans="1:3">
      <c r="A275" s="4" t="s">
        <v>551</v>
      </c>
      <c r="B275" s="4" t="s">
        <v>610</v>
      </c>
    </row>
    <row r="276" spans="1:3">
      <c r="A276" s="4" t="s">
        <v>570</v>
      </c>
      <c r="B276" s="4" t="s">
        <v>616</v>
      </c>
    </row>
    <row r="277" spans="1:3">
      <c r="A277" s="4" t="s">
        <v>650</v>
      </c>
    </row>
    <row r="278" spans="1:3">
      <c r="A278" s="3" t="s">
        <v>491</v>
      </c>
    </row>
    <row r="279" spans="1:3">
      <c r="A279" s="4" t="s">
        <v>492</v>
      </c>
      <c r="B279" s="6" t="n">
        <v>17406</v>
      </c>
    </row>
    <row r="280" spans="1:3">
      <c r="A280" s="4" t="s">
        <v>551</v>
      </c>
      <c r="B280" s="4" t="s">
        <v>619</v>
      </c>
    </row>
    <row r="281" spans="1:3">
      <c r="A281" s="4" t="s">
        <v>570</v>
      </c>
      <c r="B281" s="4" t="s">
        <v>559</v>
      </c>
    </row>
    <row r="282" spans="1:3">
      <c r="A282" s="4" t="s">
        <v>651</v>
      </c>
    </row>
    <row r="283" spans="1:3">
      <c r="A283" s="3" t="s">
        <v>491</v>
      </c>
    </row>
    <row r="284" spans="1:3">
      <c r="A284" s="4" t="s">
        <v>492</v>
      </c>
      <c r="B284" s="6" t="n">
        <v>3534</v>
      </c>
    </row>
    <row r="285" spans="1:3">
      <c r="A285" s="4" t="s">
        <v>551</v>
      </c>
      <c r="B285" s="4" t="s">
        <v>547</v>
      </c>
    </row>
    <row r="286" spans="1:3">
      <c r="A286" s="4" t="s">
        <v>570</v>
      </c>
      <c r="B286" s="4" t="s">
        <v>536</v>
      </c>
    </row>
    <row r="287" spans="1:3">
      <c r="A287" s="4" t="s">
        <v>652</v>
      </c>
    </row>
    <row r="288" spans="1:3">
      <c r="A288" s="3" t="s">
        <v>491</v>
      </c>
    </row>
    <row r="289" spans="1:3">
      <c r="A289" s="4" t="s">
        <v>492</v>
      </c>
      <c r="B289" s="6" t="n">
        <v>8650</v>
      </c>
    </row>
    <row r="290" spans="1:3">
      <c r="A290" s="4" t="s">
        <v>551</v>
      </c>
      <c r="B290" s="4" t="s">
        <v>619</v>
      </c>
    </row>
    <row r="291" spans="1:3">
      <c r="A291" s="4" t="s">
        <v>570</v>
      </c>
      <c r="B291" s="4" t="s">
        <v>524</v>
      </c>
    </row>
    <row r="292" spans="1:3">
      <c r="A292" s="4" t="s">
        <v>653</v>
      </c>
    </row>
    <row r="293" spans="1:3">
      <c r="A293" s="3" t="s">
        <v>491</v>
      </c>
    </row>
    <row r="294" spans="1:3">
      <c r="A294" s="4" t="s">
        <v>492</v>
      </c>
      <c r="B294" s="6" t="n">
        <v>1597996</v>
      </c>
      <c r="C294" s="5" t="n">
        <v>1110411</v>
      </c>
    </row>
    <row r="295" spans="1:3">
      <c r="A295" s="4" t="s">
        <v>551</v>
      </c>
      <c r="B295" s="4" t="s">
        <v>504</v>
      </c>
    </row>
    <row r="296" spans="1:3">
      <c r="A296" s="4" t="s">
        <v>570</v>
      </c>
      <c r="B296" s="4" t="s">
        <v>494</v>
      </c>
    </row>
    <row r="297" spans="1:3">
      <c r="A297" s="4" t="s">
        <v>654</v>
      </c>
    </row>
    <row r="298" spans="1:3">
      <c r="A298" s="3" t="s">
        <v>491</v>
      </c>
    </row>
    <row r="299" spans="1:3">
      <c r="A299" s="4" t="s">
        <v>492</v>
      </c>
      <c r="B299" s="6" t="n">
        <v>613362</v>
      </c>
    </row>
    <row r="300" spans="1:3">
      <c r="A300" s="4" t="s">
        <v>551</v>
      </c>
      <c r="B300" s="4" t="s">
        <v>542</v>
      </c>
    </row>
    <row r="301" spans="1:3">
      <c r="A301" s="4" t="s">
        <v>570</v>
      </c>
      <c r="B301" s="4" t="s">
        <v>655</v>
      </c>
    </row>
    <row r="302" spans="1:3">
      <c r="A302" s="4" t="s">
        <v>656</v>
      </c>
    </row>
    <row r="303" spans="1:3">
      <c r="A303" s="3" t="s">
        <v>491</v>
      </c>
    </row>
    <row r="304" spans="1:3">
      <c r="A304" s="4" t="s">
        <v>492</v>
      </c>
      <c r="B304" s="6" t="n">
        <v>269037</v>
      </c>
    </row>
    <row r="305" spans="1:3">
      <c r="A305" s="4" t="s">
        <v>551</v>
      </c>
      <c r="B305" s="4" t="s">
        <v>657</v>
      </c>
    </row>
    <row r="306" spans="1:3">
      <c r="A306" s="4" t="s">
        <v>570</v>
      </c>
      <c r="B306" s="4" t="s">
        <v>658</v>
      </c>
    </row>
    <row r="307" spans="1:3">
      <c r="A307" s="4" t="s">
        <v>659</v>
      </c>
    </row>
    <row r="308" spans="1:3">
      <c r="A308" s="3" t="s">
        <v>491</v>
      </c>
    </row>
    <row r="309" spans="1:3">
      <c r="A309" s="4" t="s">
        <v>492</v>
      </c>
      <c r="B309" s="6" t="n">
        <v>102546</v>
      </c>
    </row>
    <row r="310" spans="1:3">
      <c r="A310" s="4" t="s">
        <v>551</v>
      </c>
      <c r="B310" s="4" t="s">
        <v>660</v>
      </c>
    </row>
    <row r="311" spans="1:3">
      <c r="A311" s="4" t="s">
        <v>570</v>
      </c>
      <c r="B311" s="4" t="s">
        <v>661</v>
      </c>
    </row>
    <row r="312" spans="1:3">
      <c r="A312" s="4" t="s">
        <v>662</v>
      </c>
    </row>
    <row r="313" spans="1:3">
      <c r="A313" s="3" t="s">
        <v>491</v>
      </c>
    </row>
    <row r="314" spans="1:3">
      <c r="A314" s="4" t="s">
        <v>492</v>
      </c>
      <c r="B314" s="6" t="n">
        <v>4360</v>
      </c>
    </row>
    <row r="315" spans="1:3">
      <c r="A315" s="4" t="s">
        <v>551</v>
      </c>
      <c r="B315" s="4" t="s">
        <v>547</v>
      </c>
    </row>
    <row r="316" spans="1:3">
      <c r="A316" s="4" t="s">
        <v>570</v>
      </c>
      <c r="B316" s="4" t="s">
        <v>601</v>
      </c>
    </row>
    <row r="317" spans="1:3">
      <c r="A317" s="4" t="s">
        <v>663</v>
      </c>
    </row>
    <row r="318" spans="1:3">
      <c r="A318" s="3" t="s">
        <v>491</v>
      </c>
    </row>
    <row r="319" spans="1:3">
      <c r="A319" s="4" t="s">
        <v>492</v>
      </c>
      <c r="B319" s="6" t="n">
        <v>272723</v>
      </c>
    </row>
    <row r="320" spans="1:3">
      <c r="A320" s="4" t="s">
        <v>551</v>
      </c>
      <c r="B320" s="4" t="s">
        <v>657</v>
      </c>
    </row>
    <row r="321" spans="1:3">
      <c r="A321" s="4" t="s">
        <v>570</v>
      </c>
      <c r="B321" s="4" t="s">
        <v>664</v>
      </c>
    </row>
    <row r="322" spans="1:3">
      <c r="A322" s="4" t="s">
        <v>665</v>
      </c>
    </row>
    <row r="323" spans="1:3">
      <c r="A323" s="3" t="s">
        <v>491</v>
      </c>
    </row>
    <row r="324" spans="1:3">
      <c r="A324" s="4" t="s">
        <v>492</v>
      </c>
      <c r="B324" s="6" t="n">
        <v>45603</v>
      </c>
    </row>
    <row r="325" spans="1:3">
      <c r="A325" s="4" t="s">
        <v>551</v>
      </c>
      <c r="B325" s="4" t="s">
        <v>604</v>
      </c>
    </row>
    <row r="326" spans="1:3">
      <c r="A326" s="4" t="s">
        <v>570</v>
      </c>
      <c r="B326" s="4" t="s">
        <v>559</v>
      </c>
    </row>
    <row r="327" spans="1:3">
      <c r="A327" s="4" t="s">
        <v>666</v>
      </c>
    </row>
    <row r="328" spans="1:3">
      <c r="A328" s="3" t="s">
        <v>491</v>
      </c>
    </row>
    <row r="329" spans="1:3">
      <c r="A329" s="4" t="s">
        <v>492</v>
      </c>
      <c r="B329" s="6" t="n">
        <v>62635</v>
      </c>
    </row>
    <row r="330" spans="1:3">
      <c r="A330" s="4" t="s">
        <v>551</v>
      </c>
      <c r="B330" s="4" t="s">
        <v>581</v>
      </c>
    </row>
    <row r="331" spans="1:3">
      <c r="A331" s="4" t="s">
        <v>570</v>
      </c>
      <c r="B331" s="4" t="s">
        <v>616</v>
      </c>
    </row>
    <row r="332" spans="1:3">
      <c r="A332" s="4" t="s">
        <v>667</v>
      </c>
    </row>
    <row r="333" spans="1:3">
      <c r="A333" s="3" t="s">
        <v>491</v>
      </c>
    </row>
    <row r="334" spans="1:3">
      <c r="A334" s="4" t="s">
        <v>492</v>
      </c>
      <c r="B334" s="6" t="n">
        <v>205595</v>
      </c>
    </row>
    <row r="335" spans="1:3">
      <c r="A335" s="4" t="s">
        <v>551</v>
      </c>
      <c r="B335" s="4" t="s">
        <v>585</v>
      </c>
    </row>
    <row r="336" spans="1:3">
      <c r="A336" s="4" t="s">
        <v>570</v>
      </c>
      <c r="B336" s="4" t="s">
        <v>668</v>
      </c>
    </row>
    <row r="337" spans="1:3">
      <c r="A337" s="4" t="s">
        <v>669</v>
      </c>
    </row>
    <row r="338" spans="1:3">
      <c r="A338" s="3" t="s">
        <v>491</v>
      </c>
    </row>
    <row r="339" spans="1:3">
      <c r="A339" s="4" t="s">
        <v>492</v>
      </c>
      <c r="B339" s="6" t="n">
        <v>22135</v>
      </c>
    </row>
    <row r="340" spans="1:3">
      <c r="A340" s="4" t="s">
        <v>551</v>
      </c>
      <c r="B340" s="4" t="s">
        <v>610</v>
      </c>
    </row>
    <row r="341" spans="1:3">
      <c r="A341" s="4" t="s">
        <v>570</v>
      </c>
      <c r="B341" s="4" t="s">
        <v>524</v>
      </c>
    </row>
    <row r="342" spans="1:3">
      <c r="A342" s="4" t="s">
        <v>516</v>
      </c>
    </row>
    <row r="343" spans="1:3">
      <c r="A343" s="3" t="s">
        <v>491</v>
      </c>
    </row>
    <row r="344" spans="1:3">
      <c r="A344" s="4" t="s">
        <v>492</v>
      </c>
      <c r="B344" s="6" t="n">
        <v>1434610</v>
      </c>
      <c r="C344" s="5" t="n">
        <v>1093639</v>
      </c>
    </row>
    <row r="345" spans="1:3">
      <c r="A345" s="4" t="s">
        <v>551</v>
      </c>
      <c r="B345" s="4" t="s">
        <v>517</v>
      </c>
    </row>
    <row r="346" spans="1:3">
      <c r="A346" s="4" t="s">
        <v>570</v>
      </c>
      <c r="B346" s="4" t="s">
        <v>494</v>
      </c>
    </row>
    <row r="347" spans="1:3">
      <c r="A347" s="4" t="s">
        <v>670</v>
      </c>
    </row>
    <row r="348" spans="1:3">
      <c r="A348" s="3" t="s">
        <v>491</v>
      </c>
    </row>
    <row r="349" spans="1:3">
      <c r="A349" s="4" t="s">
        <v>492</v>
      </c>
      <c r="B349" s="6" t="n">
        <v>528762</v>
      </c>
    </row>
    <row r="350" spans="1:3">
      <c r="A350" s="4" t="s">
        <v>551</v>
      </c>
      <c r="B350" s="4" t="s">
        <v>635</v>
      </c>
    </row>
    <row r="351" spans="1:3">
      <c r="A351" s="4" t="s">
        <v>570</v>
      </c>
      <c r="B351" s="4" t="s">
        <v>671</v>
      </c>
    </row>
    <row r="352" spans="1:3">
      <c r="A352" s="4" t="s">
        <v>672</v>
      </c>
    </row>
    <row r="353" spans="1:3">
      <c r="A353" s="3" t="s">
        <v>491</v>
      </c>
    </row>
    <row r="354" spans="1:3">
      <c r="A354" s="4" t="s">
        <v>492</v>
      </c>
      <c r="B354" s="6" t="n">
        <v>254513</v>
      </c>
    </row>
    <row r="355" spans="1:3">
      <c r="A355" s="4" t="s">
        <v>551</v>
      </c>
      <c r="B355" s="4" t="s">
        <v>673</v>
      </c>
    </row>
    <row r="356" spans="1:3">
      <c r="A356" s="4" t="s">
        <v>570</v>
      </c>
      <c r="B356" s="4" t="s">
        <v>674</v>
      </c>
    </row>
    <row r="357" spans="1:3">
      <c r="A357" s="4" t="s">
        <v>675</v>
      </c>
    </row>
    <row r="358" spans="1:3">
      <c r="A358" s="3" t="s">
        <v>491</v>
      </c>
    </row>
    <row r="359" spans="1:3">
      <c r="A359" s="4" t="s">
        <v>492</v>
      </c>
      <c r="B359" s="6" t="n">
        <v>218200</v>
      </c>
    </row>
    <row r="360" spans="1:3">
      <c r="A360" s="4" t="s">
        <v>551</v>
      </c>
      <c r="B360" s="4" t="s">
        <v>459</v>
      </c>
    </row>
    <row r="361" spans="1:3">
      <c r="A361" s="4" t="s">
        <v>570</v>
      </c>
      <c r="B361" s="4" t="s">
        <v>676</v>
      </c>
    </row>
    <row r="362" spans="1:3">
      <c r="A362" s="4" t="s">
        <v>677</v>
      </c>
    </row>
    <row r="363" spans="1:3">
      <c r="A363" s="3" t="s">
        <v>491</v>
      </c>
    </row>
    <row r="364" spans="1:3">
      <c r="A364" s="4" t="s">
        <v>492</v>
      </c>
      <c r="B364" s="6" t="n">
        <v>95304</v>
      </c>
    </row>
    <row r="365" spans="1:3">
      <c r="A365" s="4" t="s">
        <v>551</v>
      </c>
      <c r="B365" s="4" t="s">
        <v>660</v>
      </c>
    </row>
    <row r="366" spans="1:3">
      <c r="A366" s="4" t="s">
        <v>570</v>
      </c>
      <c r="B366" s="4" t="s">
        <v>678</v>
      </c>
    </row>
    <row r="367" spans="1:3">
      <c r="A367" s="4" t="s">
        <v>679</v>
      </c>
    </row>
    <row r="368" spans="1:3">
      <c r="A368" s="3" t="s">
        <v>491</v>
      </c>
    </row>
    <row r="369" spans="1:3">
      <c r="A369" s="4" t="s">
        <v>492</v>
      </c>
      <c r="B369" s="6" t="n">
        <v>28586</v>
      </c>
    </row>
    <row r="370" spans="1:3">
      <c r="A370" s="4" t="s">
        <v>551</v>
      </c>
      <c r="B370" s="4" t="s">
        <v>610</v>
      </c>
    </row>
    <row r="371" spans="1:3">
      <c r="A371" s="4" t="s">
        <v>570</v>
      </c>
      <c r="B371" s="4" t="s">
        <v>366</v>
      </c>
    </row>
    <row r="372" spans="1:3">
      <c r="A372" s="4" t="s">
        <v>680</v>
      </c>
    </row>
    <row r="373" spans="1:3">
      <c r="A373" s="3" t="s">
        <v>491</v>
      </c>
    </row>
    <row r="374" spans="1:3">
      <c r="A374" s="4" t="s">
        <v>492</v>
      </c>
      <c r="B374" s="6" t="n">
        <v>65342</v>
      </c>
    </row>
    <row r="375" spans="1:3">
      <c r="A375" s="4" t="s">
        <v>551</v>
      </c>
      <c r="B375" s="4" t="s">
        <v>581</v>
      </c>
    </row>
    <row r="376" spans="1:3">
      <c r="A376" s="4" t="s">
        <v>570</v>
      </c>
      <c r="B376" s="4" t="s">
        <v>566</v>
      </c>
    </row>
    <row r="377" spans="1:3">
      <c r="A377" s="4" t="s">
        <v>681</v>
      </c>
    </row>
    <row r="378" spans="1:3">
      <c r="A378" s="3" t="s">
        <v>491</v>
      </c>
    </row>
    <row r="379" spans="1:3">
      <c r="A379" s="4" t="s">
        <v>492</v>
      </c>
      <c r="B379" s="6" t="n">
        <v>173774</v>
      </c>
    </row>
    <row r="380" spans="1:3">
      <c r="A380" s="4" t="s">
        <v>551</v>
      </c>
      <c r="B380" s="4" t="s">
        <v>524</v>
      </c>
    </row>
    <row r="381" spans="1:3">
      <c r="A381" s="4" t="s">
        <v>570</v>
      </c>
      <c r="B381" s="4" t="s">
        <v>682</v>
      </c>
    </row>
    <row r="382" spans="1:3">
      <c r="A382" s="4" t="s">
        <v>683</v>
      </c>
    </row>
    <row r="383" spans="1:3">
      <c r="A383" s="3" t="s">
        <v>491</v>
      </c>
    </row>
    <row r="384" spans="1:3">
      <c r="A384" s="4" t="s">
        <v>492</v>
      </c>
      <c r="B384" s="6" t="n">
        <v>61439</v>
      </c>
    </row>
    <row r="385" spans="1:3">
      <c r="A385" s="4" t="s">
        <v>551</v>
      </c>
      <c r="B385" s="4" t="s">
        <v>581</v>
      </c>
    </row>
    <row r="386" spans="1:3">
      <c r="A386" s="4" t="s">
        <v>570</v>
      </c>
      <c r="B386" s="4" t="s">
        <v>508</v>
      </c>
    </row>
    <row r="387" spans="1:3">
      <c r="A387" s="4" t="s">
        <v>684</v>
      </c>
    </row>
    <row r="388" spans="1:3">
      <c r="A388" s="3" t="s">
        <v>491</v>
      </c>
    </row>
    <row r="389" spans="1:3">
      <c r="A389" s="4" t="s">
        <v>492</v>
      </c>
      <c r="B389" s="6" t="n">
        <v>8690</v>
      </c>
    </row>
    <row r="390" spans="1:3">
      <c r="A390" s="4" t="s">
        <v>551</v>
      </c>
      <c r="B390" s="4" t="s">
        <v>619</v>
      </c>
    </row>
    <row r="391" spans="1:3">
      <c r="A391" s="4" t="s">
        <v>570</v>
      </c>
      <c r="B391" s="4" t="s">
        <v>536</v>
      </c>
    </row>
    <row r="392" spans="1:3">
      <c r="A392" s="4" t="s">
        <v>519</v>
      </c>
    </row>
    <row r="393" spans="1:3">
      <c r="A393" s="3" t="s">
        <v>491</v>
      </c>
    </row>
    <row r="394" spans="1:3">
      <c r="A394" s="4" t="s">
        <v>492</v>
      </c>
      <c r="B394" s="6" t="n">
        <v>1093360</v>
      </c>
      <c r="C394" s="5" t="n">
        <v>978589</v>
      </c>
    </row>
    <row r="395" spans="1:3">
      <c r="A395" s="4" t="s">
        <v>551</v>
      </c>
      <c r="B395" s="4" t="s">
        <v>520</v>
      </c>
    </row>
    <row r="396" spans="1:3">
      <c r="A396" s="4" t="s">
        <v>570</v>
      </c>
      <c r="B396" s="4" t="s">
        <v>494</v>
      </c>
    </row>
    <row r="397" spans="1:3">
      <c r="A397" s="4" t="s">
        <v>685</v>
      </c>
    </row>
    <row r="398" spans="1:3">
      <c r="A398" s="3" t="s">
        <v>491</v>
      </c>
    </row>
    <row r="399" spans="1:3">
      <c r="A399" s="4" t="s">
        <v>492</v>
      </c>
      <c r="B399" s="6" t="n">
        <v>555651</v>
      </c>
    </row>
    <row r="400" spans="1:3">
      <c r="A400" s="4" t="s">
        <v>551</v>
      </c>
      <c r="B400" s="4" t="s">
        <v>566</v>
      </c>
    </row>
    <row r="401" spans="1:3">
      <c r="A401" s="4" t="s">
        <v>570</v>
      </c>
      <c r="B401" s="4" t="s">
        <v>686</v>
      </c>
    </row>
    <row r="402" spans="1:3">
      <c r="A402" s="4" t="s">
        <v>687</v>
      </c>
    </row>
    <row r="403" spans="1:3">
      <c r="A403" s="3" t="s">
        <v>491</v>
      </c>
    </row>
    <row r="404" spans="1:3">
      <c r="A404" s="4" t="s">
        <v>492</v>
      </c>
      <c r="B404" s="6" t="n">
        <v>217813</v>
      </c>
    </row>
    <row r="405" spans="1:3">
      <c r="A405" s="4" t="s">
        <v>551</v>
      </c>
      <c r="B405" s="4" t="s">
        <v>459</v>
      </c>
    </row>
    <row r="406" spans="1:3">
      <c r="A406" s="4" t="s">
        <v>570</v>
      </c>
      <c r="B406" s="4" t="s">
        <v>688</v>
      </c>
    </row>
    <row r="407" spans="1:3">
      <c r="A407" s="4" t="s">
        <v>689</v>
      </c>
    </row>
    <row r="408" spans="1:3">
      <c r="A408" s="3" t="s">
        <v>491</v>
      </c>
    </row>
    <row r="409" spans="1:3">
      <c r="A409" s="4" t="s">
        <v>492</v>
      </c>
      <c r="B409" s="6" t="n">
        <v>50506</v>
      </c>
    </row>
    <row r="410" spans="1:3">
      <c r="A410" s="4" t="s">
        <v>551</v>
      </c>
      <c r="B410" s="4" t="s">
        <v>604</v>
      </c>
    </row>
    <row r="411" spans="1:3">
      <c r="A411" s="4" t="s">
        <v>570</v>
      </c>
      <c r="B411" s="4" t="s">
        <v>566</v>
      </c>
    </row>
    <row r="412" spans="1:3">
      <c r="A412" s="4" t="s">
        <v>690</v>
      </c>
    </row>
    <row r="413" spans="1:3">
      <c r="A413" s="3" t="s">
        <v>491</v>
      </c>
    </row>
    <row r="414" spans="1:3">
      <c r="A414" s="4" t="s">
        <v>492</v>
      </c>
      <c r="B414" s="6" t="n">
        <v>106226</v>
      </c>
    </row>
    <row r="415" spans="1:3">
      <c r="A415" s="4" t="s">
        <v>551</v>
      </c>
      <c r="B415" s="4" t="s">
        <v>512</v>
      </c>
    </row>
    <row r="416" spans="1:3">
      <c r="A416" s="4" t="s">
        <v>570</v>
      </c>
      <c r="B416" s="4" t="s">
        <v>691</v>
      </c>
    </row>
    <row r="417" spans="1:3">
      <c r="A417" s="4" t="s">
        <v>692</v>
      </c>
    </row>
    <row r="418" spans="1:3">
      <c r="A418" s="3" t="s">
        <v>491</v>
      </c>
    </row>
    <row r="419" spans="1:3">
      <c r="A419" s="4" t="s">
        <v>492</v>
      </c>
      <c r="B419" s="6" t="n">
        <v>38328</v>
      </c>
    </row>
    <row r="420" spans="1:3">
      <c r="A420" s="4" t="s">
        <v>551</v>
      </c>
      <c r="B420" s="4" t="s">
        <v>601</v>
      </c>
    </row>
    <row r="421" spans="1:3">
      <c r="A421" s="4" t="s">
        <v>570</v>
      </c>
      <c r="B421" s="4" t="s">
        <v>586</v>
      </c>
    </row>
    <row r="422" spans="1:3">
      <c r="A422" s="4" t="s">
        <v>693</v>
      </c>
    </row>
    <row r="423" spans="1:3">
      <c r="A423" s="3" t="s">
        <v>491</v>
      </c>
    </row>
    <row r="424" spans="1:3">
      <c r="A424" s="4" t="s">
        <v>492</v>
      </c>
      <c r="B424" s="6" t="n">
        <v>29529</v>
      </c>
    </row>
    <row r="425" spans="1:3">
      <c r="A425" s="4" t="s">
        <v>551</v>
      </c>
      <c r="B425" s="4" t="s">
        <v>610</v>
      </c>
    </row>
    <row r="426" spans="1:3">
      <c r="A426" s="4" t="s">
        <v>570</v>
      </c>
      <c r="B426" s="4" t="s">
        <v>639</v>
      </c>
    </row>
    <row r="427" spans="1:3">
      <c r="A427" s="4" t="s">
        <v>694</v>
      </c>
    </row>
    <row r="428" spans="1:3">
      <c r="A428" s="3" t="s">
        <v>491</v>
      </c>
    </row>
    <row r="429" spans="1:3">
      <c r="A429" s="4" t="s">
        <v>492</v>
      </c>
      <c r="B429" s="6" t="n">
        <v>14186</v>
      </c>
    </row>
    <row r="430" spans="1:3">
      <c r="A430" s="4" t="s">
        <v>551</v>
      </c>
      <c r="B430" s="4" t="s">
        <v>619</v>
      </c>
    </row>
    <row r="431" spans="1:3">
      <c r="A431" s="4" t="s">
        <v>570</v>
      </c>
      <c r="B431" s="4" t="s">
        <v>527</v>
      </c>
    </row>
    <row r="432" spans="1:3">
      <c r="A432" s="4" t="s">
        <v>695</v>
      </c>
    </row>
    <row r="433" spans="1:3">
      <c r="A433" s="3" t="s">
        <v>491</v>
      </c>
    </row>
    <row r="434" spans="1:3">
      <c r="A434" s="4" t="s">
        <v>492</v>
      </c>
      <c r="B434" s="6" t="n">
        <v>59484</v>
      </c>
    </row>
    <row r="435" spans="1:3">
      <c r="A435" s="4" t="s">
        <v>551</v>
      </c>
      <c r="B435" s="4" t="s">
        <v>581</v>
      </c>
    </row>
    <row r="436" spans="1:3">
      <c r="A436" s="4" t="s">
        <v>570</v>
      </c>
      <c r="B436" s="4" t="s">
        <v>575</v>
      </c>
    </row>
    <row r="437" spans="1:3">
      <c r="A437" s="4" t="s">
        <v>696</v>
      </c>
    </row>
    <row r="438" spans="1:3">
      <c r="A438" s="3" t="s">
        <v>491</v>
      </c>
    </row>
    <row r="439" spans="1:3">
      <c r="A439" s="4" t="s">
        <v>492</v>
      </c>
      <c r="B439" s="6" t="n">
        <v>21637</v>
      </c>
    </row>
    <row r="440" spans="1:3">
      <c r="A440" s="4" t="s">
        <v>551</v>
      </c>
      <c r="B440" s="4" t="s">
        <v>610</v>
      </c>
    </row>
    <row r="441" spans="1:3">
      <c r="A441" s="4" t="s">
        <v>570</v>
      </c>
      <c r="B441" s="4" t="s">
        <v>366</v>
      </c>
    </row>
    <row r="442" spans="1:3">
      <c r="A442" s="4" t="s">
        <v>525</v>
      </c>
    </row>
    <row r="443" spans="1:3">
      <c r="A443" s="3" t="s">
        <v>491</v>
      </c>
    </row>
    <row r="444" spans="1:3">
      <c r="A444" s="4" t="s">
        <v>492</v>
      </c>
      <c r="B444" s="6" t="n">
        <v>85075</v>
      </c>
      <c r="C444" s="5" t="n">
        <v>139000</v>
      </c>
    </row>
    <row r="445" spans="1:3">
      <c r="A445" s="4" t="s">
        <v>551</v>
      </c>
      <c r="B445" s="4" t="s">
        <v>526</v>
      </c>
    </row>
    <row r="446" spans="1:3">
      <c r="A446" s="4" t="s">
        <v>570</v>
      </c>
      <c r="B446" s="4" t="s">
        <v>494</v>
      </c>
    </row>
    <row r="447" spans="1:3">
      <c r="A447" s="4" t="s">
        <v>697</v>
      </c>
    </row>
    <row r="448" spans="1:3">
      <c r="A448" s="3" t="s">
        <v>491</v>
      </c>
    </row>
    <row r="449" spans="1:3">
      <c r="A449" s="4" t="s">
        <v>492</v>
      </c>
      <c r="B449" s="6" t="n">
        <v>2186</v>
      </c>
    </row>
    <row r="450" spans="1:3">
      <c r="A450" s="4" t="s">
        <v>551</v>
      </c>
      <c r="B450" s="4" t="s">
        <v>547</v>
      </c>
    </row>
    <row r="451" spans="1:3">
      <c r="A451" s="4" t="s">
        <v>570</v>
      </c>
      <c r="B451" s="4" t="s">
        <v>598</v>
      </c>
    </row>
    <row r="452" spans="1:3">
      <c r="A452" s="4" t="s">
        <v>698</v>
      </c>
    </row>
    <row r="453" spans="1:3">
      <c r="A453" s="3" t="s">
        <v>491</v>
      </c>
    </row>
    <row r="454" spans="1:3">
      <c r="A454" s="4" t="s">
        <v>492</v>
      </c>
      <c r="B454" s="6" t="n">
        <v>2252</v>
      </c>
    </row>
    <row r="455" spans="1:3">
      <c r="A455" s="4" t="s">
        <v>551</v>
      </c>
      <c r="B455" s="4" t="s">
        <v>547</v>
      </c>
    </row>
    <row r="456" spans="1:3">
      <c r="A456" s="4" t="s">
        <v>570</v>
      </c>
      <c r="B456" s="4" t="s">
        <v>592</v>
      </c>
    </row>
    <row r="457" spans="1:3">
      <c r="A457" s="4" t="s">
        <v>699</v>
      </c>
    </row>
    <row r="458" spans="1:3">
      <c r="A458" s="3" t="s">
        <v>491</v>
      </c>
    </row>
    <row r="459" spans="1:3">
      <c r="A459" s="4" t="s">
        <v>492</v>
      </c>
      <c r="B459" s="6" t="n">
        <v>296</v>
      </c>
    </row>
    <row r="460" spans="1:3">
      <c r="A460" s="4" t="s">
        <v>551</v>
      </c>
      <c r="B460" s="4" t="s">
        <v>547</v>
      </c>
    </row>
    <row r="461" spans="1:3">
      <c r="A461" s="4" t="s">
        <v>570</v>
      </c>
      <c r="B461" s="4" t="s">
        <v>601</v>
      </c>
    </row>
    <row r="462" spans="1:3">
      <c r="A462" s="4" t="s">
        <v>700</v>
      </c>
    </row>
    <row r="463" spans="1:3">
      <c r="A463" s="3" t="s">
        <v>491</v>
      </c>
    </row>
    <row r="464" spans="1:3">
      <c r="A464" s="4" t="s">
        <v>492</v>
      </c>
      <c r="B464" s="6" t="n">
        <v>78614</v>
      </c>
    </row>
    <row r="465" spans="1:3">
      <c r="A465" s="4" t="s">
        <v>551</v>
      </c>
      <c r="B465" s="4" t="s">
        <v>526</v>
      </c>
    </row>
    <row r="466" spans="1:3">
      <c r="A466" s="4" t="s">
        <v>570</v>
      </c>
      <c r="B466" s="4" t="s">
        <v>701</v>
      </c>
    </row>
    <row r="467" spans="1:3">
      <c r="A467" s="4" t="s">
        <v>702</v>
      </c>
    </row>
    <row r="468" spans="1:3">
      <c r="A468" s="3" t="s">
        <v>491</v>
      </c>
    </row>
    <row r="469" spans="1:3">
      <c r="A469" s="4" t="s">
        <v>492</v>
      </c>
      <c r="B469" s="6" t="n">
        <v>22</v>
      </c>
    </row>
    <row r="470" spans="1:3">
      <c r="A470" s="4" t="s">
        <v>551</v>
      </c>
      <c r="B470" s="4" t="s">
        <v>547</v>
      </c>
    </row>
    <row r="471" spans="1:3">
      <c r="A471" s="4" t="s">
        <v>570</v>
      </c>
      <c r="B471" s="4" t="s">
        <v>547</v>
      </c>
    </row>
    <row r="472" spans="1:3">
      <c r="A472" s="4" t="s">
        <v>703</v>
      </c>
    </row>
    <row r="473" spans="1:3">
      <c r="A473" s="3" t="s">
        <v>491</v>
      </c>
    </row>
    <row r="474" spans="1:3">
      <c r="A474" s="4" t="s">
        <v>492</v>
      </c>
      <c r="B474" s="6" t="n">
        <v>123</v>
      </c>
    </row>
    <row r="475" spans="1:3">
      <c r="A475" s="4" t="s">
        <v>551</v>
      </c>
      <c r="B475" s="4" t="s">
        <v>547</v>
      </c>
    </row>
    <row r="476" spans="1:3">
      <c r="A476" s="4" t="s">
        <v>570</v>
      </c>
      <c r="B476" s="4" t="s">
        <v>619</v>
      </c>
    </row>
    <row r="477" spans="1:3">
      <c r="A477" s="4" t="s">
        <v>704</v>
      </c>
    </row>
    <row r="478" spans="1:3">
      <c r="A478" s="3" t="s">
        <v>491</v>
      </c>
    </row>
    <row r="479" spans="1:3">
      <c r="A479" s="4" t="s">
        <v>492</v>
      </c>
      <c r="B479" s="6" t="n">
        <v>768</v>
      </c>
    </row>
    <row r="480" spans="1:3">
      <c r="A480" s="4" t="s">
        <v>551</v>
      </c>
      <c r="B480" s="4" t="s">
        <v>547</v>
      </c>
    </row>
    <row r="481" spans="1:3">
      <c r="A481" s="4" t="s">
        <v>570</v>
      </c>
      <c r="B481" s="4" t="s">
        <v>512</v>
      </c>
    </row>
    <row r="482" spans="1:3">
      <c r="A482" s="4" t="s">
        <v>705</v>
      </c>
    </row>
    <row r="483" spans="1:3">
      <c r="A483" s="3" t="s">
        <v>491</v>
      </c>
    </row>
    <row r="484" spans="1:3">
      <c r="A484" s="4" t="s">
        <v>492</v>
      </c>
      <c r="B484" s="6" t="n">
        <v>775</v>
      </c>
    </row>
    <row r="485" spans="1:3">
      <c r="A485" s="4" t="s">
        <v>551</v>
      </c>
      <c r="B485" s="4" t="s">
        <v>547</v>
      </c>
    </row>
    <row r="486" spans="1:3">
      <c r="A486" s="4" t="s">
        <v>570</v>
      </c>
      <c r="B486" s="4" t="s">
        <v>512</v>
      </c>
    </row>
    <row r="487" spans="1:3">
      <c r="A487" s="4" t="s">
        <v>706</v>
      </c>
    </row>
    <row r="488" spans="1:3">
      <c r="A488" s="3" t="s">
        <v>491</v>
      </c>
    </row>
    <row r="489" spans="1:3">
      <c r="A489" s="4" t="s">
        <v>492</v>
      </c>
      <c r="B489" s="6" t="n">
        <v>39</v>
      </c>
    </row>
    <row r="490" spans="1:3">
      <c r="A490" s="4" t="s">
        <v>551</v>
      </c>
      <c r="B490" s="4" t="s">
        <v>547</v>
      </c>
    </row>
    <row r="491" spans="1:3">
      <c r="A491" s="4" t="s">
        <v>570</v>
      </c>
      <c r="B491" s="4" t="s">
        <v>547</v>
      </c>
    </row>
    <row r="492" spans="1:3">
      <c r="A492" s="4" t="s">
        <v>522</v>
      </c>
    </row>
    <row r="493" spans="1:3">
      <c r="A493" s="3" t="s">
        <v>491</v>
      </c>
    </row>
    <row r="494" spans="1:3">
      <c r="A494" s="4" t="s">
        <v>492</v>
      </c>
      <c r="B494" s="6" t="n">
        <v>144850</v>
      </c>
      <c r="C494" s="5" t="n">
        <v>149716</v>
      </c>
    </row>
    <row r="495" spans="1:3">
      <c r="A495" s="4" t="s">
        <v>551</v>
      </c>
      <c r="B495" s="4" t="s">
        <v>523</v>
      </c>
    </row>
    <row r="496" spans="1:3">
      <c r="A496" s="4" t="s">
        <v>570</v>
      </c>
      <c r="B496" s="4" t="s">
        <v>494</v>
      </c>
    </row>
    <row r="497" spans="1:3">
      <c r="A497" s="4" t="s">
        <v>707</v>
      </c>
    </row>
    <row r="498" spans="1:3">
      <c r="A498" s="3" t="s">
        <v>491</v>
      </c>
    </row>
    <row r="499" spans="1:3">
      <c r="A499" s="4" t="s">
        <v>492</v>
      </c>
      <c r="B499" s="6" t="n">
        <v>87290</v>
      </c>
    </row>
    <row r="500" spans="1:3">
      <c r="A500" s="4" t="s">
        <v>551</v>
      </c>
      <c r="B500" s="4" t="s">
        <v>526</v>
      </c>
    </row>
    <row r="501" spans="1:3">
      <c r="A501" s="4" t="s">
        <v>570</v>
      </c>
      <c r="B501" s="4" t="s">
        <v>708</v>
      </c>
    </row>
    <row r="502" spans="1:3">
      <c r="A502" s="4" t="s">
        <v>709</v>
      </c>
    </row>
    <row r="503" spans="1:3">
      <c r="A503" s="3" t="s">
        <v>491</v>
      </c>
    </row>
    <row r="504" spans="1:3">
      <c r="A504" s="4" t="s">
        <v>492</v>
      </c>
      <c r="B504" s="6" t="n">
        <v>13577</v>
      </c>
    </row>
    <row r="505" spans="1:3">
      <c r="A505" s="4" t="s">
        <v>551</v>
      </c>
      <c r="B505" s="4" t="s">
        <v>619</v>
      </c>
    </row>
    <row r="506" spans="1:3">
      <c r="A506" s="4" t="s">
        <v>570</v>
      </c>
      <c r="B506" s="4" t="s">
        <v>710</v>
      </c>
    </row>
    <row r="507" spans="1:3">
      <c r="A507" s="4" t="s">
        <v>711</v>
      </c>
    </row>
    <row r="508" spans="1:3">
      <c r="A508" s="3" t="s">
        <v>491</v>
      </c>
    </row>
    <row r="509" spans="1:3">
      <c r="A509" s="4" t="s">
        <v>492</v>
      </c>
      <c r="B509" s="6" t="n">
        <v>13781</v>
      </c>
    </row>
    <row r="510" spans="1:3">
      <c r="A510" s="4" t="s">
        <v>551</v>
      </c>
      <c r="B510" s="4" t="s">
        <v>619</v>
      </c>
    </row>
    <row r="511" spans="1:3">
      <c r="A511" s="4" t="s">
        <v>570</v>
      </c>
      <c r="B511" s="4" t="s">
        <v>712</v>
      </c>
    </row>
    <row r="512" spans="1:3">
      <c r="A512" s="4" t="s">
        <v>713</v>
      </c>
    </row>
    <row r="513" spans="1:3">
      <c r="A513" s="3" t="s">
        <v>491</v>
      </c>
    </row>
    <row r="514" spans="1:3">
      <c r="A514" s="4" t="s">
        <v>492</v>
      </c>
      <c r="B514" s="6" t="n">
        <v>53</v>
      </c>
    </row>
    <row r="515" spans="1:3">
      <c r="A515" s="4" t="s">
        <v>551</v>
      </c>
      <c r="B515" s="4" t="s">
        <v>547</v>
      </c>
    </row>
    <row r="516" spans="1:3">
      <c r="A516" s="4" t="s">
        <v>570</v>
      </c>
      <c r="B516" s="4" t="s">
        <v>547</v>
      </c>
    </row>
    <row r="517" spans="1:3">
      <c r="A517" s="4" t="s">
        <v>714</v>
      </c>
    </row>
    <row r="518" spans="1:3">
      <c r="A518" s="3" t="s">
        <v>491</v>
      </c>
    </row>
    <row r="519" spans="1:3">
      <c r="A519" s="4" t="s">
        <v>492</v>
      </c>
      <c r="B519" s="6" t="n">
        <v>7823</v>
      </c>
    </row>
    <row r="520" spans="1:3">
      <c r="A520" s="4" t="s">
        <v>551</v>
      </c>
      <c r="B520" s="4" t="s">
        <v>619</v>
      </c>
    </row>
    <row r="521" spans="1:3">
      <c r="A521" s="4" t="s">
        <v>570</v>
      </c>
      <c r="B521" s="4" t="s">
        <v>575</v>
      </c>
    </row>
    <row r="522" spans="1:3">
      <c r="A522" s="4" t="s">
        <v>715</v>
      </c>
    </row>
    <row r="523" spans="1:3">
      <c r="A523" s="3" t="s">
        <v>491</v>
      </c>
    </row>
    <row r="524" spans="1:3">
      <c r="A524" s="4" t="s">
        <v>492</v>
      </c>
      <c r="B524" s="6" t="n">
        <v>7293</v>
      </c>
    </row>
    <row r="525" spans="1:3">
      <c r="A525" s="4" t="s">
        <v>551</v>
      </c>
      <c r="B525" s="4" t="s">
        <v>619</v>
      </c>
    </row>
    <row r="526" spans="1:3">
      <c r="A526" s="4" t="s">
        <v>570</v>
      </c>
      <c r="B526" s="4" t="s">
        <v>716</v>
      </c>
    </row>
    <row r="527" spans="1:3">
      <c r="A527" s="4" t="s">
        <v>717</v>
      </c>
    </row>
    <row r="528" spans="1:3">
      <c r="A528" s="3" t="s">
        <v>491</v>
      </c>
    </row>
    <row r="529" spans="1:3">
      <c r="A529" s="4" t="s">
        <v>492</v>
      </c>
      <c r="B529" s="6" t="n">
        <v>13332</v>
      </c>
    </row>
    <row r="530" spans="1:3">
      <c r="A530" s="4" t="s">
        <v>551</v>
      </c>
      <c r="B530" s="4" t="s">
        <v>619</v>
      </c>
    </row>
    <row r="531" spans="1:3">
      <c r="A531" s="4" t="s">
        <v>570</v>
      </c>
      <c r="B531" s="4" t="s">
        <v>718</v>
      </c>
    </row>
    <row r="532" spans="1:3">
      <c r="A532" s="4" t="s">
        <v>719</v>
      </c>
    </row>
    <row r="533" spans="1:3">
      <c r="A533" s="3" t="s">
        <v>491</v>
      </c>
    </row>
    <row r="534" spans="1:3">
      <c r="A534" s="4" t="s">
        <v>492</v>
      </c>
      <c r="B534" s="6" t="n">
        <v>0</v>
      </c>
    </row>
    <row r="535" spans="1:3">
      <c r="A535" s="4" t="s">
        <v>551</v>
      </c>
      <c r="B535" s="4" t="s">
        <v>547</v>
      </c>
    </row>
    <row r="536" spans="1:3">
      <c r="A536" s="4" t="s">
        <v>570</v>
      </c>
      <c r="B536" s="4" t="s">
        <v>547</v>
      </c>
    </row>
    <row r="537" spans="1:3">
      <c r="A537" s="4" t="s">
        <v>720</v>
      </c>
    </row>
    <row r="538" spans="1:3">
      <c r="A538" s="3" t="s">
        <v>491</v>
      </c>
    </row>
    <row r="539" spans="1:3">
      <c r="A539" s="4" t="s">
        <v>492</v>
      </c>
      <c r="B539" s="6" t="n">
        <v>1701</v>
      </c>
    </row>
    <row r="540" spans="1:3">
      <c r="A540" s="4" t="s">
        <v>551</v>
      </c>
      <c r="B540" s="4" t="s">
        <v>547</v>
      </c>
    </row>
    <row r="541" spans="1:3">
      <c r="A541" s="4" t="s">
        <v>570</v>
      </c>
      <c r="B541" s="4" t="s">
        <v>523</v>
      </c>
    </row>
    <row r="542" spans="1:3">
      <c r="A542" s="4" t="s">
        <v>721</v>
      </c>
    </row>
    <row r="543" spans="1:3">
      <c r="A543" s="3" t="s">
        <v>491</v>
      </c>
    </row>
    <row r="544" spans="1:3">
      <c r="A544" s="4" t="s">
        <v>722</v>
      </c>
      <c r="B544" s="6" t="n">
        <v>84166</v>
      </c>
      <c r="C544" s="6" t="n">
        <v>571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202</v>
      </c>
    </row>
    <row r="4" spans="1:3">
      <c r="A4" s="4" t="s">
        <v>724</v>
      </c>
      <c r="B4" s="6" t="n">
        <v>251274</v>
      </c>
      <c r="C4" s="6" t="n">
        <v>285243</v>
      </c>
    </row>
    <row r="5" spans="1:3">
      <c r="A5" s="4" t="s">
        <v>725</v>
      </c>
      <c r="B5" s="5" t="n">
        <v>207377</v>
      </c>
      <c r="C5" s="5" t="n">
        <v>261531</v>
      </c>
    </row>
    <row r="6" spans="1:3">
      <c r="A6" s="4" t="s">
        <v>726</v>
      </c>
      <c r="B6" s="5" t="n">
        <v>1363</v>
      </c>
      <c r="C6" s="5" t="n">
        <v>1980</v>
      </c>
    </row>
    <row r="7" spans="1:3">
      <c r="A7" s="4" t="s">
        <v>727</v>
      </c>
      <c r="B7" s="5" t="n">
        <v>126</v>
      </c>
      <c r="C7" s="5" t="n">
        <v>366</v>
      </c>
    </row>
    <row r="8" spans="1:3">
      <c r="A8" s="4" t="s">
        <v>728</v>
      </c>
      <c r="B8" s="5" t="n">
        <v>274530</v>
      </c>
      <c r="C8" s="5" t="n">
        <v>301685</v>
      </c>
    </row>
    <row r="9" spans="1:3">
      <c r="A9" s="4" t="s">
        <v>729</v>
      </c>
      <c r="B9" s="5" t="n">
        <v>11736</v>
      </c>
      <c r="C9" s="5" t="n">
        <v>12843</v>
      </c>
    </row>
    <row r="10" spans="1:3">
      <c r="A10" s="4" t="s">
        <v>730</v>
      </c>
      <c r="B10" s="5" t="n">
        <v>425130</v>
      </c>
      <c r="C10" s="5" t="n">
        <v>331947</v>
      </c>
    </row>
    <row r="11" spans="1:3">
      <c r="A11" s="4" t="s">
        <v>731</v>
      </c>
      <c r="B11" s="6" t="n">
        <v>77119</v>
      </c>
      <c r="C11" s="6" t="n">
        <v>808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2</v>
      </c>
    </row>
    <row r="2" spans="1:3">
      <c r="A2" s="3" t="s">
        <v>491</v>
      </c>
    </row>
    <row r="3" spans="1:3">
      <c r="A3" s="4" t="s">
        <v>733</v>
      </c>
      <c r="B3" s="6" t="n">
        <v>49580</v>
      </c>
      <c r="C3" s="6" t="n">
        <v>42414</v>
      </c>
    </row>
    <row r="4" spans="1:3">
      <c r="A4" s="4" t="s">
        <v>734</v>
      </c>
      <c r="B4" s="4" t="s">
        <v>494</v>
      </c>
      <c r="C4" s="4" t="s">
        <v>494</v>
      </c>
    </row>
    <row r="5" spans="1:3">
      <c r="A5" s="4" t="s">
        <v>735</v>
      </c>
      <c r="B5" s="4" t="s">
        <v>736</v>
      </c>
      <c r="C5" s="4" t="s">
        <v>737</v>
      </c>
    </row>
    <row r="6" spans="1:3">
      <c r="A6" s="4" t="s">
        <v>500</v>
      </c>
    </row>
    <row r="7" spans="1:3">
      <c r="A7" s="3" t="s">
        <v>491</v>
      </c>
    </row>
    <row r="8" spans="1:3">
      <c r="A8" s="4" t="s">
        <v>733</v>
      </c>
      <c r="B8" s="6" t="n">
        <v>27930</v>
      </c>
      <c r="C8" s="6" t="n">
        <v>33148</v>
      </c>
    </row>
    <row r="9" spans="1:3">
      <c r="A9" s="4" t="s">
        <v>734</v>
      </c>
      <c r="B9" s="4" t="s">
        <v>738</v>
      </c>
      <c r="C9" s="4" t="s">
        <v>739</v>
      </c>
    </row>
    <row r="10" spans="1:3">
      <c r="A10" s="4" t="s">
        <v>506</v>
      </c>
    </row>
    <row r="11" spans="1:3">
      <c r="A11" s="3" t="s">
        <v>491</v>
      </c>
    </row>
    <row r="12" spans="1:3">
      <c r="A12" s="4" t="s">
        <v>733</v>
      </c>
      <c r="B12" s="6" t="n">
        <v>91</v>
      </c>
      <c r="C12" s="6" t="n">
        <v>0</v>
      </c>
    </row>
    <row r="13" spans="1:3">
      <c r="A13" s="4" t="s">
        <v>734</v>
      </c>
      <c r="B13" s="4" t="s">
        <v>610</v>
      </c>
      <c r="C13" s="4" t="s">
        <v>547</v>
      </c>
    </row>
    <row r="14" spans="1:3">
      <c r="A14" s="4" t="s">
        <v>509</v>
      </c>
    </row>
    <row r="15" spans="1:3">
      <c r="A15" s="3" t="s">
        <v>491</v>
      </c>
    </row>
    <row r="16" spans="1:3">
      <c r="A16" s="4" t="s">
        <v>733</v>
      </c>
      <c r="B16" s="6" t="n">
        <v>296</v>
      </c>
      <c r="C16" s="6" t="n">
        <v>58</v>
      </c>
    </row>
    <row r="17" spans="1:3">
      <c r="A17" s="4" t="s">
        <v>734</v>
      </c>
      <c r="B17" s="4" t="s">
        <v>536</v>
      </c>
      <c r="C17" s="4" t="s">
        <v>619</v>
      </c>
    </row>
    <row r="18" spans="1:3">
      <c r="A18" s="4" t="s">
        <v>511</v>
      </c>
    </row>
    <row r="19" spans="1:3">
      <c r="A19" s="3" t="s">
        <v>491</v>
      </c>
    </row>
    <row r="20" spans="1:3">
      <c r="A20" s="4" t="s">
        <v>733</v>
      </c>
      <c r="B20" s="6" t="n">
        <v>605</v>
      </c>
      <c r="C20" s="6" t="n">
        <v>510</v>
      </c>
    </row>
    <row r="21" spans="1:3">
      <c r="A21" s="4" t="s">
        <v>734</v>
      </c>
      <c r="B21" s="4" t="s">
        <v>523</v>
      </c>
      <c r="C21" s="4" t="s">
        <v>523</v>
      </c>
    </row>
    <row r="22" spans="1:3">
      <c r="A22" s="4" t="s">
        <v>513</v>
      </c>
    </row>
    <row r="23" spans="1:3">
      <c r="A23" s="3" t="s">
        <v>491</v>
      </c>
    </row>
    <row r="24" spans="1:3">
      <c r="A24" s="4" t="s">
        <v>733</v>
      </c>
      <c r="B24" s="6" t="n">
        <v>139</v>
      </c>
      <c r="C24" s="6" t="n">
        <v>776</v>
      </c>
    </row>
    <row r="25" spans="1:3">
      <c r="A25" s="4" t="s">
        <v>734</v>
      </c>
      <c r="B25" s="4" t="s">
        <v>601</v>
      </c>
      <c r="C25" s="4" t="s">
        <v>459</v>
      </c>
    </row>
    <row r="26" spans="1:3">
      <c r="A26" s="4" t="s">
        <v>516</v>
      </c>
    </row>
    <row r="27" spans="1:3">
      <c r="A27" s="3" t="s">
        <v>491</v>
      </c>
    </row>
    <row r="28" spans="1:3">
      <c r="A28" s="4" t="s">
        <v>733</v>
      </c>
      <c r="B28" s="6" t="n">
        <v>11815</v>
      </c>
      <c r="C28" s="6" t="n">
        <v>7100</v>
      </c>
    </row>
    <row r="29" spans="1:3">
      <c r="A29" s="4" t="s">
        <v>734</v>
      </c>
      <c r="B29" s="4" t="s">
        <v>740</v>
      </c>
      <c r="C29" s="4" t="s">
        <v>741</v>
      </c>
    </row>
    <row r="30" spans="1:3">
      <c r="A30" s="4" t="s">
        <v>519</v>
      </c>
    </row>
    <row r="31" spans="1:3">
      <c r="A31" s="3" t="s">
        <v>491</v>
      </c>
    </row>
    <row r="32" spans="1:3">
      <c r="A32" s="4" t="s">
        <v>733</v>
      </c>
      <c r="B32" s="6" t="n">
        <v>8082</v>
      </c>
      <c r="C32" s="6" t="n">
        <v>583</v>
      </c>
    </row>
    <row r="33" spans="1:3">
      <c r="A33" s="4" t="s">
        <v>734</v>
      </c>
      <c r="B33" s="4" t="s">
        <v>742</v>
      </c>
      <c r="C33" s="4" t="s">
        <v>524</v>
      </c>
    </row>
    <row r="34" spans="1:3">
      <c r="A34" s="4" t="s">
        <v>522</v>
      </c>
    </row>
    <row r="35" spans="1:3">
      <c r="A35" s="3" t="s">
        <v>491</v>
      </c>
    </row>
    <row r="36" spans="1:3">
      <c r="A36" s="4" t="s">
        <v>733</v>
      </c>
      <c r="B36" s="6" t="n">
        <v>531</v>
      </c>
      <c r="C36" s="6" t="n">
        <v>239</v>
      </c>
    </row>
    <row r="37" spans="1:3">
      <c r="A37" s="4" t="s">
        <v>734</v>
      </c>
      <c r="B37" s="4" t="s">
        <v>510</v>
      </c>
      <c r="C37" s="4" t="s">
        <v>536</v>
      </c>
    </row>
    <row r="38" spans="1:3">
      <c r="A38" s="4" t="s">
        <v>525</v>
      </c>
    </row>
    <row r="39" spans="1:3">
      <c r="A39" s="3" t="s">
        <v>491</v>
      </c>
    </row>
    <row r="40" spans="1:3">
      <c r="A40" s="4" t="s">
        <v>733</v>
      </c>
      <c r="B40" s="6" t="n">
        <v>91</v>
      </c>
      <c r="C40" s="6" t="n">
        <v>0</v>
      </c>
    </row>
    <row r="41" spans="1:3">
      <c r="A41" s="4" t="s">
        <v>734</v>
      </c>
      <c r="B41" s="4" t="s">
        <v>610</v>
      </c>
      <c r="C41" s="4" t="s">
        <v>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2</v>
      </c>
    </row>
    <row r="3" spans="1:4">
      <c r="A3" s="3" t="s">
        <v>112</v>
      </c>
    </row>
    <row r="4" spans="1:4">
      <c r="A4" s="4" t="s">
        <v>113</v>
      </c>
      <c r="B4" s="6" t="n">
        <v>173532</v>
      </c>
      <c r="C4" s="6" t="n">
        <v>164049</v>
      </c>
      <c r="D4" s="6" t="n">
        <v>160316</v>
      </c>
    </row>
    <row r="5" spans="1:4">
      <c r="A5" s="3" t="s">
        <v>114</v>
      </c>
    </row>
    <row r="6" spans="1:4">
      <c r="A6" s="4" t="s">
        <v>115</v>
      </c>
      <c r="B6" s="5" t="n">
        <v>-7587</v>
      </c>
      <c r="C6" s="5" t="n">
        <v>-1403</v>
      </c>
      <c r="D6" s="5" t="n">
        <v>-27536</v>
      </c>
    </row>
    <row r="7" spans="1:4">
      <c r="A7" s="4" t="s">
        <v>116</v>
      </c>
      <c r="B7" s="5" t="n">
        <v>3499</v>
      </c>
      <c r="C7" s="5" t="n">
        <v>0</v>
      </c>
      <c r="D7" s="5" t="n">
        <v>9641</v>
      </c>
    </row>
    <row r="8" spans="1:4">
      <c r="A8" s="4" t="s">
        <v>117</v>
      </c>
      <c r="B8" s="5" t="n">
        <v>1503</v>
      </c>
      <c r="C8" s="5" t="n">
        <v>516</v>
      </c>
      <c r="D8" s="5" t="n">
        <v>6577</v>
      </c>
    </row>
    <row r="9" spans="1:4">
      <c r="A9" s="4" t="s">
        <v>118</v>
      </c>
      <c r="B9" s="5" t="n">
        <v>-2585</v>
      </c>
      <c r="C9" s="5" t="n">
        <v>-887</v>
      </c>
      <c r="D9" s="5" t="n">
        <v>-11318</v>
      </c>
    </row>
    <row r="10" spans="1:4">
      <c r="A10" s="4" t="s">
        <v>119</v>
      </c>
      <c r="B10" s="5" t="n">
        <v>29653</v>
      </c>
      <c r="C10" s="5" t="n">
        <v>-16793</v>
      </c>
      <c r="D10" s="5" t="n">
        <v>-14287</v>
      </c>
    </row>
    <row r="11" spans="1:4">
      <c r="A11" s="4" t="s">
        <v>117</v>
      </c>
      <c r="B11" s="5" t="n">
        <v>-10897</v>
      </c>
      <c r="C11" s="5" t="n">
        <v>6171</v>
      </c>
      <c r="D11" s="5" t="n">
        <v>5250</v>
      </c>
    </row>
    <row r="12" spans="1:4">
      <c r="A12" s="4" t="s">
        <v>120</v>
      </c>
      <c r="B12" s="5" t="n">
        <v>18756</v>
      </c>
      <c r="C12" s="5" t="n">
        <v>-10622</v>
      </c>
      <c r="D12" s="5" t="n">
        <v>-9037</v>
      </c>
    </row>
    <row r="13" spans="1:4">
      <c r="A13" s="4" t="s">
        <v>121</v>
      </c>
      <c r="B13" s="5" t="n">
        <v>16171</v>
      </c>
      <c r="C13" s="5" t="n">
        <v>-11509</v>
      </c>
      <c r="D13" s="5" t="n">
        <v>-20355</v>
      </c>
    </row>
    <row r="14" spans="1:4">
      <c r="A14" s="4" t="s">
        <v>122</v>
      </c>
      <c r="B14" s="6" t="n">
        <v>189703</v>
      </c>
      <c r="C14" s="6" t="n">
        <v>152540</v>
      </c>
      <c r="D14" s="6" t="n">
        <v>1399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491</v>
      </c>
    </row>
    <row r="3" spans="1:3">
      <c r="A3" s="4" t="s">
        <v>744</v>
      </c>
      <c r="B3" s="6" t="n">
        <v>11051453</v>
      </c>
    </row>
    <row r="4" spans="1:3">
      <c r="A4" s="4" t="s">
        <v>745</v>
      </c>
      <c r="B4" s="5" t="n">
        <v>11007440</v>
      </c>
    </row>
    <row r="5" spans="1:3">
      <c r="A5" s="4" t="s">
        <v>746</v>
      </c>
      <c r="B5" s="6" t="n">
        <v>44013</v>
      </c>
    </row>
    <row r="6" spans="1:3">
      <c r="A6" s="4" t="s">
        <v>747</v>
      </c>
      <c r="B6" s="4" t="s">
        <v>604</v>
      </c>
      <c r="C6" s="4" t="s">
        <v>748</v>
      </c>
    </row>
    <row r="7" spans="1:3">
      <c r="A7" s="4" t="s">
        <v>749</v>
      </c>
      <c r="B7" s="4" t="s">
        <v>750</v>
      </c>
    </row>
    <row r="8" spans="1:3">
      <c r="A8" s="4" t="s">
        <v>751</v>
      </c>
      <c r="B8" s="4" t="s">
        <v>604</v>
      </c>
    </row>
    <row r="9" spans="1:3">
      <c r="A9" s="4" t="s">
        <v>500</v>
      </c>
    </row>
    <row r="10" spans="1:3">
      <c r="A10" s="3" t="s">
        <v>491</v>
      </c>
    </row>
    <row r="11" spans="1:3">
      <c r="A11" s="4" t="s">
        <v>744</v>
      </c>
      <c r="B11" s="6" t="n">
        <v>5709690</v>
      </c>
    </row>
    <row r="12" spans="1:3">
      <c r="A12" s="4" t="s">
        <v>745</v>
      </c>
      <c r="B12" s="5" t="n">
        <v>5671933</v>
      </c>
    </row>
    <row r="13" spans="1:3">
      <c r="A13" s="4" t="s">
        <v>746</v>
      </c>
      <c r="B13" s="6" t="n">
        <v>37757</v>
      </c>
    </row>
    <row r="14" spans="1:3">
      <c r="A14" s="4" t="s">
        <v>747</v>
      </c>
      <c r="B14" s="4" t="s">
        <v>752</v>
      </c>
    </row>
    <row r="15" spans="1:3">
      <c r="A15" s="4" t="s">
        <v>503</v>
      </c>
    </row>
    <row r="16" spans="1:3">
      <c r="A16" s="3" t="s">
        <v>491</v>
      </c>
    </row>
    <row r="17" spans="1:3">
      <c r="A17" s="4" t="s">
        <v>744</v>
      </c>
      <c r="B17" s="6" t="n">
        <v>793959</v>
      </c>
    </row>
    <row r="18" spans="1:3">
      <c r="A18" s="4" t="s">
        <v>745</v>
      </c>
      <c r="B18" s="5" t="n">
        <v>793959</v>
      </c>
    </row>
    <row r="19" spans="1:3">
      <c r="A19" s="4" t="s">
        <v>746</v>
      </c>
      <c r="B19" s="6" t="n">
        <v>0</v>
      </c>
    </row>
    <row r="20" spans="1:3">
      <c r="A20" s="4" t="s">
        <v>747</v>
      </c>
      <c r="B20" s="4" t="s">
        <v>547</v>
      </c>
    </row>
    <row r="21" spans="1:3">
      <c r="A21" s="4" t="s">
        <v>506</v>
      </c>
    </row>
    <row r="22" spans="1:3">
      <c r="A22" s="3" t="s">
        <v>491</v>
      </c>
    </row>
    <row r="23" spans="1:3">
      <c r="A23" s="4" t="s">
        <v>744</v>
      </c>
      <c r="B23" s="6" t="n">
        <v>277599</v>
      </c>
    </row>
    <row r="24" spans="1:3">
      <c r="A24" s="4" t="s">
        <v>745</v>
      </c>
      <c r="B24" s="5" t="n">
        <v>277508</v>
      </c>
    </row>
    <row r="25" spans="1:3">
      <c r="A25" s="4" t="s">
        <v>746</v>
      </c>
      <c r="B25" s="6" t="n">
        <v>91</v>
      </c>
    </row>
    <row r="26" spans="1:3">
      <c r="A26" s="4" t="s">
        <v>747</v>
      </c>
      <c r="B26" s="4" t="s">
        <v>753</v>
      </c>
    </row>
    <row r="27" spans="1:3">
      <c r="A27" s="4" t="s">
        <v>509</v>
      </c>
    </row>
    <row r="28" spans="1:3">
      <c r="A28" s="3" t="s">
        <v>491</v>
      </c>
    </row>
    <row r="29" spans="1:3">
      <c r="A29" s="4" t="s">
        <v>744</v>
      </c>
      <c r="B29" s="6" t="n">
        <v>104856</v>
      </c>
    </row>
    <row r="30" spans="1:3">
      <c r="A30" s="4" t="s">
        <v>745</v>
      </c>
      <c r="B30" s="5" t="n">
        <v>104526</v>
      </c>
    </row>
    <row r="31" spans="1:3">
      <c r="A31" s="4" t="s">
        <v>746</v>
      </c>
      <c r="B31" s="6" t="n">
        <v>330</v>
      </c>
    </row>
    <row r="32" spans="1:3">
      <c r="A32" s="4" t="s">
        <v>747</v>
      </c>
      <c r="B32" s="4" t="s">
        <v>754</v>
      </c>
    </row>
    <row r="33" spans="1:3">
      <c r="A33" s="4" t="s">
        <v>511</v>
      </c>
    </row>
    <row r="34" spans="1:3">
      <c r="A34" s="3" t="s">
        <v>491</v>
      </c>
    </row>
    <row r="35" spans="1:3">
      <c r="A35" s="4" t="s">
        <v>744</v>
      </c>
      <c r="B35" s="6" t="n">
        <v>104335</v>
      </c>
    </row>
    <row r="36" spans="1:3">
      <c r="A36" s="4" t="s">
        <v>745</v>
      </c>
      <c r="B36" s="5" t="n">
        <v>103389</v>
      </c>
    </row>
    <row r="37" spans="1:3">
      <c r="A37" s="4" t="s">
        <v>746</v>
      </c>
      <c r="B37" s="6" t="n">
        <v>946</v>
      </c>
    </row>
    <row r="38" spans="1:3">
      <c r="A38" s="4" t="s">
        <v>747</v>
      </c>
      <c r="B38" s="4" t="s">
        <v>755</v>
      </c>
    </row>
    <row r="39" spans="1:3">
      <c r="A39" s="4" t="s">
        <v>513</v>
      </c>
    </row>
    <row r="40" spans="1:3">
      <c r="A40" s="3" t="s">
        <v>491</v>
      </c>
    </row>
    <row r="41" spans="1:3">
      <c r="A41" s="4" t="s">
        <v>744</v>
      </c>
      <c r="B41" s="6" t="n">
        <v>1303119</v>
      </c>
    </row>
    <row r="42" spans="1:3">
      <c r="A42" s="4" t="s">
        <v>745</v>
      </c>
      <c r="B42" s="5" t="n">
        <v>1302720</v>
      </c>
    </row>
    <row r="43" spans="1:3">
      <c r="A43" s="4" t="s">
        <v>746</v>
      </c>
      <c r="B43" s="6" t="n">
        <v>399</v>
      </c>
    </row>
    <row r="44" spans="1:3">
      <c r="A44" s="4" t="s">
        <v>747</v>
      </c>
      <c r="B44" s="4" t="s">
        <v>753</v>
      </c>
    </row>
    <row r="45" spans="1:3">
      <c r="A45" s="4" t="s">
        <v>516</v>
      </c>
    </row>
    <row r="46" spans="1:3">
      <c r="A46" s="3" t="s">
        <v>491</v>
      </c>
    </row>
    <row r="47" spans="1:3">
      <c r="A47" s="4" t="s">
        <v>744</v>
      </c>
      <c r="B47" s="6" t="n">
        <v>1434610</v>
      </c>
    </row>
    <row r="48" spans="1:3">
      <c r="A48" s="4" t="s">
        <v>745</v>
      </c>
      <c r="B48" s="5" t="n">
        <v>1432052</v>
      </c>
    </row>
    <row r="49" spans="1:3">
      <c r="A49" s="4" t="s">
        <v>746</v>
      </c>
      <c r="B49" s="6" t="n">
        <v>2558</v>
      </c>
    </row>
    <row r="50" spans="1:3">
      <c r="A50" s="4" t="s">
        <v>747</v>
      </c>
      <c r="B50" s="4" t="s">
        <v>756</v>
      </c>
    </row>
    <row r="51" spans="1:3">
      <c r="A51" s="4" t="s">
        <v>757</v>
      </c>
    </row>
    <row r="52" spans="1:3">
      <c r="A52" s="3" t="s">
        <v>491</v>
      </c>
    </row>
    <row r="53" spans="1:3">
      <c r="A53" s="4" t="s">
        <v>744</v>
      </c>
      <c r="B53" s="6" t="n">
        <v>1093360</v>
      </c>
    </row>
    <row r="54" spans="1:3">
      <c r="A54" s="4" t="s">
        <v>745</v>
      </c>
      <c r="B54" s="5" t="n">
        <v>1092735</v>
      </c>
    </row>
    <row r="55" spans="1:3">
      <c r="A55" s="4" t="s">
        <v>746</v>
      </c>
      <c r="B55" s="6" t="n">
        <v>625</v>
      </c>
    </row>
    <row r="56" spans="1:3">
      <c r="A56" s="4" t="s">
        <v>747</v>
      </c>
      <c r="B56" s="4" t="s">
        <v>758</v>
      </c>
    </row>
    <row r="57" spans="1:3">
      <c r="A57" s="4" t="s">
        <v>522</v>
      </c>
    </row>
    <row r="58" spans="1:3">
      <c r="A58" s="3" t="s">
        <v>491</v>
      </c>
    </row>
    <row r="59" spans="1:3">
      <c r="A59" s="4" t="s">
        <v>744</v>
      </c>
      <c r="B59" s="6" t="n">
        <v>144850</v>
      </c>
    </row>
    <row r="60" spans="1:3">
      <c r="A60" s="4" t="s">
        <v>745</v>
      </c>
      <c r="B60" s="5" t="n">
        <v>143974</v>
      </c>
    </row>
    <row r="61" spans="1:3">
      <c r="A61" s="4" t="s">
        <v>746</v>
      </c>
      <c r="B61" s="6" t="n">
        <v>876</v>
      </c>
    </row>
    <row r="62" spans="1:3">
      <c r="A62" s="4" t="s">
        <v>747</v>
      </c>
      <c r="B62" s="4" t="s">
        <v>536</v>
      </c>
    </row>
    <row r="63" spans="1:3">
      <c r="A63" s="4" t="s">
        <v>525</v>
      </c>
    </row>
    <row r="64" spans="1:3">
      <c r="A64" s="3" t="s">
        <v>491</v>
      </c>
    </row>
    <row r="65" spans="1:3">
      <c r="A65" s="4" t="s">
        <v>744</v>
      </c>
      <c r="B65" s="6" t="n">
        <v>85075</v>
      </c>
    </row>
    <row r="66" spans="1:3">
      <c r="A66" s="4" t="s">
        <v>745</v>
      </c>
      <c r="B66" s="5" t="n">
        <v>84644</v>
      </c>
    </row>
    <row r="67" spans="1:3">
      <c r="A67" s="4" t="s">
        <v>746</v>
      </c>
      <c r="B67" s="6" t="n">
        <v>431</v>
      </c>
    </row>
    <row r="68" spans="1:3">
      <c r="A68" s="4" t="s">
        <v>747</v>
      </c>
      <c r="B68" s="4" t="s">
        <v>759</v>
      </c>
    </row>
    <row r="69" spans="1:3">
      <c r="A69" s="4" t="s">
        <v>760</v>
      </c>
    </row>
    <row r="70" spans="1:3">
      <c r="A70" s="3" t="s">
        <v>491</v>
      </c>
    </row>
    <row r="71" spans="1:3">
      <c r="A71" s="4" t="s">
        <v>746</v>
      </c>
      <c r="B71" s="6" t="n">
        <v>12015</v>
      </c>
    </row>
    <row r="72" spans="1:3">
      <c r="A72" s="4" t="s">
        <v>751</v>
      </c>
      <c r="B72" s="4" t="s">
        <v>761</v>
      </c>
    </row>
    <row r="73" spans="1:3">
      <c r="A73" s="4" t="s">
        <v>762</v>
      </c>
    </row>
    <row r="74" spans="1:3">
      <c r="A74" s="3" t="s">
        <v>491</v>
      </c>
    </row>
    <row r="75" spans="1:3">
      <c r="A75" s="4" t="s">
        <v>746</v>
      </c>
      <c r="B75" s="6" t="n">
        <v>10925</v>
      </c>
    </row>
    <row r="76" spans="1:3">
      <c r="A76" s="4" t="s">
        <v>763</v>
      </c>
    </row>
    <row r="77" spans="1:3">
      <c r="A77" s="3" t="s">
        <v>491</v>
      </c>
    </row>
    <row r="78" spans="1:3">
      <c r="A78" s="4" t="s">
        <v>746</v>
      </c>
      <c r="B78" s="5" t="n">
        <v>0</v>
      </c>
    </row>
    <row r="79" spans="1:3">
      <c r="A79" s="4" t="s">
        <v>764</v>
      </c>
    </row>
    <row r="80" spans="1:3">
      <c r="A80" s="3" t="s">
        <v>491</v>
      </c>
    </row>
    <row r="81" spans="1:3">
      <c r="A81" s="4" t="s">
        <v>746</v>
      </c>
      <c r="B81" s="5" t="n">
        <v>0</v>
      </c>
    </row>
    <row r="82" spans="1:3">
      <c r="A82" s="4" t="s">
        <v>765</v>
      </c>
    </row>
    <row r="83" spans="1:3">
      <c r="A83" s="3" t="s">
        <v>491</v>
      </c>
    </row>
    <row r="84" spans="1:3">
      <c r="A84" s="4" t="s">
        <v>746</v>
      </c>
      <c r="B84" s="5" t="n">
        <v>0</v>
      </c>
    </row>
    <row r="85" spans="1:3">
      <c r="A85" s="4" t="s">
        <v>766</v>
      </c>
    </row>
    <row r="86" spans="1:3">
      <c r="A86" s="3" t="s">
        <v>491</v>
      </c>
    </row>
    <row r="87" spans="1:3">
      <c r="A87" s="4" t="s">
        <v>746</v>
      </c>
      <c r="B87" s="5" t="n">
        <v>112</v>
      </c>
    </row>
    <row r="88" spans="1:3">
      <c r="A88" s="4" t="s">
        <v>767</v>
      </c>
    </row>
    <row r="89" spans="1:3">
      <c r="A89" s="3" t="s">
        <v>491</v>
      </c>
    </row>
    <row r="90" spans="1:3">
      <c r="A90" s="4" t="s">
        <v>746</v>
      </c>
      <c r="B90" s="5" t="n">
        <v>5</v>
      </c>
    </row>
    <row r="91" spans="1:3">
      <c r="A91" s="4" t="s">
        <v>768</v>
      </c>
    </row>
    <row r="92" spans="1:3">
      <c r="A92" s="3" t="s">
        <v>491</v>
      </c>
    </row>
    <row r="93" spans="1:3">
      <c r="A93" s="4" t="s">
        <v>746</v>
      </c>
      <c r="B93" s="5" t="n">
        <v>507</v>
      </c>
    </row>
    <row r="94" spans="1:3">
      <c r="A94" s="4" t="s">
        <v>769</v>
      </c>
    </row>
    <row r="95" spans="1:3">
      <c r="A95" s="3" t="s">
        <v>491</v>
      </c>
    </row>
    <row r="96" spans="1:3">
      <c r="A96" s="4" t="s">
        <v>746</v>
      </c>
      <c r="B96" s="5" t="n">
        <v>0</v>
      </c>
    </row>
    <row r="97" spans="1:3">
      <c r="A97" s="4" t="s">
        <v>770</v>
      </c>
    </row>
    <row r="98" spans="1:3">
      <c r="A98" s="3" t="s">
        <v>491</v>
      </c>
    </row>
    <row r="99" spans="1:3">
      <c r="A99" s="4" t="s">
        <v>746</v>
      </c>
      <c r="B99" s="5" t="n">
        <v>221</v>
      </c>
    </row>
    <row r="100" spans="1:3">
      <c r="A100" s="4" t="s">
        <v>771</v>
      </c>
    </row>
    <row r="101" spans="1:3">
      <c r="A101" s="3" t="s">
        <v>491</v>
      </c>
    </row>
    <row r="102" spans="1:3">
      <c r="A102" s="4" t="s">
        <v>746</v>
      </c>
      <c r="B102" s="5" t="n">
        <v>245</v>
      </c>
    </row>
    <row r="103" spans="1:3">
      <c r="A103" s="4" t="s">
        <v>772</v>
      </c>
    </row>
    <row r="104" spans="1:3">
      <c r="A104" s="3" t="s">
        <v>491</v>
      </c>
    </row>
    <row r="105" spans="1:3">
      <c r="A105" s="4" t="s">
        <v>746</v>
      </c>
      <c r="B105" s="6" t="n">
        <v>6245</v>
      </c>
    </row>
    <row r="106" spans="1:3">
      <c r="A106" s="4" t="s">
        <v>751</v>
      </c>
      <c r="B106" s="4" t="s">
        <v>758</v>
      </c>
    </row>
    <row r="107" spans="1:3">
      <c r="A107" s="4" t="s">
        <v>773</v>
      </c>
    </row>
    <row r="108" spans="1:3">
      <c r="A108" s="3" t="s">
        <v>491</v>
      </c>
    </row>
    <row r="109" spans="1:3">
      <c r="A109" s="4" t="s">
        <v>746</v>
      </c>
      <c r="B109" s="6" t="n">
        <v>4810</v>
      </c>
    </row>
    <row r="110" spans="1:3">
      <c r="A110" s="4" t="s">
        <v>774</v>
      </c>
    </row>
    <row r="111" spans="1:3">
      <c r="A111" s="3" t="s">
        <v>491</v>
      </c>
    </row>
    <row r="112" spans="1:3">
      <c r="A112" s="4" t="s">
        <v>746</v>
      </c>
      <c r="B112" s="5" t="n">
        <v>0</v>
      </c>
    </row>
    <row r="113" spans="1:3">
      <c r="A113" s="4" t="s">
        <v>775</v>
      </c>
    </row>
    <row r="114" spans="1:3">
      <c r="A114" s="3" t="s">
        <v>491</v>
      </c>
    </row>
    <row r="115" spans="1:3">
      <c r="A115" s="4" t="s">
        <v>746</v>
      </c>
      <c r="B115" s="5" t="n">
        <v>0</v>
      </c>
    </row>
    <row r="116" spans="1:3">
      <c r="A116" s="4" t="s">
        <v>776</v>
      </c>
    </row>
    <row r="117" spans="1:3">
      <c r="A117" s="3" t="s">
        <v>491</v>
      </c>
    </row>
    <row r="118" spans="1:3">
      <c r="A118" s="4" t="s">
        <v>746</v>
      </c>
      <c r="B118" s="5" t="n">
        <v>0</v>
      </c>
    </row>
    <row r="119" spans="1:3">
      <c r="A119" s="4" t="s">
        <v>777</v>
      </c>
    </row>
    <row r="120" spans="1:3">
      <c r="A120" s="3" t="s">
        <v>491</v>
      </c>
    </row>
    <row r="121" spans="1:3">
      <c r="A121" s="4" t="s">
        <v>746</v>
      </c>
      <c r="B121" s="5" t="n">
        <v>680</v>
      </c>
    </row>
    <row r="122" spans="1:3">
      <c r="A122" s="4" t="s">
        <v>778</v>
      </c>
    </row>
    <row r="123" spans="1:3">
      <c r="A123" s="3" t="s">
        <v>491</v>
      </c>
    </row>
    <row r="124" spans="1:3">
      <c r="A124" s="4" t="s">
        <v>746</v>
      </c>
      <c r="B124" s="5" t="n">
        <v>255</v>
      </c>
    </row>
    <row r="125" spans="1:3">
      <c r="A125" s="4" t="s">
        <v>779</v>
      </c>
    </row>
    <row r="126" spans="1:3">
      <c r="A126" s="3" t="s">
        <v>491</v>
      </c>
    </row>
    <row r="127" spans="1:3">
      <c r="A127" s="4" t="s">
        <v>746</v>
      </c>
      <c r="B127" s="5" t="n">
        <v>0</v>
      </c>
    </row>
    <row r="128" spans="1:3">
      <c r="A128" s="4" t="s">
        <v>780</v>
      </c>
    </row>
    <row r="129" spans="1:3">
      <c r="A129" s="3" t="s">
        <v>491</v>
      </c>
    </row>
    <row r="130" spans="1:3">
      <c r="A130" s="4" t="s">
        <v>746</v>
      </c>
      <c r="B130" s="5" t="n">
        <v>51</v>
      </c>
    </row>
    <row r="131" spans="1:3">
      <c r="A131" s="4" t="s">
        <v>781</v>
      </c>
    </row>
    <row r="132" spans="1:3">
      <c r="A132" s="3" t="s">
        <v>491</v>
      </c>
    </row>
    <row r="133" spans="1:3">
      <c r="A133" s="4" t="s">
        <v>746</v>
      </c>
      <c r="B133" s="5" t="n">
        <v>342</v>
      </c>
    </row>
    <row r="134" spans="1:3">
      <c r="A134" s="4" t="s">
        <v>782</v>
      </c>
    </row>
    <row r="135" spans="1:3">
      <c r="A135" s="3" t="s">
        <v>491</v>
      </c>
    </row>
    <row r="136" spans="1:3">
      <c r="A136" s="4" t="s">
        <v>746</v>
      </c>
      <c r="B136" s="5" t="n">
        <v>107</v>
      </c>
    </row>
    <row r="137" spans="1:3">
      <c r="A137" s="4" t="s">
        <v>783</v>
      </c>
    </row>
    <row r="138" spans="1:3">
      <c r="A138" s="3" t="s">
        <v>491</v>
      </c>
    </row>
    <row r="139" spans="1:3">
      <c r="A139" s="4" t="s">
        <v>746</v>
      </c>
      <c r="B139" s="6" t="n">
        <v>25753</v>
      </c>
    </row>
    <row r="140" spans="1:3">
      <c r="A140" s="4" t="s">
        <v>751</v>
      </c>
      <c r="B140" s="4" t="s">
        <v>784</v>
      </c>
    </row>
    <row r="141" spans="1:3">
      <c r="A141" s="4" t="s">
        <v>785</v>
      </c>
    </row>
    <row r="142" spans="1:3">
      <c r="A142" s="3" t="s">
        <v>491</v>
      </c>
    </row>
    <row r="143" spans="1:3">
      <c r="A143" s="4" t="s">
        <v>746</v>
      </c>
      <c r="B143" s="6" t="n">
        <v>22022</v>
      </c>
    </row>
    <row r="144" spans="1:3">
      <c r="A144" s="4" t="s">
        <v>786</v>
      </c>
    </row>
    <row r="145" spans="1:3">
      <c r="A145" s="3" t="s">
        <v>491</v>
      </c>
    </row>
    <row r="146" spans="1:3">
      <c r="A146" s="4" t="s">
        <v>746</v>
      </c>
      <c r="B146" s="5" t="n">
        <v>0</v>
      </c>
    </row>
    <row r="147" spans="1:3">
      <c r="A147" s="4" t="s">
        <v>787</v>
      </c>
    </row>
    <row r="148" spans="1:3">
      <c r="A148" s="3" t="s">
        <v>491</v>
      </c>
    </row>
    <row r="149" spans="1:3">
      <c r="A149" s="4" t="s">
        <v>746</v>
      </c>
      <c r="B149" s="5" t="n">
        <v>91</v>
      </c>
    </row>
    <row r="150" spans="1:3">
      <c r="A150" s="4" t="s">
        <v>788</v>
      </c>
    </row>
    <row r="151" spans="1:3">
      <c r="A151" s="3" t="s">
        <v>491</v>
      </c>
    </row>
    <row r="152" spans="1:3">
      <c r="A152" s="4" t="s">
        <v>746</v>
      </c>
      <c r="B152" s="5" t="n">
        <v>330</v>
      </c>
    </row>
    <row r="153" spans="1:3">
      <c r="A153" s="4" t="s">
        <v>789</v>
      </c>
    </row>
    <row r="154" spans="1:3">
      <c r="A154" s="3" t="s">
        <v>491</v>
      </c>
    </row>
    <row r="155" spans="1:3">
      <c r="A155" s="4" t="s">
        <v>746</v>
      </c>
      <c r="B155" s="5" t="n">
        <v>154</v>
      </c>
    </row>
    <row r="156" spans="1:3">
      <c r="A156" s="4" t="s">
        <v>790</v>
      </c>
    </row>
    <row r="157" spans="1:3">
      <c r="A157" s="3" t="s">
        <v>491</v>
      </c>
    </row>
    <row r="158" spans="1:3">
      <c r="A158" s="4" t="s">
        <v>746</v>
      </c>
      <c r="B158" s="5" t="n">
        <v>139</v>
      </c>
    </row>
    <row r="159" spans="1:3">
      <c r="A159" s="4" t="s">
        <v>791</v>
      </c>
    </row>
    <row r="160" spans="1:3">
      <c r="A160" s="3" t="s">
        <v>491</v>
      </c>
    </row>
    <row r="161" spans="1:3">
      <c r="A161" s="4" t="s">
        <v>746</v>
      </c>
      <c r="B161" s="5" t="n">
        <v>2051</v>
      </c>
    </row>
    <row r="162" spans="1:3">
      <c r="A162" s="4" t="s">
        <v>792</v>
      </c>
    </row>
    <row r="163" spans="1:3">
      <c r="A163" s="3" t="s">
        <v>491</v>
      </c>
    </row>
    <row r="164" spans="1:3">
      <c r="A164" s="4" t="s">
        <v>746</v>
      </c>
      <c r="B164" s="5" t="n">
        <v>574</v>
      </c>
    </row>
    <row r="165" spans="1:3">
      <c r="A165" s="4" t="s">
        <v>793</v>
      </c>
    </row>
    <row r="166" spans="1:3">
      <c r="A166" s="3" t="s">
        <v>491</v>
      </c>
    </row>
    <row r="167" spans="1:3">
      <c r="A167" s="4" t="s">
        <v>746</v>
      </c>
      <c r="B167" s="5" t="n">
        <v>313</v>
      </c>
    </row>
    <row r="168" spans="1:3">
      <c r="A168" s="4" t="s">
        <v>794</v>
      </c>
    </row>
    <row r="169" spans="1:3">
      <c r="A169" s="3" t="s">
        <v>491</v>
      </c>
    </row>
    <row r="170" spans="1:3">
      <c r="A170" s="4" t="s">
        <v>746</v>
      </c>
      <c r="B170" s="6" t="n">
        <v>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95</v>
      </c>
      <c r="B1" s="2" t="s">
        <v>1</v>
      </c>
    </row>
    <row r="2" spans="1:3">
      <c r="B2" s="2" t="s">
        <v>796</v>
      </c>
      <c r="C2" s="2" t="s">
        <v>797</v>
      </c>
    </row>
    <row r="3" spans="1:3">
      <c r="A3" s="3" t="s">
        <v>798</v>
      </c>
    </row>
    <row r="4" spans="1:3">
      <c r="A4" s="4" t="s">
        <v>363</v>
      </c>
      <c r="B4" s="4" t="s">
        <v>364</v>
      </c>
    </row>
    <row r="5" spans="1:3">
      <c r="A5" s="4" t="s">
        <v>365</v>
      </c>
      <c r="B5" s="4" t="s">
        <v>366</v>
      </c>
    </row>
    <row r="6" spans="1:3">
      <c r="A6" s="4" t="s">
        <v>725</v>
      </c>
      <c r="B6" s="6" t="n">
        <v>207377</v>
      </c>
      <c r="C6" s="6" t="n">
        <v>261531</v>
      </c>
    </row>
    <row r="7" spans="1:3">
      <c r="A7" s="4" t="s">
        <v>799</v>
      </c>
      <c r="B7" s="4" t="s">
        <v>800</v>
      </c>
    </row>
    <row r="8" spans="1:3">
      <c r="A8" s="4" t="s">
        <v>801</v>
      </c>
      <c r="B8" s="4" t="s">
        <v>802</v>
      </c>
    </row>
    <row r="9" spans="1:3">
      <c r="A9" s="4" t="s">
        <v>803</v>
      </c>
      <c r="B9" s="5" t="n">
        <v>44</v>
      </c>
      <c r="C9" s="5" t="n">
        <v>139</v>
      </c>
    </row>
    <row r="10" spans="1:3">
      <c r="A10" s="4" t="s">
        <v>804</v>
      </c>
      <c r="B10" s="6" t="n">
        <v>7878</v>
      </c>
      <c r="C10" s="6" t="n">
        <v>27184</v>
      </c>
    </row>
    <row r="11" spans="1:3">
      <c r="A11" s="4" t="s">
        <v>805</v>
      </c>
      <c r="B11" s="6" t="n">
        <v>7878</v>
      </c>
      <c r="C11" s="6" t="n">
        <v>27184</v>
      </c>
    </row>
    <row r="12" spans="1:3">
      <c r="A12" s="4" t="s">
        <v>806</v>
      </c>
      <c r="B12" s="5" t="n">
        <v>26</v>
      </c>
      <c r="C12" s="5" t="n">
        <v>25</v>
      </c>
    </row>
    <row r="13" spans="1:3">
      <c r="A13" s="4" t="s">
        <v>807</v>
      </c>
      <c r="B13" s="6" t="n">
        <v>4481</v>
      </c>
      <c r="C13" s="6" t="n">
        <v>6086</v>
      </c>
    </row>
    <row r="14" spans="1:3">
      <c r="A14" s="4" t="s">
        <v>500</v>
      </c>
    </row>
    <row r="15" spans="1:3">
      <c r="A15" s="3" t="s">
        <v>798</v>
      </c>
    </row>
    <row r="16" spans="1:3">
      <c r="A16" s="4" t="s">
        <v>803</v>
      </c>
      <c r="B16" s="5" t="n">
        <v>38</v>
      </c>
      <c r="C16" s="5" t="n">
        <v>120</v>
      </c>
    </row>
    <row r="17" spans="1:3">
      <c r="A17" s="4" t="s">
        <v>804</v>
      </c>
      <c r="B17" s="6" t="n">
        <v>7115</v>
      </c>
      <c r="C17" s="6" t="n">
        <v>23541</v>
      </c>
    </row>
    <row r="18" spans="1:3">
      <c r="A18" s="4" t="s">
        <v>805</v>
      </c>
      <c r="B18" s="6" t="n">
        <v>7115</v>
      </c>
      <c r="C18" s="6" t="n">
        <v>23541</v>
      </c>
    </row>
    <row r="19" spans="1:3">
      <c r="A19" s="4" t="s">
        <v>806</v>
      </c>
      <c r="B19" s="5" t="n">
        <v>24</v>
      </c>
      <c r="C19" s="5" t="n">
        <v>17</v>
      </c>
    </row>
    <row r="20" spans="1:3">
      <c r="A20" s="4" t="s">
        <v>807</v>
      </c>
      <c r="B20" s="6" t="n">
        <v>4214</v>
      </c>
      <c r="C20" s="6" t="n">
        <v>4875</v>
      </c>
    </row>
    <row r="21" spans="1:3">
      <c r="A21" s="4" t="s">
        <v>653</v>
      </c>
    </row>
    <row r="22" spans="1:3">
      <c r="A22" s="3" t="s">
        <v>798</v>
      </c>
    </row>
    <row r="23" spans="1:3">
      <c r="A23" s="4" t="s">
        <v>806</v>
      </c>
      <c r="B23" s="5" t="n">
        <v>0</v>
      </c>
      <c r="C23" s="5" t="n">
        <v>1</v>
      </c>
    </row>
    <row r="24" spans="1:3">
      <c r="A24" s="4" t="s">
        <v>807</v>
      </c>
      <c r="B24" s="6" t="n">
        <v>0</v>
      </c>
      <c r="C24" s="6" t="n">
        <v>279</v>
      </c>
    </row>
    <row r="25" spans="1:3">
      <c r="A25" s="4" t="s">
        <v>511</v>
      </c>
    </row>
    <row r="26" spans="1:3">
      <c r="A26" s="3" t="s">
        <v>798</v>
      </c>
    </row>
    <row r="27" spans="1:3">
      <c r="A27" s="4" t="s">
        <v>803</v>
      </c>
      <c r="B27" s="5" t="n">
        <v>2</v>
      </c>
      <c r="C27" s="5" t="n">
        <v>10</v>
      </c>
    </row>
    <row r="28" spans="1:3">
      <c r="A28" s="4" t="s">
        <v>804</v>
      </c>
      <c r="B28" s="6" t="n">
        <v>211</v>
      </c>
      <c r="C28" s="6" t="n">
        <v>970</v>
      </c>
    </row>
    <row r="29" spans="1:3">
      <c r="A29" s="4" t="s">
        <v>805</v>
      </c>
      <c r="B29" s="6" t="n">
        <v>211</v>
      </c>
      <c r="C29" s="6" t="n">
        <v>970</v>
      </c>
    </row>
    <row r="30" spans="1:3">
      <c r="A30" s="4" t="s">
        <v>806</v>
      </c>
      <c r="B30" s="5" t="n">
        <v>0</v>
      </c>
      <c r="C30" s="5" t="n">
        <v>5</v>
      </c>
    </row>
    <row r="31" spans="1:3">
      <c r="A31" s="4" t="s">
        <v>807</v>
      </c>
      <c r="B31" s="6" t="n">
        <v>0</v>
      </c>
      <c r="C31" s="6" t="n">
        <v>606</v>
      </c>
    </row>
    <row r="32" spans="1:3">
      <c r="A32" s="4" t="s">
        <v>516</v>
      </c>
    </row>
    <row r="33" spans="1:3">
      <c r="A33" s="3" t="s">
        <v>798</v>
      </c>
    </row>
    <row r="34" spans="1:3">
      <c r="A34" s="4" t="s">
        <v>803</v>
      </c>
      <c r="B34" s="5" t="n">
        <v>0</v>
      </c>
      <c r="C34" s="5" t="n">
        <v>7</v>
      </c>
    </row>
    <row r="35" spans="1:3">
      <c r="A35" s="4" t="s">
        <v>804</v>
      </c>
      <c r="B35" s="6" t="n">
        <v>0</v>
      </c>
      <c r="C35" s="6" t="n">
        <v>2523</v>
      </c>
    </row>
    <row r="36" spans="1:3">
      <c r="A36" s="4" t="s">
        <v>805</v>
      </c>
      <c r="B36" s="6" t="n">
        <v>0</v>
      </c>
      <c r="C36" s="6" t="n">
        <v>2523</v>
      </c>
    </row>
    <row r="37" spans="1:3">
      <c r="A37" s="4" t="s">
        <v>806</v>
      </c>
      <c r="B37" s="5" t="n">
        <v>2</v>
      </c>
      <c r="C37" s="5" t="n">
        <v>2</v>
      </c>
    </row>
    <row r="38" spans="1:3">
      <c r="A38" s="4" t="s">
        <v>807</v>
      </c>
      <c r="B38" s="6" t="n">
        <v>267</v>
      </c>
      <c r="C38" s="6" t="n">
        <v>326</v>
      </c>
    </row>
    <row r="39" spans="1:3">
      <c r="A39" s="4" t="s">
        <v>522</v>
      </c>
    </row>
    <row r="40" spans="1:3">
      <c r="A40" s="3" t="s">
        <v>798</v>
      </c>
    </row>
    <row r="41" spans="1:3">
      <c r="A41" s="4" t="s">
        <v>803</v>
      </c>
      <c r="B41" s="5" t="n">
        <v>4</v>
      </c>
      <c r="C41" s="5" t="n">
        <v>1</v>
      </c>
    </row>
    <row r="42" spans="1:3">
      <c r="A42" s="4" t="s">
        <v>804</v>
      </c>
      <c r="B42" s="6" t="n">
        <v>552</v>
      </c>
      <c r="C42" s="6" t="n">
        <v>126</v>
      </c>
    </row>
    <row r="43" spans="1:3">
      <c r="A43" s="4" t="s">
        <v>805</v>
      </c>
      <c r="B43" s="6" t="n">
        <v>552</v>
      </c>
      <c r="C43" s="6" t="n">
        <v>126</v>
      </c>
    </row>
    <row r="44" spans="1:3">
      <c r="A44" s="4" t="s">
        <v>525</v>
      </c>
    </row>
    <row r="45" spans="1:3">
      <c r="A45" s="3" t="s">
        <v>798</v>
      </c>
    </row>
    <row r="46" spans="1:3">
      <c r="A46" s="4" t="s">
        <v>803</v>
      </c>
      <c r="B46" s="5" t="n">
        <v>0</v>
      </c>
      <c r="C46" s="5" t="n">
        <v>1</v>
      </c>
    </row>
    <row r="47" spans="1:3">
      <c r="A47" s="4" t="s">
        <v>804</v>
      </c>
      <c r="B47" s="6" t="n">
        <v>0</v>
      </c>
      <c r="C47" s="6" t="n">
        <v>24</v>
      </c>
    </row>
    <row r="48" spans="1:3">
      <c r="A48" s="4" t="s">
        <v>805</v>
      </c>
      <c r="B48" s="6" t="n">
        <v>0</v>
      </c>
      <c r="C48" s="6" t="n">
        <v>24</v>
      </c>
    </row>
    <row r="49" spans="1:3">
      <c r="A49" s="4" t="s">
        <v>379</v>
      </c>
    </row>
    <row r="50" spans="1:3">
      <c r="A50" s="3" t="s">
        <v>798</v>
      </c>
    </row>
    <row r="51" spans="1:3">
      <c r="A51" s="4" t="s">
        <v>380</v>
      </c>
      <c r="B51" s="4" t="s">
        <v>381</v>
      </c>
    </row>
    <row r="52" spans="1:3">
      <c r="A52" s="4" t="s">
        <v>382</v>
      </c>
    </row>
    <row r="53" spans="1:3">
      <c r="A53" s="3" t="s">
        <v>798</v>
      </c>
    </row>
    <row r="54" spans="1:3">
      <c r="A54" s="4" t="s">
        <v>380</v>
      </c>
      <c r="B54" s="4" t="s">
        <v>3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3" t="s">
        <v>491</v>
      </c>
    </row>
    <row r="4" spans="1:3">
      <c r="A4" s="4" t="s">
        <v>492</v>
      </c>
      <c r="B4" s="6" t="n">
        <v>12201387</v>
      </c>
      <c r="C4" s="6" t="n">
        <v>10950608</v>
      </c>
    </row>
    <row r="5" spans="1:3">
      <c r="A5" s="3" t="s">
        <v>809</v>
      </c>
    </row>
    <row r="6" spans="1:3">
      <c r="A6" s="4" t="s">
        <v>810</v>
      </c>
      <c r="B6" s="5" t="n">
        <v>12769</v>
      </c>
      <c r="C6" s="5" t="n">
        <v>16275</v>
      </c>
    </row>
    <row r="7" spans="1:3">
      <c r="A7" s="4" t="s">
        <v>811</v>
      </c>
      <c r="B7" s="5" t="n">
        <v>-584</v>
      </c>
      <c r="C7" s="5" t="n">
        <v>-1730</v>
      </c>
    </row>
    <row r="8" spans="1:3">
      <c r="A8" s="4" t="s">
        <v>812</v>
      </c>
      <c r="B8" s="5" t="n">
        <v>-3450</v>
      </c>
      <c r="C8" s="5" t="n">
        <v>-2012</v>
      </c>
    </row>
    <row r="9" spans="1:3">
      <c r="A9" s="4" t="s">
        <v>813</v>
      </c>
      <c r="B9" s="5" t="n">
        <v>232</v>
      </c>
      <c r="C9" s="5" t="n">
        <v>236</v>
      </c>
    </row>
    <row r="10" spans="1:3">
      <c r="A10" s="4" t="s">
        <v>814</v>
      </c>
      <c r="B10" s="5" t="n">
        <v>8967</v>
      </c>
      <c r="C10" s="5" t="n">
        <v>12769</v>
      </c>
    </row>
    <row r="11" spans="1:3">
      <c r="A11" s="4" t="s">
        <v>815</v>
      </c>
    </row>
    <row r="12" spans="1:3">
      <c r="A12" s="3" t="s">
        <v>491</v>
      </c>
    </row>
    <row r="13" spans="1:3">
      <c r="A13" s="4" t="s">
        <v>492</v>
      </c>
      <c r="B13" s="6" t="n">
        <v>20572</v>
      </c>
      <c r="C13" s="6" t="n">
        <v>289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3" t="s">
        <v>817</v>
      </c>
    </row>
    <row r="4" spans="1:3">
      <c r="A4" s="4" t="s">
        <v>818</v>
      </c>
      <c r="B4" s="6" t="n">
        <v>113494</v>
      </c>
      <c r="C4" s="6" t="n">
        <v>106829</v>
      </c>
    </row>
    <row r="5" spans="1:3">
      <c r="A5" s="4" t="s">
        <v>819</v>
      </c>
      <c r="B5" s="5" t="n">
        <v>-2700</v>
      </c>
      <c r="C5" s="5" t="n">
        <v>-6000</v>
      </c>
    </row>
    <row r="6" spans="1:3">
      <c r="A6" s="4" t="s">
        <v>820</v>
      </c>
      <c r="B6" s="5" t="n">
        <v>17007</v>
      </c>
      <c r="C6" s="5" t="n">
        <v>19065</v>
      </c>
    </row>
    <row r="7" spans="1:3">
      <c r="A7" s="4" t="s">
        <v>821</v>
      </c>
      <c r="B7" s="5" t="n">
        <v>-4728</v>
      </c>
      <c r="C7" s="5" t="n">
        <v>-6400</v>
      </c>
    </row>
    <row r="8" spans="1:3">
      <c r="A8" s="4" t="s">
        <v>822</v>
      </c>
      <c r="B8" s="5" t="n">
        <v>123073</v>
      </c>
      <c r="C8" s="5" t="n">
        <v>113494</v>
      </c>
    </row>
    <row r="9" spans="1:3">
      <c r="A9" s="4" t="s">
        <v>500</v>
      </c>
    </row>
    <row r="10" spans="1:3">
      <c r="A10" s="3" t="s">
        <v>817</v>
      </c>
    </row>
    <row r="11" spans="1:3">
      <c r="A11" s="4" t="s">
        <v>818</v>
      </c>
      <c r="B11" s="5" t="n">
        <v>37796</v>
      </c>
      <c r="C11" s="5" t="n">
        <v>47347</v>
      </c>
    </row>
    <row r="12" spans="1:3">
      <c r="A12" s="4" t="s">
        <v>819</v>
      </c>
      <c r="B12" s="5" t="n">
        <v>-1229</v>
      </c>
      <c r="C12" s="5" t="n">
        <v>-3106</v>
      </c>
    </row>
    <row r="13" spans="1:3">
      <c r="A13" s="4" t="s">
        <v>820</v>
      </c>
      <c r="B13" s="5" t="n">
        <v>653</v>
      </c>
      <c r="C13" s="5" t="n">
        <v>3251</v>
      </c>
    </row>
    <row r="14" spans="1:3">
      <c r="A14" s="4" t="s">
        <v>821</v>
      </c>
      <c r="B14" s="5" t="n">
        <v>-328</v>
      </c>
      <c r="C14" s="5" t="n">
        <v>-9696</v>
      </c>
    </row>
    <row r="15" spans="1:3">
      <c r="A15" s="4" t="s">
        <v>822</v>
      </c>
      <c r="B15" s="5" t="n">
        <v>36892</v>
      </c>
      <c r="C15" s="5" t="n">
        <v>37796</v>
      </c>
    </row>
    <row r="16" spans="1:3">
      <c r="A16" s="4" t="s">
        <v>653</v>
      </c>
    </row>
    <row r="17" spans="1:3">
      <c r="A17" s="3" t="s">
        <v>817</v>
      </c>
    </row>
    <row r="18" spans="1:3">
      <c r="A18" s="4" t="s">
        <v>818</v>
      </c>
      <c r="B18" s="5" t="n">
        <v>19838</v>
      </c>
      <c r="C18" s="5" t="n">
        <v>6680</v>
      </c>
    </row>
    <row r="19" spans="1:3">
      <c r="A19" s="4" t="s">
        <v>819</v>
      </c>
      <c r="B19" s="5" t="n">
        <v>0</v>
      </c>
      <c r="C19" s="5" t="n">
        <v>0</v>
      </c>
    </row>
    <row r="20" spans="1:3">
      <c r="A20" s="4" t="s">
        <v>820</v>
      </c>
      <c r="B20" s="5" t="n">
        <v>0</v>
      </c>
      <c r="C20" s="5" t="n">
        <v>745</v>
      </c>
    </row>
    <row r="21" spans="1:3">
      <c r="A21" s="4" t="s">
        <v>821</v>
      </c>
      <c r="B21" s="5" t="n">
        <v>4718</v>
      </c>
      <c r="C21" s="5" t="n">
        <v>12413</v>
      </c>
    </row>
    <row r="22" spans="1:3">
      <c r="A22" s="4" t="s">
        <v>822</v>
      </c>
      <c r="B22" s="5" t="n">
        <v>24556</v>
      </c>
      <c r="C22" s="5" t="n">
        <v>19838</v>
      </c>
    </row>
    <row r="23" spans="1:3">
      <c r="A23" s="4" t="s">
        <v>506</v>
      </c>
    </row>
    <row r="24" spans="1:3">
      <c r="A24" s="3" t="s">
        <v>817</v>
      </c>
    </row>
    <row r="25" spans="1:3">
      <c r="A25" s="4" t="s">
        <v>818</v>
      </c>
      <c r="B25" s="5" t="n">
        <v>1080</v>
      </c>
      <c r="C25" s="5" t="n">
        <v>990</v>
      </c>
    </row>
    <row r="26" spans="1:3">
      <c r="A26" s="4" t="s">
        <v>819</v>
      </c>
      <c r="B26" s="5" t="n">
        <v>-16</v>
      </c>
      <c r="C26" s="5" t="n">
        <v>-60</v>
      </c>
    </row>
    <row r="27" spans="1:3">
      <c r="A27" s="4" t="s">
        <v>820</v>
      </c>
      <c r="B27" s="5" t="n">
        <v>0</v>
      </c>
      <c r="C27" s="5" t="n">
        <v>60</v>
      </c>
    </row>
    <row r="28" spans="1:3">
      <c r="A28" s="4" t="s">
        <v>821</v>
      </c>
      <c r="B28" s="5" t="n">
        <v>880</v>
      </c>
      <c r="C28" s="5" t="n">
        <v>90</v>
      </c>
    </row>
    <row r="29" spans="1:3">
      <c r="A29" s="4" t="s">
        <v>822</v>
      </c>
      <c r="B29" s="5" t="n">
        <v>1944</v>
      </c>
      <c r="C29" s="5" t="n">
        <v>1080</v>
      </c>
    </row>
    <row r="30" spans="1:3">
      <c r="A30" s="4" t="s">
        <v>509</v>
      </c>
    </row>
    <row r="31" spans="1:3">
      <c r="A31" s="3" t="s">
        <v>817</v>
      </c>
    </row>
    <row r="32" spans="1:3">
      <c r="A32" s="4" t="s">
        <v>818</v>
      </c>
      <c r="B32" s="5" t="n">
        <v>6023</v>
      </c>
      <c r="C32" s="5" t="n">
        <v>5781</v>
      </c>
    </row>
    <row r="33" spans="1:3">
      <c r="A33" s="4" t="s">
        <v>819</v>
      </c>
      <c r="B33" s="5" t="n">
        <v>-280</v>
      </c>
      <c r="C33" s="5" t="n">
        <v>-42</v>
      </c>
    </row>
    <row r="34" spans="1:3">
      <c r="A34" s="4" t="s">
        <v>820</v>
      </c>
      <c r="B34" s="5" t="n">
        <v>11038</v>
      </c>
      <c r="C34" s="5" t="n">
        <v>8220</v>
      </c>
    </row>
    <row r="35" spans="1:3">
      <c r="A35" s="4" t="s">
        <v>821</v>
      </c>
      <c r="B35" s="5" t="n">
        <v>-9952</v>
      </c>
      <c r="C35" s="5" t="n">
        <v>-7936</v>
      </c>
    </row>
    <row r="36" spans="1:3">
      <c r="A36" s="4" t="s">
        <v>822</v>
      </c>
      <c r="B36" s="5" t="n">
        <v>6829</v>
      </c>
      <c r="C36" s="5" t="n">
        <v>6023</v>
      </c>
    </row>
    <row r="37" spans="1:3">
      <c r="A37" s="4" t="s">
        <v>511</v>
      </c>
    </row>
    <row r="38" spans="1:3">
      <c r="A38" s="3" t="s">
        <v>817</v>
      </c>
    </row>
    <row r="39" spans="1:3">
      <c r="A39" s="4" t="s">
        <v>818</v>
      </c>
      <c r="B39" s="5" t="n">
        <v>2535</v>
      </c>
      <c r="C39" s="5" t="n">
        <v>2946</v>
      </c>
    </row>
    <row r="40" spans="1:3">
      <c r="A40" s="4" t="s">
        <v>819</v>
      </c>
      <c r="B40" s="5" t="n">
        <v>-17</v>
      </c>
      <c r="C40" s="5" t="n">
        <v>-732</v>
      </c>
    </row>
    <row r="41" spans="1:3">
      <c r="A41" s="4" t="s">
        <v>820</v>
      </c>
      <c r="B41" s="5" t="n">
        <v>481</v>
      </c>
      <c r="C41" s="5" t="n">
        <v>5</v>
      </c>
    </row>
    <row r="42" spans="1:3">
      <c r="A42" s="4" t="s">
        <v>821</v>
      </c>
      <c r="B42" s="5" t="n">
        <v>-350</v>
      </c>
      <c r="C42" s="5" t="n">
        <v>316</v>
      </c>
    </row>
    <row r="43" spans="1:3">
      <c r="A43" s="4" t="s">
        <v>822</v>
      </c>
      <c r="B43" s="5" t="n">
        <v>2649</v>
      </c>
      <c r="C43" s="5" t="n">
        <v>2535</v>
      </c>
    </row>
    <row r="44" spans="1:3">
      <c r="A44" s="4" t="s">
        <v>513</v>
      </c>
    </row>
    <row r="45" spans="1:3">
      <c r="A45" s="3" t="s">
        <v>817</v>
      </c>
    </row>
    <row r="46" spans="1:3">
      <c r="A46" s="4" t="s">
        <v>818</v>
      </c>
      <c r="B46" s="5" t="n">
        <v>6925</v>
      </c>
      <c r="C46" s="5" t="n">
        <v>5304</v>
      </c>
    </row>
    <row r="47" spans="1:3">
      <c r="A47" s="4" t="s">
        <v>819</v>
      </c>
      <c r="B47" s="5" t="n">
        <v>0</v>
      </c>
      <c r="C47" s="5" t="n">
        <v>0</v>
      </c>
    </row>
    <row r="48" spans="1:3">
      <c r="A48" s="4" t="s">
        <v>820</v>
      </c>
      <c r="B48" s="5" t="n">
        <v>0</v>
      </c>
      <c r="C48" s="5" t="n">
        <v>0</v>
      </c>
    </row>
    <row r="49" spans="1:3">
      <c r="A49" s="4" t="s">
        <v>821</v>
      </c>
      <c r="B49" s="5" t="n">
        <v>937</v>
      </c>
      <c r="C49" s="5" t="n">
        <v>1621</v>
      </c>
    </row>
    <row r="50" spans="1:3">
      <c r="A50" s="4" t="s">
        <v>822</v>
      </c>
      <c r="B50" s="5" t="n">
        <v>7862</v>
      </c>
      <c r="C50" s="5" t="n">
        <v>6925</v>
      </c>
    </row>
    <row r="51" spans="1:3">
      <c r="A51" s="4" t="s">
        <v>516</v>
      </c>
    </row>
    <row r="52" spans="1:3">
      <c r="A52" s="3" t="s">
        <v>817</v>
      </c>
    </row>
    <row r="53" spans="1:3">
      <c r="A53" s="4" t="s">
        <v>818</v>
      </c>
      <c r="B53" s="5" t="n">
        <v>8588</v>
      </c>
      <c r="C53" s="5" t="n">
        <v>8960</v>
      </c>
    </row>
    <row r="54" spans="1:3">
      <c r="A54" s="4" t="s">
        <v>819</v>
      </c>
      <c r="B54" s="5" t="n">
        <v>-11</v>
      </c>
      <c r="C54" s="5" t="n">
        <v>-103</v>
      </c>
    </row>
    <row r="55" spans="1:3">
      <c r="A55" s="4" t="s">
        <v>820</v>
      </c>
      <c r="B55" s="5" t="n">
        <v>1684</v>
      </c>
      <c r="C55" s="5" t="n">
        <v>1812</v>
      </c>
    </row>
    <row r="56" spans="1:3">
      <c r="A56" s="4" t="s">
        <v>821</v>
      </c>
      <c r="B56" s="5" t="n">
        <v>1557</v>
      </c>
      <c r="C56" s="5" t="n">
        <v>-2081</v>
      </c>
    </row>
    <row r="57" spans="1:3">
      <c r="A57" s="4" t="s">
        <v>822</v>
      </c>
      <c r="B57" s="5" t="n">
        <v>11818</v>
      </c>
      <c r="C57" s="5" t="n">
        <v>8588</v>
      </c>
    </row>
    <row r="58" spans="1:3">
      <c r="A58" s="4" t="s">
        <v>519</v>
      </c>
    </row>
    <row r="59" spans="1:3">
      <c r="A59" s="3" t="s">
        <v>817</v>
      </c>
    </row>
    <row r="60" spans="1:3">
      <c r="A60" s="4" t="s">
        <v>818</v>
      </c>
      <c r="B60" s="5" t="n">
        <v>28008</v>
      </c>
      <c r="C60" s="5" t="n">
        <v>24980</v>
      </c>
    </row>
    <row r="61" spans="1:3">
      <c r="A61" s="4" t="s">
        <v>819</v>
      </c>
      <c r="B61" s="5" t="n">
        <v>-173</v>
      </c>
      <c r="C61" s="5" t="n">
        <v>-941</v>
      </c>
    </row>
    <row r="62" spans="1:3">
      <c r="A62" s="4" t="s">
        <v>820</v>
      </c>
      <c r="B62" s="5" t="n">
        <v>1833</v>
      </c>
      <c r="C62" s="5" t="n">
        <v>2933</v>
      </c>
    </row>
    <row r="63" spans="1:3">
      <c r="A63" s="4" t="s">
        <v>821</v>
      </c>
      <c r="B63" s="5" t="n">
        <v>-1144</v>
      </c>
      <c r="C63" s="5" t="n">
        <v>1036</v>
      </c>
    </row>
    <row r="64" spans="1:3">
      <c r="A64" s="4" t="s">
        <v>822</v>
      </c>
      <c r="B64" s="5" t="n">
        <v>28524</v>
      </c>
      <c r="C64" s="5" t="n">
        <v>28008</v>
      </c>
    </row>
    <row r="65" spans="1:3">
      <c r="A65" s="4" t="s">
        <v>522</v>
      </c>
    </row>
    <row r="66" spans="1:3">
      <c r="A66" s="3" t="s">
        <v>817</v>
      </c>
    </row>
    <row r="67" spans="1:3">
      <c r="A67" s="4" t="s">
        <v>818</v>
      </c>
      <c r="B67" s="5" t="n">
        <v>813</v>
      </c>
      <c r="C67" s="5" t="n">
        <v>902</v>
      </c>
    </row>
    <row r="68" spans="1:3">
      <c r="A68" s="4" t="s">
        <v>819</v>
      </c>
      <c r="B68" s="5" t="n">
        <v>-90</v>
      </c>
      <c r="C68" s="5" t="n">
        <v>-54</v>
      </c>
    </row>
    <row r="69" spans="1:3">
      <c r="A69" s="4" t="s">
        <v>820</v>
      </c>
      <c r="B69" s="5" t="n">
        <v>21</v>
      </c>
      <c r="C69" s="5" t="n">
        <v>21</v>
      </c>
    </row>
    <row r="70" spans="1:3">
      <c r="A70" s="4" t="s">
        <v>821</v>
      </c>
      <c r="B70" s="5" t="n">
        <v>111</v>
      </c>
      <c r="C70" s="5" t="n">
        <v>-56</v>
      </c>
    </row>
    <row r="71" spans="1:3">
      <c r="A71" s="4" t="s">
        <v>822</v>
      </c>
      <c r="B71" s="5" t="n">
        <v>855</v>
      </c>
      <c r="C71" s="5" t="n">
        <v>813</v>
      </c>
    </row>
    <row r="72" spans="1:3">
      <c r="A72" s="4" t="s">
        <v>525</v>
      </c>
    </row>
    <row r="73" spans="1:3">
      <c r="A73" s="3" t="s">
        <v>817</v>
      </c>
    </row>
    <row r="74" spans="1:3">
      <c r="A74" s="4" t="s">
        <v>818</v>
      </c>
      <c r="B74" s="5" t="n">
        <v>1888</v>
      </c>
      <c r="C74" s="5" t="n">
        <v>2939</v>
      </c>
    </row>
    <row r="75" spans="1:3">
      <c r="A75" s="4" t="s">
        <v>819</v>
      </c>
      <c r="B75" s="5" t="n">
        <v>-884</v>
      </c>
      <c r="C75" s="5" t="n">
        <v>-962</v>
      </c>
    </row>
    <row r="76" spans="1:3">
      <c r="A76" s="4" t="s">
        <v>820</v>
      </c>
      <c r="B76" s="5" t="n">
        <v>1297</v>
      </c>
      <c r="C76" s="5" t="n">
        <v>2018</v>
      </c>
    </row>
    <row r="77" spans="1:3">
      <c r="A77" s="4" t="s">
        <v>821</v>
      </c>
      <c r="B77" s="5" t="n">
        <v>-1157</v>
      </c>
      <c r="C77" s="5" t="n">
        <v>-2107</v>
      </c>
    </row>
    <row r="78" spans="1:3">
      <c r="A78" s="4" t="s">
        <v>822</v>
      </c>
      <c r="B78" s="6" t="n">
        <v>1144</v>
      </c>
      <c r="C78" s="6" t="n">
        <v>18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90</v>
      </c>
      <c r="J1" s="2" t="s">
        <v>1</v>
      </c>
    </row>
    <row r="2" spans="1:12">
      <c r="B2" s="2" t="s">
        <v>2</v>
      </c>
      <c r="C2" s="2" t="s">
        <v>824</v>
      </c>
      <c r="D2" s="2" t="s">
        <v>4</v>
      </c>
      <c r="E2" s="2" t="s">
        <v>825</v>
      </c>
      <c r="F2" s="2" t="s">
        <v>32</v>
      </c>
      <c r="G2" s="2" t="s">
        <v>826</v>
      </c>
      <c r="H2" s="2" t="s">
        <v>827</v>
      </c>
      <c r="I2" s="2" t="s">
        <v>828</v>
      </c>
      <c r="J2" s="2" t="s">
        <v>2</v>
      </c>
      <c r="K2" s="2" t="s">
        <v>32</v>
      </c>
      <c r="L2" s="2" t="s">
        <v>72</v>
      </c>
    </row>
    <row r="3" spans="1:12">
      <c r="A3" s="3" t="s">
        <v>829</v>
      </c>
    </row>
    <row r="4" spans="1:12">
      <c r="A4" s="4" t="s">
        <v>81</v>
      </c>
      <c r="B4" s="6" t="n">
        <v>-500</v>
      </c>
      <c r="C4" s="6" t="n">
        <v>0</v>
      </c>
      <c r="D4" s="6" t="n">
        <v>-1600</v>
      </c>
      <c r="E4" s="6" t="n">
        <v>0</v>
      </c>
      <c r="F4" s="6" t="n">
        <v>-3100</v>
      </c>
      <c r="G4" s="6" t="n">
        <v>-1650</v>
      </c>
      <c r="H4" s="6" t="n">
        <v>-1500</v>
      </c>
      <c r="I4" s="6" t="n">
        <v>0</v>
      </c>
      <c r="J4" s="6" t="n">
        <v>-2100</v>
      </c>
      <c r="K4" s="6" t="n">
        <v>-6250</v>
      </c>
      <c r="L4" s="6" t="n">
        <v>-11162</v>
      </c>
    </row>
    <row r="5" spans="1:12">
      <c r="A5" s="4" t="s">
        <v>830</v>
      </c>
      <c r="J5" s="5" t="n">
        <v>-4728</v>
      </c>
      <c r="K5" s="5" t="n">
        <v>-6400</v>
      </c>
    </row>
    <row r="6" spans="1:12">
      <c r="A6" s="4" t="s">
        <v>831</v>
      </c>
      <c r="J6" s="5" t="n">
        <v>14307</v>
      </c>
      <c r="K6" s="5" t="n">
        <v>13065</v>
      </c>
    </row>
    <row r="7" spans="1:12">
      <c r="A7" s="4" t="s">
        <v>733</v>
      </c>
      <c r="B7" s="5" t="n">
        <v>49580</v>
      </c>
      <c r="F7" s="5" t="n">
        <v>42414</v>
      </c>
      <c r="J7" s="5" t="n">
        <v>49580</v>
      </c>
      <c r="K7" s="5" t="n">
        <v>42414</v>
      </c>
    </row>
    <row r="8" spans="1:12">
      <c r="A8" s="4" t="s">
        <v>492</v>
      </c>
      <c r="B8" s="5" t="n">
        <v>12201387</v>
      </c>
      <c r="F8" s="5" t="n">
        <v>10950608</v>
      </c>
      <c r="J8" s="5" t="n">
        <v>12201387</v>
      </c>
      <c r="K8" s="5" t="n">
        <v>10950608</v>
      </c>
    </row>
    <row r="9" spans="1:12">
      <c r="A9" s="4" t="s">
        <v>495</v>
      </c>
      <c r="B9" s="5" t="n">
        <v>123073</v>
      </c>
      <c r="F9" s="5" t="n">
        <v>113494</v>
      </c>
      <c r="J9" s="5" t="n">
        <v>123073</v>
      </c>
      <c r="K9" s="5" t="n">
        <v>113494</v>
      </c>
      <c r="L9" s="6" t="n">
        <v>106829</v>
      </c>
    </row>
    <row r="10" spans="1:12">
      <c r="A10" s="4" t="s">
        <v>832</v>
      </c>
    </row>
    <row r="11" spans="1:12">
      <c r="A11" s="3" t="s">
        <v>829</v>
      </c>
    </row>
    <row r="12" spans="1:12">
      <c r="A12" s="4" t="s">
        <v>492</v>
      </c>
      <c r="B12" s="5" t="n">
        <v>11000212</v>
      </c>
      <c r="F12" s="5" t="n">
        <v>9784140</v>
      </c>
      <c r="J12" s="5" t="n">
        <v>11000212</v>
      </c>
      <c r="K12" s="5" t="n">
        <v>9784140</v>
      </c>
    </row>
    <row r="13" spans="1:12">
      <c r="A13" s="4" t="s">
        <v>495</v>
      </c>
      <c r="B13" s="5" t="n">
        <v>122947</v>
      </c>
      <c r="F13" s="5" t="n">
        <v>113128</v>
      </c>
      <c r="J13" s="5" t="n">
        <v>122947</v>
      </c>
      <c r="K13" s="5" t="n">
        <v>113128</v>
      </c>
    </row>
    <row r="14" spans="1:12">
      <c r="A14" s="4" t="s">
        <v>833</v>
      </c>
    </row>
    <row r="15" spans="1:12">
      <c r="A15" s="3" t="s">
        <v>829</v>
      </c>
    </row>
    <row r="16" spans="1:12">
      <c r="A16" s="4" t="s">
        <v>492</v>
      </c>
      <c r="B16" s="5" t="n">
        <v>28553</v>
      </c>
      <c r="F16" s="5" t="n">
        <v>34271</v>
      </c>
      <c r="J16" s="5" t="n">
        <v>28553</v>
      </c>
      <c r="K16" s="5" t="n">
        <v>34271</v>
      </c>
    </row>
    <row r="17" spans="1:12">
      <c r="A17" s="4" t="s">
        <v>495</v>
      </c>
      <c r="B17" s="5" t="n">
        <v>126</v>
      </c>
      <c r="F17" s="5" t="n">
        <v>366</v>
      </c>
      <c r="J17" s="5" t="n">
        <v>126</v>
      </c>
      <c r="K17" s="5" t="n">
        <v>366</v>
      </c>
    </row>
    <row r="18" spans="1:12">
      <c r="A18" s="4" t="s">
        <v>815</v>
      </c>
    </row>
    <row r="19" spans="1:12">
      <c r="A19" s="3" t="s">
        <v>829</v>
      </c>
    </row>
    <row r="20" spans="1:12">
      <c r="A20" s="4" t="s">
        <v>492</v>
      </c>
      <c r="B20" s="5" t="n">
        <v>20572</v>
      </c>
      <c r="F20" s="5" t="n">
        <v>28974</v>
      </c>
      <c r="J20" s="5" t="n">
        <v>20572</v>
      </c>
      <c r="K20" s="5" t="n">
        <v>28974</v>
      </c>
    </row>
    <row r="21" spans="1:12">
      <c r="A21" s="4" t="s">
        <v>834</v>
      </c>
    </row>
    <row r="22" spans="1:12">
      <c r="A22" s="3" t="s">
        <v>829</v>
      </c>
    </row>
    <row r="23" spans="1:12">
      <c r="A23" s="4" t="s">
        <v>733</v>
      </c>
      <c r="B23" s="5" t="n">
        <v>49580</v>
      </c>
      <c r="F23" s="5" t="n">
        <v>42414</v>
      </c>
      <c r="J23" s="5" t="n">
        <v>49580</v>
      </c>
      <c r="K23" s="5" t="n">
        <v>42414</v>
      </c>
    </row>
    <row r="24" spans="1:12">
      <c r="A24" s="4" t="s">
        <v>492</v>
      </c>
      <c r="B24" s="6" t="n">
        <v>70238</v>
      </c>
      <c r="F24" s="6" t="n">
        <v>71441</v>
      </c>
      <c r="J24" s="6" t="n">
        <v>70238</v>
      </c>
      <c r="K24" s="6" t="n">
        <v>71441</v>
      </c>
    </row>
    <row r="25" spans="1:12">
      <c r="A25" s="4" t="s">
        <v>835</v>
      </c>
      <c r="B25" s="4" t="s">
        <v>737</v>
      </c>
      <c r="F25" s="4" t="s">
        <v>836</v>
      </c>
      <c r="J25" s="4" t="s">
        <v>737</v>
      </c>
      <c r="K25" s="4" t="s">
        <v>836</v>
      </c>
    </row>
    <row r="26" spans="1:12">
      <c r="A26" s="4" t="s">
        <v>837</v>
      </c>
    </row>
    <row r="27" spans="1:12">
      <c r="A27" s="3" t="s">
        <v>829</v>
      </c>
    </row>
    <row r="28" spans="1:12">
      <c r="A28" s="4" t="s">
        <v>492</v>
      </c>
      <c r="B28" s="6" t="n">
        <v>107675</v>
      </c>
      <c r="F28" s="6" t="n">
        <v>154026</v>
      </c>
      <c r="J28" s="6" t="n">
        <v>107675</v>
      </c>
      <c r="K28" s="6" t="n">
        <v>154026</v>
      </c>
    </row>
    <row r="29" spans="1:12">
      <c r="A29" s="4" t="s">
        <v>838</v>
      </c>
    </row>
    <row r="30" spans="1:12">
      <c r="A30" s="3" t="s">
        <v>829</v>
      </c>
    </row>
    <row r="31" spans="1:12">
      <c r="A31" s="4" t="s">
        <v>492</v>
      </c>
      <c r="B31" s="6" t="n">
        <v>20224</v>
      </c>
      <c r="F31" s="6" t="n">
        <v>35910</v>
      </c>
      <c r="J31" s="6" t="n">
        <v>20224</v>
      </c>
      <c r="K31" s="6" t="n">
        <v>3591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2</v>
      </c>
      <c r="D1" s="2" t="s">
        <v>72</v>
      </c>
    </row>
    <row r="2" spans="1:4">
      <c r="A2" s="3" t="s">
        <v>829</v>
      </c>
    </row>
    <row r="3" spans="1:4">
      <c r="A3" s="4" t="s">
        <v>64</v>
      </c>
      <c r="B3" s="6" t="n">
        <v>123073</v>
      </c>
      <c r="C3" s="6" t="n">
        <v>113494</v>
      </c>
      <c r="D3" s="6" t="n">
        <v>106829</v>
      </c>
    </row>
    <row r="4" spans="1:4">
      <c r="A4" s="4" t="s">
        <v>840</v>
      </c>
      <c r="B4" s="5" t="n">
        <v>12201387</v>
      </c>
      <c r="C4" s="5" t="n">
        <v>10950608</v>
      </c>
    </row>
    <row r="5" spans="1:4">
      <c r="A5" s="4" t="s">
        <v>500</v>
      </c>
    </row>
    <row r="6" spans="1:4">
      <c r="A6" s="3" t="s">
        <v>829</v>
      </c>
    </row>
    <row r="7" spans="1:4">
      <c r="A7" s="4" t="s">
        <v>64</v>
      </c>
      <c r="B7" s="5" t="n">
        <v>36892</v>
      </c>
      <c r="C7" s="5" t="n">
        <v>37796</v>
      </c>
      <c r="D7" s="5" t="n">
        <v>47347</v>
      </c>
    </row>
    <row r="8" spans="1:4">
      <c r="A8" s="4" t="s">
        <v>840</v>
      </c>
      <c r="B8" s="5" t="n">
        <v>5711004</v>
      </c>
      <c r="C8" s="5" t="n">
        <v>5658830</v>
      </c>
    </row>
    <row r="9" spans="1:4">
      <c r="A9" s="4" t="s">
        <v>653</v>
      </c>
    </row>
    <row r="10" spans="1:4">
      <c r="A10" s="3" t="s">
        <v>829</v>
      </c>
    </row>
    <row r="11" spans="1:4">
      <c r="A11" s="4" t="s">
        <v>64</v>
      </c>
      <c r="B11" s="5" t="n">
        <v>24556</v>
      </c>
      <c r="C11" s="5" t="n">
        <v>19838</v>
      </c>
      <c r="D11" s="5" t="n">
        <v>6680</v>
      </c>
    </row>
    <row r="12" spans="1:4">
      <c r="A12" s="4" t="s">
        <v>840</v>
      </c>
      <c r="B12" s="5" t="n">
        <v>1597996</v>
      </c>
      <c r="C12" s="5" t="n">
        <v>1110411</v>
      </c>
    </row>
    <row r="13" spans="1:4">
      <c r="A13" s="4" t="s">
        <v>506</v>
      </c>
    </row>
    <row r="14" spans="1:4">
      <c r="A14" s="3" t="s">
        <v>829</v>
      </c>
    </row>
    <row r="15" spans="1:4">
      <c r="A15" s="4" t="s">
        <v>64</v>
      </c>
      <c r="B15" s="5" t="n">
        <v>1944</v>
      </c>
      <c r="C15" s="5" t="n">
        <v>1080</v>
      </c>
      <c r="D15" s="5" t="n">
        <v>990</v>
      </c>
    </row>
    <row r="16" spans="1:4">
      <c r="A16" s="4" t="s">
        <v>840</v>
      </c>
      <c r="B16" s="5" t="n">
        <v>602631</v>
      </c>
      <c r="C16" s="5" t="n">
        <v>473069</v>
      </c>
    </row>
    <row r="17" spans="1:4">
      <c r="A17" s="4" t="s">
        <v>509</v>
      </c>
    </row>
    <row r="18" spans="1:4">
      <c r="A18" s="3" t="s">
        <v>829</v>
      </c>
    </row>
    <row r="19" spans="1:4">
      <c r="A19" s="4" t="s">
        <v>64</v>
      </c>
      <c r="B19" s="5" t="n">
        <v>6829</v>
      </c>
      <c r="C19" s="5" t="n">
        <v>6023</v>
      </c>
      <c r="D19" s="5" t="n">
        <v>5781</v>
      </c>
    </row>
    <row r="20" spans="1:4">
      <c r="A20" s="4" t="s">
        <v>840</v>
      </c>
      <c r="B20" s="5" t="n">
        <v>124308</v>
      </c>
      <c r="C20" s="5" t="n">
        <v>118497</v>
      </c>
    </row>
    <row r="21" spans="1:4">
      <c r="A21" s="4" t="s">
        <v>511</v>
      </c>
    </row>
    <row r="22" spans="1:4">
      <c r="A22" s="3" t="s">
        <v>829</v>
      </c>
    </row>
    <row r="23" spans="1:4">
      <c r="A23" s="4" t="s">
        <v>64</v>
      </c>
      <c r="B23" s="5" t="n">
        <v>2649</v>
      </c>
      <c r="C23" s="5" t="n">
        <v>2535</v>
      </c>
      <c r="D23" s="5" t="n">
        <v>2946</v>
      </c>
    </row>
    <row r="24" spans="1:4">
      <c r="A24" s="4" t="s">
        <v>840</v>
      </c>
      <c r="B24" s="5" t="n">
        <v>104405</v>
      </c>
      <c r="C24" s="5" t="n">
        <v>104567</v>
      </c>
    </row>
    <row r="25" spans="1:4">
      <c r="A25" s="4" t="s">
        <v>513</v>
      </c>
    </row>
    <row r="26" spans="1:4">
      <c r="A26" s="3" t="s">
        <v>829</v>
      </c>
    </row>
    <row r="27" spans="1:4">
      <c r="A27" s="4" t="s">
        <v>64</v>
      </c>
      <c r="B27" s="5" t="n">
        <v>7862</v>
      </c>
      <c r="C27" s="5" t="n">
        <v>6925</v>
      </c>
      <c r="D27" s="5" t="n">
        <v>5304</v>
      </c>
    </row>
    <row r="28" spans="1:4">
      <c r="A28" s="4" t="s">
        <v>840</v>
      </c>
      <c r="B28" s="5" t="n">
        <v>1303148</v>
      </c>
      <c r="C28" s="5" t="n">
        <v>1124290</v>
      </c>
    </row>
    <row r="29" spans="1:4">
      <c r="A29" s="4" t="s">
        <v>516</v>
      </c>
    </row>
    <row r="30" spans="1:4">
      <c r="A30" s="3" t="s">
        <v>829</v>
      </c>
    </row>
    <row r="31" spans="1:4">
      <c r="A31" s="4" t="s">
        <v>64</v>
      </c>
      <c r="B31" s="5" t="n">
        <v>11818</v>
      </c>
      <c r="C31" s="5" t="n">
        <v>8588</v>
      </c>
      <c r="D31" s="5" t="n">
        <v>8960</v>
      </c>
    </row>
    <row r="32" spans="1:4">
      <c r="A32" s="4" t="s">
        <v>840</v>
      </c>
      <c r="B32" s="5" t="n">
        <v>1434610</v>
      </c>
      <c r="C32" s="5" t="n">
        <v>1093639</v>
      </c>
    </row>
    <row r="33" spans="1:4">
      <c r="A33" s="4" t="s">
        <v>519</v>
      </c>
    </row>
    <row r="34" spans="1:4">
      <c r="A34" s="3" t="s">
        <v>829</v>
      </c>
    </row>
    <row r="35" spans="1:4">
      <c r="A35" s="4" t="s">
        <v>64</v>
      </c>
      <c r="B35" s="5" t="n">
        <v>28524</v>
      </c>
      <c r="C35" s="5" t="n">
        <v>28008</v>
      </c>
      <c r="D35" s="5" t="n">
        <v>24980</v>
      </c>
    </row>
    <row r="36" spans="1:4">
      <c r="A36" s="4" t="s">
        <v>840</v>
      </c>
      <c r="B36" s="5" t="n">
        <v>1093360</v>
      </c>
      <c r="C36" s="5" t="n">
        <v>978589</v>
      </c>
    </row>
    <row r="37" spans="1:4">
      <c r="A37" s="4" t="s">
        <v>522</v>
      </c>
    </row>
    <row r="38" spans="1:4">
      <c r="A38" s="3" t="s">
        <v>829</v>
      </c>
    </row>
    <row r="39" spans="1:4">
      <c r="A39" s="4" t="s">
        <v>64</v>
      </c>
      <c r="B39" s="5" t="n">
        <v>855</v>
      </c>
      <c r="C39" s="5" t="n">
        <v>813</v>
      </c>
      <c r="D39" s="5" t="n">
        <v>902</v>
      </c>
    </row>
    <row r="40" spans="1:4">
      <c r="A40" s="4" t="s">
        <v>840</v>
      </c>
      <c r="B40" s="5" t="n">
        <v>144850</v>
      </c>
      <c r="C40" s="5" t="n">
        <v>149716</v>
      </c>
    </row>
    <row r="41" spans="1:4">
      <c r="A41" s="4" t="s">
        <v>525</v>
      </c>
    </row>
    <row r="42" spans="1:4">
      <c r="A42" s="3" t="s">
        <v>829</v>
      </c>
    </row>
    <row r="43" spans="1:4">
      <c r="A43" s="4" t="s">
        <v>64</v>
      </c>
      <c r="B43" s="5" t="n">
        <v>1144</v>
      </c>
      <c r="C43" s="5" t="n">
        <v>1888</v>
      </c>
      <c r="D43" s="6" t="n">
        <v>2939</v>
      </c>
    </row>
    <row r="44" spans="1:4">
      <c r="A44" s="4" t="s">
        <v>840</v>
      </c>
      <c r="B44" s="5" t="n">
        <v>85075</v>
      </c>
      <c r="C44" s="5" t="n">
        <v>139000</v>
      </c>
    </row>
    <row r="45" spans="1:4">
      <c r="A45" s="4" t="s">
        <v>832</v>
      </c>
    </row>
    <row r="46" spans="1:4">
      <c r="A46" s="3" t="s">
        <v>829</v>
      </c>
    </row>
    <row r="47" spans="1:4">
      <c r="A47" s="4" t="s">
        <v>64</v>
      </c>
      <c r="B47" s="5" t="n">
        <v>122947</v>
      </c>
      <c r="C47" s="5" t="n">
        <v>113128</v>
      </c>
    </row>
    <row r="48" spans="1:4">
      <c r="A48" s="4" t="s">
        <v>840</v>
      </c>
      <c r="B48" s="6" t="n">
        <v>11000212</v>
      </c>
      <c r="C48" s="6" t="n">
        <v>9784140</v>
      </c>
    </row>
    <row r="49" spans="1:4">
      <c r="A49" s="4" t="s">
        <v>841</v>
      </c>
      <c r="B49" s="4" t="s">
        <v>510</v>
      </c>
      <c r="C49" s="4" t="s">
        <v>523</v>
      </c>
    </row>
    <row r="50" spans="1:4">
      <c r="A50" s="4" t="s">
        <v>842</v>
      </c>
    </row>
    <row r="51" spans="1:4">
      <c r="A51" s="3" t="s">
        <v>829</v>
      </c>
    </row>
    <row r="52" spans="1:4">
      <c r="A52" s="4" t="s">
        <v>64</v>
      </c>
      <c r="B52" s="6" t="n">
        <v>36893</v>
      </c>
      <c r="C52" s="6" t="n">
        <v>37536</v>
      </c>
    </row>
    <row r="53" spans="1:4">
      <c r="A53" s="4" t="s">
        <v>840</v>
      </c>
      <c r="B53" s="6" t="n">
        <v>5713576</v>
      </c>
      <c r="C53" s="6" t="n">
        <v>5585912</v>
      </c>
    </row>
    <row r="54" spans="1:4">
      <c r="A54" s="4" t="s">
        <v>841</v>
      </c>
      <c r="B54" s="4" t="s">
        <v>526</v>
      </c>
      <c r="C54" s="4" t="s">
        <v>526</v>
      </c>
    </row>
    <row r="55" spans="1:4">
      <c r="A55" s="4" t="s">
        <v>843</v>
      </c>
    </row>
    <row r="56" spans="1:4">
      <c r="A56" s="3" t="s">
        <v>829</v>
      </c>
    </row>
    <row r="57" spans="1:4">
      <c r="A57" s="4" t="s">
        <v>64</v>
      </c>
      <c r="B57" s="6" t="n">
        <v>24556</v>
      </c>
      <c r="C57" s="6" t="n">
        <v>19838</v>
      </c>
    </row>
    <row r="58" spans="1:4">
      <c r="A58" s="4" t="s">
        <v>840</v>
      </c>
      <c r="B58" s="6" t="n">
        <v>793958</v>
      </c>
      <c r="C58" s="6" t="n">
        <v>498450</v>
      </c>
    </row>
    <row r="59" spans="1:4">
      <c r="A59" s="4" t="s">
        <v>841</v>
      </c>
      <c r="B59" s="4" t="s">
        <v>595</v>
      </c>
      <c r="C59" s="4" t="s">
        <v>844</v>
      </c>
    </row>
    <row r="60" spans="1:4">
      <c r="A60" s="4" t="s">
        <v>845</v>
      </c>
    </row>
    <row r="61" spans="1:4">
      <c r="A61" s="3" t="s">
        <v>829</v>
      </c>
    </row>
    <row r="62" spans="1:4">
      <c r="A62" s="4" t="s">
        <v>64</v>
      </c>
      <c r="B62" s="6" t="n">
        <v>1944</v>
      </c>
      <c r="C62" s="6" t="n">
        <v>1080</v>
      </c>
    </row>
    <row r="63" spans="1:4">
      <c r="A63" s="4" t="s">
        <v>840</v>
      </c>
      <c r="B63" s="6" t="n">
        <v>277495</v>
      </c>
      <c r="C63" s="6" t="n">
        <v>229298</v>
      </c>
    </row>
    <row r="64" spans="1:4">
      <c r="A64" s="4" t="s">
        <v>841</v>
      </c>
      <c r="B64" s="4" t="s">
        <v>526</v>
      </c>
      <c r="C64" s="4" t="s">
        <v>581</v>
      </c>
    </row>
    <row r="65" spans="1:4">
      <c r="A65" s="4" t="s">
        <v>846</v>
      </c>
    </row>
    <row r="66" spans="1:4">
      <c r="A66" s="3" t="s">
        <v>829</v>
      </c>
    </row>
    <row r="67" spans="1:4">
      <c r="A67" s="4" t="s">
        <v>64</v>
      </c>
      <c r="B67" s="6" t="n">
        <v>6828</v>
      </c>
      <c r="C67" s="6" t="n">
        <v>6022</v>
      </c>
    </row>
    <row r="68" spans="1:4">
      <c r="A68" s="4" t="s">
        <v>840</v>
      </c>
      <c r="B68" s="6" t="n">
        <v>104767</v>
      </c>
      <c r="C68" s="6" t="n">
        <v>90850</v>
      </c>
    </row>
    <row r="69" spans="1:4">
      <c r="A69" s="4" t="s">
        <v>841</v>
      </c>
      <c r="B69" s="4" t="s">
        <v>847</v>
      </c>
      <c r="C69" s="4" t="s">
        <v>678</v>
      </c>
    </row>
    <row r="70" spans="1:4">
      <c r="A70" s="4" t="s">
        <v>848</v>
      </c>
    </row>
    <row r="71" spans="1:4">
      <c r="A71" s="3" t="s">
        <v>829</v>
      </c>
    </row>
    <row r="72" spans="1:4">
      <c r="A72" s="4" t="s">
        <v>64</v>
      </c>
      <c r="B72" s="6" t="n">
        <v>2649</v>
      </c>
      <c r="C72" s="6" t="n">
        <v>2535</v>
      </c>
    </row>
    <row r="73" spans="1:4">
      <c r="A73" s="4" t="s">
        <v>840</v>
      </c>
      <c r="B73" s="6" t="n">
        <v>96337</v>
      </c>
      <c r="C73" s="6" t="n">
        <v>92828</v>
      </c>
    </row>
    <row r="74" spans="1:4">
      <c r="A74" s="4" t="s">
        <v>841</v>
      </c>
      <c r="B74" s="4" t="s">
        <v>598</v>
      </c>
      <c r="C74" s="4" t="s">
        <v>639</v>
      </c>
    </row>
    <row r="75" spans="1:4">
      <c r="A75" s="4" t="s">
        <v>849</v>
      </c>
    </row>
    <row r="76" spans="1:4">
      <c r="A76" s="3" t="s">
        <v>829</v>
      </c>
    </row>
    <row r="77" spans="1:4">
      <c r="A77" s="4" t="s">
        <v>64</v>
      </c>
      <c r="B77" s="6" t="n">
        <v>7857</v>
      </c>
      <c r="C77" s="6" t="n">
        <v>6911</v>
      </c>
    </row>
    <row r="78" spans="1:4">
      <c r="A78" s="4" t="s">
        <v>840</v>
      </c>
      <c r="B78" s="6" t="n">
        <v>1302625</v>
      </c>
      <c r="C78" s="6" t="n">
        <v>1091974</v>
      </c>
    </row>
    <row r="79" spans="1:4">
      <c r="A79" s="4" t="s">
        <v>841</v>
      </c>
      <c r="B79" s="4" t="s">
        <v>536</v>
      </c>
      <c r="C79" s="4" t="s">
        <v>536</v>
      </c>
    </row>
    <row r="80" spans="1:4">
      <c r="A80" s="4" t="s">
        <v>850</v>
      </c>
    </row>
    <row r="81" spans="1:4">
      <c r="A81" s="3" t="s">
        <v>829</v>
      </c>
    </row>
    <row r="82" spans="1:4">
      <c r="A82" s="4" t="s">
        <v>64</v>
      </c>
      <c r="B82" s="6" t="n">
        <v>11697</v>
      </c>
      <c r="C82" s="6" t="n">
        <v>8497</v>
      </c>
    </row>
    <row r="83" spans="1:4">
      <c r="A83" s="4" t="s">
        <v>840</v>
      </c>
      <c r="B83" s="6" t="n">
        <v>1391668</v>
      </c>
      <c r="C83" s="6" t="n">
        <v>957380</v>
      </c>
    </row>
    <row r="84" spans="1:4">
      <c r="A84" s="4" t="s">
        <v>841</v>
      </c>
      <c r="B84" s="4" t="s">
        <v>660</v>
      </c>
      <c r="C84" s="4" t="s">
        <v>512</v>
      </c>
    </row>
    <row r="85" spans="1:4">
      <c r="A85" s="4" t="s">
        <v>851</v>
      </c>
    </row>
    <row r="86" spans="1:4">
      <c r="A86" s="3" t="s">
        <v>829</v>
      </c>
    </row>
    <row r="87" spans="1:4">
      <c r="A87" s="4" t="s">
        <v>64</v>
      </c>
      <c r="B87" s="6" t="n">
        <v>28524</v>
      </c>
      <c r="C87" s="6" t="n">
        <v>28008</v>
      </c>
    </row>
    <row r="88" spans="1:4">
      <c r="A88" s="4" t="s">
        <v>840</v>
      </c>
      <c r="B88" s="6" t="n">
        <v>1093210</v>
      </c>
      <c r="C88" s="6" t="n">
        <v>966930</v>
      </c>
    </row>
    <row r="89" spans="1:4">
      <c r="A89" s="4" t="s">
        <v>841</v>
      </c>
      <c r="B89" s="4" t="s">
        <v>592</v>
      </c>
      <c r="C89" s="4" t="s">
        <v>559</v>
      </c>
    </row>
    <row r="90" spans="1:4">
      <c r="A90" s="4" t="s">
        <v>852</v>
      </c>
    </row>
    <row r="91" spans="1:4">
      <c r="A91" s="3" t="s">
        <v>829</v>
      </c>
    </row>
    <row r="92" spans="1:4">
      <c r="A92" s="4" t="s">
        <v>64</v>
      </c>
      <c r="B92" s="6" t="n">
        <v>855</v>
      </c>
      <c r="C92" s="6" t="n">
        <v>813</v>
      </c>
    </row>
    <row r="93" spans="1:4">
      <c r="A93" s="4" t="s">
        <v>840</v>
      </c>
      <c r="B93" s="6" t="n">
        <v>141689</v>
      </c>
      <c r="C93" s="6" t="n">
        <v>133203</v>
      </c>
    </row>
    <row r="94" spans="1:4">
      <c r="A94" s="4" t="s">
        <v>841</v>
      </c>
      <c r="B94" s="4" t="s">
        <v>536</v>
      </c>
      <c r="C94" s="4" t="s">
        <v>536</v>
      </c>
    </row>
    <row r="95" spans="1:4">
      <c r="A95" s="4" t="s">
        <v>853</v>
      </c>
    </row>
    <row r="96" spans="1:4">
      <c r="A96" s="3" t="s">
        <v>829</v>
      </c>
    </row>
    <row r="97" spans="1:4">
      <c r="A97" s="4" t="s">
        <v>64</v>
      </c>
      <c r="B97" s="6" t="n">
        <v>1144</v>
      </c>
      <c r="C97" s="6" t="n">
        <v>1888</v>
      </c>
    </row>
    <row r="98" spans="1:4">
      <c r="A98" s="4" t="s">
        <v>840</v>
      </c>
      <c r="B98" s="6" t="n">
        <v>84887</v>
      </c>
      <c r="C98" s="6" t="n">
        <v>137315</v>
      </c>
    </row>
    <row r="99" spans="1:4">
      <c r="A99" s="4" t="s">
        <v>841</v>
      </c>
      <c r="B99" s="4" t="s">
        <v>524</v>
      </c>
      <c r="C99" s="4" t="s">
        <v>524</v>
      </c>
    </row>
    <row r="100" spans="1:4">
      <c r="A100" s="4" t="s">
        <v>833</v>
      </c>
    </row>
    <row r="101" spans="1:4">
      <c r="A101" s="3" t="s">
        <v>829</v>
      </c>
    </row>
    <row r="102" spans="1:4">
      <c r="A102" s="4" t="s">
        <v>64</v>
      </c>
      <c r="B102" s="6" t="n">
        <v>126</v>
      </c>
      <c r="C102" s="6" t="n">
        <v>366</v>
      </c>
    </row>
    <row r="103" spans="1:4">
      <c r="A103" s="4" t="s">
        <v>840</v>
      </c>
      <c r="B103" s="6" t="n">
        <v>28553</v>
      </c>
      <c r="C103" s="6" t="n">
        <v>34271</v>
      </c>
    </row>
    <row r="104" spans="1:4">
      <c r="A104" s="4" t="s">
        <v>841</v>
      </c>
      <c r="B104" s="4" t="s">
        <v>604</v>
      </c>
      <c r="C104" s="4" t="s">
        <v>510</v>
      </c>
    </row>
    <row r="105" spans="1:4">
      <c r="A105" s="4" t="s">
        <v>854</v>
      </c>
    </row>
    <row r="106" spans="1:4">
      <c r="A106" s="3" t="s">
        <v>829</v>
      </c>
    </row>
    <row r="107" spans="1:4">
      <c r="A107" s="4" t="s">
        <v>64</v>
      </c>
      <c r="B107" s="6" t="n">
        <v>0</v>
      </c>
      <c r="C107" s="6" t="n">
        <v>260</v>
      </c>
    </row>
    <row r="108" spans="1:4">
      <c r="A108" s="4" t="s">
        <v>840</v>
      </c>
      <c r="B108" s="6" t="n">
        <v>5552</v>
      </c>
      <c r="C108" s="6" t="n">
        <v>19629</v>
      </c>
    </row>
    <row r="109" spans="1:4">
      <c r="A109" s="4" t="s">
        <v>841</v>
      </c>
      <c r="B109" s="4" t="s">
        <v>547</v>
      </c>
      <c r="C109" s="4" t="s">
        <v>527</v>
      </c>
    </row>
    <row r="110" spans="1:4">
      <c r="A110" s="4" t="s">
        <v>855</v>
      </c>
    </row>
    <row r="111" spans="1:4">
      <c r="A111" s="3" t="s">
        <v>829</v>
      </c>
    </row>
    <row r="112" spans="1:4">
      <c r="A112" s="4" t="s">
        <v>64</v>
      </c>
      <c r="B112" s="6" t="n">
        <v>0</v>
      </c>
      <c r="C112" s="6" t="n">
        <v>0</v>
      </c>
    </row>
    <row r="113" spans="1:4">
      <c r="A113" s="4" t="s">
        <v>840</v>
      </c>
      <c r="B113" s="6" t="n">
        <v>0</v>
      </c>
      <c r="C113" s="6" t="n">
        <v>0</v>
      </c>
    </row>
    <row r="114" spans="1:4">
      <c r="A114" s="4" t="s">
        <v>841</v>
      </c>
      <c r="B114" s="4" t="s">
        <v>547</v>
      </c>
      <c r="C114" s="4" t="s">
        <v>547</v>
      </c>
    </row>
    <row r="115" spans="1:4">
      <c r="A115" s="4" t="s">
        <v>856</v>
      </c>
    </row>
    <row r="116" spans="1:4">
      <c r="A116" s="3" t="s">
        <v>829</v>
      </c>
    </row>
    <row r="117" spans="1:4">
      <c r="A117" s="4" t="s">
        <v>64</v>
      </c>
      <c r="B117" s="6" t="n">
        <v>0</v>
      </c>
      <c r="C117" s="6" t="n">
        <v>0</v>
      </c>
    </row>
    <row r="118" spans="1:4">
      <c r="A118" s="4" t="s">
        <v>840</v>
      </c>
      <c r="B118" s="6" t="n">
        <v>105</v>
      </c>
      <c r="C118" s="6" t="n">
        <v>330</v>
      </c>
    </row>
    <row r="119" spans="1:4">
      <c r="A119" s="4" t="s">
        <v>841</v>
      </c>
      <c r="B119" s="4" t="s">
        <v>547</v>
      </c>
      <c r="C119" s="4" t="s">
        <v>547</v>
      </c>
    </row>
    <row r="120" spans="1:4">
      <c r="A120" s="4" t="s">
        <v>857</v>
      </c>
    </row>
    <row r="121" spans="1:4">
      <c r="A121" s="3" t="s">
        <v>829</v>
      </c>
    </row>
    <row r="122" spans="1:4">
      <c r="A122" s="4" t="s">
        <v>64</v>
      </c>
      <c r="B122" s="6" t="n">
        <v>1</v>
      </c>
      <c r="C122" s="6" t="n">
        <v>2</v>
      </c>
    </row>
    <row r="123" spans="1:4">
      <c r="A123" s="4" t="s">
        <v>840</v>
      </c>
      <c r="B123" s="6" t="n">
        <v>89</v>
      </c>
      <c r="C123" s="6" t="n">
        <v>850</v>
      </c>
    </row>
    <row r="124" spans="1:4">
      <c r="A124" s="4" t="s">
        <v>841</v>
      </c>
      <c r="B124" s="4" t="s">
        <v>364</v>
      </c>
      <c r="C124" s="4" t="s">
        <v>610</v>
      </c>
    </row>
    <row r="125" spans="1:4">
      <c r="A125" s="4" t="s">
        <v>858</v>
      </c>
    </row>
    <row r="126" spans="1:4">
      <c r="A126" s="3" t="s">
        <v>829</v>
      </c>
    </row>
    <row r="127" spans="1:4">
      <c r="A127" s="4" t="s">
        <v>64</v>
      </c>
      <c r="B127" s="6" t="n">
        <v>0</v>
      </c>
      <c r="C127" s="6" t="n">
        <v>0</v>
      </c>
    </row>
    <row r="128" spans="1:4">
      <c r="A128" s="4" t="s">
        <v>840</v>
      </c>
      <c r="B128" s="6" t="n">
        <v>171</v>
      </c>
      <c r="C128" s="6" t="n">
        <v>558</v>
      </c>
    </row>
    <row r="129" spans="1:4">
      <c r="A129" s="4" t="s">
        <v>841</v>
      </c>
      <c r="B129" s="4" t="s">
        <v>547</v>
      </c>
      <c r="C129" s="4" t="s">
        <v>547</v>
      </c>
    </row>
    <row r="130" spans="1:4">
      <c r="A130" s="4" t="s">
        <v>859</v>
      </c>
    </row>
    <row r="131" spans="1:4">
      <c r="A131" s="3" t="s">
        <v>829</v>
      </c>
    </row>
    <row r="132" spans="1:4">
      <c r="A132" s="4" t="s">
        <v>64</v>
      </c>
      <c r="B132" s="6" t="n">
        <v>5</v>
      </c>
      <c r="C132" s="6" t="n">
        <v>13</v>
      </c>
    </row>
    <row r="133" spans="1:4">
      <c r="A133" s="4" t="s">
        <v>840</v>
      </c>
      <c r="B133" s="6" t="n">
        <v>493</v>
      </c>
      <c r="C133" s="6" t="n">
        <v>1505</v>
      </c>
    </row>
    <row r="134" spans="1:4">
      <c r="A134" s="4" t="s">
        <v>841</v>
      </c>
      <c r="B134" s="4" t="s">
        <v>364</v>
      </c>
      <c r="C134" s="4" t="s">
        <v>512</v>
      </c>
    </row>
    <row r="135" spans="1:4">
      <c r="A135" s="4" t="s">
        <v>860</v>
      </c>
    </row>
    <row r="136" spans="1:4">
      <c r="A136" s="3" t="s">
        <v>829</v>
      </c>
    </row>
    <row r="137" spans="1:4">
      <c r="A137" s="4" t="s">
        <v>64</v>
      </c>
      <c r="B137" s="6" t="n">
        <v>120</v>
      </c>
      <c r="C137" s="6" t="n">
        <v>91</v>
      </c>
    </row>
    <row r="138" spans="1:4">
      <c r="A138" s="4" t="s">
        <v>840</v>
      </c>
      <c r="B138" s="6" t="n">
        <v>21765</v>
      </c>
      <c r="C138" s="6" t="n">
        <v>11157</v>
      </c>
    </row>
    <row r="139" spans="1:4">
      <c r="A139" s="4" t="s">
        <v>841</v>
      </c>
      <c r="B139" s="4" t="s">
        <v>536</v>
      </c>
      <c r="C139" s="4" t="s">
        <v>660</v>
      </c>
    </row>
    <row r="140" spans="1:4">
      <c r="A140" s="4" t="s">
        <v>861</v>
      </c>
    </row>
    <row r="141" spans="1:4">
      <c r="A141" s="3" t="s">
        <v>829</v>
      </c>
    </row>
    <row r="142" spans="1:4">
      <c r="A142" s="4" t="s">
        <v>64</v>
      </c>
      <c r="B142" s="6" t="n">
        <v>0</v>
      </c>
      <c r="C142" s="6" t="n">
        <v>0</v>
      </c>
    </row>
    <row r="143" spans="1:4">
      <c r="A143" s="4" t="s">
        <v>840</v>
      </c>
      <c r="B143" s="6" t="n">
        <v>81</v>
      </c>
      <c r="C143" s="6" t="n">
        <v>0</v>
      </c>
    </row>
    <row r="144" spans="1:4">
      <c r="A144" s="4" t="s">
        <v>841</v>
      </c>
      <c r="B144" s="4" t="s">
        <v>547</v>
      </c>
      <c r="C144" s="4" t="s">
        <v>547</v>
      </c>
    </row>
    <row r="145" spans="1:4">
      <c r="A145" s="4" t="s">
        <v>862</v>
      </c>
    </row>
    <row r="146" spans="1:4">
      <c r="A146" s="3" t="s">
        <v>829</v>
      </c>
    </row>
    <row r="147" spans="1:4">
      <c r="A147" s="4" t="s">
        <v>64</v>
      </c>
      <c r="B147" s="6" t="n">
        <v>0</v>
      </c>
      <c r="C147" s="6" t="n">
        <v>0</v>
      </c>
    </row>
    <row r="148" spans="1:4">
      <c r="A148" s="4" t="s">
        <v>840</v>
      </c>
      <c r="B148" s="6" t="n">
        <v>215</v>
      </c>
      <c r="C148" s="6" t="n">
        <v>239</v>
      </c>
    </row>
    <row r="149" spans="1:4">
      <c r="A149" s="4" t="s">
        <v>841</v>
      </c>
      <c r="B149" s="4" t="s">
        <v>547</v>
      </c>
      <c r="C149" s="4" t="s">
        <v>547</v>
      </c>
    </row>
    <row r="150" spans="1:4">
      <c r="A150" s="4" t="s">
        <v>863</v>
      </c>
    </row>
    <row r="151" spans="1:4">
      <c r="A151" s="3" t="s">
        <v>829</v>
      </c>
    </row>
    <row r="152" spans="1:4">
      <c r="A152" s="4" t="s">
        <v>64</v>
      </c>
      <c r="B152" s="6" t="n">
        <v>0</v>
      </c>
      <c r="C152" s="6" t="n">
        <v>0</v>
      </c>
    </row>
    <row r="153" spans="1:4">
      <c r="A153" s="4" t="s">
        <v>840</v>
      </c>
      <c r="B153" s="6" t="n">
        <v>82</v>
      </c>
      <c r="C153" s="6" t="n">
        <v>3</v>
      </c>
    </row>
    <row r="154" spans="1:4">
      <c r="A154" s="4" t="s">
        <v>841</v>
      </c>
      <c r="B154" s="4" t="s">
        <v>547</v>
      </c>
      <c r="C154" s="4" t="s">
        <v>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3" t="s">
        <v>865</v>
      </c>
    </row>
    <row r="3" spans="1:3">
      <c r="A3" s="4" t="s">
        <v>492</v>
      </c>
      <c r="B3" s="6" t="n">
        <v>12201387</v>
      </c>
      <c r="C3" s="6" t="n">
        <v>10950608</v>
      </c>
    </row>
    <row r="4" spans="1:3">
      <c r="A4" s="4" t="s">
        <v>500</v>
      </c>
    </row>
    <row r="5" spans="1:3">
      <c r="A5" s="3" t="s">
        <v>865</v>
      </c>
    </row>
    <row r="6" spans="1:3">
      <c r="A6" s="4" t="s">
        <v>492</v>
      </c>
      <c r="B6" s="5" t="n">
        <v>5711004</v>
      </c>
      <c r="C6" s="5" t="n">
        <v>5658830</v>
      </c>
    </row>
    <row r="7" spans="1:3">
      <c r="A7" s="4" t="s">
        <v>653</v>
      </c>
    </row>
    <row r="8" spans="1:3">
      <c r="A8" s="3" t="s">
        <v>865</v>
      </c>
    </row>
    <row r="9" spans="1:3">
      <c r="A9" s="4" t="s">
        <v>492</v>
      </c>
      <c r="B9" s="5" t="n">
        <v>1597996</v>
      </c>
      <c r="C9" s="5" t="n">
        <v>1110411</v>
      </c>
    </row>
    <row r="10" spans="1:3">
      <c r="A10" s="4" t="s">
        <v>506</v>
      </c>
    </row>
    <row r="11" spans="1:3">
      <c r="A11" s="3" t="s">
        <v>865</v>
      </c>
    </row>
    <row r="12" spans="1:3">
      <c r="A12" s="4" t="s">
        <v>492</v>
      </c>
      <c r="B12" s="5" t="n">
        <v>602631</v>
      </c>
      <c r="C12" s="5" t="n">
        <v>473069</v>
      </c>
    </row>
    <row r="13" spans="1:3">
      <c r="A13" s="4" t="s">
        <v>509</v>
      </c>
    </row>
    <row r="14" spans="1:3">
      <c r="A14" s="3" t="s">
        <v>865</v>
      </c>
    </row>
    <row r="15" spans="1:3">
      <c r="A15" s="4" t="s">
        <v>492</v>
      </c>
      <c r="B15" s="5" t="n">
        <v>124308</v>
      </c>
      <c r="C15" s="5" t="n">
        <v>118497</v>
      </c>
    </row>
    <row r="16" spans="1:3">
      <c r="A16" s="4" t="s">
        <v>511</v>
      </c>
    </row>
    <row r="17" spans="1:3">
      <c r="A17" s="3" t="s">
        <v>865</v>
      </c>
    </row>
    <row r="18" spans="1:3">
      <c r="A18" s="4" t="s">
        <v>492</v>
      </c>
      <c r="B18" s="5" t="n">
        <v>104405</v>
      </c>
      <c r="C18" s="5" t="n">
        <v>104567</v>
      </c>
    </row>
    <row r="19" spans="1:3">
      <c r="A19" s="4" t="s">
        <v>513</v>
      </c>
    </row>
    <row r="20" spans="1:3">
      <c r="A20" s="3" t="s">
        <v>865</v>
      </c>
    </row>
    <row r="21" spans="1:3">
      <c r="A21" s="4" t="s">
        <v>492</v>
      </c>
      <c r="B21" s="5" t="n">
        <v>1303148</v>
      </c>
      <c r="C21" s="5" t="n">
        <v>1124290</v>
      </c>
    </row>
    <row r="22" spans="1:3">
      <c r="A22" s="4" t="s">
        <v>516</v>
      </c>
    </row>
    <row r="23" spans="1:3">
      <c r="A23" s="3" t="s">
        <v>865</v>
      </c>
    </row>
    <row r="24" spans="1:3">
      <c r="A24" s="4" t="s">
        <v>492</v>
      </c>
      <c r="B24" s="5" t="n">
        <v>1434610</v>
      </c>
      <c r="C24" s="5" t="n">
        <v>1093639</v>
      </c>
    </row>
    <row r="25" spans="1:3">
      <c r="A25" s="4" t="s">
        <v>519</v>
      </c>
    </row>
    <row r="26" spans="1:3">
      <c r="A26" s="3" t="s">
        <v>865</v>
      </c>
    </row>
    <row r="27" spans="1:3">
      <c r="A27" s="4" t="s">
        <v>492</v>
      </c>
      <c r="B27" s="5" t="n">
        <v>1093360</v>
      </c>
      <c r="C27" s="5" t="n">
        <v>978589</v>
      </c>
    </row>
    <row r="28" spans="1:3">
      <c r="A28" s="4" t="s">
        <v>522</v>
      </c>
    </row>
    <row r="29" spans="1:3">
      <c r="A29" s="3" t="s">
        <v>865</v>
      </c>
    </row>
    <row r="30" spans="1:3">
      <c r="A30" s="4" t="s">
        <v>492</v>
      </c>
      <c r="B30" s="5" t="n">
        <v>144850</v>
      </c>
      <c r="C30" s="5" t="n">
        <v>149716</v>
      </c>
    </row>
    <row r="31" spans="1:3">
      <c r="A31" s="4" t="s">
        <v>525</v>
      </c>
    </row>
    <row r="32" spans="1:3">
      <c r="A32" s="3" t="s">
        <v>865</v>
      </c>
    </row>
    <row r="33" spans="1:3">
      <c r="A33" s="4" t="s">
        <v>492</v>
      </c>
      <c r="B33" s="5" t="n">
        <v>85075</v>
      </c>
      <c r="C33" s="5" t="n">
        <v>139000</v>
      </c>
    </row>
    <row r="34" spans="1:3">
      <c r="A34" s="4" t="s">
        <v>866</v>
      </c>
    </row>
    <row r="35" spans="1:3">
      <c r="A35" s="3" t="s">
        <v>865</v>
      </c>
    </row>
    <row r="36" spans="1:3">
      <c r="A36" s="4" t="s">
        <v>492</v>
      </c>
      <c r="B36" s="6" t="n">
        <v>12066952</v>
      </c>
      <c r="C36" s="6" t="n">
        <v>10764097</v>
      </c>
    </row>
    <row r="37" spans="1:3">
      <c r="A37" s="4" t="s">
        <v>867</v>
      </c>
      <c r="B37" s="4" t="s">
        <v>868</v>
      </c>
      <c r="C37" s="4" t="s">
        <v>869</v>
      </c>
    </row>
    <row r="38" spans="1:3">
      <c r="A38" s="4" t="s">
        <v>870</v>
      </c>
    </row>
    <row r="39" spans="1:3">
      <c r="A39" s="3" t="s">
        <v>865</v>
      </c>
    </row>
    <row r="40" spans="1:3">
      <c r="A40" s="4" t="s">
        <v>492</v>
      </c>
      <c r="B40" s="6" t="n">
        <v>5671229</v>
      </c>
      <c r="C40" s="6" t="n">
        <v>5607521</v>
      </c>
    </row>
    <row r="41" spans="1:3">
      <c r="A41" s="4" t="s">
        <v>871</v>
      </c>
    </row>
    <row r="42" spans="1:3">
      <c r="A42" s="3" t="s">
        <v>865</v>
      </c>
    </row>
    <row r="43" spans="1:3">
      <c r="A43" s="4" t="s">
        <v>492</v>
      </c>
      <c r="B43" s="5" t="n">
        <v>1594926</v>
      </c>
      <c r="C43" s="5" t="n">
        <v>1098549</v>
      </c>
    </row>
    <row r="44" spans="1:3">
      <c r="A44" s="4" t="s">
        <v>872</v>
      </c>
    </row>
    <row r="45" spans="1:3">
      <c r="A45" s="3" t="s">
        <v>865</v>
      </c>
    </row>
    <row r="46" spans="1:3">
      <c r="A46" s="4" t="s">
        <v>492</v>
      </c>
      <c r="B46" s="5" t="n">
        <v>602540</v>
      </c>
      <c r="C46" s="5" t="n">
        <v>473069</v>
      </c>
    </row>
    <row r="47" spans="1:3">
      <c r="A47" s="4" t="s">
        <v>873</v>
      </c>
    </row>
    <row r="48" spans="1:3">
      <c r="A48" s="3" t="s">
        <v>865</v>
      </c>
    </row>
    <row r="49" spans="1:3">
      <c r="A49" s="4" t="s">
        <v>492</v>
      </c>
      <c r="B49" s="5" t="n">
        <v>123028</v>
      </c>
      <c r="C49" s="5" t="n">
        <v>111225</v>
      </c>
    </row>
    <row r="50" spans="1:3">
      <c r="A50" s="4" t="s">
        <v>874</v>
      </c>
    </row>
    <row r="51" spans="1:3">
      <c r="A51" s="3" t="s">
        <v>865</v>
      </c>
    </row>
    <row r="52" spans="1:3">
      <c r="A52" s="4" t="s">
        <v>492</v>
      </c>
      <c r="B52" s="5" t="n">
        <v>103787</v>
      </c>
      <c r="C52" s="5" t="n">
        <v>103528</v>
      </c>
    </row>
    <row r="53" spans="1:3">
      <c r="A53" s="4" t="s">
        <v>875</v>
      </c>
    </row>
    <row r="54" spans="1:3">
      <c r="A54" s="3" t="s">
        <v>865</v>
      </c>
    </row>
    <row r="55" spans="1:3">
      <c r="A55" s="4" t="s">
        <v>492</v>
      </c>
      <c r="B55" s="5" t="n">
        <v>1295261</v>
      </c>
      <c r="C55" s="5" t="n">
        <v>1117437</v>
      </c>
    </row>
    <row r="56" spans="1:3">
      <c r="A56" s="4" t="s">
        <v>876</v>
      </c>
    </row>
    <row r="57" spans="1:3">
      <c r="A57" s="3" t="s">
        <v>865</v>
      </c>
    </row>
    <row r="58" spans="1:3">
      <c r="A58" s="4" t="s">
        <v>492</v>
      </c>
      <c r="B58" s="5" t="n">
        <v>1391996</v>
      </c>
      <c r="C58" s="5" t="n">
        <v>1033880</v>
      </c>
    </row>
    <row r="59" spans="1:3">
      <c r="A59" s="4" t="s">
        <v>877</v>
      </c>
    </row>
    <row r="60" spans="1:3">
      <c r="A60" s="3" t="s">
        <v>865</v>
      </c>
    </row>
    <row r="61" spans="1:3">
      <c r="A61" s="4" t="s">
        <v>492</v>
      </c>
      <c r="B61" s="5" t="n">
        <v>1054972</v>
      </c>
      <c r="C61" s="5" t="n">
        <v>930776</v>
      </c>
    </row>
    <row r="62" spans="1:3">
      <c r="A62" s="4" t="s">
        <v>878</v>
      </c>
    </row>
    <row r="63" spans="1:3">
      <c r="A63" s="3" t="s">
        <v>865</v>
      </c>
    </row>
    <row r="64" spans="1:3">
      <c r="A64" s="4" t="s">
        <v>492</v>
      </c>
      <c r="B64" s="5" t="n">
        <v>144229</v>
      </c>
      <c r="C64" s="5" t="n">
        <v>149195</v>
      </c>
    </row>
    <row r="65" spans="1:3">
      <c r="A65" s="4" t="s">
        <v>879</v>
      </c>
    </row>
    <row r="66" spans="1:3">
      <c r="A66" s="3" t="s">
        <v>865</v>
      </c>
    </row>
    <row r="67" spans="1:3">
      <c r="A67" s="4" t="s">
        <v>492</v>
      </c>
      <c r="B67" s="5" t="n">
        <v>84984</v>
      </c>
      <c r="C67" s="5" t="n">
        <v>138917</v>
      </c>
    </row>
    <row r="68" spans="1:3">
      <c r="A68" s="4" t="s">
        <v>880</v>
      </c>
    </row>
    <row r="69" spans="1:3">
      <c r="A69" s="3" t="s">
        <v>865</v>
      </c>
    </row>
    <row r="70" spans="1:3">
      <c r="A70" s="4" t="s">
        <v>492</v>
      </c>
      <c r="B70" s="6" t="n">
        <v>26760</v>
      </c>
      <c r="C70" s="6" t="n">
        <v>32485</v>
      </c>
    </row>
    <row r="71" spans="1:3">
      <c r="A71" s="4" t="s">
        <v>867</v>
      </c>
      <c r="B71" s="4" t="s">
        <v>610</v>
      </c>
      <c r="C71" s="4" t="s">
        <v>601</v>
      </c>
    </row>
    <row r="72" spans="1:3">
      <c r="A72" s="4" t="s">
        <v>881</v>
      </c>
    </row>
    <row r="73" spans="1:3">
      <c r="A73" s="3" t="s">
        <v>865</v>
      </c>
    </row>
    <row r="74" spans="1:3">
      <c r="A74" s="4" t="s">
        <v>492</v>
      </c>
      <c r="B74" s="6" t="n">
        <v>0</v>
      </c>
      <c r="C74" s="6" t="n">
        <v>0</v>
      </c>
    </row>
    <row r="75" spans="1:3">
      <c r="A75" s="4" t="s">
        <v>882</v>
      </c>
    </row>
    <row r="76" spans="1:3">
      <c r="A76" s="3" t="s">
        <v>865</v>
      </c>
    </row>
    <row r="77" spans="1:3">
      <c r="A77" s="4" t="s">
        <v>492</v>
      </c>
      <c r="B77" s="5" t="n">
        <v>0</v>
      </c>
      <c r="C77" s="5" t="n">
        <v>8595</v>
      </c>
    </row>
    <row r="78" spans="1:3">
      <c r="A78" s="4" t="s">
        <v>883</v>
      </c>
    </row>
    <row r="79" spans="1:3">
      <c r="A79" s="3" t="s">
        <v>865</v>
      </c>
    </row>
    <row r="80" spans="1:3">
      <c r="A80" s="4" t="s">
        <v>492</v>
      </c>
      <c r="B80" s="5" t="n">
        <v>0</v>
      </c>
      <c r="C80" s="5" t="n">
        <v>0</v>
      </c>
    </row>
    <row r="81" spans="1:3">
      <c r="A81" s="4" t="s">
        <v>884</v>
      </c>
    </row>
    <row r="82" spans="1:3">
      <c r="A82" s="3" t="s">
        <v>865</v>
      </c>
    </row>
    <row r="83" spans="1:3">
      <c r="A83" s="4" t="s">
        <v>492</v>
      </c>
      <c r="B83" s="5" t="n">
        <v>207</v>
      </c>
      <c r="C83" s="5" t="n">
        <v>0</v>
      </c>
    </row>
    <row r="84" spans="1:3">
      <c r="A84" s="4" t="s">
        <v>885</v>
      </c>
    </row>
    <row r="85" spans="1:3">
      <c r="A85" s="3" t="s">
        <v>865</v>
      </c>
    </row>
    <row r="86" spans="1:3">
      <c r="A86" s="4" t="s">
        <v>492</v>
      </c>
      <c r="B86" s="5" t="n">
        <v>0</v>
      </c>
      <c r="C86" s="5" t="n">
        <v>0</v>
      </c>
    </row>
    <row r="87" spans="1:3">
      <c r="A87" s="4" t="s">
        <v>886</v>
      </c>
    </row>
    <row r="88" spans="1:3">
      <c r="A88" s="3" t="s">
        <v>865</v>
      </c>
    </row>
    <row r="89" spans="1:3">
      <c r="A89" s="4" t="s">
        <v>492</v>
      </c>
      <c r="B89" s="5" t="n">
        <v>5795</v>
      </c>
      <c r="C89" s="5" t="n">
        <v>3237</v>
      </c>
    </row>
    <row r="90" spans="1:3">
      <c r="A90" s="4" t="s">
        <v>887</v>
      </c>
    </row>
    <row r="91" spans="1:3">
      <c r="A91" s="3" t="s">
        <v>865</v>
      </c>
    </row>
    <row r="92" spans="1:3">
      <c r="A92" s="4" t="s">
        <v>492</v>
      </c>
      <c r="B92" s="5" t="n">
        <v>5944</v>
      </c>
      <c r="C92" s="5" t="n">
        <v>13446</v>
      </c>
    </row>
    <row r="93" spans="1:3">
      <c r="A93" s="4" t="s">
        <v>888</v>
      </c>
    </row>
    <row r="94" spans="1:3">
      <c r="A94" s="3" t="s">
        <v>865</v>
      </c>
    </row>
    <row r="95" spans="1:3">
      <c r="A95" s="4" t="s">
        <v>492</v>
      </c>
      <c r="B95" s="5" t="n">
        <v>14814</v>
      </c>
      <c r="C95" s="5" t="n">
        <v>7207</v>
      </c>
    </row>
    <row r="96" spans="1:3">
      <c r="A96" s="4" t="s">
        <v>889</v>
      </c>
    </row>
    <row r="97" spans="1:3">
      <c r="A97" s="3" t="s">
        <v>865</v>
      </c>
    </row>
    <row r="98" spans="1:3">
      <c r="A98" s="4" t="s">
        <v>492</v>
      </c>
      <c r="B98" s="5" t="n">
        <v>0</v>
      </c>
      <c r="C98" s="5" t="n">
        <v>0</v>
      </c>
    </row>
    <row r="99" spans="1:3">
      <c r="A99" s="4" t="s">
        <v>890</v>
      </c>
    </row>
    <row r="100" spans="1:3">
      <c r="A100" s="3" t="s">
        <v>865</v>
      </c>
    </row>
    <row r="101" spans="1:3">
      <c r="A101" s="4" t="s">
        <v>492</v>
      </c>
      <c r="B101" s="5" t="n">
        <v>0</v>
      </c>
      <c r="C101" s="5" t="n">
        <v>0</v>
      </c>
    </row>
    <row r="102" spans="1:3">
      <c r="A102" s="4" t="s">
        <v>837</v>
      </c>
    </row>
    <row r="103" spans="1:3">
      <c r="A103" s="3" t="s">
        <v>865</v>
      </c>
    </row>
    <row r="104" spans="1:3">
      <c r="A104" s="4" t="s">
        <v>492</v>
      </c>
      <c r="B104" s="6" t="n">
        <v>107675</v>
      </c>
      <c r="C104" s="6" t="n">
        <v>154026</v>
      </c>
    </row>
    <row r="105" spans="1:3">
      <c r="A105" s="4" t="s">
        <v>867</v>
      </c>
      <c r="B105" s="4" t="s">
        <v>512</v>
      </c>
      <c r="C105" s="4" t="s">
        <v>524</v>
      </c>
    </row>
    <row r="106" spans="1:3">
      <c r="A106" s="4" t="s">
        <v>891</v>
      </c>
    </row>
    <row r="107" spans="1:3">
      <c r="A107" s="3" t="s">
        <v>865</v>
      </c>
    </row>
    <row r="108" spans="1:3">
      <c r="A108" s="4" t="s">
        <v>492</v>
      </c>
      <c r="B108" s="6" t="n">
        <v>39775</v>
      </c>
      <c r="C108" s="6" t="n">
        <v>51309</v>
      </c>
    </row>
    <row r="109" spans="1:3">
      <c r="A109" s="4" t="s">
        <v>892</v>
      </c>
    </row>
    <row r="110" spans="1:3">
      <c r="A110" s="3" t="s">
        <v>865</v>
      </c>
    </row>
    <row r="111" spans="1:3">
      <c r="A111" s="4" t="s">
        <v>492</v>
      </c>
      <c r="B111" s="5" t="n">
        <v>3070</v>
      </c>
      <c r="C111" s="5" t="n">
        <v>3267</v>
      </c>
    </row>
    <row r="112" spans="1:3">
      <c r="A112" s="4" t="s">
        <v>893</v>
      </c>
    </row>
    <row r="113" spans="1:3">
      <c r="A113" s="3" t="s">
        <v>865</v>
      </c>
    </row>
    <row r="114" spans="1:3">
      <c r="A114" s="4" t="s">
        <v>492</v>
      </c>
      <c r="B114" s="5" t="n">
        <v>91</v>
      </c>
      <c r="C114" s="5" t="n">
        <v>0</v>
      </c>
    </row>
    <row r="115" spans="1:3">
      <c r="A115" s="4" t="s">
        <v>894</v>
      </c>
    </row>
    <row r="116" spans="1:3">
      <c r="A116" s="3" t="s">
        <v>865</v>
      </c>
    </row>
    <row r="117" spans="1:3">
      <c r="A117" s="4" t="s">
        <v>492</v>
      </c>
      <c r="B117" s="5" t="n">
        <v>1073</v>
      </c>
      <c r="C117" s="5" t="n">
        <v>7272</v>
      </c>
    </row>
    <row r="118" spans="1:3">
      <c r="A118" s="4" t="s">
        <v>895</v>
      </c>
    </row>
    <row r="119" spans="1:3">
      <c r="A119" s="3" t="s">
        <v>865</v>
      </c>
    </row>
    <row r="120" spans="1:3">
      <c r="A120" s="4" t="s">
        <v>492</v>
      </c>
      <c r="B120" s="5" t="n">
        <v>618</v>
      </c>
      <c r="C120" s="5" t="n">
        <v>1039</v>
      </c>
    </row>
    <row r="121" spans="1:3">
      <c r="A121" s="4" t="s">
        <v>896</v>
      </c>
    </row>
    <row r="122" spans="1:3">
      <c r="A122" s="3" t="s">
        <v>865</v>
      </c>
    </row>
    <row r="123" spans="1:3">
      <c r="A123" s="4" t="s">
        <v>492</v>
      </c>
      <c r="B123" s="5" t="n">
        <v>2092</v>
      </c>
      <c r="C123" s="5" t="n">
        <v>3616</v>
      </c>
    </row>
    <row r="124" spans="1:3">
      <c r="A124" s="4" t="s">
        <v>897</v>
      </c>
    </row>
    <row r="125" spans="1:3">
      <c r="A125" s="3" t="s">
        <v>865</v>
      </c>
    </row>
    <row r="126" spans="1:3">
      <c r="A126" s="4" t="s">
        <v>492</v>
      </c>
      <c r="B126" s="5" t="n">
        <v>36670</v>
      </c>
      <c r="C126" s="5" t="n">
        <v>46313</v>
      </c>
    </row>
    <row r="127" spans="1:3">
      <c r="A127" s="4" t="s">
        <v>898</v>
      </c>
    </row>
    <row r="128" spans="1:3">
      <c r="A128" s="3" t="s">
        <v>865</v>
      </c>
    </row>
    <row r="129" spans="1:3">
      <c r="A129" s="4" t="s">
        <v>492</v>
      </c>
      <c r="B129" s="5" t="n">
        <v>23574</v>
      </c>
      <c r="C129" s="5" t="n">
        <v>40606</v>
      </c>
    </row>
    <row r="130" spans="1:3">
      <c r="A130" s="4" t="s">
        <v>899</v>
      </c>
    </row>
    <row r="131" spans="1:3">
      <c r="A131" s="3" t="s">
        <v>865</v>
      </c>
    </row>
    <row r="132" spans="1:3">
      <c r="A132" s="4" t="s">
        <v>492</v>
      </c>
      <c r="B132" s="5" t="n">
        <v>621</v>
      </c>
      <c r="C132" s="5" t="n">
        <v>521</v>
      </c>
    </row>
    <row r="133" spans="1:3">
      <c r="A133" s="4" t="s">
        <v>900</v>
      </c>
    </row>
    <row r="134" spans="1:3">
      <c r="A134" s="3" t="s">
        <v>865</v>
      </c>
    </row>
    <row r="135" spans="1:3">
      <c r="A135" s="4" t="s">
        <v>492</v>
      </c>
      <c r="B135" s="5" t="n">
        <v>91</v>
      </c>
      <c r="C135" s="5" t="n">
        <v>83</v>
      </c>
    </row>
    <row r="136" spans="1:3">
      <c r="A136" s="4" t="s">
        <v>901</v>
      </c>
    </row>
    <row r="137" spans="1:3">
      <c r="A137" s="3" t="s">
        <v>865</v>
      </c>
    </row>
    <row r="138" spans="1:3">
      <c r="A138" s="4" t="s">
        <v>492</v>
      </c>
      <c r="B138" s="6" t="n">
        <v>0</v>
      </c>
      <c r="C138" s="6" t="n">
        <v>0</v>
      </c>
    </row>
    <row r="139" spans="1:3">
      <c r="A139" s="4" t="s">
        <v>867</v>
      </c>
      <c r="B139" s="4" t="s">
        <v>547</v>
      </c>
      <c r="C139" s="4" t="s">
        <v>547</v>
      </c>
    </row>
    <row r="140" spans="1:3">
      <c r="A140" s="4" t="s">
        <v>902</v>
      </c>
    </row>
    <row r="141" spans="1:3">
      <c r="A141" s="3" t="s">
        <v>865</v>
      </c>
    </row>
    <row r="142" spans="1:3">
      <c r="A142" s="4" t="s">
        <v>492</v>
      </c>
      <c r="B142" s="6" t="n">
        <v>0</v>
      </c>
      <c r="C142" s="6" t="n">
        <v>0</v>
      </c>
    </row>
    <row r="143" spans="1:3">
      <c r="A143" s="4" t="s">
        <v>903</v>
      </c>
    </row>
    <row r="144" spans="1:3">
      <c r="A144" s="3" t="s">
        <v>865</v>
      </c>
    </row>
    <row r="145" spans="1:3">
      <c r="A145" s="4" t="s">
        <v>492</v>
      </c>
      <c r="B145" s="5" t="n">
        <v>0</v>
      </c>
      <c r="C145" s="5" t="n">
        <v>0</v>
      </c>
    </row>
    <row r="146" spans="1:3">
      <c r="A146" s="4" t="s">
        <v>904</v>
      </c>
    </row>
    <row r="147" spans="1:3">
      <c r="A147" s="3" t="s">
        <v>865</v>
      </c>
    </row>
    <row r="148" spans="1:3">
      <c r="A148" s="4" t="s">
        <v>492</v>
      </c>
      <c r="B148" s="5" t="n">
        <v>0</v>
      </c>
      <c r="C148" s="5" t="n">
        <v>0</v>
      </c>
    </row>
    <row r="149" spans="1:3">
      <c r="A149" s="4" t="s">
        <v>905</v>
      </c>
    </row>
    <row r="150" spans="1:3">
      <c r="A150" s="3" t="s">
        <v>865</v>
      </c>
    </row>
    <row r="151" spans="1:3">
      <c r="A151" s="4" t="s">
        <v>492</v>
      </c>
      <c r="B151" s="5" t="n">
        <v>0</v>
      </c>
      <c r="C151" s="5" t="n">
        <v>0</v>
      </c>
    </row>
    <row r="152" spans="1:3">
      <c r="A152" s="4" t="s">
        <v>906</v>
      </c>
    </row>
    <row r="153" spans="1:3">
      <c r="A153" s="3" t="s">
        <v>865</v>
      </c>
    </row>
    <row r="154" spans="1:3">
      <c r="A154" s="4" t="s">
        <v>492</v>
      </c>
      <c r="B154" s="5" t="n">
        <v>0</v>
      </c>
      <c r="C154" s="5" t="n">
        <v>0</v>
      </c>
    </row>
    <row r="155" spans="1:3">
      <c r="A155" s="4" t="s">
        <v>907</v>
      </c>
    </row>
    <row r="156" spans="1:3">
      <c r="A156" s="3" t="s">
        <v>865</v>
      </c>
    </row>
    <row r="157" spans="1:3">
      <c r="A157" s="4" t="s">
        <v>492</v>
      </c>
      <c r="B157" s="5" t="n">
        <v>0</v>
      </c>
      <c r="C157" s="5" t="n">
        <v>0</v>
      </c>
    </row>
    <row r="158" spans="1:3">
      <c r="A158" s="4" t="s">
        <v>908</v>
      </c>
    </row>
    <row r="159" spans="1:3">
      <c r="A159" s="3" t="s">
        <v>865</v>
      </c>
    </row>
    <row r="160" spans="1:3">
      <c r="A160" s="4" t="s">
        <v>492</v>
      </c>
      <c r="B160" s="5" t="n">
        <v>0</v>
      </c>
      <c r="C160" s="5" t="n">
        <v>0</v>
      </c>
    </row>
    <row r="161" spans="1:3">
      <c r="A161" s="4" t="s">
        <v>909</v>
      </c>
    </row>
    <row r="162" spans="1:3">
      <c r="A162" s="3" t="s">
        <v>865</v>
      </c>
    </row>
    <row r="163" spans="1:3">
      <c r="A163" s="4" t="s">
        <v>492</v>
      </c>
      <c r="B163" s="5" t="n">
        <v>0</v>
      </c>
      <c r="C163" s="5" t="n">
        <v>0</v>
      </c>
    </row>
    <row r="164" spans="1:3">
      <c r="A164" s="4" t="s">
        <v>910</v>
      </c>
    </row>
    <row r="165" spans="1:3">
      <c r="A165" s="3" t="s">
        <v>865</v>
      </c>
    </row>
    <row r="166" spans="1:3">
      <c r="A166" s="4" t="s">
        <v>492</v>
      </c>
      <c r="B166" s="5" t="n">
        <v>0</v>
      </c>
      <c r="C166" s="5" t="n">
        <v>0</v>
      </c>
    </row>
    <row r="167" spans="1:3">
      <c r="A167" s="4" t="s">
        <v>911</v>
      </c>
    </row>
    <row r="168" spans="1:3">
      <c r="A168" s="3" t="s">
        <v>865</v>
      </c>
    </row>
    <row r="169" spans="1:3">
      <c r="A169" s="4" t="s">
        <v>492</v>
      </c>
      <c r="B169" s="5" t="n">
        <v>0</v>
      </c>
      <c r="C169" s="5" t="n">
        <v>0</v>
      </c>
    </row>
    <row r="170" spans="1:3">
      <c r="A170" s="4" t="s">
        <v>912</v>
      </c>
    </row>
    <row r="171" spans="1:3">
      <c r="A171" s="3" t="s">
        <v>865</v>
      </c>
    </row>
    <row r="172" spans="1:3">
      <c r="A172" s="4" t="s">
        <v>492</v>
      </c>
      <c r="B172" s="6" t="n">
        <v>0</v>
      </c>
      <c r="C172" s="6" t="n">
        <v>0</v>
      </c>
    </row>
    <row r="173" spans="1:3">
      <c r="A173" s="4" t="s">
        <v>867</v>
      </c>
      <c r="B173" s="4" t="s">
        <v>547</v>
      </c>
      <c r="C173" s="4" t="s">
        <v>547</v>
      </c>
    </row>
    <row r="174" spans="1:3">
      <c r="A174" s="4" t="s">
        <v>913</v>
      </c>
    </row>
    <row r="175" spans="1:3">
      <c r="A175" s="3" t="s">
        <v>865</v>
      </c>
    </row>
    <row r="176" spans="1:3">
      <c r="A176" s="4" t="s">
        <v>492</v>
      </c>
      <c r="B176" s="6" t="n">
        <v>0</v>
      </c>
      <c r="C176" s="6" t="n">
        <v>0</v>
      </c>
    </row>
    <row r="177" spans="1:3">
      <c r="A177" s="4" t="s">
        <v>914</v>
      </c>
    </row>
    <row r="178" spans="1:3">
      <c r="A178" s="3" t="s">
        <v>865</v>
      </c>
    </row>
    <row r="179" spans="1:3">
      <c r="A179" s="4" t="s">
        <v>492</v>
      </c>
      <c r="B179" s="5" t="n">
        <v>0</v>
      </c>
      <c r="C179" s="5" t="n">
        <v>0</v>
      </c>
    </row>
    <row r="180" spans="1:3">
      <c r="A180" s="4" t="s">
        <v>915</v>
      </c>
    </row>
    <row r="181" spans="1:3">
      <c r="A181" s="3" t="s">
        <v>865</v>
      </c>
    </row>
    <row r="182" spans="1:3">
      <c r="A182" s="4" t="s">
        <v>492</v>
      </c>
      <c r="B182" s="5" t="n">
        <v>0</v>
      </c>
      <c r="C182" s="5" t="n">
        <v>0</v>
      </c>
    </row>
    <row r="183" spans="1:3">
      <c r="A183" s="4" t="s">
        <v>916</v>
      </c>
    </row>
    <row r="184" spans="1:3">
      <c r="A184" s="3" t="s">
        <v>865</v>
      </c>
    </row>
    <row r="185" spans="1:3">
      <c r="A185" s="4" t="s">
        <v>492</v>
      </c>
      <c r="B185" s="5" t="n">
        <v>0</v>
      </c>
      <c r="C185" s="5" t="n">
        <v>0</v>
      </c>
    </row>
    <row r="186" spans="1:3">
      <c r="A186" s="4" t="s">
        <v>917</v>
      </c>
    </row>
    <row r="187" spans="1:3">
      <c r="A187" s="3" t="s">
        <v>865</v>
      </c>
    </row>
    <row r="188" spans="1:3">
      <c r="A188" s="4" t="s">
        <v>492</v>
      </c>
      <c r="B188" s="5" t="n">
        <v>0</v>
      </c>
      <c r="C188" s="5" t="n">
        <v>0</v>
      </c>
    </row>
    <row r="189" spans="1:3">
      <c r="A189" s="4" t="s">
        <v>918</v>
      </c>
    </row>
    <row r="190" spans="1:3">
      <c r="A190" s="3" t="s">
        <v>865</v>
      </c>
    </row>
    <row r="191" spans="1:3">
      <c r="A191" s="4" t="s">
        <v>492</v>
      </c>
      <c r="B191" s="5" t="n">
        <v>0</v>
      </c>
      <c r="C191" s="5" t="n">
        <v>0</v>
      </c>
    </row>
    <row r="192" spans="1:3">
      <c r="A192" s="4" t="s">
        <v>919</v>
      </c>
    </row>
    <row r="193" spans="1:3">
      <c r="A193" s="3" t="s">
        <v>865</v>
      </c>
    </row>
    <row r="194" spans="1:3">
      <c r="A194" s="4" t="s">
        <v>492</v>
      </c>
      <c r="B194" s="5" t="n">
        <v>0</v>
      </c>
      <c r="C194" s="5" t="n">
        <v>0</v>
      </c>
    </row>
    <row r="195" spans="1:3">
      <c r="A195" s="4" t="s">
        <v>920</v>
      </c>
    </row>
    <row r="196" spans="1:3">
      <c r="A196" s="3" t="s">
        <v>865</v>
      </c>
    </row>
    <row r="197" spans="1:3">
      <c r="A197" s="4" t="s">
        <v>492</v>
      </c>
      <c r="B197" s="5" t="n">
        <v>0</v>
      </c>
      <c r="C197" s="5" t="n">
        <v>0</v>
      </c>
    </row>
    <row r="198" spans="1:3">
      <c r="A198" s="4" t="s">
        <v>921</v>
      </c>
    </row>
    <row r="199" spans="1:3">
      <c r="A199" s="3" t="s">
        <v>865</v>
      </c>
    </row>
    <row r="200" spans="1:3">
      <c r="A200" s="4" t="s">
        <v>492</v>
      </c>
      <c r="B200" s="5" t="n">
        <v>0</v>
      </c>
      <c r="C200" s="5" t="n">
        <v>0</v>
      </c>
    </row>
    <row r="201" spans="1:3">
      <c r="A201" s="4" t="s">
        <v>922</v>
      </c>
    </row>
    <row r="202" spans="1:3">
      <c r="A202" s="3" t="s">
        <v>865</v>
      </c>
    </row>
    <row r="203" spans="1:3">
      <c r="A203" s="4" t="s">
        <v>492</v>
      </c>
      <c r="B203" s="6" t="n">
        <v>0</v>
      </c>
      <c r="C20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3" t="s">
        <v>865</v>
      </c>
    </row>
    <row r="3" spans="1:3">
      <c r="A3" s="4" t="s">
        <v>492</v>
      </c>
      <c r="B3" s="6" t="n">
        <v>12201387</v>
      </c>
      <c r="C3" s="6" t="n">
        <v>10950608</v>
      </c>
    </row>
    <row r="4" spans="1:3">
      <c r="A4" s="4" t="s">
        <v>733</v>
      </c>
      <c r="B4" s="5" t="n">
        <v>49580</v>
      </c>
      <c r="C4" s="5" t="n">
        <v>42414</v>
      </c>
    </row>
    <row r="5" spans="1:3">
      <c r="A5" s="4" t="s">
        <v>500</v>
      </c>
    </row>
    <row r="6" spans="1:3">
      <c r="A6" s="3" t="s">
        <v>865</v>
      </c>
    </row>
    <row r="7" spans="1:3">
      <c r="A7" s="4" t="s">
        <v>492</v>
      </c>
      <c r="B7" s="5" t="n">
        <v>5711004</v>
      </c>
      <c r="C7" s="5" t="n">
        <v>5658830</v>
      </c>
    </row>
    <row r="8" spans="1:3">
      <c r="A8" s="4" t="s">
        <v>653</v>
      </c>
    </row>
    <row r="9" spans="1:3">
      <c r="A9" s="3" t="s">
        <v>865</v>
      </c>
    </row>
    <row r="10" spans="1:3">
      <c r="A10" s="4" t="s">
        <v>492</v>
      </c>
      <c r="B10" s="5" t="n">
        <v>1597996</v>
      </c>
      <c r="C10" s="5" t="n">
        <v>1110411</v>
      </c>
    </row>
    <row r="11" spans="1:3">
      <c r="A11" s="4" t="s">
        <v>506</v>
      </c>
    </row>
    <row r="12" spans="1:3">
      <c r="A12" s="3" t="s">
        <v>865</v>
      </c>
    </row>
    <row r="13" spans="1:3">
      <c r="A13" s="4" t="s">
        <v>492</v>
      </c>
      <c r="B13" s="5" t="n">
        <v>602631</v>
      </c>
      <c r="C13" s="5" t="n">
        <v>473069</v>
      </c>
    </row>
    <row r="14" spans="1:3">
      <c r="A14" s="4" t="s">
        <v>509</v>
      </c>
    </row>
    <row r="15" spans="1:3">
      <c r="A15" s="3" t="s">
        <v>865</v>
      </c>
    </row>
    <row r="16" spans="1:3">
      <c r="A16" s="4" t="s">
        <v>492</v>
      </c>
      <c r="B16" s="5" t="n">
        <v>124308</v>
      </c>
      <c r="C16" s="5" t="n">
        <v>118497</v>
      </c>
    </row>
    <row r="17" spans="1:3">
      <c r="A17" s="4" t="s">
        <v>511</v>
      </c>
    </row>
    <row r="18" spans="1:3">
      <c r="A18" s="3" t="s">
        <v>865</v>
      </c>
    </row>
    <row r="19" spans="1:3">
      <c r="A19" s="4" t="s">
        <v>492</v>
      </c>
      <c r="B19" s="5" t="n">
        <v>104405</v>
      </c>
      <c r="C19" s="5" t="n">
        <v>104567</v>
      </c>
    </row>
    <row r="20" spans="1:3">
      <c r="A20" s="4" t="s">
        <v>513</v>
      </c>
    </row>
    <row r="21" spans="1:3">
      <c r="A21" s="3" t="s">
        <v>865</v>
      </c>
    </row>
    <row r="22" spans="1:3">
      <c r="A22" s="4" t="s">
        <v>492</v>
      </c>
      <c r="B22" s="5" t="n">
        <v>1303148</v>
      </c>
      <c r="C22" s="5" t="n">
        <v>1124290</v>
      </c>
    </row>
    <row r="23" spans="1:3">
      <c r="A23" s="4" t="s">
        <v>516</v>
      </c>
    </row>
    <row r="24" spans="1:3">
      <c r="A24" s="3" t="s">
        <v>865</v>
      </c>
    </row>
    <row r="25" spans="1:3">
      <c r="A25" s="4" t="s">
        <v>492</v>
      </c>
      <c r="B25" s="5" t="n">
        <v>1434610</v>
      </c>
      <c r="C25" s="5" t="n">
        <v>1093639</v>
      </c>
    </row>
    <row r="26" spans="1:3">
      <c r="A26" s="4" t="s">
        <v>519</v>
      </c>
    </row>
    <row r="27" spans="1:3">
      <c r="A27" s="3" t="s">
        <v>865</v>
      </c>
    </row>
    <row r="28" spans="1:3">
      <c r="A28" s="4" t="s">
        <v>492</v>
      </c>
      <c r="B28" s="5" t="n">
        <v>1093360</v>
      </c>
      <c r="C28" s="5" t="n">
        <v>978589</v>
      </c>
    </row>
    <row r="29" spans="1:3">
      <c r="A29" s="4" t="s">
        <v>522</v>
      </c>
    </row>
    <row r="30" spans="1:3">
      <c r="A30" s="3" t="s">
        <v>865</v>
      </c>
    </row>
    <row r="31" spans="1:3">
      <c r="A31" s="4" t="s">
        <v>492</v>
      </c>
      <c r="B31" s="5" t="n">
        <v>144850</v>
      </c>
      <c r="C31" s="5" t="n">
        <v>149716</v>
      </c>
    </row>
    <row r="32" spans="1:3">
      <c r="A32" s="4" t="s">
        <v>525</v>
      </c>
    </row>
    <row r="33" spans="1:3">
      <c r="A33" s="3" t="s">
        <v>865</v>
      </c>
    </row>
    <row r="34" spans="1:3">
      <c r="A34" s="4" t="s">
        <v>492</v>
      </c>
      <c r="B34" s="5" t="n">
        <v>85075</v>
      </c>
      <c r="C34" s="5" t="n">
        <v>139000</v>
      </c>
    </row>
    <row r="35" spans="1:3">
      <c r="A35" s="4" t="s">
        <v>924</v>
      </c>
    </row>
    <row r="36" spans="1:3">
      <c r="A36" s="3" t="s">
        <v>865</v>
      </c>
    </row>
    <row r="37" spans="1:3">
      <c r="A37" s="4" t="s">
        <v>492</v>
      </c>
      <c r="B37" s="6" t="n">
        <v>12151807</v>
      </c>
      <c r="C37" s="6" t="n">
        <v>10908194</v>
      </c>
    </row>
    <row r="38" spans="1:3">
      <c r="A38" s="4" t="s">
        <v>925</v>
      </c>
      <c r="B38" s="4" t="s">
        <v>750</v>
      </c>
      <c r="C38" s="4" t="s">
        <v>750</v>
      </c>
    </row>
    <row r="39" spans="1:3">
      <c r="A39" s="4" t="s">
        <v>926</v>
      </c>
    </row>
    <row r="40" spans="1:3">
      <c r="A40" s="3" t="s">
        <v>865</v>
      </c>
    </row>
    <row r="41" spans="1:3">
      <c r="A41" s="4" t="s">
        <v>492</v>
      </c>
      <c r="B41" s="6" t="n">
        <v>5683074</v>
      </c>
      <c r="C41" s="6" t="n">
        <v>5625682</v>
      </c>
    </row>
    <row r="42" spans="1:3">
      <c r="A42" s="4" t="s">
        <v>925</v>
      </c>
      <c r="B42" s="4" t="s">
        <v>927</v>
      </c>
      <c r="C42" s="4" t="s">
        <v>928</v>
      </c>
    </row>
    <row r="43" spans="1:3">
      <c r="A43" s="4" t="s">
        <v>929</v>
      </c>
    </row>
    <row r="44" spans="1:3">
      <c r="A44" s="3" t="s">
        <v>865</v>
      </c>
    </row>
    <row r="45" spans="1:3">
      <c r="A45" s="4" t="s">
        <v>492</v>
      </c>
      <c r="B45" s="6" t="n">
        <v>1597996</v>
      </c>
      <c r="C45" s="6" t="n">
        <v>1110411</v>
      </c>
    </row>
    <row r="46" spans="1:3">
      <c r="A46" s="4" t="s">
        <v>925</v>
      </c>
      <c r="B46" s="4" t="s">
        <v>494</v>
      </c>
      <c r="C46" s="4" t="s">
        <v>494</v>
      </c>
    </row>
    <row r="47" spans="1:3">
      <c r="A47" s="4" t="s">
        <v>930</v>
      </c>
    </row>
    <row r="48" spans="1:3">
      <c r="A48" s="3" t="s">
        <v>865</v>
      </c>
    </row>
    <row r="49" spans="1:3">
      <c r="A49" s="4" t="s">
        <v>492</v>
      </c>
      <c r="B49" s="6" t="n">
        <v>602540</v>
      </c>
      <c r="C49" s="6" t="n">
        <v>473069</v>
      </c>
    </row>
    <row r="50" spans="1:3">
      <c r="A50" s="4" t="s">
        <v>925</v>
      </c>
      <c r="B50" s="4" t="s">
        <v>931</v>
      </c>
      <c r="C50" s="4" t="s">
        <v>494</v>
      </c>
    </row>
    <row r="51" spans="1:3">
      <c r="A51" s="4" t="s">
        <v>932</v>
      </c>
    </row>
    <row r="52" spans="1:3">
      <c r="A52" s="3" t="s">
        <v>865</v>
      </c>
    </row>
    <row r="53" spans="1:3">
      <c r="A53" s="4" t="s">
        <v>492</v>
      </c>
      <c r="B53" s="6" t="n">
        <v>124012</v>
      </c>
      <c r="C53" s="6" t="n">
        <v>118439</v>
      </c>
    </row>
    <row r="54" spans="1:3">
      <c r="A54" s="4" t="s">
        <v>925</v>
      </c>
      <c r="B54" s="4" t="s">
        <v>933</v>
      </c>
      <c r="C54" s="4" t="s">
        <v>931</v>
      </c>
    </row>
    <row r="55" spans="1:3">
      <c r="A55" s="4" t="s">
        <v>934</v>
      </c>
    </row>
    <row r="56" spans="1:3">
      <c r="A56" s="3" t="s">
        <v>865</v>
      </c>
    </row>
    <row r="57" spans="1:3">
      <c r="A57" s="4" t="s">
        <v>492</v>
      </c>
      <c r="B57" s="6" t="n">
        <v>103800</v>
      </c>
      <c r="C57" s="6" t="n">
        <v>104057</v>
      </c>
    </row>
    <row r="58" spans="1:3">
      <c r="A58" s="4" t="s">
        <v>925</v>
      </c>
      <c r="B58" s="4" t="s">
        <v>928</v>
      </c>
      <c r="C58" s="4" t="s">
        <v>927</v>
      </c>
    </row>
    <row r="59" spans="1:3">
      <c r="A59" s="4" t="s">
        <v>935</v>
      </c>
    </row>
    <row r="60" spans="1:3">
      <c r="A60" s="3" t="s">
        <v>865</v>
      </c>
    </row>
    <row r="61" spans="1:3">
      <c r="A61" s="4" t="s">
        <v>492</v>
      </c>
      <c r="B61" s="6" t="n">
        <v>1303009</v>
      </c>
      <c r="C61" s="6" t="n">
        <v>1123583</v>
      </c>
    </row>
    <row r="62" spans="1:3">
      <c r="A62" s="4" t="s">
        <v>925</v>
      </c>
      <c r="B62" s="4" t="s">
        <v>931</v>
      </c>
      <c r="C62" s="4" t="s">
        <v>931</v>
      </c>
    </row>
    <row r="63" spans="1:3">
      <c r="A63" s="4" t="s">
        <v>936</v>
      </c>
    </row>
    <row r="64" spans="1:3">
      <c r="A64" s="3" t="s">
        <v>865</v>
      </c>
    </row>
    <row r="65" spans="1:3">
      <c r="A65" s="4" t="s">
        <v>492</v>
      </c>
      <c r="B65" s="6" t="n">
        <v>1422795</v>
      </c>
      <c r="C65" s="6" t="n">
        <v>1086470</v>
      </c>
    </row>
    <row r="66" spans="1:3">
      <c r="A66" s="4" t="s">
        <v>925</v>
      </c>
      <c r="B66" s="4" t="s">
        <v>937</v>
      </c>
      <c r="C66" s="4" t="s">
        <v>938</v>
      </c>
    </row>
    <row r="67" spans="1:3">
      <c r="A67" s="4" t="s">
        <v>939</v>
      </c>
    </row>
    <row r="68" spans="1:3">
      <c r="A68" s="3" t="s">
        <v>865</v>
      </c>
    </row>
    <row r="69" spans="1:3">
      <c r="A69" s="4" t="s">
        <v>492</v>
      </c>
      <c r="B69" s="6" t="n">
        <v>1085278</v>
      </c>
      <c r="C69" s="6" t="n">
        <v>978006</v>
      </c>
    </row>
    <row r="70" spans="1:3">
      <c r="A70" s="4" t="s">
        <v>925</v>
      </c>
      <c r="B70" s="4" t="s">
        <v>938</v>
      </c>
      <c r="C70" s="4" t="s">
        <v>931</v>
      </c>
    </row>
    <row r="71" spans="1:3">
      <c r="A71" s="4" t="s">
        <v>940</v>
      </c>
    </row>
    <row r="72" spans="1:3">
      <c r="A72" s="3" t="s">
        <v>865</v>
      </c>
    </row>
    <row r="73" spans="1:3">
      <c r="A73" s="4" t="s">
        <v>492</v>
      </c>
      <c r="B73" s="6" t="n">
        <v>144319</v>
      </c>
      <c r="C73" s="6" t="n">
        <v>149477</v>
      </c>
    </row>
    <row r="74" spans="1:3">
      <c r="A74" s="4" t="s">
        <v>925</v>
      </c>
      <c r="B74" s="4" t="s">
        <v>750</v>
      </c>
      <c r="C74" s="4" t="s">
        <v>933</v>
      </c>
    </row>
    <row r="75" spans="1:3">
      <c r="A75" s="4" t="s">
        <v>941</v>
      </c>
    </row>
    <row r="76" spans="1:3">
      <c r="A76" s="3" t="s">
        <v>865</v>
      </c>
    </row>
    <row r="77" spans="1:3">
      <c r="A77" s="4" t="s">
        <v>492</v>
      </c>
      <c r="B77" s="6" t="n">
        <v>84984</v>
      </c>
      <c r="C77" s="6" t="n">
        <v>139000</v>
      </c>
    </row>
    <row r="78" spans="1:3">
      <c r="A78" s="4" t="s">
        <v>925</v>
      </c>
      <c r="B78" s="4" t="s">
        <v>931</v>
      </c>
      <c r="C78" s="4" t="s">
        <v>494</v>
      </c>
    </row>
    <row r="79" spans="1:3">
      <c r="A79" s="4" t="s">
        <v>834</v>
      </c>
    </row>
    <row r="80" spans="1:3">
      <c r="A80" s="3" t="s">
        <v>865</v>
      </c>
    </row>
    <row r="81" spans="1:3">
      <c r="A81" s="4" t="s">
        <v>492</v>
      </c>
      <c r="B81" s="6" t="n">
        <v>70238</v>
      </c>
      <c r="C81" s="6" t="n">
        <v>71441</v>
      </c>
    </row>
    <row r="82" spans="1:3">
      <c r="A82" s="4" t="s">
        <v>733</v>
      </c>
      <c r="B82" s="6" t="n">
        <v>49580</v>
      </c>
      <c r="C82" s="6" t="n">
        <v>42414</v>
      </c>
    </row>
    <row r="83" spans="1:3">
      <c r="A83" s="4" t="s">
        <v>942</v>
      </c>
      <c r="B83" s="4" t="s">
        <v>604</v>
      </c>
      <c r="C83" s="4" t="s">
        <v>604</v>
      </c>
    </row>
    <row r="84" spans="1:3">
      <c r="A84" s="4" t="s">
        <v>943</v>
      </c>
    </row>
    <row r="85" spans="1:3">
      <c r="A85" s="3" t="s">
        <v>865</v>
      </c>
    </row>
    <row r="86" spans="1:3">
      <c r="A86" s="4" t="s">
        <v>733</v>
      </c>
      <c r="B86" s="6" t="n">
        <v>27930</v>
      </c>
      <c r="C86" s="6" t="n">
        <v>33148</v>
      </c>
    </row>
    <row r="87" spans="1:3">
      <c r="A87" s="4" t="s">
        <v>942</v>
      </c>
      <c r="B87" s="4" t="s">
        <v>581</v>
      </c>
      <c r="C87" s="4" t="s">
        <v>536</v>
      </c>
    </row>
    <row r="88" spans="1:3">
      <c r="A88" s="4" t="s">
        <v>944</v>
      </c>
    </row>
    <row r="89" spans="1:3">
      <c r="A89" s="3" t="s">
        <v>865</v>
      </c>
    </row>
    <row r="90" spans="1:3">
      <c r="A90" s="4" t="s">
        <v>733</v>
      </c>
      <c r="B90" s="6" t="n">
        <v>0</v>
      </c>
      <c r="C90" s="6" t="n">
        <v>0</v>
      </c>
    </row>
    <row r="91" spans="1:3">
      <c r="A91" s="4" t="s">
        <v>942</v>
      </c>
      <c r="B91" s="4" t="s">
        <v>547</v>
      </c>
      <c r="C91" s="4" t="s">
        <v>547</v>
      </c>
    </row>
    <row r="92" spans="1:3">
      <c r="A92" s="4" t="s">
        <v>945</v>
      </c>
    </row>
    <row r="93" spans="1:3">
      <c r="A93" s="3" t="s">
        <v>865</v>
      </c>
    </row>
    <row r="94" spans="1:3">
      <c r="A94" s="4" t="s">
        <v>733</v>
      </c>
      <c r="B94" s="6" t="n">
        <v>91</v>
      </c>
      <c r="C94" s="6" t="n">
        <v>0</v>
      </c>
    </row>
    <row r="95" spans="1:3">
      <c r="A95" s="4" t="s">
        <v>942</v>
      </c>
      <c r="B95" s="4" t="s">
        <v>619</v>
      </c>
      <c r="C95" s="4" t="s">
        <v>547</v>
      </c>
    </row>
    <row r="96" spans="1:3">
      <c r="A96" s="4" t="s">
        <v>946</v>
      </c>
    </row>
    <row r="97" spans="1:3">
      <c r="A97" s="3" t="s">
        <v>865</v>
      </c>
    </row>
    <row r="98" spans="1:3">
      <c r="A98" s="4" t="s">
        <v>733</v>
      </c>
      <c r="B98" s="6" t="n">
        <v>296</v>
      </c>
      <c r="C98" s="6" t="n">
        <v>58</v>
      </c>
    </row>
    <row r="99" spans="1:3">
      <c r="A99" s="4" t="s">
        <v>942</v>
      </c>
      <c r="B99" s="4" t="s">
        <v>610</v>
      </c>
      <c r="C99" s="4" t="s">
        <v>619</v>
      </c>
    </row>
    <row r="100" spans="1:3">
      <c r="A100" s="4" t="s">
        <v>947</v>
      </c>
    </row>
    <row r="101" spans="1:3">
      <c r="A101" s="3" t="s">
        <v>865</v>
      </c>
    </row>
    <row r="102" spans="1:3">
      <c r="A102" s="4" t="s">
        <v>733</v>
      </c>
      <c r="B102" s="6" t="n">
        <v>605</v>
      </c>
      <c r="C102" s="6" t="n">
        <v>510</v>
      </c>
    </row>
    <row r="103" spans="1:3">
      <c r="A103" s="4" t="s">
        <v>942</v>
      </c>
      <c r="B103" s="4" t="s">
        <v>536</v>
      </c>
      <c r="C103" s="4" t="s">
        <v>581</v>
      </c>
    </row>
    <row r="104" spans="1:3">
      <c r="A104" s="4" t="s">
        <v>948</v>
      </c>
    </row>
    <row r="105" spans="1:3">
      <c r="A105" s="3" t="s">
        <v>865</v>
      </c>
    </row>
    <row r="106" spans="1:3">
      <c r="A106" s="4" t="s">
        <v>733</v>
      </c>
      <c r="B106" s="6" t="n">
        <v>139</v>
      </c>
      <c r="C106" s="6" t="n">
        <v>776</v>
      </c>
    </row>
    <row r="107" spans="1:3">
      <c r="A107" s="4" t="s">
        <v>942</v>
      </c>
      <c r="B107" s="4" t="s">
        <v>619</v>
      </c>
      <c r="C107" s="4" t="s">
        <v>619</v>
      </c>
    </row>
    <row r="108" spans="1:3">
      <c r="A108" s="4" t="s">
        <v>949</v>
      </c>
    </row>
    <row r="109" spans="1:3">
      <c r="A109" s="3" t="s">
        <v>865</v>
      </c>
    </row>
    <row r="110" spans="1:3">
      <c r="A110" s="4" t="s">
        <v>733</v>
      </c>
      <c r="B110" s="6" t="n">
        <v>11815</v>
      </c>
      <c r="C110" s="6" t="n">
        <v>7100</v>
      </c>
    </row>
    <row r="111" spans="1:3">
      <c r="A111" s="4" t="s">
        <v>942</v>
      </c>
      <c r="B111" s="4" t="s">
        <v>660</v>
      </c>
      <c r="C111" s="4" t="s">
        <v>526</v>
      </c>
    </row>
    <row r="112" spans="1:3">
      <c r="A112" s="4" t="s">
        <v>950</v>
      </c>
    </row>
    <row r="113" spans="1:3">
      <c r="A113" s="3" t="s">
        <v>865</v>
      </c>
    </row>
    <row r="114" spans="1:3">
      <c r="A114" s="4" t="s">
        <v>733</v>
      </c>
      <c r="B114" s="6" t="n">
        <v>8082</v>
      </c>
      <c r="C114" s="6" t="n">
        <v>583</v>
      </c>
    </row>
    <row r="115" spans="1:3">
      <c r="A115" s="4" t="s">
        <v>942</v>
      </c>
      <c r="B115" s="4" t="s">
        <v>526</v>
      </c>
      <c r="C115" s="4" t="s">
        <v>619</v>
      </c>
    </row>
    <row r="116" spans="1:3">
      <c r="A116" s="4" t="s">
        <v>951</v>
      </c>
    </row>
    <row r="117" spans="1:3">
      <c r="A117" s="3" t="s">
        <v>865</v>
      </c>
    </row>
    <row r="118" spans="1:3">
      <c r="A118" s="4" t="s">
        <v>733</v>
      </c>
      <c r="B118" s="6" t="n">
        <v>531</v>
      </c>
      <c r="C118" s="6" t="n">
        <v>239</v>
      </c>
    </row>
    <row r="119" spans="1:3">
      <c r="A119" s="4" t="s">
        <v>942</v>
      </c>
      <c r="B119" s="4" t="s">
        <v>604</v>
      </c>
      <c r="C119" s="4" t="s">
        <v>610</v>
      </c>
    </row>
    <row r="120" spans="1:3">
      <c r="A120" s="4" t="s">
        <v>952</v>
      </c>
    </row>
    <row r="121" spans="1:3">
      <c r="A121" s="3" t="s">
        <v>865</v>
      </c>
    </row>
    <row r="122" spans="1:3">
      <c r="A122" s="4" t="s">
        <v>733</v>
      </c>
      <c r="B122" s="6" t="n">
        <v>91</v>
      </c>
      <c r="C122" s="6" t="n">
        <v>0</v>
      </c>
    </row>
    <row r="123" spans="1:3">
      <c r="A123" s="4" t="s">
        <v>942</v>
      </c>
      <c r="B123" s="4" t="s">
        <v>619</v>
      </c>
      <c r="C123"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2</v>
      </c>
    </row>
    <row r="3" spans="1:3">
      <c r="A3" s="3" t="s">
        <v>954</v>
      </c>
    </row>
    <row r="4" spans="1:3">
      <c r="A4" s="4" t="s">
        <v>955</v>
      </c>
      <c r="B4" s="6" t="n">
        <v>251274</v>
      </c>
      <c r="C4" s="6" t="n">
        <v>285243</v>
      </c>
    </row>
    <row r="5" spans="1:3">
      <c r="A5" s="4" t="s">
        <v>956</v>
      </c>
      <c r="B5" s="5" t="n">
        <v>289340</v>
      </c>
      <c r="C5" s="5" t="n">
        <v>321743</v>
      </c>
    </row>
    <row r="6" spans="1:3">
      <c r="A6" s="4" t="s">
        <v>957</v>
      </c>
      <c r="B6" s="5" t="n">
        <v>4156</v>
      </c>
      <c r="C6" s="5" t="n">
        <v>3915</v>
      </c>
    </row>
    <row r="7" spans="1:3">
      <c r="A7" s="4" t="s">
        <v>958</v>
      </c>
      <c r="B7" s="5" t="n">
        <v>274530</v>
      </c>
      <c r="C7" s="5" t="n">
        <v>301685</v>
      </c>
    </row>
    <row r="8" spans="1:3">
      <c r="A8" s="4" t="s">
        <v>959</v>
      </c>
      <c r="B8" s="5" t="n">
        <v>126</v>
      </c>
      <c r="C8" s="5" t="n">
        <v>366</v>
      </c>
    </row>
    <row r="9" spans="1:3">
      <c r="A9" s="4" t="s">
        <v>960</v>
      </c>
      <c r="B9" s="5" t="n">
        <v>4030</v>
      </c>
      <c r="C9" s="5" t="n">
        <v>3549</v>
      </c>
    </row>
    <row r="10" spans="1:3">
      <c r="A10" s="4" t="s">
        <v>500</v>
      </c>
    </row>
    <row r="11" spans="1:3">
      <c r="A11" s="3" t="s">
        <v>954</v>
      </c>
    </row>
    <row r="12" spans="1:3">
      <c r="A12" s="4" t="s">
        <v>955</v>
      </c>
      <c r="B12" s="5" t="n">
        <v>203266</v>
      </c>
      <c r="C12" s="5" t="n">
        <v>237813</v>
      </c>
    </row>
    <row r="13" spans="1:3">
      <c r="A13" s="4" t="s">
        <v>956</v>
      </c>
      <c r="B13" s="5" t="n">
        <v>210047</v>
      </c>
      <c r="C13" s="5" t="n">
        <v>243961</v>
      </c>
    </row>
    <row r="14" spans="1:3">
      <c r="A14" s="4" t="s">
        <v>957</v>
      </c>
      <c r="B14" s="5" t="n">
        <v>4030</v>
      </c>
      <c r="C14" s="5" t="n">
        <v>3809</v>
      </c>
    </row>
    <row r="15" spans="1:3">
      <c r="A15" s="4" t="s">
        <v>958</v>
      </c>
      <c r="B15" s="5" t="n">
        <v>224094</v>
      </c>
      <c r="C15" s="5" t="n">
        <v>250805</v>
      </c>
    </row>
    <row r="16" spans="1:3">
      <c r="A16" s="4" t="s">
        <v>653</v>
      </c>
    </row>
    <row r="17" spans="1:3">
      <c r="A17" s="3" t="s">
        <v>954</v>
      </c>
    </row>
    <row r="18" spans="1:3">
      <c r="A18" s="4" t="s">
        <v>955</v>
      </c>
      <c r="B18" s="5" t="n">
        <v>0</v>
      </c>
      <c r="C18" s="5" t="n">
        <v>0</v>
      </c>
    </row>
    <row r="19" spans="1:3">
      <c r="A19" s="4" t="s">
        <v>956</v>
      </c>
      <c r="B19" s="5" t="n">
        <v>0</v>
      </c>
      <c r="C19" s="5" t="n">
        <v>0</v>
      </c>
    </row>
    <row r="20" spans="1:3">
      <c r="A20" s="4" t="s">
        <v>957</v>
      </c>
      <c r="B20" s="5" t="n">
        <v>0</v>
      </c>
      <c r="C20" s="5" t="n">
        <v>0</v>
      </c>
    </row>
    <row r="21" spans="1:3">
      <c r="A21" s="4" t="s">
        <v>958</v>
      </c>
      <c r="B21" s="5" t="n">
        <v>0</v>
      </c>
      <c r="C21" s="5" t="n">
        <v>1089</v>
      </c>
    </row>
    <row r="22" spans="1:3">
      <c r="A22" s="4" t="s">
        <v>506</v>
      </c>
    </row>
    <row r="23" spans="1:3">
      <c r="A23" s="3" t="s">
        <v>954</v>
      </c>
    </row>
    <row r="24" spans="1:3">
      <c r="A24" s="4" t="s">
        <v>955</v>
      </c>
      <c r="B24" s="5" t="n">
        <v>148</v>
      </c>
      <c r="C24" s="5" t="n">
        <v>0</v>
      </c>
    </row>
    <row r="25" spans="1:3">
      <c r="A25" s="4" t="s">
        <v>956</v>
      </c>
      <c r="B25" s="5" t="n">
        <v>165</v>
      </c>
      <c r="C25" s="5" t="n">
        <v>0</v>
      </c>
    </row>
    <row r="26" spans="1:3">
      <c r="A26" s="4" t="s">
        <v>957</v>
      </c>
      <c r="B26" s="5" t="n">
        <v>0</v>
      </c>
      <c r="C26" s="5" t="n">
        <v>0</v>
      </c>
    </row>
    <row r="27" spans="1:3">
      <c r="A27" s="4" t="s">
        <v>958</v>
      </c>
      <c r="B27" s="5" t="n">
        <v>231</v>
      </c>
      <c r="C27" s="5" t="n">
        <v>603</v>
      </c>
    </row>
    <row r="28" spans="1:3">
      <c r="A28" s="4" t="s">
        <v>509</v>
      </c>
    </row>
    <row r="29" spans="1:3">
      <c r="A29" s="3" t="s">
        <v>954</v>
      </c>
    </row>
    <row r="30" spans="1:3">
      <c r="A30" s="4" t="s">
        <v>955</v>
      </c>
      <c r="B30" s="5" t="n">
        <v>420</v>
      </c>
      <c r="C30" s="5" t="n">
        <v>1292</v>
      </c>
    </row>
    <row r="31" spans="1:3">
      <c r="A31" s="4" t="s">
        <v>956</v>
      </c>
      <c r="B31" s="5" t="n">
        <v>8298</v>
      </c>
      <c r="C31" s="5" t="n">
        <v>11095</v>
      </c>
    </row>
    <row r="32" spans="1:3">
      <c r="A32" s="4" t="s">
        <v>957</v>
      </c>
      <c r="B32" s="5" t="n">
        <v>1</v>
      </c>
      <c r="C32" s="5" t="n">
        <v>1</v>
      </c>
    </row>
    <row r="33" spans="1:3">
      <c r="A33" s="4" t="s">
        <v>958</v>
      </c>
      <c r="B33" s="5" t="n">
        <v>752</v>
      </c>
      <c r="C33" s="5" t="n">
        <v>2485</v>
      </c>
    </row>
    <row r="34" spans="1:3">
      <c r="A34" s="4" t="s">
        <v>511</v>
      </c>
    </row>
    <row r="35" spans="1:3">
      <c r="A35" s="3" t="s">
        <v>954</v>
      </c>
    </row>
    <row r="36" spans="1:3">
      <c r="A36" s="4" t="s">
        <v>955</v>
      </c>
      <c r="B36" s="5" t="n">
        <v>8157</v>
      </c>
      <c r="C36" s="5" t="n">
        <v>10129</v>
      </c>
    </row>
    <row r="37" spans="1:3">
      <c r="A37" s="4" t="s">
        <v>956</v>
      </c>
      <c r="B37" s="5" t="n">
        <v>8856</v>
      </c>
      <c r="C37" s="5" t="n">
        <v>11287</v>
      </c>
    </row>
    <row r="38" spans="1:3">
      <c r="A38" s="4" t="s">
        <v>957</v>
      </c>
      <c r="B38" s="5" t="n">
        <v>0</v>
      </c>
      <c r="C38" s="5" t="n">
        <v>1</v>
      </c>
    </row>
    <row r="39" spans="1:3">
      <c r="A39" s="4" t="s">
        <v>958</v>
      </c>
      <c r="B39" s="5" t="n">
        <v>9407</v>
      </c>
      <c r="C39" s="5" t="n">
        <v>10917</v>
      </c>
    </row>
    <row r="40" spans="1:3">
      <c r="A40" s="4" t="s">
        <v>513</v>
      </c>
    </row>
    <row r="41" spans="1:3">
      <c r="A41" s="3" t="s">
        <v>954</v>
      </c>
    </row>
    <row r="42" spans="1:3">
      <c r="A42" s="4" t="s">
        <v>955</v>
      </c>
      <c r="B42" s="5" t="n">
        <v>632</v>
      </c>
      <c r="C42" s="5" t="n">
        <v>1899</v>
      </c>
    </row>
    <row r="43" spans="1:3">
      <c r="A43" s="4" t="s">
        <v>956</v>
      </c>
      <c r="B43" s="5" t="n">
        <v>3724</v>
      </c>
      <c r="C43" s="5" t="n">
        <v>5477</v>
      </c>
    </row>
    <row r="44" spans="1:3">
      <c r="A44" s="4" t="s">
        <v>957</v>
      </c>
      <c r="B44" s="5" t="n">
        <v>5</v>
      </c>
      <c r="C44" s="5" t="n">
        <v>13</v>
      </c>
    </row>
    <row r="45" spans="1:3">
      <c r="A45" s="4" t="s">
        <v>958</v>
      </c>
      <c r="B45" s="5" t="n">
        <v>1772</v>
      </c>
      <c r="C45" s="5" t="n">
        <v>3438</v>
      </c>
    </row>
    <row r="46" spans="1:3">
      <c r="A46" s="4" t="s">
        <v>516</v>
      </c>
    </row>
    <row r="47" spans="1:3">
      <c r="A47" s="3" t="s">
        <v>954</v>
      </c>
    </row>
    <row r="48" spans="1:3">
      <c r="A48" s="4" t="s">
        <v>955</v>
      </c>
      <c r="B48" s="5" t="n">
        <v>27969</v>
      </c>
      <c r="C48" s="5" t="n">
        <v>31175</v>
      </c>
    </row>
    <row r="49" spans="1:3">
      <c r="A49" s="4" t="s">
        <v>956</v>
      </c>
      <c r="B49" s="5" t="n">
        <v>39194</v>
      </c>
      <c r="C49" s="5" t="n">
        <v>44149</v>
      </c>
    </row>
    <row r="50" spans="1:3">
      <c r="A50" s="4" t="s">
        <v>957</v>
      </c>
      <c r="B50" s="5" t="n">
        <v>120</v>
      </c>
      <c r="C50" s="5" t="n">
        <v>91</v>
      </c>
    </row>
    <row r="51" spans="1:3">
      <c r="A51" s="4" t="s">
        <v>958</v>
      </c>
      <c r="B51" s="5" t="n">
        <v>28457</v>
      </c>
      <c r="C51" s="5" t="n">
        <v>28992</v>
      </c>
    </row>
    <row r="52" spans="1:3">
      <c r="A52" s="4" t="s">
        <v>519</v>
      </c>
    </row>
    <row r="53" spans="1:3">
      <c r="A53" s="3" t="s">
        <v>954</v>
      </c>
    </row>
    <row r="54" spans="1:3">
      <c r="A54" s="4" t="s">
        <v>955</v>
      </c>
      <c r="B54" s="5" t="n">
        <v>8279</v>
      </c>
      <c r="C54" s="5" t="n">
        <v>1030</v>
      </c>
    </row>
    <row r="55" spans="1:3">
      <c r="A55" s="4" t="s">
        <v>956</v>
      </c>
      <c r="B55" s="5" t="n">
        <v>14321</v>
      </c>
      <c r="C55" s="5" t="n">
        <v>3082</v>
      </c>
    </row>
    <row r="56" spans="1:3">
      <c r="A56" s="4" t="s">
        <v>957</v>
      </c>
      <c r="B56" s="5" t="n">
        <v>0</v>
      </c>
      <c r="C56" s="5" t="n">
        <v>0</v>
      </c>
    </row>
    <row r="57" spans="1:3">
      <c r="A57" s="4" t="s">
        <v>958</v>
      </c>
      <c r="B57" s="5" t="n">
        <v>7722</v>
      </c>
      <c r="C57" s="5" t="n">
        <v>1205</v>
      </c>
    </row>
    <row r="58" spans="1:3">
      <c r="A58" s="4" t="s">
        <v>522</v>
      </c>
    </row>
    <row r="59" spans="1:3">
      <c r="A59" s="3" t="s">
        <v>954</v>
      </c>
    </row>
    <row r="60" spans="1:3">
      <c r="A60" s="4" t="s">
        <v>955</v>
      </c>
      <c r="B60" s="5" t="n">
        <v>2218</v>
      </c>
      <c r="C60" s="5" t="n">
        <v>1715</v>
      </c>
    </row>
    <row r="61" spans="1:3">
      <c r="A61" s="4" t="s">
        <v>956</v>
      </c>
      <c r="B61" s="5" t="n">
        <v>3018</v>
      </c>
      <c r="C61" s="5" t="n">
        <v>1836</v>
      </c>
    </row>
    <row r="62" spans="1:3">
      <c r="A62" s="4" t="s">
        <v>957</v>
      </c>
      <c r="B62" s="5" t="n">
        <v>0</v>
      </c>
      <c r="C62" s="5" t="n">
        <v>0</v>
      </c>
    </row>
    <row r="63" spans="1:3">
      <c r="A63" s="4" t="s">
        <v>958</v>
      </c>
      <c r="B63" s="5" t="n">
        <v>1938</v>
      </c>
      <c r="C63" s="5" t="n">
        <v>1815</v>
      </c>
    </row>
    <row r="64" spans="1:3">
      <c r="A64" s="4" t="s">
        <v>525</v>
      </c>
    </row>
    <row r="65" spans="1:3">
      <c r="A65" s="3" t="s">
        <v>954</v>
      </c>
    </row>
    <row r="66" spans="1:3">
      <c r="A66" s="4" t="s">
        <v>955</v>
      </c>
      <c r="B66" s="5" t="n">
        <v>185</v>
      </c>
      <c r="C66" s="5" t="n">
        <v>190</v>
      </c>
    </row>
    <row r="67" spans="1:3">
      <c r="A67" s="4" t="s">
        <v>956</v>
      </c>
      <c r="B67" s="5" t="n">
        <v>1717</v>
      </c>
      <c r="C67" s="5" t="n">
        <v>856</v>
      </c>
    </row>
    <row r="68" spans="1:3">
      <c r="A68" s="4" t="s">
        <v>957</v>
      </c>
      <c r="B68" s="5" t="n">
        <v>0</v>
      </c>
      <c r="C68" s="5" t="n">
        <v>0</v>
      </c>
    </row>
    <row r="69" spans="1:3">
      <c r="A69" s="4" t="s">
        <v>958</v>
      </c>
      <c r="B69" s="5" t="n">
        <v>157</v>
      </c>
      <c r="C69" s="5" t="n">
        <v>336</v>
      </c>
    </row>
    <row r="70" spans="1:3">
      <c r="A70" s="4" t="s">
        <v>961</v>
      </c>
    </row>
    <row r="71" spans="1:3">
      <c r="A71" s="3" t="s">
        <v>954</v>
      </c>
    </row>
    <row r="72" spans="1:3">
      <c r="A72" s="4" t="s">
        <v>958</v>
      </c>
      <c r="C72" s="5" t="n">
        <v>265771</v>
      </c>
    </row>
    <row r="73" spans="1:3">
      <c r="A73" s="4" t="s">
        <v>962</v>
      </c>
    </row>
    <row r="74" spans="1:3">
      <c r="A74" s="3" t="s">
        <v>954</v>
      </c>
    </row>
    <row r="75" spans="1:3">
      <c r="A75" s="4" t="s">
        <v>955</v>
      </c>
      <c r="B75" s="5" t="n">
        <v>43897</v>
      </c>
      <c r="C75" s="5" t="n">
        <v>23712</v>
      </c>
    </row>
    <row r="76" spans="1:3">
      <c r="A76" s="4" t="s">
        <v>956</v>
      </c>
      <c r="B76" s="5" t="n">
        <v>75267</v>
      </c>
      <c r="C76" s="5" t="n">
        <v>50196</v>
      </c>
    </row>
    <row r="77" spans="1:3">
      <c r="A77" s="4" t="s">
        <v>957</v>
      </c>
      <c r="B77" s="5" t="n">
        <v>0</v>
      </c>
      <c r="C77" s="5" t="n">
        <v>0</v>
      </c>
    </row>
    <row r="78" spans="1:3">
      <c r="A78" s="4" t="s">
        <v>958</v>
      </c>
      <c r="B78" s="5" t="n">
        <v>40392</v>
      </c>
      <c r="C78" s="5" t="n">
        <v>25725</v>
      </c>
    </row>
    <row r="79" spans="1:3">
      <c r="A79" s="4" t="s">
        <v>963</v>
      </c>
    </row>
    <row r="80" spans="1:3">
      <c r="A80" s="3" t="s">
        <v>954</v>
      </c>
    </row>
    <row r="81" spans="1:3">
      <c r="A81" s="4" t="s">
        <v>955</v>
      </c>
      <c r="B81" s="5" t="n">
        <v>21325</v>
      </c>
      <c r="C81" s="5" t="n">
        <v>9627</v>
      </c>
    </row>
    <row r="82" spans="1:3">
      <c r="A82" s="4" t="s">
        <v>956</v>
      </c>
      <c r="B82" s="5" t="n">
        <v>23880</v>
      </c>
      <c r="C82" s="5" t="n">
        <v>11366</v>
      </c>
    </row>
    <row r="83" spans="1:3">
      <c r="A83" s="4" t="s">
        <v>957</v>
      </c>
      <c r="B83" s="5" t="n">
        <v>0</v>
      </c>
      <c r="C83" s="5" t="n">
        <v>0</v>
      </c>
    </row>
    <row r="84" spans="1:3">
      <c r="A84" s="4" t="s">
        <v>958</v>
      </c>
      <c r="B84" s="5" t="n">
        <v>19371</v>
      </c>
      <c r="C84" s="5" t="n">
        <v>12618</v>
      </c>
    </row>
    <row r="85" spans="1:3">
      <c r="A85" s="4" t="s">
        <v>964</v>
      </c>
    </row>
    <row r="86" spans="1:3">
      <c r="A86" s="3" t="s">
        <v>954</v>
      </c>
    </row>
    <row r="87" spans="1:3">
      <c r="A87" s="4" t="s">
        <v>955</v>
      </c>
      <c r="B87" s="5" t="n">
        <v>0</v>
      </c>
      <c r="C87" s="5" t="n">
        <v>0</v>
      </c>
    </row>
    <row r="88" spans="1:3">
      <c r="A88" s="4" t="s">
        <v>956</v>
      </c>
      <c r="B88" s="5" t="n">
        <v>0</v>
      </c>
      <c r="C88" s="5" t="n">
        <v>0</v>
      </c>
    </row>
    <row r="89" spans="1:3">
      <c r="A89" s="4" t="s">
        <v>957</v>
      </c>
      <c r="B89" s="5" t="n">
        <v>0</v>
      </c>
      <c r="C89" s="5" t="n">
        <v>0</v>
      </c>
    </row>
    <row r="90" spans="1:3">
      <c r="A90" s="4" t="s">
        <v>958</v>
      </c>
      <c r="B90" s="5" t="n">
        <v>0</v>
      </c>
      <c r="C90" s="5" t="n">
        <v>91</v>
      </c>
    </row>
    <row r="91" spans="1:3">
      <c r="A91" s="4" t="s">
        <v>965</v>
      </c>
    </row>
    <row r="92" spans="1:3">
      <c r="A92" s="3" t="s">
        <v>954</v>
      </c>
    </row>
    <row r="93" spans="1:3">
      <c r="A93" s="4" t="s">
        <v>955</v>
      </c>
      <c r="B93" s="5" t="n">
        <v>148</v>
      </c>
      <c r="C93" s="5" t="n">
        <v>0</v>
      </c>
    </row>
    <row r="94" spans="1:3">
      <c r="A94" s="4" t="s">
        <v>956</v>
      </c>
      <c r="B94" s="5" t="n">
        <v>165</v>
      </c>
      <c r="C94" s="5" t="n">
        <v>0</v>
      </c>
    </row>
    <row r="95" spans="1:3">
      <c r="A95" s="4" t="s">
        <v>957</v>
      </c>
      <c r="B95" s="5" t="n">
        <v>0</v>
      </c>
      <c r="C95" s="5" t="n">
        <v>0</v>
      </c>
    </row>
    <row r="96" spans="1:3">
      <c r="A96" s="4" t="s">
        <v>958</v>
      </c>
      <c r="B96" s="5" t="n">
        <v>231</v>
      </c>
      <c r="C96" s="5" t="n">
        <v>603</v>
      </c>
    </row>
    <row r="97" spans="1:3">
      <c r="A97" s="4" t="s">
        <v>966</v>
      </c>
    </row>
    <row r="98" spans="1:3">
      <c r="A98" s="3" t="s">
        <v>954</v>
      </c>
    </row>
    <row r="99" spans="1:3">
      <c r="A99" s="4" t="s">
        <v>955</v>
      </c>
      <c r="B99" s="5" t="n">
        <v>330</v>
      </c>
      <c r="C99" s="5" t="n">
        <v>138</v>
      </c>
    </row>
    <row r="100" spans="1:3">
      <c r="A100" s="4" t="s">
        <v>956</v>
      </c>
      <c r="B100" s="5" t="n">
        <v>8208</v>
      </c>
      <c r="C100" s="5" t="n">
        <v>9001</v>
      </c>
    </row>
    <row r="101" spans="1:3">
      <c r="A101" s="4" t="s">
        <v>957</v>
      </c>
      <c r="B101" s="5" t="n">
        <v>0</v>
      </c>
      <c r="C101" s="5" t="n">
        <v>0</v>
      </c>
    </row>
    <row r="102" spans="1:3">
      <c r="A102" s="4" t="s">
        <v>958</v>
      </c>
      <c r="B102" s="5" t="n">
        <v>176</v>
      </c>
      <c r="C102" s="5" t="n">
        <v>720</v>
      </c>
    </row>
    <row r="103" spans="1:3">
      <c r="A103" s="4" t="s">
        <v>967</v>
      </c>
    </row>
    <row r="104" spans="1:3">
      <c r="A104" s="3" t="s">
        <v>954</v>
      </c>
    </row>
    <row r="105" spans="1:3">
      <c r="A105" s="4" t="s">
        <v>955</v>
      </c>
      <c r="B105" s="5" t="n">
        <v>208</v>
      </c>
      <c r="C105" s="5" t="n">
        <v>499</v>
      </c>
    </row>
    <row r="106" spans="1:3">
      <c r="A106" s="4" t="s">
        <v>956</v>
      </c>
      <c r="B106" s="5" t="n">
        <v>330</v>
      </c>
      <c r="C106" s="5" t="n">
        <v>609</v>
      </c>
    </row>
    <row r="107" spans="1:3">
      <c r="A107" s="4" t="s">
        <v>957</v>
      </c>
      <c r="B107" s="5" t="n">
        <v>0</v>
      </c>
      <c r="C107" s="5" t="n">
        <v>0</v>
      </c>
    </row>
    <row r="108" spans="1:3">
      <c r="A108" s="4" t="s">
        <v>958</v>
      </c>
      <c r="B108" s="5" t="n">
        <v>431</v>
      </c>
      <c r="C108" s="5" t="n">
        <v>587</v>
      </c>
    </row>
    <row r="109" spans="1:3">
      <c r="A109" s="4" t="s">
        <v>968</v>
      </c>
    </row>
    <row r="110" spans="1:3">
      <c r="A110" s="3" t="s">
        <v>954</v>
      </c>
    </row>
    <row r="111" spans="1:3">
      <c r="A111" s="4" t="s">
        <v>955</v>
      </c>
      <c r="B111" s="5" t="n">
        <v>139</v>
      </c>
      <c r="C111" s="5" t="n">
        <v>394</v>
      </c>
    </row>
    <row r="112" spans="1:3">
      <c r="A112" s="4" t="s">
        <v>956</v>
      </c>
      <c r="B112" s="5" t="n">
        <v>3231</v>
      </c>
      <c r="C112" s="5" t="n">
        <v>3972</v>
      </c>
    </row>
    <row r="113" spans="1:3">
      <c r="A113" s="4" t="s">
        <v>957</v>
      </c>
      <c r="B113" s="5" t="n">
        <v>0</v>
      </c>
      <c r="C113" s="5" t="n">
        <v>0</v>
      </c>
    </row>
    <row r="114" spans="1:3">
      <c r="A114" s="4" t="s">
        <v>958</v>
      </c>
      <c r="B114" s="5" t="n">
        <v>748</v>
      </c>
      <c r="C114" s="5" t="n">
        <v>1279</v>
      </c>
    </row>
    <row r="115" spans="1:3">
      <c r="A115" s="4" t="s">
        <v>969</v>
      </c>
    </row>
    <row r="116" spans="1:3">
      <c r="A116" s="3" t="s">
        <v>954</v>
      </c>
    </row>
    <row r="117" spans="1:3">
      <c r="A117" s="4" t="s">
        <v>955</v>
      </c>
      <c r="B117" s="5" t="n">
        <v>12890</v>
      </c>
      <c r="C117" s="5" t="n">
        <v>11741</v>
      </c>
    </row>
    <row r="118" spans="1:3">
      <c r="A118" s="4" t="s">
        <v>956</v>
      </c>
      <c r="B118" s="5" t="n">
        <v>22487</v>
      </c>
      <c r="C118" s="5" t="n">
        <v>21301</v>
      </c>
    </row>
    <row r="119" spans="1:3">
      <c r="A119" s="4" t="s">
        <v>957</v>
      </c>
      <c r="B119" s="5" t="n">
        <v>0</v>
      </c>
      <c r="C119" s="5" t="n">
        <v>0</v>
      </c>
    </row>
    <row r="120" spans="1:3">
      <c r="A120" s="4" t="s">
        <v>958</v>
      </c>
      <c r="B120" s="5" t="n">
        <v>11466</v>
      </c>
      <c r="C120" s="5" t="n">
        <v>7994</v>
      </c>
    </row>
    <row r="121" spans="1:3">
      <c r="A121" s="4" t="s">
        <v>970</v>
      </c>
    </row>
    <row r="122" spans="1:3">
      <c r="A122" s="3" t="s">
        <v>954</v>
      </c>
    </row>
    <row r="123" spans="1:3">
      <c r="A123" s="4" t="s">
        <v>955</v>
      </c>
      <c r="B123" s="5" t="n">
        <v>8279</v>
      </c>
      <c r="C123" s="5" t="n">
        <v>1030</v>
      </c>
    </row>
    <row r="124" spans="1:3">
      <c r="A124" s="4" t="s">
        <v>956</v>
      </c>
      <c r="B124" s="5" t="n">
        <v>14321</v>
      </c>
      <c r="C124" s="5" t="n">
        <v>3082</v>
      </c>
    </row>
    <row r="125" spans="1:3">
      <c r="A125" s="4" t="s">
        <v>957</v>
      </c>
      <c r="B125" s="5" t="n">
        <v>0</v>
      </c>
      <c r="C125" s="5" t="n">
        <v>0</v>
      </c>
    </row>
    <row r="126" spans="1:3">
      <c r="A126" s="4" t="s">
        <v>958</v>
      </c>
      <c r="B126" s="5" t="n">
        <v>7425</v>
      </c>
      <c r="C126" s="5" t="n">
        <v>1205</v>
      </c>
    </row>
    <row r="127" spans="1:3">
      <c r="A127" s="4" t="s">
        <v>971</v>
      </c>
    </row>
    <row r="128" spans="1:3">
      <c r="A128" s="3" t="s">
        <v>954</v>
      </c>
    </row>
    <row r="129" spans="1:3">
      <c r="A129" s="4" t="s">
        <v>955</v>
      </c>
      <c r="B129" s="5" t="n">
        <v>490</v>
      </c>
      <c r="C129" s="5" t="n">
        <v>209</v>
      </c>
    </row>
    <row r="130" spans="1:3">
      <c r="A130" s="4" t="s">
        <v>956</v>
      </c>
      <c r="B130" s="5" t="n">
        <v>1212</v>
      </c>
      <c r="C130" s="5" t="n">
        <v>315</v>
      </c>
    </row>
    <row r="131" spans="1:3">
      <c r="A131" s="4" t="s">
        <v>957</v>
      </c>
      <c r="B131" s="5" t="n">
        <v>0</v>
      </c>
      <c r="C131" s="5" t="n">
        <v>0</v>
      </c>
    </row>
    <row r="132" spans="1:3">
      <c r="A132" s="4" t="s">
        <v>958</v>
      </c>
      <c r="B132" s="5" t="n">
        <v>487</v>
      </c>
      <c r="C132" s="5" t="n">
        <v>392</v>
      </c>
    </row>
    <row r="133" spans="1:3">
      <c r="A133" s="4" t="s">
        <v>972</v>
      </c>
    </row>
    <row r="134" spans="1:3">
      <c r="A134" s="3" t="s">
        <v>954</v>
      </c>
    </row>
    <row r="135" spans="1:3">
      <c r="A135" s="4" t="s">
        <v>955</v>
      </c>
      <c r="B135" s="5" t="n">
        <v>88</v>
      </c>
      <c r="C135" s="5" t="n">
        <v>74</v>
      </c>
    </row>
    <row r="136" spans="1:3">
      <c r="A136" s="4" t="s">
        <v>956</v>
      </c>
      <c r="B136" s="5" t="n">
        <v>1433</v>
      </c>
      <c r="C136" s="5" t="n">
        <v>550</v>
      </c>
    </row>
    <row r="137" spans="1:3">
      <c r="A137" s="4" t="s">
        <v>957</v>
      </c>
      <c r="B137" s="5" t="n">
        <v>0</v>
      </c>
      <c r="C137" s="5" t="n">
        <v>0</v>
      </c>
    </row>
    <row r="138" spans="1:3">
      <c r="A138" s="4" t="s">
        <v>958</v>
      </c>
      <c r="B138" s="5" t="n">
        <v>57</v>
      </c>
      <c r="C138" s="5" t="n">
        <v>236</v>
      </c>
    </row>
    <row r="139" spans="1:3">
      <c r="A139" s="4" t="s">
        <v>973</v>
      </c>
    </row>
    <row r="140" spans="1:3">
      <c r="A140" s="3" t="s">
        <v>954</v>
      </c>
    </row>
    <row r="141" spans="1:3">
      <c r="A141" s="4" t="s">
        <v>955</v>
      </c>
      <c r="B141" s="5" t="n">
        <v>207377</v>
      </c>
      <c r="C141" s="5" t="n">
        <v>261531</v>
      </c>
    </row>
    <row r="142" spans="1:3">
      <c r="A142" s="4" t="s">
        <v>956</v>
      </c>
      <c r="B142" s="5" t="n">
        <v>214073</v>
      </c>
      <c r="C142" s="5" t="n">
        <v>271547</v>
      </c>
    </row>
    <row r="143" spans="1:3">
      <c r="A143" s="4" t="s">
        <v>957</v>
      </c>
      <c r="B143" s="5" t="n">
        <v>4156</v>
      </c>
      <c r="C143" s="5" t="n">
        <v>3915</v>
      </c>
    </row>
    <row r="144" spans="1:3">
      <c r="A144" s="4" t="s">
        <v>958</v>
      </c>
      <c r="B144" s="5" t="n">
        <v>234138</v>
      </c>
      <c r="C144" s="5" t="n">
        <v>275960</v>
      </c>
    </row>
    <row r="145" spans="1:3">
      <c r="A145" s="4" t="s">
        <v>974</v>
      </c>
    </row>
    <row r="146" spans="1:3">
      <c r="A146" s="3" t="s">
        <v>954</v>
      </c>
    </row>
    <row r="147" spans="1:3">
      <c r="A147" s="4" t="s">
        <v>955</v>
      </c>
      <c r="B147" s="5" t="n">
        <v>181941</v>
      </c>
      <c r="C147" s="5" t="n">
        <v>228186</v>
      </c>
    </row>
    <row r="148" spans="1:3">
      <c r="A148" s="4" t="s">
        <v>956</v>
      </c>
      <c r="B148" s="5" t="n">
        <v>186167</v>
      </c>
      <c r="C148" s="5" t="n">
        <v>232595</v>
      </c>
    </row>
    <row r="149" spans="1:3">
      <c r="A149" s="4" t="s">
        <v>957</v>
      </c>
      <c r="B149" s="5" t="n">
        <v>4030</v>
      </c>
      <c r="C149" s="5" t="n">
        <v>3809</v>
      </c>
    </row>
    <row r="150" spans="1:3">
      <c r="A150" s="4" t="s">
        <v>958</v>
      </c>
      <c r="B150" s="5" t="n">
        <v>204723</v>
      </c>
      <c r="C150" s="5" t="n">
        <v>238187</v>
      </c>
    </row>
    <row r="151" spans="1:3">
      <c r="A151" s="4" t="s">
        <v>975</v>
      </c>
    </row>
    <row r="152" spans="1:3">
      <c r="A152" s="3" t="s">
        <v>954</v>
      </c>
    </row>
    <row r="153" spans="1:3">
      <c r="A153" s="4" t="s">
        <v>955</v>
      </c>
      <c r="B153" s="5" t="n">
        <v>0</v>
      </c>
      <c r="C153" s="5" t="n">
        <v>0</v>
      </c>
    </row>
    <row r="154" spans="1:3">
      <c r="A154" s="4" t="s">
        <v>956</v>
      </c>
      <c r="B154" s="5" t="n">
        <v>0</v>
      </c>
      <c r="C154" s="5" t="n">
        <v>0</v>
      </c>
    </row>
    <row r="155" spans="1:3">
      <c r="A155" s="4" t="s">
        <v>957</v>
      </c>
      <c r="B155" s="5" t="n">
        <v>0</v>
      </c>
      <c r="C155" s="5" t="n">
        <v>0</v>
      </c>
    </row>
    <row r="156" spans="1:3">
      <c r="A156" s="4" t="s">
        <v>958</v>
      </c>
      <c r="B156" s="5" t="n">
        <v>0</v>
      </c>
      <c r="C156" s="5" t="n">
        <v>998</v>
      </c>
    </row>
    <row r="157" spans="1:3">
      <c r="A157" s="4" t="s">
        <v>976</v>
      </c>
    </row>
    <row r="158" spans="1:3">
      <c r="A158" s="3" t="s">
        <v>954</v>
      </c>
    </row>
    <row r="159" spans="1:3">
      <c r="A159" s="4" t="s">
        <v>955</v>
      </c>
      <c r="B159" s="5" t="n">
        <v>0</v>
      </c>
      <c r="C159" s="5" t="n">
        <v>0</v>
      </c>
    </row>
    <row r="160" spans="1:3">
      <c r="A160" s="4" t="s">
        <v>956</v>
      </c>
      <c r="B160" s="5" t="n">
        <v>0</v>
      </c>
      <c r="C160" s="5" t="n">
        <v>0</v>
      </c>
    </row>
    <row r="161" spans="1:3">
      <c r="A161" s="4" t="s">
        <v>957</v>
      </c>
      <c r="B161" s="5" t="n">
        <v>0</v>
      </c>
      <c r="C161" s="5" t="n">
        <v>0</v>
      </c>
    </row>
    <row r="162" spans="1:3">
      <c r="A162" s="4" t="s">
        <v>958</v>
      </c>
      <c r="B162" s="5" t="n">
        <v>0</v>
      </c>
      <c r="C162" s="5" t="n">
        <v>0</v>
      </c>
    </row>
    <row r="163" spans="1:3">
      <c r="A163" s="4" t="s">
        <v>977</v>
      </c>
    </row>
    <row r="164" spans="1:3">
      <c r="A164" s="3" t="s">
        <v>954</v>
      </c>
    </row>
    <row r="165" spans="1:3">
      <c r="A165" s="4" t="s">
        <v>955</v>
      </c>
      <c r="B165" s="5" t="n">
        <v>90</v>
      </c>
      <c r="C165" s="5" t="n">
        <v>1154</v>
      </c>
    </row>
    <row r="166" spans="1:3">
      <c r="A166" s="4" t="s">
        <v>956</v>
      </c>
      <c r="B166" s="5" t="n">
        <v>90</v>
      </c>
      <c r="C166" s="5" t="n">
        <v>2094</v>
      </c>
    </row>
    <row r="167" spans="1:3">
      <c r="A167" s="4" t="s">
        <v>957</v>
      </c>
      <c r="B167" s="5" t="n">
        <v>1</v>
      </c>
      <c r="C167" s="5" t="n">
        <v>1</v>
      </c>
    </row>
    <row r="168" spans="1:3">
      <c r="A168" s="4" t="s">
        <v>958</v>
      </c>
      <c r="B168" s="5" t="n">
        <v>576</v>
      </c>
      <c r="C168" s="5" t="n">
        <v>1765</v>
      </c>
    </row>
    <row r="169" spans="1:3">
      <c r="A169" s="4" t="s">
        <v>978</v>
      </c>
    </row>
    <row r="170" spans="1:3">
      <c r="A170" s="3" t="s">
        <v>954</v>
      </c>
    </row>
    <row r="171" spans="1:3">
      <c r="A171" s="4" t="s">
        <v>955</v>
      </c>
      <c r="B171" s="5" t="n">
        <v>7949</v>
      </c>
      <c r="C171" s="5" t="n">
        <v>9630</v>
      </c>
    </row>
    <row r="172" spans="1:3">
      <c r="A172" s="4" t="s">
        <v>956</v>
      </c>
      <c r="B172" s="5" t="n">
        <v>8526</v>
      </c>
      <c r="C172" s="5" t="n">
        <v>10678</v>
      </c>
    </row>
    <row r="173" spans="1:3">
      <c r="A173" s="4" t="s">
        <v>957</v>
      </c>
      <c r="B173" s="5" t="n">
        <v>0</v>
      </c>
      <c r="C173" s="5" t="n">
        <v>1</v>
      </c>
    </row>
    <row r="174" spans="1:3">
      <c r="A174" s="4" t="s">
        <v>958</v>
      </c>
      <c r="B174" s="5" t="n">
        <v>8976</v>
      </c>
      <c r="C174" s="5" t="n">
        <v>10330</v>
      </c>
    </row>
    <row r="175" spans="1:3">
      <c r="A175" s="4" t="s">
        <v>979</v>
      </c>
    </row>
    <row r="176" spans="1:3">
      <c r="A176" s="3" t="s">
        <v>954</v>
      </c>
    </row>
    <row r="177" spans="1:3">
      <c r="A177" s="4" t="s">
        <v>955</v>
      </c>
      <c r="B177" s="5" t="n">
        <v>493</v>
      </c>
      <c r="C177" s="5" t="n">
        <v>1505</v>
      </c>
    </row>
    <row r="178" spans="1:3">
      <c r="A178" s="4" t="s">
        <v>956</v>
      </c>
      <c r="B178" s="5" t="n">
        <v>493</v>
      </c>
      <c r="C178" s="5" t="n">
        <v>1505</v>
      </c>
    </row>
    <row r="179" spans="1:3">
      <c r="A179" s="4" t="s">
        <v>957</v>
      </c>
      <c r="B179" s="5" t="n">
        <v>5</v>
      </c>
      <c r="C179" s="5" t="n">
        <v>13</v>
      </c>
    </row>
    <row r="180" spans="1:3">
      <c r="A180" s="4" t="s">
        <v>958</v>
      </c>
      <c r="B180" s="5" t="n">
        <v>1024</v>
      </c>
      <c r="C180" s="5" t="n">
        <v>2159</v>
      </c>
    </row>
    <row r="181" spans="1:3">
      <c r="A181" s="4" t="s">
        <v>980</v>
      </c>
    </row>
    <row r="182" spans="1:3">
      <c r="A182" s="3" t="s">
        <v>954</v>
      </c>
    </row>
    <row r="183" spans="1:3">
      <c r="A183" s="4" t="s">
        <v>955</v>
      </c>
      <c r="B183" s="5" t="n">
        <v>15079</v>
      </c>
      <c r="C183" s="5" t="n">
        <v>19434</v>
      </c>
    </row>
    <row r="184" spans="1:3">
      <c r="A184" s="4" t="s">
        <v>956</v>
      </c>
      <c r="B184" s="5" t="n">
        <v>16707</v>
      </c>
      <c r="C184" s="5" t="n">
        <v>22848</v>
      </c>
    </row>
    <row r="185" spans="1:3">
      <c r="A185" s="4" t="s">
        <v>957</v>
      </c>
      <c r="B185" s="5" t="n">
        <v>120</v>
      </c>
      <c r="C185" s="5" t="n">
        <v>91</v>
      </c>
    </row>
    <row r="186" spans="1:3">
      <c r="A186" s="4" t="s">
        <v>958</v>
      </c>
      <c r="B186" s="5" t="n">
        <v>16991</v>
      </c>
      <c r="C186" s="5" t="n">
        <v>20998</v>
      </c>
    </row>
    <row r="187" spans="1:3">
      <c r="A187" s="4" t="s">
        <v>981</v>
      </c>
    </row>
    <row r="188" spans="1:3">
      <c r="A188" s="3" t="s">
        <v>954</v>
      </c>
    </row>
    <row r="189" spans="1:3">
      <c r="A189" s="4" t="s">
        <v>955</v>
      </c>
      <c r="B189" s="5" t="n">
        <v>0</v>
      </c>
      <c r="C189" s="5" t="n">
        <v>0</v>
      </c>
    </row>
    <row r="190" spans="1:3">
      <c r="A190" s="4" t="s">
        <v>956</v>
      </c>
      <c r="B190" s="5" t="n">
        <v>0</v>
      </c>
      <c r="C190" s="5" t="n">
        <v>0</v>
      </c>
    </row>
    <row r="191" spans="1:3">
      <c r="A191" s="4" t="s">
        <v>957</v>
      </c>
      <c r="B191" s="5" t="n">
        <v>0</v>
      </c>
      <c r="C191" s="5" t="n">
        <v>0</v>
      </c>
    </row>
    <row r="192" spans="1:3">
      <c r="A192" s="4" t="s">
        <v>958</v>
      </c>
      <c r="B192" s="5" t="n">
        <v>297</v>
      </c>
      <c r="C192" s="5" t="n">
        <v>0</v>
      </c>
    </row>
    <row r="193" spans="1:3">
      <c r="A193" s="4" t="s">
        <v>982</v>
      </c>
    </row>
    <row r="194" spans="1:3">
      <c r="A194" s="3" t="s">
        <v>954</v>
      </c>
    </row>
    <row r="195" spans="1:3">
      <c r="A195" s="4" t="s">
        <v>955</v>
      </c>
      <c r="B195" s="5" t="n">
        <v>1728</v>
      </c>
      <c r="C195" s="5" t="n">
        <v>1506</v>
      </c>
    </row>
    <row r="196" spans="1:3">
      <c r="A196" s="4" t="s">
        <v>956</v>
      </c>
      <c r="B196" s="5" t="n">
        <v>1806</v>
      </c>
      <c r="C196" s="5" t="n">
        <v>1521</v>
      </c>
    </row>
    <row r="197" spans="1:3">
      <c r="A197" s="4" t="s">
        <v>957</v>
      </c>
      <c r="B197" s="5" t="n">
        <v>0</v>
      </c>
      <c r="C197" s="5" t="n">
        <v>0</v>
      </c>
    </row>
    <row r="198" spans="1:3">
      <c r="A198" s="4" t="s">
        <v>958</v>
      </c>
      <c r="B198" s="5" t="n">
        <v>1451</v>
      </c>
      <c r="C198" s="5" t="n">
        <v>1423</v>
      </c>
    </row>
    <row r="199" spans="1:3">
      <c r="A199" s="4" t="s">
        <v>983</v>
      </c>
    </row>
    <row r="200" spans="1:3">
      <c r="A200" s="3" t="s">
        <v>954</v>
      </c>
    </row>
    <row r="201" spans="1:3">
      <c r="A201" s="4" t="s">
        <v>955</v>
      </c>
      <c r="B201" s="5" t="n">
        <v>97</v>
      </c>
      <c r="C201" s="5" t="n">
        <v>116</v>
      </c>
    </row>
    <row r="202" spans="1:3">
      <c r="A202" s="4" t="s">
        <v>956</v>
      </c>
      <c r="B202" s="5" t="n">
        <v>284</v>
      </c>
      <c r="C202" s="5" t="n">
        <v>306</v>
      </c>
    </row>
    <row r="203" spans="1:3">
      <c r="A203" s="4" t="s">
        <v>957</v>
      </c>
      <c r="B203" s="5" t="n">
        <v>0</v>
      </c>
      <c r="C203" s="5" t="n">
        <v>0</v>
      </c>
    </row>
    <row r="204" spans="1:3">
      <c r="A204" s="4" t="s">
        <v>958</v>
      </c>
      <c r="B204" s="6" t="n">
        <v>100</v>
      </c>
      <c r="C204" s="6"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985</v>
      </c>
    </row>
    <row r="3" spans="1:3">
      <c r="A3" s="4" t="s">
        <v>35</v>
      </c>
      <c r="B3" s="6" t="n">
        <v>1266209</v>
      </c>
      <c r="C3" s="6" t="n">
        <v>1922894</v>
      </c>
    </row>
    <row r="4" spans="1:3">
      <c r="A4" s="4" t="s">
        <v>986</v>
      </c>
      <c r="B4" s="5" t="n">
        <v>2902122</v>
      </c>
      <c r="C4" s="5" t="n">
        <v>3364450</v>
      </c>
    </row>
    <row r="5" spans="1:3">
      <c r="A5" s="4" t="s">
        <v>987</v>
      </c>
    </row>
    <row r="6" spans="1:3">
      <c r="A6" s="3" t="s">
        <v>985</v>
      </c>
    </row>
    <row r="7" spans="1:3">
      <c r="A7" s="4" t="s">
        <v>35</v>
      </c>
      <c r="B7" s="5" t="n">
        <v>1266209</v>
      </c>
      <c r="C7" s="5" t="n">
        <v>1922894</v>
      </c>
    </row>
    <row r="8" spans="1:3">
      <c r="A8" s="4" t="s">
        <v>988</v>
      </c>
      <c r="B8" s="5" t="n">
        <v>1139</v>
      </c>
      <c r="C8" s="5" t="n">
        <v>20895</v>
      </c>
    </row>
    <row r="9" spans="1:3">
      <c r="A9" s="4" t="s">
        <v>986</v>
      </c>
      <c r="B9" s="5" t="n">
        <v>1267348</v>
      </c>
      <c r="C9" s="5" t="n">
        <v>1943789</v>
      </c>
    </row>
    <row r="10" spans="1:3">
      <c r="A10" s="4" t="s">
        <v>989</v>
      </c>
      <c r="B10" s="5" t="n">
        <v>3006</v>
      </c>
      <c r="C10" s="5" t="n">
        <v>55554</v>
      </c>
    </row>
    <row r="11" spans="1:3">
      <c r="A11" s="4" t="s">
        <v>990</v>
      </c>
    </row>
    <row r="12" spans="1:3">
      <c r="A12" s="3" t="s">
        <v>985</v>
      </c>
    </row>
    <row r="13" spans="1:3">
      <c r="A13" s="4" t="s">
        <v>991</v>
      </c>
      <c r="B13" s="5" t="n">
        <v>1139</v>
      </c>
      <c r="C13" s="5" t="n">
        <v>20895</v>
      </c>
    </row>
    <row r="14" spans="1:3">
      <c r="A14" s="4" t="s">
        <v>992</v>
      </c>
    </row>
    <row r="15" spans="1:3">
      <c r="A15" s="3" t="s">
        <v>985</v>
      </c>
    </row>
    <row r="16" spans="1:3">
      <c r="A16" s="4" t="s">
        <v>991</v>
      </c>
      <c r="B16" s="5" t="n">
        <v>174</v>
      </c>
      <c r="C16" s="5" t="n">
        <v>3312</v>
      </c>
    </row>
    <row r="17" spans="1:3">
      <c r="A17" s="4" t="s">
        <v>993</v>
      </c>
    </row>
    <row r="18" spans="1:3">
      <c r="A18" s="3" t="s">
        <v>985</v>
      </c>
    </row>
    <row r="19" spans="1:3">
      <c r="A19" s="4" t="s">
        <v>991</v>
      </c>
      <c r="B19" s="5" t="n">
        <v>1693</v>
      </c>
      <c r="C19" s="5" t="n">
        <v>31347</v>
      </c>
    </row>
    <row r="20" spans="1:3">
      <c r="A20" s="4" t="s">
        <v>994</v>
      </c>
    </row>
    <row r="21" spans="1:3">
      <c r="A21" s="3" t="s">
        <v>985</v>
      </c>
    </row>
    <row r="22" spans="1:3">
      <c r="A22" s="4" t="s">
        <v>35</v>
      </c>
      <c r="B22" s="5" t="n">
        <v>522</v>
      </c>
      <c r="C22" s="5" t="n">
        <v>101824</v>
      </c>
    </row>
    <row r="23" spans="1:3">
      <c r="A23" s="4" t="s">
        <v>988</v>
      </c>
      <c r="B23" s="5" t="n">
        <v>0</v>
      </c>
      <c r="C23" s="5" t="n">
        <v>0</v>
      </c>
    </row>
    <row r="24" spans="1:3">
      <c r="A24" s="4" t="s">
        <v>986</v>
      </c>
      <c r="B24" s="5" t="n">
        <v>522</v>
      </c>
      <c r="C24" s="5" t="n">
        <v>101824</v>
      </c>
    </row>
    <row r="25" spans="1:3">
      <c r="A25" s="4" t="s">
        <v>989</v>
      </c>
      <c r="B25" s="5" t="n">
        <v>0</v>
      </c>
      <c r="C25" s="5" t="n">
        <v>0</v>
      </c>
    </row>
    <row r="26" spans="1:3">
      <c r="A26" s="4" t="s">
        <v>995</v>
      </c>
    </row>
    <row r="27" spans="1:3">
      <c r="A27" s="3" t="s">
        <v>985</v>
      </c>
    </row>
    <row r="28" spans="1:3">
      <c r="A28" s="4" t="s">
        <v>991</v>
      </c>
      <c r="B28" s="5" t="n">
        <v>0</v>
      </c>
      <c r="C28" s="5" t="n">
        <v>0</v>
      </c>
    </row>
    <row r="29" spans="1:3">
      <c r="A29" s="4" t="s">
        <v>996</v>
      </c>
    </row>
    <row r="30" spans="1:3">
      <c r="A30" s="3" t="s">
        <v>985</v>
      </c>
    </row>
    <row r="31" spans="1:3">
      <c r="A31" s="4" t="s">
        <v>991</v>
      </c>
      <c r="B31" s="5" t="n">
        <v>0</v>
      </c>
      <c r="C31" s="5" t="n">
        <v>0</v>
      </c>
    </row>
    <row r="32" spans="1:3">
      <c r="A32" s="4" t="s">
        <v>997</v>
      </c>
    </row>
    <row r="33" spans="1:3">
      <c r="A33" s="3" t="s">
        <v>985</v>
      </c>
    </row>
    <row r="34" spans="1:3">
      <c r="A34" s="4" t="s">
        <v>991</v>
      </c>
      <c r="B34" s="5" t="n">
        <v>0</v>
      </c>
      <c r="C34" s="5" t="n">
        <v>0</v>
      </c>
    </row>
    <row r="35" spans="1:3">
      <c r="A35" s="4" t="s">
        <v>998</v>
      </c>
    </row>
    <row r="36" spans="1:3">
      <c r="A36" s="3" t="s">
        <v>985</v>
      </c>
    </row>
    <row r="37" spans="1:3">
      <c r="A37" s="4" t="s">
        <v>35</v>
      </c>
      <c r="B37" s="5" t="n">
        <v>1265687</v>
      </c>
      <c r="C37" s="5" t="n">
        <v>1821070</v>
      </c>
    </row>
    <row r="38" spans="1:3">
      <c r="A38" s="4" t="s">
        <v>988</v>
      </c>
      <c r="B38" s="5" t="n">
        <v>1139</v>
      </c>
      <c r="C38" s="5" t="n">
        <v>20895</v>
      </c>
    </row>
    <row r="39" spans="1:3">
      <c r="A39" s="4" t="s">
        <v>986</v>
      </c>
      <c r="B39" s="5" t="n">
        <v>1266826</v>
      </c>
      <c r="C39" s="5" t="n">
        <v>1841965</v>
      </c>
    </row>
    <row r="40" spans="1:3">
      <c r="A40" s="4" t="s">
        <v>989</v>
      </c>
      <c r="B40" s="5" t="n">
        <v>3006</v>
      </c>
      <c r="C40" s="5" t="n">
        <v>55554</v>
      </c>
    </row>
    <row r="41" spans="1:3">
      <c r="A41" s="4" t="s">
        <v>999</v>
      </c>
    </row>
    <row r="42" spans="1:3">
      <c r="A42" s="3" t="s">
        <v>985</v>
      </c>
    </row>
    <row r="43" spans="1:3">
      <c r="A43" s="4" t="s">
        <v>991</v>
      </c>
      <c r="B43" s="5" t="n">
        <v>1139</v>
      </c>
      <c r="C43" s="5" t="n">
        <v>20895</v>
      </c>
    </row>
    <row r="44" spans="1:3">
      <c r="A44" s="4" t="s">
        <v>1000</v>
      </c>
    </row>
    <row r="45" spans="1:3">
      <c r="A45" s="3" t="s">
        <v>985</v>
      </c>
    </row>
    <row r="46" spans="1:3">
      <c r="A46" s="4" t="s">
        <v>991</v>
      </c>
      <c r="B46" s="5" t="n">
        <v>174</v>
      </c>
      <c r="C46" s="5" t="n">
        <v>3312</v>
      </c>
    </row>
    <row r="47" spans="1:3">
      <c r="A47" s="4" t="s">
        <v>1001</v>
      </c>
    </row>
    <row r="48" spans="1:3">
      <c r="A48" s="3" t="s">
        <v>985</v>
      </c>
    </row>
    <row r="49" spans="1:3">
      <c r="A49" s="4" t="s">
        <v>991</v>
      </c>
      <c r="B49" s="5" t="n">
        <v>1693</v>
      </c>
      <c r="C49" s="5" t="n">
        <v>31347</v>
      </c>
    </row>
    <row r="50" spans="1:3">
      <c r="A50" s="4" t="s">
        <v>1002</v>
      </c>
    </row>
    <row r="51" spans="1:3">
      <c r="A51" s="3" t="s">
        <v>985</v>
      </c>
    </row>
    <row r="52" spans="1:3">
      <c r="A52" s="4" t="s">
        <v>35</v>
      </c>
      <c r="B52" s="5" t="n">
        <v>0</v>
      </c>
      <c r="C52" s="5" t="n">
        <v>0</v>
      </c>
    </row>
    <row r="53" spans="1:3">
      <c r="A53" s="4" t="s">
        <v>988</v>
      </c>
      <c r="B53" s="5" t="n">
        <v>0</v>
      </c>
      <c r="C53" s="5" t="n">
        <v>0</v>
      </c>
    </row>
    <row r="54" spans="1:3">
      <c r="A54" s="4" t="s">
        <v>986</v>
      </c>
      <c r="B54" s="5" t="n">
        <v>0</v>
      </c>
      <c r="C54" s="5" t="n">
        <v>0</v>
      </c>
    </row>
    <row r="55" spans="1:3">
      <c r="A55" s="4" t="s">
        <v>989</v>
      </c>
      <c r="B55" s="5" t="n">
        <v>0</v>
      </c>
      <c r="C55" s="5" t="n">
        <v>0</v>
      </c>
    </row>
    <row r="56" spans="1:3">
      <c r="A56" s="4" t="s">
        <v>1003</v>
      </c>
    </row>
    <row r="57" spans="1:3">
      <c r="A57" s="3" t="s">
        <v>985</v>
      </c>
    </row>
    <row r="58" spans="1:3">
      <c r="A58" s="4" t="s">
        <v>991</v>
      </c>
      <c r="B58" s="5" t="n">
        <v>0</v>
      </c>
      <c r="C58" s="5" t="n">
        <v>0</v>
      </c>
    </row>
    <row r="59" spans="1:3">
      <c r="A59" s="4" t="s">
        <v>1004</v>
      </c>
    </row>
    <row r="60" spans="1:3">
      <c r="A60" s="3" t="s">
        <v>985</v>
      </c>
    </row>
    <row r="61" spans="1:3">
      <c r="A61" s="4" t="s">
        <v>991</v>
      </c>
      <c r="B61" s="5" t="n">
        <v>0</v>
      </c>
      <c r="C61" s="5" t="n">
        <v>0</v>
      </c>
    </row>
    <row r="62" spans="1:3">
      <c r="A62" s="4" t="s">
        <v>1005</v>
      </c>
    </row>
    <row r="63" spans="1:3">
      <c r="A63" s="3" t="s">
        <v>985</v>
      </c>
    </row>
    <row r="64" spans="1:3">
      <c r="A64" s="4" t="s">
        <v>991</v>
      </c>
      <c r="B64" s="5" t="n">
        <v>0</v>
      </c>
      <c r="C64" s="5" t="n">
        <v>0</v>
      </c>
    </row>
    <row r="65" spans="1:3">
      <c r="A65" s="4" t="s">
        <v>1006</v>
      </c>
    </row>
    <row r="66" spans="1:3">
      <c r="A66" s="3" t="s">
        <v>985</v>
      </c>
    </row>
    <row r="67" spans="1:3">
      <c r="A67" s="4" t="s">
        <v>35</v>
      </c>
      <c r="B67" s="5" t="n">
        <v>522</v>
      </c>
      <c r="C67" s="5" t="n">
        <v>101824</v>
      </c>
    </row>
    <row r="68" spans="1:3">
      <c r="A68" s="4" t="s">
        <v>1007</v>
      </c>
    </row>
    <row r="69" spans="1:3">
      <c r="A69" s="3" t="s">
        <v>985</v>
      </c>
    </row>
    <row r="70" spans="1:3">
      <c r="A70" s="4" t="s">
        <v>35</v>
      </c>
      <c r="B70" s="5" t="n">
        <v>522</v>
      </c>
      <c r="C70" s="5" t="n">
        <v>101824</v>
      </c>
    </row>
    <row r="71" spans="1:3">
      <c r="A71" s="4" t="s">
        <v>1008</v>
      </c>
    </row>
    <row r="72" spans="1:3">
      <c r="A72" s="3" t="s">
        <v>985</v>
      </c>
    </row>
    <row r="73" spans="1:3">
      <c r="A73" s="4" t="s">
        <v>35</v>
      </c>
      <c r="B73" s="5" t="n">
        <v>0</v>
      </c>
      <c r="C73" s="5" t="n">
        <v>0</v>
      </c>
    </row>
    <row r="74" spans="1:3">
      <c r="A74" s="4" t="s">
        <v>1009</v>
      </c>
    </row>
    <row r="75" spans="1:3">
      <c r="A75" s="3" t="s">
        <v>985</v>
      </c>
    </row>
    <row r="76" spans="1:3">
      <c r="A76" s="4" t="s">
        <v>35</v>
      </c>
      <c r="B76" s="5" t="n">
        <v>0</v>
      </c>
      <c r="C76" s="5" t="n">
        <v>0</v>
      </c>
    </row>
    <row r="77" spans="1:3">
      <c r="A77" s="4" t="s">
        <v>1010</v>
      </c>
    </row>
    <row r="78" spans="1:3">
      <c r="A78" s="3" t="s">
        <v>985</v>
      </c>
    </row>
    <row r="79" spans="1:3">
      <c r="A79" s="4" t="s">
        <v>35</v>
      </c>
      <c r="B79" s="5" t="n">
        <v>211077</v>
      </c>
      <c r="C79" s="5" t="n">
        <v>259351</v>
      </c>
    </row>
    <row r="80" spans="1:3">
      <c r="A80" s="4" t="s">
        <v>1011</v>
      </c>
    </row>
    <row r="81" spans="1:3">
      <c r="A81" s="3" t="s">
        <v>985</v>
      </c>
    </row>
    <row r="82" spans="1:3">
      <c r="A82" s="4" t="s">
        <v>35</v>
      </c>
      <c r="B82" s="5" t="n">
        <v>0</v>
      </c>
      <c r="C82" s="5" t="n">
        <v>0</v>
      </c>
    </row>
    <row r="83" spans="1:3">
      <c r="A83" s="4" t="s">
        <v>1012</v>
      </c>
    </row>
    <row r="84" spans="1:3">
      <c r="A84" s="3" t="s">
        <v>985</v>
      </c>
    </row>
    <row r="85" spans="1:3">
      <c r="A85" s="4" t="s">
        <v>35</v>
      </c>
      <c r="B85" s="5" t="n">
        <v>211077</v>
      </c>
      <c r="C85" s="5" t="n">
        <v>259351</v>
      </c>
    </row>
    <row r="86" spans="1:3">
      <c r="A86" s="4" t="s">
        <v>1013</v>
      </c>
    </row>
    <row r="87" spans="1:3">
      <c r="A87" s="3" t="s">
        <v>985</v>
      </c>
    </row>
    <row r="88" spans="1:3">
      <c r="A88" s="4" t="s">
        <v>35</v>
      </c>
      <c r="B88" s="5" t="n">
        <v>0</v>
      </c>
      <c r="C88" s="5" t="n">
        <v>0</v>
      </c>
    </row>
    <row r="89" spans="1:3">
      <c r="A89" s="4" t="s">
        <v>1014</v>
      </c>
    </row>
    <row r="90" spans="1:3">
      <c r="A90" s="3" t="s">
        <v>985</v>
      </c>
    </row>
    <row r="91" spans="1:3">
      <c r="A91" s="4" t="s">
        <v>35</v>
      </c>
      <c r="B91" s="5" t="n">
        <v>26624</v>
      </c>
      <c r="C91" s="5" t="n">
        <v>27670</v>
      </c>
    </row>
    <row r="92" spans="1:3">
      <c r="A92" s="4" t="s">
        <v>1015</v>
      </c>
    </row>
    <row r="93" spans="1:3">
      <c r="A93" s="3" t="s">
        <v>985</v>
      </c>
    </row>
    <row r="94" spans="1:3">
      <c r="A94" s="4" t="s">
        <v>35</v>
      </c>
      <c r="B94" s="5" t="n">
        <v>0</v>
      </c>
      <c r="C94" s="5" t="n">
        <v>0</v>
      </c>
    </row>
    <row r="95" spans="1:3">
      <c r="A95" s="4" t="s">
        <v>1016</v>
      </c>
    </row>
    <row r="96" spans="1:3">
      <c r="A96" s="3" t="s">
        <v>985</v>
      </c>
    </row>
    <row r="97" spans="1:3">
      <c r="A97" s="4" t="s">
        <v>35</v>
      </c>
      <c r="B97" s="5" t="n">
        <v>26624</v>
      </c>
      <c r="C97" s="5" t="n">
        <v>27670</v>
      </c>
    </row>
    <row r="98" spans="1:3">
      <c r="A98" s="4" t="s">
        <v>1017</v>
      </c>
    </row>
    <row r="99" spans="1:3">
      <c r="A99" s="3" t="s">
        <v>985</v>
      </c>
    </row>
    <row r="100" spans="1:3">
      <c r="A100" s="4" t="s">
        <v>35</v>
      </c>
      <c r="B100" s="5" t="n">
        <v>0</v>
      </c>
      <c r="C100" s="5" t="n">
        <v>0</v>
      </c>
    </row>
    <row r="101" spans="1:3">
      <c r="A101" s="4" t="s">
        <v>1018</v>
      </c>
    </row>
    <row r="102" spans="1:3">
      <c r="A102" s="3" t="s">
        <v>985</v>
      </c>
    </row>
    <row r="103" spans="1:3">
      <c r="A103" s="4" t="s">
        <v>35</v>
      </c>
      <c r="B103" s="5" t="n">
        <v>185298</v>
      </c>
      <c r="C103" s="5" t="n">
        <v>461138</v>
      </c>
    </row>
    <row r="104" spans="1:3">
      <c r="A104" s="4" t="s">
        <v>1019</v>
      </c>
    </row>
    <row r="105" spans="1:3">
      <c r="A105" s="3" t="s">
        <v>985</v>
      </c>
    </row>
    <row r="106" spans="1:3">
      <c r="A106" s="4" t="s">
        <v>35</v>
      </c>
      <c r="B106" s="5" t="n">
        <v>0</v>
      </c>
      <c r="C106" s="5" t="n">
        <v>0</v>
      </c>
    </row>
    <row r="107" spans="1:3">
      <c r="A107" s="4" t="s">
        <v>1020</v>
      </c>
    </row>
    <row r="108" spans="1:3">
      <c r="A108" s="3" t="s">
        <v>985</v>
      </c>
    </row>
    <row r="109" spans="1:3">
      <c r="A109" s="4" t="s">
        <v>35</v>
      </c>
      <c r="B109" s="5" t="n">
        <v>185298</v>
      </c>
      <c r="C109" s="5" t="n">
        <v>461138</v>
      </c>
    </row>
    <row r="110" spans="1:3">
      <c r="A110" s="4" t="s">
        <v>1021</v>
      </c>
    </row>
    <row r="111" spans="1:3">
      <c r="A111" s="3" t="s">
        <v>985</v>
      </c>
    </row>
    <row r="112" spans="1:3">
      <c r="A112" s="4" t="s">
        <v>35</v>
      </c>
      <c r="B112" s="5" t="n">
        <v>0</v>
      </c>
      <c r="C112" s="5" t="n">
        <v>0</v>
      </c>
    </row>
    <row r="113" spans="1:3">
      <c r="A113" s="4" t="s">
        <v>1022</v>
      </c>
    </row>
    <row r="114" spans="1:3">
      <c r="A114" s="3" t="s">
        <v>985</v>
      </c>
    </row>
    <row r="115" spans="1:3">
      <c r="A115" s="4" t="s">
        <v>35</v>
      </c>
      <c r="B115" s="5" t="n">
        <v>834297</v>
      </c>
      <c r="C115" s="5" t="n">
        <v>993041</v>
      </c>
    </row>
    <row r="116" spans="1:3">
      <c r="A116" s="4" t="s">
        <v>1023</v>
      </c>
    </row>
    <row r="117" spans="1:3">
      <c r="A117" s="3" t="s">
        <v>985</v>
      </c>
    </row>
    <row r="118" spans="1:3">
      <c r="A118" s="4" t="s">
        <v>35</v>
      </c>
      <c r="B118" s="5" t="n">
        <v>0</v>
      </c>
      <c r="C118" s="5" t="n">
        <v>0</v>
      </c>
    </row>
    <row r="119" spans="1:3">
      <c r="A119" s="4" t="s">
        <v>1024</v>
      </c>
    </row>
    <row r="120" spans="1:3">
      <c r="A120" s="3" t="s">
        <v>985</v>
      </c>
    </row>
    <row r="121" spans="1:3">
      <c r="A121" s="4" t="s">
        <v>35</v>
      </c>
      <c r="B121" s="5" t="n">
        <v>834297</v>
      </c>
      <c r="C121" s="5" t="n">
        <v>993041</v>
      </c>
    </row>
    <row r="122" spans="1:3">
      <c r="A122" s="4" t="s">
        <v>1025</v>
      </c>
    </row>
    <row r="123" spans="1:3">
      <c r="A123" s="3" t="s">
        <v>985</v>
      </c>
    </row>
    <row r="124" spans="1:3">
      <c r="A124" s="4" t="s">
        <v>35</v>
      </c>
      <c r="B124" s="5" t="n">
        <v>0</v>
      </c>
      <c r="C124" s="5" t="n">
        <v>0</v>
      </c>
    </row>
    <row r="125" spans="1:3">
      <c r="A125" s="4" t="s">
        <v>1026</v>
      </c>
    </row>
    <row r="126" spans="1:3">
      <c r="A126" s="3" t="s">
        <v>985</v>
      </c>
    </row>
    <row r="127" spans="1:3">
      <c r="A127" s="4" t="s">
        <v>35</v>
      </c>
      <c r="B127" s="5" t="n">
        <v>8391</v>
      </c>
      <c r="C127" s="5" t="n">
        <v>79870</v>
      </c>
    </row>
    <row r="128" spans="1:3">
      <c r="A128" s="4" t="s">
        <v>1027</v>
      </c>
    </row>
    <row r="129" spans="1:3">
      <c r="A129" s="3" t="s">
        <v>985</v>
      </c>
    </row>
    <row r="130" spans="1:3">
      <c r="A130" s="4" t="s">
        <v>35</v>
      </c>
      <c r="B130" s="5" t="n">
        <v>0</v>
      </c>
      <c r="C130" s="5" t="n">
        <v>0</v>
      </c>
    </row>
    <row r="131" spans="1:3">
      <c r="A131" s="4" t="s">
        <v>1028</v>
      </c>
    </row>
    <row r="132" spans="1:3">
      <c r="A132" s="3" t="s">
        <v>985</v>
      </c>
    </row>
    <row r="133" spans="1:3">
      <c r="A133" s="4" t="s">
        <v>35</v>
      </c>
      <c r="B133" s="5" t="n">
        <v>8391</v>
      </c>
      <c r="C133" s="5" t="n">
        <v>79870</v>
      </c>
    </row>
    <row r="134" spans="1:3">
      <c r="A134" s="4" t="s">
        <v>1029</v>
      </c>
    </row>
    <row r="135" spans="1:3">
      <c r="A135" s="3" t="s">
        <v>985</v>
      </c>
    </row>
    <row r="136" spans="1:3">
      <c r="A136" s="4" t="s">
        <v>35</v>
      </c>
      <c r="B136" s="6" t="n">
        <v>0</v>
      </c>
      <c r="C13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46"/>
    <col customWidth="1" max="7" min="7" width="15"/>
  </cols>
  <sheetData>
    <row r="1" spans="1:7">
      <c r="A1" s="1" t="s">
        <v>123</v>
      </c>
      <c r="B1" s="2" t="s">
        <v>124</v>
      </c>
      <c r="C1" s="2" t="s">
        <v>125</v>
      </c>
      <c r="D1" s="2" t="s">
        <v>126</v>
      </c>
      <c r="E1" s="2" t="s">
        <v>127</v>
      </c>
      <c r="F1" s="2" t="s">
        <v>128</v>
      </c>
      <c r="G1" s="2" t="s">
        <v>129</v>
      </c>
    </row>
    <row r="2" spans="1:7">
      <c r="A2" s="4" t="s">
        <v>130</v>
      </c>
      <c r="B2" s="6" t="n">
        <v>1973283</v>
      </c>
      <c r="C2" s="6" t="n">
        <v>133323</v>
      </c>
      <c r="D2" s="6" t="n">
        <v>1638211</v>
      </c>
      <c r="E2" s="6" t="n">
        <v>706149</v>
      </c>
      <c r="F2" s="6" t="n">
        <v>20708</v>
      </c>
      <c r="G2" s="6" t="n">
        <v>-525108</v>
      </c>
    </row>
    <row r="3" spans="1:7">
      <c r="A3" s="3" t="s">
        <v>131</v>
      </c>
    </row>
    <row r="4" spans="1:7">
      <c r="A4" s="4" t="s">
        <v>113</v>
      </c>
      <c r="B4" s="5" t="n">
        <v>160316</v>
      </c>
      <c r="E4" s="5" t="n">
        <v>160316</v>
      </c>
    </row>
    <row r="5" spans="1:7">
      <c r="A5" s="4" t="s">
        <v>121</v>
      </c>
      <c r="B5" s="5" t="n">
        <v>-20355</v>
      </c>
      <c r="F5" s="5" t="n">
        <v>-20355</v>
      </c>
    </row>
    <row r="6" spans="1:7">
      <c r="A6" s="4" t="s">
        <v>132</v>
      </c>
      <c r="B6" s="5" t="n">
        <v>-36711</v>
      </c>
      <c r="E6" s="5" t="n">
        <v>-36711</v>
      </c>
    </row>
    <row r="7" spans="1:7">
      <c r="A7" s="4" t="s">
        <v>133</v>
      </c>
      <c r="B7" s="5" t="n">
        <v>231</v>
      </c>
      <c r="D7" s="5" t="n">
        <v>231</v>
      </c>
    </row>
    <row r="8" spans="1:7">
      <c r="A8" s="4" t="s">
        <v>134</v>
      </c>
      <c r="B8" s="5" t="n">
        <v>2070</v>
      </c>
      <c r="C8" s="5" t="n">
        <v>129</v>
      </c>
      <c r="D8" s="5" t="n">
        <v>1941</v>
      </c>
    </row>
    <row r="9" spans="1:7">
      <c r="A9" s="4" t="s">
        <v>135</v>
      </c>
      <c r="B9" s="5" t="n">
        <v>3573</v>
      </c>
      <c r="C9" s="5" t="n">
        <v>244</v>
      </c>
      <c r="D9" s="5" t="n">
        <v>3329</v>
      </c>
    </row>
    <row r="10" spans="1:7">
      <c r="A10" s="4" t="s">
        <v>136</v>
      </c>
      <c r="B10" s="5" t="n">
        <v>-126728</v>
      </c>
      <c r="G10" s="5" t="n">
        <v>-126728</v>
      </c>
    </row>
    <row r="11" spans="1:7">
      <c r="A11" s="4" t="s">
        <v>137</v>
      </c>
      <c r="B11" s="5" t="n">
        <v>1955679</v>
      </c>
      <c r="C11" s="5" t="n">
        <v>133696</v>
      </c>
      <c r="D11" s="5" t="n">
        <v>1643712</v>
      </c>
      <c r="E11" s="5" t="n">
        <v>829754</v>
      </c>
      <c r="F11" s="5" t="n">
        <v>353</v>
      </c>
      <c r="G11" s="5" t="n">
        <v>-651836</v>
      </c>
    </row>
    <row r="12" spans="1:7">
      <c r="A12" s="3" t="s">
        <v>131</v>
      </c>
    </row>
    <row r="13" spans="1:7">
      <c r="A13" s="4" t="s">
        <v>113</v>
      </c>
      <c r="B13" s="5" t="n">
        <v>164049</v>
      </c>
      <c r="E13" s="5" t="n">
        <v>164049</v>
      </c>
    </row>
    <row r="14" spans="1:7">
      <c r="A14" s="4" t="s">
        <v>121</v>
      </c>
      <c r="B14" s="5" t="n">
        <v>-11509</v>
      </c>
      <c r="F14" s="5" t="n">
        <v>-11509</v>
      </c>
    </row>
    <row r="15" spans="1:7">
      <c r="A15" s="4" t="s">
        <v>132</v>
      </c>
      <c r="B15" s="5" t="n">
        <v>-49926</v>
      </c>
      <c r="E15" s="5" t="n">
        <v>-49926</v>
      </c>
    </row>
    <row r="16" spans="1:7">
      <c r="A16" s="4" t="s">
        <v>133</v>
      </c>
      <c r="B16" s="5" t="n">
        <v>90</v>
      </c>
      <c r="D16" s="5" t="n">
        <v>90</v>
      </c>
    </row>
    <row r="17" spans="1:7">
      <c r="A17" s="4" t="s">
        <v>134</v>
      </c>
      <c r="B17" s="5" t="n">
        <v>9283</v>
      </c>
      <c r="C17" s="5" t="n">
        <v>433</v>
      </c>
      <c r="D17" s="5" t="n">
        <v>8850</v>
      </c>
    </row>
    <row r="18" spans="1:7">
      <c r="A18" s="4" t="s">
        <v>135</v>
      </c>
      <c r="B18" s="5" t="n">
        <v>3659</v>
      </c>
      <c r="C18" s="5" t="n">
        <v>179</v>
      </c>
      <c r="D18" s="5" t="n">
        <v>3480</v>
      </c>
    </row>
    <row r="19" spans="1:7">
      <c r="A19" s="4" t="s">
        <v>138</v>
      </c>
      <c r="B19" s="5" t="n">
        <v>-7744</v>
      </c>
      <c r="D19" s="5" t="n">
        <v>-7744</v>
      </c>
    </row>
    <row r="20" spans="1:7">
      <c r="A20" s="4" t="s">
        <v>136</v>
      </c>
      <c r="B20" s="5" t="n">
        <v>-87850</v>
      </c>
      <c r="G20" s="5" t="n">
        <v>-87850</v>
      </c>
    </row>
    <row r="21" spans="1:7">
      <c r="A21" s="4" t="s">
        <v>139</v>
      </c>
      <c r="B21" s="5" t="n">
        <v>1975731</v>
      </c>
      <c r="C21" s="5" t="n">
        <v>134308</v>
      </c>
      <c r="D21" s="5" t="n">
        <v>1648388</v>
      </c>
      <c r="E21" s="5" t="n">
        <v>943877</v>
      </c>
      <c r="F21" s="5" t="n">
        <v>-11156</v>
      </c>
      <c r="G21" s="5" t="n">
        <v>-739686</v>
      </c>
    </row>
    <row r="22" spans="1:7">
      <c r="A22" s="3" t="s">
        <v>131</v>
      </c>
    </row>
    <row r="23" spans="1:7">
      <c r="A23" s="4" t="s">
        <v>113</v>
      </c>
      <c r="B23" s="5" t="n">
        <v>173532</v>
      </c>
      <c r="E23" s="5" t="n">
        <v>173532</v>
      </c>
    </row>
    <row r="24" spans="1:7">
      <c r="A24" s="4" t="s">
        <v>121</v>
      </c>
      <c r="B24" s="5" t="n">
        <v>16171</v>
      </c>
      <c r="F24" s="5" t="n">
        <v>16171</v>
      </c>
    </row>
    <row r="25" spans="1:7">
      <c r="A25" s="4" t="s">
        <v>132</v>
      </c>
      <c r="B25" s="5" t="n">
        <v>-74519</v>
      </c>
      <c r="E25" s="5" t="n">
        <v>-74519</v>
      </c>
    </row>
    <row r="26" spans="1:7">
      <c r="A26" s="4" t="s">
        <v>134</v>
      </c>
      <c r="B26" s="5" t="n">
        <v>7238</v>
      </c>
      <c r="C26" s="5" t="n">
        <v>317</v>
      </c>
      <c r="D26" s="5" t="n">
        <v>6921</v>
      </c>
    </row>
    <row r="27" spans="1:7">
      <c r="A27" s="4" t="s">
        <v>135</v>
      </c>
      <c r="B27" s="5" t="n">
        <v>5909</v>
      </c>
      <c r="C27" s="5" t="n">
        <v>105</v>
      </c>
      <c r="D27" s="5" t="n">
        <v>5804</v>
      </c>
    </row>
    <row r="28" spans="1:7">
      <c r="A28" s="4" t="s">
        <v>138</v>
      </c>
      <c r="B28" s="5" t="n">
        <v>0</v>
      </c>
      <c r="C28" s="5" t="n">
        <v>228</v>
      </c>
      <c r="D28" s="5" t="n">
        <v>-228</v>
      </c>
    </row>
    <row r="29" spans="1:7">
      <c r="A29" s="4" t="s">
        <v>136</v>
      </c>
      <c r="B29" s="5" t="n">
        <v>-98374</v>
      </c>
      <c r="G29" s="5" t="n">
        <v>-98374</v>
      </c>
    </row>
    <row r="30" spans="1:7">
      <c r="A30" s="4" t="s">
        <v>140</v>
      </c>
      <c r="B30" s="6" t="n">
        <v>2005688</v>
      </c>
      <c r="C30" s="6" t="n">
        <v>134958</v>
      </c>
      <c r="D30" s="6" t="n">
        <v>1660885</v>
      </c>
      <c r="E30" s="6" t="n">
        <v>1042890</v>
      </c>
      <c r="F30" s="6" t="n">
        <v>5015</v>
      </c>
      <c r="G30" s="6" t="n">
        <v>-8380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0</v>
      </c>
      <c r="B1" s="2" t="s">
        <v>390</v>
      </c>
      <c r="D1" s="2" t="s">
        <v>1</v>
      </c>
    </row>
    <row r="2" spans="1:5">
      <c r="B2" s="2" t="s">
        <v>2</v>
      </c>
      <c r="C2" s="2" t="s">
        <v>32</v>
      </c>
      <c r="D2" s="2" t="s">
        <v>2</v>
      </c>
      <c r="E2" s="2" t="s">
        <v>32</v>
      </c>
    </row>
    <row r="3" spans="1:5">
      <c r="A3" s="3" t="s">
        <v>985</v>
      </c>
    </row>
    <row r="4" spans="1:5">
      <c r="A4" s="4" t="s">
        <v>1031</v>
      </c>
      <c r="B4" s="6" t="n">
        <v>21750</v>
      </c>
      <c r="C4" s="6" t="n">
        <v>42666</v>
      </c>
      <c r="D4" s="6" t="n">
        <v>21750</v>
      </c>
      <c r="E4" s="6" t="n">
        <v>42666</v>
      </c>
    </row>
    <row r="5" spans="1:5">
      <c r="A5" s="9" t="n">
        <v>1</v>
      </c>
    </row>
    <row r="6" spans="1:5">
      <c r="A6" s="3" t="s">
        <v>985</v>
      </c>
    </row>
    <row r="7" spans="1:5">
      <c r="A7" s="4" t="s">
        <v>1031</v>
      </c>
      <c r="B7" s="5" t="n">
        <v>0</v>
      </c>
      <c r="C7" s="5" t="n">
        <v>0</v>
      </c>
      <c r="D7" s="5" t="n">
        <v>0</v>
      </c>
      <c r="E7" s="5" t="n">
        <v>0</v>
      </c>
    </row>
    <row r="8" spans="1:5">
      <c r="A8" s="9" t="n">
        <v>2</v>
      </c>
    </row>
    <row r="9" spans="1:5">
      <c r="A9" s="3" t="s">
        <v>985</v>
      </c>
    </row>
    <row r="10" spans="1:5">
      <c r="A10" s="4" t="s">
        <v>1031</v>
      </c>
      <c r="B10" s="5" t="n">
        <v>0</v>
      </c>
      <c r="C10" s="5" t="n">
        <v>0</v>
      </c>
      <c r="D10" s="5" t="n">
        <v>0</v>
      </c>
      <c r="E10" s="5" t="n">
        <v>0</v>
      </c>
    </row>
    <row r="11" spans="1:5">
      <c r="A11" s="9" t="n">
        <v>3</v>
      </c>
    </row>
    <row r="12" spans="1:5">
      <c r="A12" s="3" t="s">
        <v>985</v>
      </c>
    </row>
    <row r="13" spans="1:5">
      <c r="A13" s="4" t="s">
        <v>1031</v>
      </c>
      <c r="B13" s="5" t="n">
        <v>21750</v>
      </c>
      <c r="C13" s="5" t="n">
        <v>42666</v>
      </c>
      <c r="D13" s="5" t="n">
        <v>21750</v>
      </c>
      <c r="E13" s="5" t="n">
        <v>42666</v>
      </c>
    </row>
    <row r="14" spans="1:5">
      <c r="A14" s="4" t="s">
        <v>1032</v>
      </c>
    </row>
    <row r="15" spans="1:5">
      <c r="A15" s="3" t="s">
        <v>985</v>
      </c>
    </row>
    <row r="16" spans="1:5">
      <c r="A16" s="4" t="s">
        <v>1031</v>
      </c>
      <c r="B16" s="5" t="n">
        <v>9088</v>
      </c>
      <c r="C16" s="5" t="n">
        <v>17476</v>
      </c>
      <c r="D16" s="5" t="n">
        <v>9088</v>
      </c>
      <c r="E16" s="5" t="n">
        <v>17476</v>
      </c>
    </row>
    <row r="17" spans="1:5">
      <c r="A17" s="4" t="s">
        <v>1033</v>
      </c>
    </row>
    <row r="18" spans="1:5">
      <c r="A18" s="3" t="s">
        <v>985</v>
      </c>
    </row>
    <row r="19" spans="1:5">
      <c r="A19" s="4" t="s">
        <v>1031</v>
      </c>
      <c r="B19" s="5" t="n">
        <v>0</v>
      </c>
      <c r="C19" s="5" t="n">
        <v>0</v>
      </c>
      <c r="D19" s="5" t="n">
        <v>0</v>
      </c>
      <c r="E19" s="5" t="n">
        <v>0</v>
      </c>
    </row>
    <row r="20" spans="1:5">
      <c r="A20" s="4" t="s">
        <v>1034</v>
      </c>
    </row>
    <row r="21" spans="1:5">
      <c r="A21" s="3" t="s">
        <v>985</v>
      </c>
    </row>
    <row r="22" spans="1:5">
      <c r="A22" s="4" t="s">
        <v>1031</v>
      </c>
      <c r="B22" s="5" t="n">
        <v>0</v>
      </c>
      <c r="C22" s="5" t="n">
        <v>0</v>
      </c>
      <c r="D22" s="5" t="n">
        <v>0</v>
      </c>
      <c r="E22" s="5" t="n">
        <v>0</v>
      </c>
    </row>
    <row r="23" spans="1:5">
      <c r="A23" s="4" t="s">
        <v>1035</v>
      </c>
    </row>
    <row r="24" spans="1:5">
      <c r="A24" s="3" t="s">
        <v>985</v>
      </c>
    </row>
    <row r="25" spans="1:5">
      <c r="A25" s="4" t="s">
        <v>1031</v>
      </c>
      <c r="B25" s="5" t="n">
        <v>9088</v>
      </c>
      <c r="C25" s="5" t="n">
        <v>17476</v>
      </c>
      <c r="D25" s="5" t="n">
        <v>9088</v>
      </c>
      <c r="E25" s="5" t="n">
        <v>17476</v>
      </c>
    </row>
    <row r="26" spans="1:5">
      <c r="A26" s="4" t="s">
        <v>1036</v>
      </c>
    </row>
    <row r="27" spans="1:5">
      <c r="A27" s="3" t="s">
        <v>985</v>
      </c>
    </row>
    <row r="28" spans="1:5">
      <c r="A28" s="4" t="s">
        <v>1031</v>
      </c>
      <c r="B28" s="5" t="n">
        <v>12662</v>
      </c>
      <c r="C28" s="5" t="n">
        <v>25190</v>
      </c>
      <c r="D28" s="5" t="n">
        <v>12662</v>
      </c>
      <c r="E28" s="5" t="n">
        <v>25190</v>
      </c>
    </row>
    <row r="29" spans="1:5">
      <c r="A29" s="4" t="s">
        <v>1037</v>
      </c>
    </row>
    <row r="30" spans="1:5">
      <c r="A30" s="3" t="s">
        <v>985</v>
      </c>
    </row>
    <row r="31" spans="1:5">
      <c r="A31" s="4" t="s">
        <v>1031</v>
      </c>
      <c r="B31" s="5" t="n">
        <v>0</v>
      </c>
      <c r="C31" s="5" t="n">
        <v>0</v>
      </c>
      <c r="D31" s="5" t="n">
        <v>0</v>
      </c>
      <c r="E31" s="5" t="n">
        <v>0</v>
      </c>
    </row>
    <row r="32" spans="1:5">
      <c r="A32" s="4" t="s">
        <v>1038</v>
      </c>
    </row>
    <row r="33" spans="1:5">
      <c r="A33" s="3" t="s">
        <v>985</v>
      </c>
    </row>
    <row r="34" spans="1:5">
      <c r="A34" s="4" t="s">
        <v>1031</v>
      </c>
      <c r="B34" s="5" t="n">
        <v>0</v>
      </c>
      <c r="C34" s="5" t="n">
        <v>0</v>
      </c>
      <c r="D34" s="5" t="n">
        <v>0</v>
      </c>
      <c r="E34" s="5" t="n">
        <v>0</v>
      </c>
    </row>
    <row r="35" spans="1:5">
      <c r="A35" s="4" t="s">
        <v>1039</v>
      </c>
    </row>
    <row r="36" spans="1:5">
      <c r="A36" s="3" t="s">
        <v>985</v>
      </c>
    </row>
    <row r="37" spans="1:5">
      <c r="A37" s="4" t="s">
        <v>1031</v>
      </c>
      <c r="B37" s="5" t="n">
        <v>12662</v>
      </c>
      <c r="C37" s="5" t="n">
        <v>25190</v>
      </c>
      <c r="D37" s="5" t="n">
        <v>12662</v>
      </c>
      <c r="E37" s="5" t="n">
        <v>25190</v>
      </c>
    </row>
    <row r="38" spans="1:5">
      <c r="A38" s="4" t="s">
        <v>1040</v>
      </c>
    </row>
    <row r="39" spans="1:5">
      <c r="A39" s="3" t="s">
        <v>985</v>
      </c>
    </row>
    <row r="40" spans="1:5">
      <c r="A40" s="4" t="s">
        <v>1041</v>
      </c>
      <c r="B40" s="5" t="n">
        <v>-626</v>
      </c>
      <c r="C40" s="5" t="n">
        <v>-1477</v>
      </c>
      <c r="D40" s="5" t="n">
        <v>-3379</v>
      </c>
      <c r="E40" s="5" t="n">
        <v>-8183</v>
      </c>
    </row>
    <row r="41" spans="1:5">
      <c r="A41" s="4" t="s">
        <v>1042</v>
      </c>
    </row>
    <row r="42" spans="1:5">
      <c r="A42" s="3" t="s">
        <v>985</v>
      </c>
    </row>
    <row r="43" spans="1:5">
      <c r="A43" s="4" t="s">
        <v>1041</v>
      </c>
      <c r="B43" s="5" t="n">
        <v>-250</v>
      </c>
      <c r="C43" s="5" t="n">
        <v>-474</v>
      </c>
      <c r="D43" s="5" t="n">
        <v>-1916</v>
      </c>
      <c r="E43" s="5" t="n">
        <v>-4236</v>
      </c>
    </row>
    <row r="44" spans="1:5">
      <c r="A44" s="4" t="s">
        <v>1043</v>
      </c>
    </row>
    <row r="45" spans="1:5">
      <c r="A45" s="3" t="s">
        <v>985</v>
      </c>
    </row>
    <row r="46" spans="1:5">
      <c r="A46" s="4" t="s">
        <v>1041</v>
      </c>
      <c r="B46" s="6" t="n">
        <v>-376</v>
      </c>
      <c r="C46" s="6" t="n">
        <v>-1003</v>
      </c>
      <c r="D46" s="6" t="n">
        <v>-1463</v>
      </c>
      <c r="E46" s="6" t="n">
        <v>-39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3" t="s">
        <v>985</v>
      </c>
    </row>
    <row r="3" spans="1:3">
      <c r="A3" s="4" t="s">
        <v>35</v>
      </c>
      <c r="B3" s="6" t="n">
        <v>1266209</v>
      </c>
      <c r="C3" s="6" t="n">
        <v>1922894</v>
      </c>
    </row>
    <row r="4" spans="1:3">
      <c r="A4" s="4" t="s">
        <v>1045</v>
      </c>
      <c r="B4" s="5" t="n">
        <v>1635913</v>
      </c>
      <c r="C4" s="5" t="n">
        <v>1441556</v>
      </c>
    </row>
    <row r="5" spans="1:3">
      <c r="A5" s="4" t="s">
        <v>1046</v>
      </c>
    </row>
    <row r="6" spans="1:3">
      <c r="A6" s="3" t="s">
        <v>985</v>
      </c>
    </row>
    <row r="7" spans="1:3">
      <c r="A7" s="4" t="s">
        <v>35</v>
      </c>
      <c r="B7" s="5" t="n">
        <v>1266209</v>
      </c>
      <c r="C7" s="5" t="n">
        <v>1922894</v>
      </c>
    </row>
    <row r="8" spans="1:3">
      <c r="A8" s="4" t="s">
        <v>1045</v>
      </c>
      <c r="B8" s="5" t="n">
        <v>1646856</v>
      </c>
      <c r="C8" s="5" t="n">
        <v>1417599</v>
      </c>
    </row>
    <row r="9" spans="1:3">
      <c r="A9" s="4" t="s">
        <v>1047</v>
      </c>
    </row>
    <row r="10" spans="1:3">
      <c r="A10" s="3" t="s">
        <v>985</v>
      </c>
    </row>
    <row r="11" spans="1:3">
      <c r="A11" s="4" t="s">
        <v>34</v>
      </c>
      <c r="B11" s="5" t="n">
        <v>313070</v>
      </c>
      <c r="C11" s="5" t="n">
        <v>450368</v>
      </c>
    </row>
    <row r="12" spans="1:3">
      <c r="A12" s="4" t="s">
        <v>1048</v>
      </c>
    </row>
    <row r="13" spans="1:3">
      <c r="A13" s="3" t="s">
        <v>985</v>
      </c>
    </row>
    <row r="14" spans="1:3">
      <c r="A14" s="4" t="s">
        <v>35</v>
      </c>
      <c r="B14" s="5" t="n">
        <v>522</v>
      </c>
      <c r="C14" s="5" t="n">
        <v>101824</v>
      </c>
    </row>
    <row r="15" spans="1:3">
      <c r="A15" s="4" t="s">
        <v>1049</v>
      </c>
    </row>
    <row r="16" spans="1:3">
      <c r="A16" s="3" t="s">
        <v>985</v>
      </c>
    </row>
    <row r="17" spans="1:3">
      <c r="A17" s="4" t="s">
        <v>1050</v>
      </c>
      <c r="B17" s="5" t="n">
        <v>122990</v>
      </c>
      <c r="C17" s="5" t="n">
        <v>117205</v>
      </c>
    </row>
    <row r="18" spans="1:3">
      <c r="A18" s="4" t="s">
        <v>988</v>
      </c>
      <c r="B18" s="5" t="n">
        <v>1139</v>
      </c>
      <c r="C18" s="5" t="n">
        <v>20895</v>
      </c>
    </row>
    <row r="19" spans="1:3">
      <c r="A19" s="4" t="s">
        <v>47</v>
      </c>
      <c r="B19" s="5" t="n">
        <v>10835008</v>
      </c>
      <c r="C19" s="5" t="n">
        <v>10600852</v>
      </c>
    </row>
    <row r="20" spans="1:3">
      <c r="A20" s="4" t="s">
        <v>1051</v>
      </c>
      <c r="B20" s="5" t="n">
        <v>2225000</v>
      </c>
      <c r="C20" s="5" t="n">
        <v>2080000</v>
      </c>
    </row>
    <row r="21" spans="1:3">
      <c r="A21" s="4" t="s">
        <v>1052</v>
      </c>
    </row>
    <row r="22" spans="1:3">
      <c r="A22" s="3" t="s">
        <v>985</v>
      </c>
    </row>
    <row r="23" spans="1:3">
      <c r="A23" s="4" t="s">
        <v>1053</v>
      </c>
      <c r="B23" s="5" t="n">
        <v>1139</v>
      </c>
      <c r="C23" s="5" t="n">
        <v>20895</v>
      </c>
    </row>
    <row r="24" spans="1:3">
      <c r="A24" s="4" t="s">
        <v>1054</v>
      </c>
    </row>
    <row r="25" spans="1:3">
      <c r="A25" s="3" t="s">
        <v>985</v>
      </c>
    </row>
    <row r="26" spans="1:3">
      <c r="A26" s="4" t="s">
        <v>1053</v>
      </c>
      <c r="B26" s="5" t="n">
        <v>174</v>
      </c>
      <c r="C26" s="5" t="n">
        <v>3312</v>
      </c>
    </row>
    <row r="27" spans="1:3">
      <c r="A27" s="4" t="s">
        <v>1055</v>
      </c>
    </row>
    <row r="28" spans="1:3">
      <c r="A28" s="3" t="s">
        <v>985</v>
      </c>
    </row>
    <row r="29" spans="1:3">
      <c r="A29" s="4" t="s">
        <v>1053</v>
      </c>
      <c r="B29" s="5" t="n">
        <v>1693</v>
      </c>
      <c r="C29" s="5" t="n">
        <v>31347</v>
      </c>
    </row>
    <row r="30" spans="1:3">
      <c r="A30" s="4" t="s">
        <v>1056</v>
      </c>
    </row>
    <row r="31" spans="1:3">
      <c r="A31" s="3" t="s">
        <v>985</v>
      </c>
    </row>
    <row r="32" spans="1:3">
      <c r="A32" s="4" t="s">
        <v>1045</v>
      </c>
      <c r="B32" s="5" t="n">
        <v>1646856</v>
      </c>
      <c r="C32" s="5" t="n">
        <v>1417599</v>
      </c>
    </row>
    <row r="33" spans="1:3">
      <c r="A33" s="4" t="s">
        <v>1057</v>
      </c>
    </row>
    <row r="34" spans="1:3">
      <c r="A34" s="3" t="s">
        <v>985</v>
      </c>
    </row>
    <row r="35" spans="1:3">
      <c r="A35" s="4" t="s">
        <v>35</v>
      </c>
      <c r="B35" s="5" t="n">
        <v>211077</v>
      </c>
      <c r="C35" s="5" t="n">
        <v>259351</v>
      </c>
    </row>
    <row r="36" spans="1:3">
      <c r="A36" s="4" t="s">
        <v>1058</v>
      </c>
    </row>
    <row r="37" spans="1:3">
      <c r="A37" s="3" t="s">
        <v>985</v>
      </c>
    </row>
    <row r="38" spans="1:3">
      <c r="A38" s="4" t="s">
        <v>35</v>
      </c>
      <c r="B38" s="5" t="n">
        <v>26624</v>
      </c>
      <c r="C38" s="5" t="n">
        <v>27670</v>
      </c>
    </row>
    <row r="39" spans="1:3">
      <c r="A39" s="4" t="s">
        <v>1059</v>
      </c>
    </row>
    <row r="40" spans="1:3">
      <c r="A40" s="3" t="s">
        <v>985</v>
      </c>
    </row>
    <row r="41" spans="1:3">
      <c r="A41" s="4" t="s">
        <v>35</v>
      </c>
      <c r="B41" s="5" t="n">
        <v>185298</v>
      </c>
      <c r="C41" s="5" t="n">
        <v>461138</v>
      </c>
    </row>
    <row r="42" spans="1:3">
      <c r="A42" s="4" t="s">
        <v>1056</v>
      </c>
    </row>
    <row r="43" spans="1:3">
      <c r="A43" s="3" t="s">
        <v>985</v>
      </c>
    </row>
    <row r="44" spans="1:3">
      <c r="A44" s="4" t="s">
        <v>35</v>
      </c>
      <c r="B44" s="5" t="n">
        <v>834297</v>
      </c>
      <c r="C44" s="5" t="n">
        <v>993041</v>
      </c>
    </row>
    <row r="45" spans="1:3">
      <c r="A45" s="4" t="s">
        <v>1060</v>
      </c>
    </row>
    <row r="46" spans="1:3">
      <c r="A46" s="3" t="s">
        <v>985</v>
      </c>
    </row>
    <row r="47" spans="1:3">
      <c r="A47" s="4" t="s">
        <v>35</v>
      </c>
      <c r="B47" s="5" t="n">
        <v>8391</v>
      </c>
      <c r="C47" s="5" t="n">
        <v>79870</v>
      </c>
    </row>
    <row r="48" spans="1:3">
      <c r="A48" s="4" t="s">
        <v>1061</v>
      </c>
    </row>
    <row r="49" spans="1:3">
      <c r="A49" s="3" t="s">
        <v>985</v>
      </c>
    </row>
    <row r="50" spans="1:3">
      <c r="A50" s="4" t="s">
        <v>74</v>
      </c>
      <c r="B50" s="5" t="n">
        <v>10882622</v>
      </c>
      <c r="C50" s="5" t="n">
        <v>9910920</v>
      </c>
    </row>
    <row r="51" spans="1:3">
      <c r="A51" s="4" t="s">
        <v>1062</v>
      </c>
      <c r="B51" s="5" t="n">
        <v>8968</v>
      </c>
      <c r="C51" s="5" t="n">
        <v>12769</v>
      </c>
    </row>
    <row r="52" spans="1:3">
      <c r="A52" s="4" t="s">
        <v>1063</v>
      </c>
    </row>
    <row r="53" spans="1:3">
      <c r="A53" s="3" t="s">
        <v>985</v>
      </c>
    </row>
    <row r="54" spans="1:3">
      <c r="A54" s="4" t="s">
        <v>35</v>
      </c>
      <c r="B54" s="5" t="n">
        <v>1266209</v>
      </c>
      <c r="C54" s="5" t="n">
        <v>1922894</v>
      </c>
    </row>
    <row r="55" spans="1:3">
      <c r="A55" s="4" t="s">
        <v>1045</v>
      </c>
      <c r="B55" s="5" t="n">
        <v>1635913</v>
      </c>
      <c r="C55" s="5" t="n">
        <v>1441556</v>
      </c>
    </row>
    <row r="56" spans="1:3">
      <c r="A56" s="4" t="s">
        <v>1064</v>
      </c>
    </row>
    <row r="57" spans="1:3">
      <c r="A57" s="3" t="s">
        <v>985</v>
      </c>
    </row>
    <row r="58" spans="1:3">
      <c r="A58" s="4" t="s">
        <v>34</v>
      </c>
      <c r="B58" s="5" t="n">
        <v>313070</v>
      </c>
      <c r="C58" s="5" t="n">
        <v>450368</v>
      </c>
    </row>
    <row r="59" spans="1:3">
      <c r="A59" s="4" t="s">
        <v>1065</v>
      </c>
    </row>
    <row r="60" spans="1:3">
      <c r="A60" s="3" t="s">
        <v>985</v>
      </c>
    </row>
    <row r="61" spans="1:3">
      <c r="A61" s="4" t="s">
        <v>35</v>
      </c>
      <c r="B61" s="5" t="n">
        <v>522</v>
      </c>
      <c r="C61" s="5" t="n">
        <v>101824</v>
      </c>
    </row>
    <row r="62" spans="1:3">
      <c r="A62" s="4" t="s">
        <v>1066</v>
      </c>
    </row>
    <row r="63" spans="1:3">
      <c r="A63" s="3" t="s">
        <v>985</v>
      </c>
    </row>
    <row r="64" spans="1:3">
      <c r="A64" s="4" t="s">
        <v>1050</v>
      </c>
      <c r="B64" s="5" t="n">
        <v>122990</v>
      </c>
      <c r="C64" s="5" t="n">
        <v>117205</v>
      </c>
    </row>
    <row r="65" spans="1:3">
      <c r="A65" s="4" t="s">
        <v>988</v>
      </c>
      <c r="B65" s="5" t="n">
        <v>1139</v>
      </c>
      <c r="C65" s="5" t="n">
        <v>20895</v>
      </c>
    </row>
    <row r="66" spans="1:3">
      <c r="A66" s="4" t="s">
        <v>47</v>
      </c>
      <c r="B66" s="5" t="n">
        <v>10411686</v>
      </c>
      <c r="C66" s="5" t="n">
        <v>10184321</v>
      </c>
    </row>
    <row r="67" spans="1:3">
      <c r="A67" s="4" t="s">
        <v>1051</v>
      </c>
      <c r="B67" s="5" t="n">
        <v>2266791</v>
      </c>
      <c r="C67" s="5" t="n">
        <v>2184671</v>
      </c>
    </row>
    <row r="68" spans="1:3">
      <c r="A68" s="4" t="s">
        <v>1067</v>
      </c>
    </row>
    <row r="69" spans="1:3">
      <c r="A69" s="3" t="s">
        <v>985</v>
      </c>
    </row>
    <row r="70" spans="1:3">
      <c r="A70" s="4" t="s">
        <v>1053</v>
      </c>
      <c r="B70" s="5" t="n">
        <v>1139</v>
      </c>
      <c r="C70" s="5" t="n">
        <v>20895</v>
      </c>
    </row>
    <row r="71" spans="1:3">
      <c r="A71" s="4" t="s">
        <v>1068</v>
      </c>
    </row>
    <row r="72" spans="1:3">
      <c r="A72" s="3" t="s">
        <v>985</v>
      </c>
    </row>
    <row r="73" spans="1:3">
      <c r="A73" s="4" t="s">
        <v>1053</v>
      </c>
      <c r="B73" s="5" t="n">
        <v>174</v>
      </c>
      <c r="C73" s="5" t="n">
        <v>3312</v>
      </c>
    </row>
    <row r="74" spans="1:3">
      <c r="A74" s="4" t="s">
        <v>1069</v>
      </c>
    </row>
    <row r="75" spans="1:3">
      <c r="A75" s="3" t="s">
        <v>985</v>
      </c>
    </row>
    <row r="76" spans="1:3">
      <c r="A76" s="4" t="s">
        <v>1053</v>
      </c>
      <c r="B76" s="5" t="n">
        <v>1693</v>
      </c>
      <c r="C76" s="5" t="n">
        <v>31347</v>
      </c>
    </row>
    <row r="77" spans="1:3">
      <c r="A77" s="4" t="s">
        <v>1070</v>
      </c>
    </row>
    <row r="78" spans="1:3">
      <c r="A78" s="3" t="s">
        <v>985</v>
      </c>
    </row>
    <row r="79" spans="1:3">
      <c r="A79" s="4" t="s">
        <v>1045</v>
      </c>
      <c r="B79" s="5" t="n">
        <v>1635913</v>
      </c>
      <c r="C79" s="5" t="n">
        <v>1441556</v>
      </c>
    </row>
    <row r="80" spans="1:3">
      <c r="A80" s="4" t="s">
        <v>1071</v>
      </c>
    </row>
    <row r="81" spans="1:3">
      <c r="A81" s="3" t="s">
        <v>985</v>
      </c>
    </row>
    <row r="82" spans="1:3">
      <c r="A82" s="4" t="s">
        <v>35</v>
      </c>
      <c r="B82" s="5" t="n">
        <v>211077</v>
      </c>
      <c r="C82" s="5" t="n">
        <v>259351</v>
      </c>
    </row>
    <row r="83" spans="1:3">
      <c r="A83" s="4" t="s">
        <v>1072</v>
      </c>
    </row>
    <row r="84" spans="1:3">
      <c r="A84" s="3" t="s">
        <v>985</v>
      </c>
    </row>
    <row r="85" spans="1:3">
      <c r="A85" s="4" t="s">
        <v>35</v>
      </c>
      <c r="B85" s="5" t="n">
        <v>26624</v>
      </c>
      <c r="C85" s="5" t="n">
        <v>27670</v>
      </c>
    </row>
    <row r="86" spans="1:3">
      <c r="A86" s="4" t="s">
        <v>1073</v>
      </c>
    </row>
    <row r="87" spans="1:3">
      <c r="A87" s="3" t="s">
        <v>985</v>
      </c>
    </row>
    <row r="88" spans="1:3">
      <c r="A88" s="4" t="s">
        <v>35</v>
      </c>
      <c r="B88" s="5" t="n">
        <v>185298</v>
      </c>
      <c r="C88" s="5" t="n">
        <v>461138</v>
      </c>
    </row>
    <row r="89" spans="1:3">
      <c r="A89" s="4" t="s">
        <v>1070</v>
      </c>
    </row>
    <row r="90" spans="1:3">
      <c r="A90" s="3" t="s">
        <v>985</v>
      </c>
    </row>
    <row r="91" spans="1:3">
      <c r="A91" s="4" t="s">
        <v>35</v>
      </c>
      <c r="B91" s="5" t="n">
        <v>834297</v>
      </c>
      <c r="C91" s="5" t="n">
        <v>993041</v>
      </c>
    </row>
    <row r="92" spans="1:3">
      <c r="A92" s="4" t="s">
        <v>1074</v>
      </c>
    </row>
    <row r="93" spans="1:3">
      <c r="A93" s="3" t="s">
        <v>985</v>
      </c>
    </row>
    <row r="94" spans="1:3">
      <c r="A94" s="4" t="s">
        <v>35</v>
      </c>
      <c r="B94" s="5" t="n">
        <v>8391</v>
      </c>
      <c r="C94" s="5" t="n">
        <v>79870</v>
      </c>
    </row>
    <row r="95" spans="1:3">
      <c r="A95" s="4" t="s">
        <v>1075</v>
      </c>
    </row>
    <row r="96" spans="1:3">
      <c r="A96" s="3" t="s">
        <v>985</v>
      </c>
    </row>
    <row r="97" spans="1:3">
      <c r="A97" s="4" t="s">
        <v>74</v>
      </c>
      <c r="B97" s="5" t="n">
        <v>11247586</v>
      </c>
      <c r="C97" s="5" t="n">
        <v>10414794</v>
      </c>
    </row>
    <row r="98" spans="1:3">
      <c r="A98" s="4" t="s">
        <v>1062</v>
      </c>
      <c r="B98" s="6" t="n">
        <v>8564</v>
      </c>
      <c r="C98" s="6" t="n">
        <v>120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6</v>
      </c>
      <c r="B1" s="2" t="s">
        <v>2</v>
      </c>
      <c r="C1" s="2" t="s">
        <v>32</v>
      </c>
    </row>
    <row r="2" spans="1:3">
      <c r="A2" s="3" t="s">
        <v>1077</v>
      </c>
    </row>
    <row r="3" spans="1:3">
      <c r="A3" s="4" t="s">
        <v>1078</v>
      </c>
      <c r="B3" s="6" t="n">
        <v>1139</v>
      </c>
      <c r="C3" s="6" t="n">
        <v>20895</v>
      </c>
    </row>
    <row r="4" spans="1:3">
      <c r="A4" s="4" t="s">
        <v>1079</v>
      </c>
      <c r="B4" s="5" t="n">
        <v>3006</v>
      </c>
      <c r="C4" s="5" t="n">
        <v>55554</v>
      </c>
    </row>
    <row r="5" spans="1:3">
      <c r="A5" s="4" t="s">
        <v>1080</v>
      </c>
    </row>
    <row r="6" spans="1:3">
      <c r="A6" s="3" t="s">
        <v>1077</v>
      </c>
    </row>
    <row r="7" spans="1:3">
      <c r="A7" s="4" t="s">
        <v>1081</v>
      </c>
      <c r="B7" s="5" t="n">
        <v>1035573</v>
      </c>
      <c r="C7" s="5" t="n">
        <v>840935</v>
      </c>
    </row>
    <row r="8" spans="1:3">
      <c r="A8" s="4" t="s">
        <v>1082</v>
      </c>
      <c r="B8" s="5" t="n">
        <v>700000</v>
      </c>
      <c r="C8" s="5" t="n">
        <v>700000</v>
      </c>
    </row>
    <row r="9" spans="1:3">
      <c r="A9" s="4" t="s">
        <v>1083</v>
      </c>
    </row>
    <row r="10" spans="1:3">
      <c r="A10" s="3" t="s">
        <v>1077</v>
      </c>
    </row>
    <row r="11" spans="1:3">
      <c r="A11" s="4" t="s">
        <v>1078</v>
      </c>
      <c r="B11" s="5" t="n">
        <v>1139</v>
      </c>
      <c r="C11" s="5" t="n">
        <v>20895</v>
      </c>
    </row>
    <row r="12" spans="1:3">
      <c r="A12" s="4" t="s">
        <v>1084</v>
      </c>
    </row>
    <row r="13" spans="1:3">
      <c r="A13" s="3" t="s">
        <v>1077</v>
      </c>
    </row>
    <row r="14" spans="1:3">
      <c r="A14" s="4" t="s">
        <v>1079</v>
      </c>
      <c r="B14" s="5" t="n">
        <v>1139</v>
      </c>
      <c r="C14" s="5" t="n">
        <v>20895</v>
      </c>
    </row>
    <row r="15" spans="1:3">
      <c r="A15" s="4" t="s">
        <v>1085</v>
      </c>
    </row>
    <row r="16" spans="1:3">
      <c r="A16" s="3" t="s">
        <v>1077</v>
      </c>
    </row>
    <row r="17" spans="1:3">
      <c r="A17" s="4" t="s">
        <v>1082</v>
      </c>
      <c r="B17" s="5" t="n">
        <v>52936</v>
      </c>
      <c r="C17" s="5" t="n">
        <v>54155</v>
      </c>
    </row>
    <row r="18" spans="1:3">
      <c r="A18" s="4" t="s">
        <v>1086</v>
      </c>
    </row>
    <row r="19" spans="1:3">
      <c r="A19" s="3" t="s">
        <v>1077</v>
      </c>
    </row>
    <row r="20" spans="1:3">
      <c r="A20" s="4" t="s">
        <v>1078</v>
      </c>
      <c r="B20" s="5" t="n">
        <v>0</v>
      </c>
      <c r="C20" s="5" t="n">
        <v>0</v>
      </c>
    </row>
    <row r="21" spans="1:3">
      <c r="A21" s="4" t="s">
        <v>1087</v>
      </c>
    </row>
    <row r="22" spans="1:3">
      <c r="A22" s="3" t="s">
        <v>1077</v>
      </c>
    </row>
    <row r="23" spans="1:3">
      <c r="A23" s="4" t="s">
        <v>1079</v>
      </c>
      <c r="B23" s="5" t="n">
        <v>174</v>
      </c>
      <c r="C23" s="5" t="n">
        <v>3312</v>
      </c>
    </row>
    <row r="24" spans="1:3">
      <c r="A24" s="4" t="s">
        <v>1088</v>
      </c>
    </row>
    <row r="25" spans="1:3">
      <c r="A25" s="3" t="s">
        <v>1077</v>
      </c>
    </row>
    <row r="26" spans="1:3">
      <c r="A26" s="4" t="s">
        <v>1078</v>
      </c>
      <c r="B26" s="5" t="n">
        <v>0</v>
      </c>
      <c r="C26" s="5" t="n">
        <v>0</v>
      </c>
    </row>
    <row r="27" spans="1:3">
      <c r="A27" s="4" t="s">
        <v>1089</v>
      </c>
    </row>
    <row r="28" spans="1:3">
      <c r="A28" s="3" t="s">
        <v>1077</v>
      </c>
    </row>
    <row r="29" spans="1:3">
      <c r="A29" s="4" t="s">
        <v>1079</v>
      </c>
      <c r="B29" s="5" t="n">
        <v>1693</v>
      </c>
      <c r="C29" s="6" t="n">
        <v>31347</v>
      </c>
    </row>
    <row r="30" spans="1:3">
      <c r="A30" s="4" t="s">
        <v>1090</v>
      </c>
    </row>
    <row r="31" spans="1:3">
      <c r="A31" s="3" t="s">
        <v>1077</v>
      </c>
    </row>
    <row r="32" spans="1:3">
      <c r="A32" s="4" t="s">
        <v>1081</v>
      </c>
      <c r="B32" s="6" t="n">
        <v>33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91</v>
      </c>
      <c r="B1" s="2" t="s">
        <v>1</v>
      </c>
    </row>
    <row r="2" spans="1:3">
      <c r="B2" s="2" t="s">
        <v>2</v>
      </c>
      <c r="C2" s="2" t="s">
        <v>32</v>
      </c>
    </row>
    <row r="3" spans="1:3">
      <c r="A3" s="3" t="s">
        <v>491</v>
      </c>
    </row>
    <row r="4" spans="1:3">
      <c r="A4" s="4" t="s">
        <v>38</v>
      </c>
      <c r="B4" s="6" t="n">
        <v>41643</v>
      </c>
      <c r="C4" s="6" t="n">
        <v>37669</v>
      </c>
    </row>
    <row r="5" spans="1:3">
      <c r="A5" s="4" t="s">
        <v>38</v>
      </c>
      <c r="B5" s="6" t="n">
        <v>41643</v>
      </c>
      <c r="C5" s="5" t="n">
        <v>37669</v>
      </c>
    </row>
    <row r="6" spans="1:3">
      <c r="A6" s="4" t="s">
        <v>1092</v>
      </c>
      <c r="B6" s="4" t="s">
        <v>1093</v>
      </c>
    </row>
    <row r="7" spans="1:3">
      <c r="A7" s="4" t="s">
        <v>74</v>
      </c>
    </row>
    <row r="8" spans="1:3">
      <c r="A8" s="3" t="s">
        <v>491</v>
      </c>
    </row>
    <row r="9" spans="1:3">
      <c r="A9" s="4" t="s">
        <v>38</v>
      </c>
      <c r="B9" s="6" t="n">
        <v>33688</v>
      </c>
      <c r="C9" s="5" t="n">
        <v>29858</v>
      </c>
    </row>
    <row r="10" spans="1:3">
      <c r="A10" s="4" t="s">
        <v>75</v>
      </c>
    </row>
    <row r="11" spans="1:3">
      <c r="A11" s="3" t="s">
        <v>491</v>
      </c>
    </row>
    <row r="12" spans="1:3">
      <c r="A12" s="4" t="s">
        <v>38</v>
      </c>
      <c r="B12" s="5" t="n">
        <v>6049</v>
      </c>
      <c r="C12" s="5" t="n">
        <v>5670</v>
      </c>
    </row>
    <row r="13" spans="1:3">
      <c r="A13" s="4" t="s">
        <v>1094</v>
      </c>
    </row>
    <row r="14" spans="1:3">
      <c r="A14" s="3" t="s">
        <v>491</v>
      </c>
    </row>
    <row r="15" spans="1:3">
      <c r="A15" s="4" t="s">
        <v>38</v>
      </c>
      <c r="B15" s="6" t="n">
        <v>1906</v>
      </c>
      <c r="C15" s="6" t="n">
        <v>21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95</v>
      </c>
      <c r="B1" s="2" t="s">
        <v>1</v>
      </c>
    </row>
    <row r="2" spans="1:4">
      <c r="B2" s="2" t="s">
        <v>2</v>
      </c>
      <c r="C2" s="2" t="s">
        <v>32</v>
      </c>
      <c r="D2" s="2" t="s">
        <v>72</v>
      </c>
    </row>
    <row r="3" spans="1:4">
      <c r="A3" s="3" t="s">
        <v>1096</v>
      </c>
    </row>
    <row r="4" spans="1:4">
      <c r="A4" s="4" t="s">
        <v>1097</v>
      </c>
      <c r="B4" s="6" t="n">
        <v>390291</v>
      </c>
      <c r="C4" s="6" t="n">
        <v>386819</v>
      </c>
    </row>
    <row r="5" spans="1:4">
      <c r="A5" s="4" t="s">
        <v>1098</v>
      </c>
      <c r="B5" s="5" t="n">
        <v>-126597</v>
      </c>
      <c r="C5" s="5" t="n">
        <v>-104868</v>
      </c>
    </row>
    <row r="6" spans="1:4">
      <c r="A6" s="4" t="s">
        <v>39</v>
      </c>
      <c r="B6" s="5" t="n">
        <v>263694</v>
      </c>
      <c r="C6" s="5" t="n">
        <v>281951</v>
      </c>
    </row>
    <row r="7" spans="1:4">
      <c r="A7" s="4" t="s">
        <v>1099</v>
      </c>
      <c r="B7" s="5" t="n">
        <v>5956</v>
      </c>
    </row>
    <row r="8" spans="1:4">
      <c r="A8" s="4" t="s">
        <v>1100</v>
      </c>
      <c r="B8" s="5" t="n">
        <v>5107</v>
      </c>
    </row>
    <row r="9" spans="1:4">
      <c r="A9" s="4" t="s">
        <v>1101</v>
      </c>
      <c r="B9" s="5" t="n">
        <v>4923</v>
      </c>
    </row>
    <row r="10" spans="1:4">
      <c r="A10" s="4" t="s">
        <v>1102</v>
      </c>
      <c r="B10" s="5" t="n">
        <v>4276</v>
      </c>
    </row>
    <row r="11" spans="1:4">
      <c r="A11" s="4" t="s">
        <v>1103</v>
      </c>
      <c r="B11" s="5" t="n">
        <v>3750</v>
      </c>
    </row>
    <row r="12" spans="1:4">
      <c r="A12" s="4" t="s">
        <v>1104</v>
      </c>
      <c r="B12" s="5" t="n">
        <v>17005</v>
      </c>
    </row>
    <row r="13" spans="1:4">
      <c r="A13" s="4" t="s">
        <v>1105</v>
      </c>
      <c r="B13" s="5" t="n">
        <v>5500</v>
      </c>
      <c r="C13" s="5" t="n">
        <v>5300</v>
      </c>
      <c r="D13" s="6" t="n">
        <v>6600</v>
      </c>
    </row>
    <row r="14" spans="1:4">
      <c r="A14" s="4" t="s">
        <v>1106</v>
      </c>
    </row>
    <row r="15" spans="1:4">
      <c r="A15" s="3" t="s">
        <v>1096</v>
      </c>
    </row>
    <row r="16" spans="1:4">
      <c r="A16" s="4" t="s">
        <v>1097</v>
      </c>
      <c r="B16" s="5" t="n">
        <v>102381</v>
      </c>
      <c r="C16" s="5" t="n">
        <v>109414</v>
      </c>
    </row>
    <row r="17" spans="1:4">
      <c r="A17" s="4" t="s">
        <v>1107</v>
      </c>
    </row>
    <row r="18" spans="1:4">
      <c r="A18" s="3" t="s">
        <v>1096</v>
      </c>
    </row>
    <row r="19" spans="1:4">
      <c r="A19" s="4" t="s">
        <v>1097</v>
      </c>
      <c r="B19" s="5" t="n">
        <v>149805</v>
      </c>
      <c r="C19" s="5" t="n">
        <v>143841</v>
      </c>
    </row>
    <row r="20" spans="1:4">
      <c r="A20" s="4" t="s">
        <v>1108</v>
      </c>
    </row>
    <row r="21" spans="1:4">
      <c r="A21" s="3" t="s">
        <v>1096</v>
      </c>
    </row>
    <row r="22" spans="1:4">
      <c r="A22" s="4" t="s">
        <v>1097</v>
      </c>
      <c r="B22" s="5" t="n">
        <v>18587</v>
      </c>
      <c r="C22" s="5" t="n">
        <v>18365</v>
      </c>
    </row>
    <row r="23" spans="1:4">
      <c r="A23" s="4" t="s">
        <v>1109</v>
      </c>
    </row>
    <row r="24" spans="1:4">
      <c r="A24" s="3" t="s">
        <v>1096</v>
      </c>
    </row>
    <row r="25" spans="1:4">
      <c r="A25" s="4" t="s">
        <v>1097</v>
      </c>
      <c r="B25" s="6" t="n">
        <v>119518</v>
      </c>
      <c r="C25" s="6" t="n">
        <v>115199</v>
      </c>
    </row>
    <row r="26" spans="1:4">
      <c r="A26" s="4" t="s">
        <v>1110</v>
      </c>
    </row>
    <row r="27" spans="1:4">
      <c r="A27" s="3" t="s">
        <v>1096</v>
      </c>
    </row>
    <row r="28" spans="1:4">
      <c r="A28" s="4" t="s">
        <v>1111</v>
      </c>
      <c r="B28" s="4" t="s">
        <v>436</v>
      </c>
      <c r="C28" s="4" t="s">
        <v>436</v>
      </c>
    </row>
    <row r="29" spans="1:4">
      <c r="A29" s="4" t="s">
        <v>1112</v>
      </c>
    </row>
    <row r="30" spans="1:4">
      <c r="A30" s="3" t="s">
        <v>1096</v>
      </c>
    </row>
    <row r="31" spans="1:4">
      <c r="A31" s="4" t="s">
        <v>1111</v>
      </c>
      <c r="B31" s="4" t="s">
        <v>1113</v>
      </c>
      <c r="C31" s="4" t="s">
        <v>1113</v>
      </c>
    </row>
    <row r="32" spans="1:4">
      <c r="A32" s="4" t="s">
        <v>1114</v>
      </c>
    </row>
    <row r="33" spans="1:4">
      <c r="A33" s="3" t="s">
        <v>1096</v>
      </c>
    </row>
    <row r="34" spans="1:4">
      <c r="A34" s="4" t="s">
        <v>1111</v>
      </c>
      <c r="B34" s="4" t="s">
        <v>1115</v>
      </c>
      <c r="C34" s="4" t="s">
        <v>1115</v>
      </c>
    </row>
    <row r="35" spans="1:4">
      <c r="A35" s="4" t="s">
        <v>1116</v>
      </c>
    </row>
    <row r="36" spans="1:4">
      <c r="A36" s="3" t="s">
        <v>1096</v>
      </c>
    </row>
    <row r="37" spans="1:4">
      <c r="A37" s="4" t="s">
        <v>1111</v>
      </c>
      <c r="B37" s="4" t="s">
        <v>1117</v>
      </c>
      <c r="C37" s="4" t="s">
        <v>1117</v>
      </c>
    </row>
    <row r="38" spans="1:4">
      <c r="A38" s="4" t="s">
        <v>1118</v>
      </c>
    </row>
    <row r="39" spans="1:4">
      <c r="A39" s="3" t="s">
        <v>1096</v>
      </c>
    </row>
    <row r="40" spans="1:4">
      <c r="A40" s="4" t="s">
        <v>1111</v>
      </c>
      <c r="B40" s="4" t="s">
        <v>1119</v>
      </c>
      <c r="C40" s="4" t="s">
        <v>1119</v>
      </c>
    </row>
    <row r="41" spans="1:4">
      <c r="A41" s="4" t="s">
        <v>1120</v>
      </c>
    </row>
    <row r="42" spans="1:4">
      <c r="A42" s="3" t="s">
        <v>1096</v>
      </c>
    </row>
    <row r="43" spans="1:4">
      <c r="A43" s="4" t="s">
        <v>1111</v>
      </c>
      <c r="B43" s="4" t="s">
        <v>385</v>
      </c>
      <c r="C43" s="4" t="s">
        <v>3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21</v>
      </c>
      <c r="B1" s="2" t="s">
        <v>2</v>
      </c>
      <c r="C1" s="2" t="s">
        <v>32</v>
      </c>
    </row>
    <row r="2" spans="1:3">
      <c r="A2" s="3" t="s">
        <v>1122</v>
      </c>
    </row>
    <row r="3" spans="1:3">
      <c r="A3" s="4" t="s">
        <v>1123</v>
      </c>
      <c r="B3" s="6" t="n">
        <v>3019095</v>
      </c>
      <c r="C3" s="6" t="n">
        <v>2721721</v>
      </c>
    </row>
    <row r="4" spans="1:3">
      <c r="A4" s="4" t="s">
        <v>1124</v>
      </c>
      <c r="B4" s="5" t="n">
        <v>888881</v>
      </c>
      <c r="C4" s="5" t="n">
        <v>820980</v>
      </c>
    </row>
    <row r="5" spans="1:3">
      <c r="A5" s="4" t="s">
        <v>1125</v>
      </c>
      <c r="B5" s="5" t="n">
        <v>2453182</v>
      </c>
      <c r="C5" s="5" t="n">
        <v>2462891</v>
      </c>
    </row>
    <row r="6" spans="1:3">
      <c r="A6" s="3" t="s">
        <v>49</v>
      </c>
    </row>
    <row r="7" spans="1:3">
      <c r="A7" s="4" t="s">
        <v>1126</v>
      </c>
      <c r="B7" s="5" t="n">
        <v>2204756</v>
      </c>
      <c r="C7" s="5" t="n">
        <v>3268272</v>
      </c>
    </row>
    <row r="8" spans="1:3">
      <c r="A8" s="4" t="s">
        <v>1127</v>
      </c>
      <c r="B8" s="5" t="n">
        <v>2099841</v>
      </c>
      <c r="C8" s="5" t="n">
        <v>1292612</v>
      </c>
    </row>
    <row r="9" spans="1:3">
      <c r="A9" s="4" t="s">
        <v>1128</v>
      </c>
      <c r="B9" s="5" t="n">
        <v>169253</v>
      </c>
      <c r="C9" s="5" t="n">
        <v>34376</v>
      </c>
    </row>
    <row r="10" spans="1:3">
      <c r="A10" s="4" t="s">
        <v>1129</v>
      </c>
      <c r="B10" s="5" t="n">
        <v>4473850</v>
      </c>
      <c r="C10" s="5" t="n">
        <v>4595260</v>
      </c>
    </row>
    <row r="11" spans="1:3">
      <c r="A11" s="4" t="s">
        <v>47</v>
      </c>
      <c r="B11" s="5" t="n">
        <v>10835008</v>
      </c>
      <c r="C11" s="5" t="n">
        <v>10600852</v>
      </c>
    </row>
    <row r="12" spans="1:3">
      <c r="A12" s="4" t="s">
        <v>438</v>
      </c>
      <c r="B12" s="5" t="n">
        <v>2553712</v>
      </c>
      <c r="C12" s="5" t="n">
        <v>2894900</v>
      </c>
    </row>
    <row r="13" spans="1:3">
      <c r="A13" s="4" t="s">
        <v>1130</v>
      </c>
      <c r="B13" s="5" t="n">
        <v>975351</v>
      </c>
      <c r="C13" s="5" t="n">
        <v>798309</v>
      </c>
    </row>
    <row r="14" spans="1:3">
      <c r="A14" s="4" t="s">
        <v>1131</v>
      </c>
      <c r="B14" s="5" t="n">
        <v>386763</v>
      </c>
      <c r="C14" s="5" t="n">
        <v>293058</v>
      </c>
    </row>
    <row r="15" spans="1:3">
      <c r="A15" s="4" t="s">
        <v>1132</v>
      </c>
      <c r="B15" s="5" t="n">
        <v>558024</v>
      </c>
      <c r="C15" s="5" t="n">
        <v>608993</v>
      </c>
    </row>
    <row r="16" spans="1:3">
      <c r="A16" s="4" t="s">
        <v>1133</v>
      </c>
      <c r="B16" s="6" t="n">
        <v>2674914</v>
      </c>
      <c r="C16" s="6" t="n">
        <v>2250622</v>
      </c>
    </row>
    <row r="17" spans="1:3">
      <c r="A17" s="4" t="s">
        <v>379</v>
      </c>
    </row>
    <row r="18" spans="1:3">
      <c r="A18" s="3" t="s">
        <v>1122</v>
      </c>
    </row>
    <row r="19" spans="1:3">
      <c r="A19" s="4" t="s">
        <v>1134</v>
      </c>
      <c r="B19" s="4" t="s">
        <v>1135</v>
      </c>
      <c r="C19" s="4" t="s">
        <v>1135</v>
      </c>
    </row>
    <row r="20" spans="1:3">
      <c r="A20" s="4" t="s">
        <v>382</v>
      </c>
    </row>
    <row r="21" spans="1:3">
      <c r="A21" s="3" t="s">
        <v>1122</v>
      </c>
    </row>
    <row r="22" spans="1:3">
      <c r="A22" s="4" t="s">
        <v>1136</v>
      </c>
      <c r="B22" s="4" t="s">
        <v>1137</v>
      </c>
      <c r="C22" s="4" t="s">
        <v>1137</v>
      </c>
    </row>
    <row r="23" spans="1:3">
      <c r="A23" s="4" t="s">
        <v>1138</v>
      </c>
      <c r="B23" s="4" t="s">
        <v>619</v>
      </c>
      <c r="C23" s="4" t="s">
        <v>619</v>
      </c>
    </row>
    <row r="24" spans="1:3">
      <c r="A24" s="4" t="s">
        <v>1134</v>
      </c>
      <c r="B24" s="4" t="s">
        <v>1137</v>
      </c>
      <c r="C24" s="4" t="s">
        <v>113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2</v>
      </c>
      <c r="D2" s="2" t="s">
        <v>72</v>
      </c>
    </row>
    <row r="3" spans="1:4">
      <c r="A3" s="3" t="s">
        <v>219</v>
      </c>
    </row>
    <row r="4" spans="1:4">
      <c r="A4" s="4" t="s">
        <v>1140</v>
      </c>
      <c r="B4" s="6" t="n">
        <v>2721</v>
      </c>
      <c r="C4" s="6" t="n">
        <v>1491</v>
      </c>
      <c r="D4" s="6" t="n">
        <v>1036</v>
      </c>
    </row>
    <row r="5" spans="1:4">
      <c r="A5" s="4" t="s">
        <v>1141</v>
      </c>
      <c r="B5" s="5" t="n">
        <v>978</v>
      </c>
      <c r="C5" s="5" t="n">
        <v>734</v>
      </c>
      <c r="D5" s="5" t="n">
        <v>660</v>
      </c>
    </row>
    <row r="6" spans="1:4">
      <c r="A6" s="4" t="s">
        <v>1142</v>
      </c>
      <c r="B6" s="5" t="n">
        <v>3592</v>
      </c>
      <c r="C6" s="5" t="n">
        <v>3285</v>
      </c>
      <c r="D6" s="5" t="n">
        <v>3631</v>
      </c>
    </row>
    <row r="7" spans="1:4">
      <c r="A7" s="4" t="s">
        <v>49</v>
      </c>
      <c r="B7" s="5" t="n">
        <v>45256</v>
      </c>
      <c r="C7" s="5" t="n">
        <v>47425</v>
      </c>
      <c r="D7" s="5" t="n">
        <v>46273</v>
      </c>
    </row>
    <row r="8" spans="1:4">
      <c r="A8" s="4" t="s">
        <v>1143</v>
      </c>
      <c r="B8" s="5" t="n">
        <v>52547</v>
      </c>
      <c r="C8" s="5" t="n">
        <v>52935</v>
      </c>
      <c r="D8" s="5" t="n">
        <v>51600</v>
      </c>
    </row>
    <row r="9" spans="1:4">
      <c r="A9" s="4" t="s">
        <v>1144</v>
      </c>
      <c r="B9" s="5" t="n">
        <v>-524</v>
      </c>
      <c r="C9" s="5" t="n">
        <v>-450</v>
      </c>
      <c r="D9" s="5" t="n">
        <v>-546</v>
      </c>
    </row>
    <row r="10" spans="1:4">
      <c r="A10" s="4" t="s">
        <v>1145</v>
      </c>
      <c r="B10" s="6" t="n">
        <v>52023</v>
      </c>
      <c r="C10" s="6" t="n">
        <v>52485</v>
      </c>
      <c r="D10" s="6" t="n">
        <v>51054</v>
      </c>
    </row>
    <row r="11" spans="1:4">
      <c r="A11" s="4" t="s">
        <v>1146</v>
      </c>
      <c r="B11" s="4" t="s">
        <v>1147</v>
      </c>
      <c r="C11" s="4" t="s">
        <v>581</v>
      </c>
      <c r="D11" s="4" t="s">
        <v>836</v>
      </c>
    </row>
    <row r="12" spans="1:4">
      <c r="A12" s="4" t="s">
        <v>1148</v>
      </c>
      <c r="B12" s="4" t="s">
        <v>1149</v>
      </c>
      <c r="C12" s="4" t="s">
        <v>581</v>
      </c>
      <c r="D12" s="4" t="s">
        <v>8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219</v>
      </c>
    </row>
    <row r="3" spans="1:3">
      <c r="A3" s="4" t="s">
        <v>438</v>
      </c>
      <c r="B3" s="6" t="n">
        <v>1395000</v>
      </c>
      <c r="C3" s="6" t="n">
        <v>200000</v>
      </c>
    </row>
    <row r="4" spans="1:3">
      <c r="A4" s="4" t="s">
        <v>538</v>
      </c>
      <c r="B4" s="5" t="n">
        <v>430000</v>
      </c>
      <c r="C4" s="5" t="n">
        <v>880000</v>
      </c>
    </row>
    <row r="5" spans="1:3">
      <c r="A5" s="4" t="s">
        <v>540</v>
      </c>
      <c r="B5" s="5" t="n">
        <v>400000</v>
      </c>
      <c r="C5" s="5" t="n">
        <v>700000</v>
      </c>
    </row>
    <row r="6" spans="1:3">
      <c r="A6" s="4" t="s">
        <v>1151</v>
      </c>
      <c r="B6" s="5" t="n">
        <v>0</v>
      </c>
      <c r="C6" s="5" t="n">
        <v>300000</v>
      </c>
    </row>
    <row r="7" spans="1:3">
      <c r="A7" s="4" t="s">
        <v>50</v>
      </c>
      <c r="B7" s="6" t="n">
        <v>2225000</v>
      </c>
      <c r="C7" s="6" t="n">
        <v>20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72</v>
      </c>
    </row>
    <row r="3" spans="1:4">
      <c r="A3" s="3" t="s">
        <v>1153</v>
      </c>
    </row>
    <row r="4" spans="1:4">
      <c r="A4" s="4" t="s">
        <v>1154</v>
      </c>
      <c r="B4" s="4" t="s">
        <v>598</v>
      </c>
      <c r="C4" s="4" t="s">
        <v>1155</v>
      </c>
      <c r="D4" s="4" t="s">
        <v>1156</v>
      </c>
    </row>
    <row r="5" spans="1:4">
      <c r="A5" s="4" t="s">
        <v>1157</v>
      </c>
      <c r="B5" s="4" t="s">
        <v>465</v>
      </c>
      <c r="C5" s="4" t="s">
        <v>1158</v>
      </c>
      <c r="D5" s="4" t="s">
        <v>1159</v>
      </c>
    </row>
    <row r="6" spans="1:4">
      <c r="A6" s="4" t="s">
        <v>1160</v>
      </c>
      <c r="B6" s="6" t="n">
        <v>2167986</v>
      </c>
      <c r="C6" s="6" t="n">
        <v>1992434</v>
      </c>
      <c r="D6" s="6" t="n">
        <v>1848904</v>
      </c>
    </row>
    <row r="7" spans="1:4">
      <c r="A7" s="4" t="s">
        <v>1161</v>
      </c>
      <c r="B7" s="5" t="n">
        <v>2350000</v>
      </c>
      <c r="C7" s="5" t="n">
        <v>2080000</v>
      </c>
      <c r="D7" s="5" t="n">
        <v>1930000</v>
      </c>
    </row>
    <row r="8" spans="1:4">
      <c r="A8" s="4" t="s">
        <v>1162</v>
      </c>
      <c r="B8" s="6" t="n">
        <v>64968</v>
      </c>
      <c r="C8" s="6" t="n">
        <v>64058</v>
      </c>
      <c r="D8" s="6" t="n">
        <v>643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1163</v>
      </c>
      <c r="B1" s="2" t="s">
        <v>1</v>
      </c>
    </row>
    <row r="2" spans="1:2">
      <c r="B2" s="2" t="s">
        <v>2</v>
      </c>
    </row>
    <row r="3" spans="1:2">
      <c r="A3" s="4" t="s">
        <v>1164</v>
      </c>
    </row>
    <row r="4" spans="1:2">
      <c r="A4" s="3" t="s">
        <v>1165</v>
      </c>
    </row>
    <row r="5" spans="1:2">
      <c r="A5" s="4" t="s">
        <v>1166</v>
      </c>
      <c r="B5" s="4" t="s">
        <v>1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2</v>
      </c>
    </row>
    <row r="3" spans="1:4">
      <c r="A3" s="3" t="s">
        <v>142</v>
      </c>
    </row>
    <row r="4" spans="1:4">
      <c r="A4" s="4" t="s">
        <v>113</v>
      </c>
      <c r="B4" s="6" t="n">
        <v>173532</v>
      </c>
      <c r="C4" s="6" t="n">
        <v>164049</v>
      </c>
      <c r="D4" s="6" t="n">
        <v>160316</v>
      </c>
    </row>
    <row r="5" spans="1:4">
      <c r="A5" s="3" t="s">
        <v>143</v>
      </c>
    </row>
    <row r="6" spans="1:4">
      <c r="A6" s="4" t="s">
        <v>144</v>
      </c>
      <c r="B6" s="5" t="n">
        <v>41680</v>
      </c>
      <c r="C6" s="5" t="n">
        <v>19509</v>
      </c>
      <c r="D6" s="5" t="n">
        <v>17888</v>
      </c>
    </row>
    <row r="7" spans="1:4">
      <c r="A7" s="4" t="s">
        <v>145</v>
      </c>
      <c r="B7" s="5" t="n">
        <v>584</v>
      </c>
      <c r="C7" s="5" t="n">
        <v>1730</v>
      </c>
      <c r="D7" s="5" t="n">
        <v>720</v>
      </c>
    </row>
    <row r="8" spans="1:4">
      <c r="A8" s="4" t="s">
        <v>146</v>
      </c>
      <c r="B8" s="5" t="n">
        <v>5909</v>
      </c>
      <c r="C8" s="5" t="n">
        <v>3569</v>
      </c>
      <c r="D8" s="5" t="n">
        <v>3561</v>
      </c>
    </row>
    <row r="9" spans="1:4">
      <c r="A9" s="4" t="s">
        <v>81</v>
      </c>
      <c r="B9" s="5" t="n">
        <v>-2100</v>
      </c>
      <c r="C9" s="5" t="n">
        <v>-6250</v>
      </c>
      <c r="D9" s="5" t="n">
        <v>-11162</v>
      </c>
    </row>
    <row r="10" spans="1:4">
      <c r="A10" s="4" t="s">
        <v>147</v>
      </c>
      <c r="B10" s="5" t="n">
        <v>-3499</v>
      </c>
      <c r="C10" s="5" t="n">
        <v>0</v>
      </c>
      <c r="D10" s="5" t="n">
        <v>-9641</v>
      </c>
    </row>
    <row r="11" spans="1:4">
      <c r="A11" s="4" t="s">
        <v>148</v>
      </c>
      <c r="B11" s="5" t="n">
        <v>0</v>
      </c>
      <c r="C11" s="5" t="n">
        <v>0</v>
      </c>
      <c r="D11" s="5" t="n">
        <v>10554</v>
      </c>
    </row>
    <row r="12" spans="1:4">
      <c r="A12" s="4" t="s">
        <v>149</v>
      </c>
      <c r="B12" s="5" t="n">
        <v>-3974</v>
      </c>
      <c r="C12" s="5" t="n">
        <v>2760</v>
      </c>
      <c r="D12" s="5" t="n">
        <v>11608</v>
      </c>
    </row>
    <row r="13" spans="1:4">
      <c r="A13" s="4" t="s">
        <v>150</v>
      </c>
      <c r="B13" s="5" t="n">
        <v>0</v>
      </c>
      <c r="C13" s="5" t="n">
        <v>0</v>
      </c>
      <c r="D13" s="5" t="n">
        <v>1795</v>
      </c>
    </row>
    <row r="14" spans="1:4">
      <c r="A14" s="4" t="s">
        <v>151</v>
      </c>
      <c r="B14" s="5" t="n">
        <v>16047</v>
      </c>
      <c r="C14" s="5" t="n">
        <v>5153</v>
      </c>
      <c r="D14" s="5" t="n">
        <v>13829</v>
      </c>
    </row>
    <row r="15" spans="1:4">
      <c r="A15" s="4" t="s">
        <v>152</v>
      </c>
      <c r="B15" s="5" t="n">
        <v>-6498</v>
      </c>
      <c r="C15" s="5" t="n">
        <v>-5627</v>
      </c>
      <c r="D15" s="5" t="n">
        <v>-2496</v>
      </c>
    </row>
    <row r="16" spans="1:4">
      <c r="A16" s="4" t="s">
        <v>153</v>
      </c>
      <c r="B16" s="5" t="n">
        <v>-6805</v>
      </c>
      <c r="C16" s="5" t="n">
        <v>0</v>
      </c>
      <c r="D16" s="5" t="n">
        <v>0</v>
      </c>
    </row>
    <row r="17" spans="1:4">
      <c r="A17" s="4" t="s">
        <v>154</v>
      </c>
      <c r="B17" s="5" t="n">
        <v>-1673</v>
      </c>
      <c r="C17" s="5" t="n">
        <v>-20039</v>
      </c>
      <c r="D17" s="5" t="n">
        <v>-18887</v>
      </c>
    </row>
    <row r="18" spans="1:4">
      <c r="A18" s="4" t="s">
        <v>155</v>
      </c>
      <c r="B18" s="5" t="n">
        <v>7974</v>
      </c>
      <c r="C18" s="5" t="n">
        <v>-14204</v>
      </c>
      <c r="D18" s="5" t="n">
        <v>-29220</v>
      </c>
    </row>
    <row r="19" spans="1:4">
      <c r="A19" s="4" t="s">
        <v>156</v>
      </c>
      <c r="B19" s="5" t="n">
        <v>-41477</v>
      </c>
      <c r="C19" s="5" t="n">
        <v>71071</v>
      </c>
      <c r="D19" s="5" t="n">
        <v>-5994</v>
      </c>
    </row>
    <row r="20" spans="1:4">
      <c r="A20" s="4" t="s">
        <v>157</v>
      </c>
      <c r="B20" s="5" t="n">
        <v>179700</v>
      </c>
      <c r="C20" s="5" t="n">
        <v>221721</v>
      </c>
      <c r="D20" s="5" t="n">
        <v>142871</v>
      </c>
    </row>
    <row r="21" spans="1:4">
      <c r="A21" s="3" t="s">
        <v>158</v>
      </c>
    </row>
    <row r="22" spans="1:4">
      <c r="A22" s="4" t="s">
        <v>159</v>
      </c>
      <c r="B22" s="5" t="n">
        <v>-896450</v>
      </c>
      <c r="C22" s="5" t="n">
        <v>-619046</v>
      </c>
      <c r="D22" s="5" t="n">
        <v>-551168</v>
      </c>
    </row>
    <row r="23" spans="1:4">
      <c r="A23" s="4" t="s">
        <v>160</v>
      </c>
      <c r="B23" s="5" t="n">
        <v>-72856</v>
      </c>
      <c r="C23" s="5" t="n">
        <v>-105420</v>
      </c>
      <c r="D23" s="5" t="n">
        <v>-279936</v>
      </c>
    </row>
    <row r="24" spans="1:4">
      <c r="A24" s="4" t="s">
        <v>161</v>
      </c>
      <c r="B24" s="5" t="n">
        <v>-183609</v>
      </c>
      <c r="C24" s="5" t="n">
        <v>-36347</v>
      </c>
      <c r="D24" s="5" t="n">
        <v>-4067</v>
      </c>
    </row>
    <row r="25" spans="1:4">
      <c r="A25" s="4" t="s">
        <v>162</v>
      </c>
      <c r="B25" s="5" t="n">
        <v>177824</v>
      </c>
      <c r="C25" s="5" t="n">
        <v>26340</v>
      </c>
      <c r="D25" s="5" t="n">
        <v>55708</v>
      </c>
    </row>
    <row r="26" spans="1:4">
      <c r="A26" s="4" t="s">
        <v>163</v>
      </c>
      <c r="B26" s="5" t="n">
        <v>-76367</v>
      </c>
      <c r="C26" s="5" t="n">
        <v>-137591</v>
      </c>
      <c r="D26" s="5" t="n">
        <v>-315114</v>
      </c>
    </row>
    <row r="27" spans="1:4">
      <c r="A27" s="4" t="s">
        <v>164</v>
      </c>
      <c r="B27" s="5" t="n">
        <v>367713</v>
      </c>
      <c r="C27" s="5" t="n">
        <v>537255</v>
      </c>
      <c r="D27" s="5" t="n">
        <v>721951</v>
      </c>
    </row>
    <row r="28" spans="1:4">
      <c r="A28" s="4" t="s">
        <v>165</v>
      </c>
      <c r="B28" s="5" t="n">
        <v>362829</v>
      </c>
      <c r="C28" s="5" t="n">
        <v>50741</v>
      </c>
      <c r="D28" s="5" t="n">
        <v>246826</v>
      </c>
    </row>
    <row r="29" spans="1:4">
      <c r="A29" s="4" t="s">
        <v>166</v>
      </c>
      <c r="B29" s="5" t="n">
        <v>-466058</v>
      </c>
      <c r="C29" s="5" t="n">
        <v>0</v>
      </c>
      <c r="D29" s="5" t="n">
        <v>-259489</v>
      </c>
    </row>
    <row r="30" spans="1:4">
      <c r="A30" s="4" t="s">
        <v>167</v>
      </c>
      <c r="B30" s="5" t="n">
        <v>229716</v>
      </c>
      <c r="C30" s="5" t="n">
        <v>218958</v>
      </c>
      <c r="D30" s="5" t="n">
        <v>159947</v>
      </c>
    </row>
    <row r="31" spans="1:4">
      <c r="A31" s="4" t="s">
        <v>168</v>
      </c>
      <c r="B31" s="5" t="n">
        <v>16248</v>
      </c>
      <c r="C31" s="5" t="n">
        <v>61132</v>
      </c>
      <c r="D31" s="5" t="n">
        <v>74895</v>
      </c>
    </row>
    <row r="32" spans="1:4">
      <c r="A32" s="4" t="s">
        <v>169</v>
      </c>
      <c r="B32" s="5" t="n">
        <v>10096</v>
      </c>
      <c r="C32" s="5" t="n">
        <v>0</v>
      </c>
      <c r="D32" s="5" t="n">
        <v>0</v>
      </c>
    </row>
    <row r="33" spans="1:4">
      <c r="A33" s="4" t="s">
        <v>170</v>
      </c>
      <c r="B33" s="5" t="n">
        <v>0</v>
      </c>
      <c r="C33" s="5" t="n">
        <v>-100000</v>
      </c>
      <c r="D33" s="5" t="n">
        <v>-100000</v>
      </c>
    </row>
    <row r="34" spans="1:4">
      <c r="A34" s="4" t="s">
        <v>171</v>
      </c>
      <c r="B34" s="5" t="n">
        <v>-3370</v>
      </c>
      <c r="C34" s="5" t="n">
        <v>0</v>
      </c>
      <c r="D34" s="5" t="n">
        <v>0</v>
      </c>
    </row>
    <row r="35" spans="1:4">
      <c r="A35" s="4" t="s">
        <v>172</v>
      </c>
      <c r="B35" s="5" t="n">
        <v>5209</v>
      </c>
      <c r="C35" s="5" t="n">
        <v>14685</v>
      </c>
      <c r="D35" s="5" t="n">
        <v>6397</v>
      </c>
    </row>
    <row r="36" spans="1:4">
      <c r="A36" s="4" t="s">
        <v>173</v>
      </c>
      <c r="B36" s="5" t="n">
        <v>-15461</v>
      </c>
      <c r="C36" s="5" t="n">
        <v>-41771</v>
      </c>
      <c r="D36" s="5" t="n">
        <v>-46439</v>
      </c>
    </row>
    <row r="37" spans="1:4">
      <c r="A37" s="4" t="s">
        <v>174</v>
      </c>
      <c r="B37" s="5" t="n">
        <v>-544536</v>
      </c>
      <c r="C37" s="5" t="n">
        <v>-131064</v>
      </c>
      <c r="D37" s="5" t="n">
        <v>-290489</v>
      </c>
    </row>
    <row r="38" spans="1:4">
      <c r="A38" s="3" t="s">
        <v>175</v>
      </c>
    </row>
    <row r="39" spans="1:4">
      <c r="A39" s="4" t="s">
        <v>176</v>
      </c>
      <c r="B39" s="5" t="n">
        <v>234460</v>
      </c>
      <c r="C39" s="5" t="n">
        <v>-30775</v>
      </c>
      <c r="D39" s="5" t="n">
        <v>-85073</v>
      </c>
    </row>
    <row r="40" spans="1:4">
      <c r="A40" s="4" t="s">
        <v>177</v>
      </c>
      <c r="B40" s="5" t="n">
        <v>4590000</v>
      </c>
      <c r="C40" s="5" t="n">
        <v>1118000</v>
      </c>
      <c r="D40" s="5" t="n">
        <v>100000</v>
      </c>
    </row>
    <row r="41" spans="1:4">
      <c r="A41" s="4" t="s">
        <v>178</v>
      </c>
      <c r="B41" s="5" t="n">
        <v>-4445000</v>
      </c>
      <c r="C41" s="5" t="n">
        <v>-868000</v>
      </c>
      <c r="D41" s="5" t="n">
        <v>-210554</v>
      </c>
    </row>
    <row r="42" spans="1:4">
      <c r="A42" s="4" t="s">
        <v>179</v>
      </c>
      <c r="B42" s="5" t="n">
        <v>7238</v>
      </c>
      <c r="C42" s="5" t="n">
        <v>9283</v>
      </c>
      <c r="D42" s="5" t="n">
        <v>2070</v>
      </c>
    </row>
    <row r="43" spans="1:4">
      <c r="A43" s="4" t="s">
        <v>180</v>
      </c>
      <c r="B43" s="5" t="n">
        <v>-74519</v>
      </c>
      <c r="C43" s="5" t="n">
        <v>-49926</v>
      </c>
      <c r="D43" s="5" t="n">
        <v>-51111</v>
      </c>
    </row>
    <row r="44" spans="1:4">
      <c r="A44" s="4" t="s">
        <v>181</v>
      </c>
      <c r="B44" s="5" t="n">
        <v>0</v>
      </c>
      <c r="C44" s="5" t="n">
        <v>-7744</v>
      </c>
      <c r="D44" s="5" t="n">
        <v>0</v>
      </c>
    </row>
    <row r="45" spans="1:4">
      <c r="A45" s="4" t="s">
        <v>136</v>
      </c>
      <c r="B45" s="5" t="n">
        <v>-98374</v>
      </c>
      <c r="C45" s="5" t="n">
        <v>-87850</v>
      </c>
      <c r="D45" s="5" t="n">
        <v>-126728</v>
      </c>
    </row>
    <row r="46" spans="1:4">
      <c r="A46" s="4" t="s">
        <v>182</v>
      </c>
      <c r="B46" s="5" t="n">
        <v>13733</v>
      </c>
      <c r="C46" s="5" t="n">
        <v>-7326</v>
      </c>
      <c r="D46" s="5" t="n">
        <v>21220</v>
      </c>
    </row>
    <row r="47" spans="1:4">
      <c r="A47" s="4" t="s">
        <v>183</v>
      </c>
      <c r="B47" s="5" t="n">
        <v>227538</v>
      </c>
      <c r="C47" s="5" t="n">
        <v>75662</v>
      </c>
      <c r="D47" s="5" t="n">
        <v>-350176</v>
      </c>
    </row>
    <row r="48" spans="1:4">
      <c r="A48" s="4" t="s">
        <v>184</v>
      </c>
      <c r="B48" s="5" t="n">
        <v>-137298</v>
      </c>
      <c r="C48" s="5" t="n">
        <v>166319</v>
      </c>
      <c r="D48" s="5" t="n">
        <v>-497794</v>
      </c>
    </row>
    <row r="49" spans="1:4">
      <c r="A49" s="4" t="s">
        <v>185</v>
      </c>
      <c r="B49" s="5" t="n">
        <v>450368</v>
      </c>
      <c r="C49" s="5" t="n">
        <v>284049</v>
      </c>
      <c r="D49" s="5" t="n">
        <v>781843</v>
      </c>
    </row>
    <row r="50" spans="1:4">
      <c r="A50" s="4" t="s">
        <v>186</v>
      </c>
      <c r="B50" s="5" t="n">
        <v>313070</v>
      </c>
      <c r="C50" s="5" t="n">
        <v>450368</v>
      </c>
      <c r="D50" s="5" t="n">
        <v>284049</v>
      </c>
    </row>
    <row r="51" spans="1:4">
      <c r="A51" s="3" t="s">
        <v>187</v>
      </c>
    </row>
    <row r="52" spans="1:4">
      <c r="A52" s="4" t="s">
        <v>188</v>
      </c>
      <c r="B52" s="5" t="n">
        <v>3266</v>
      </c>
      <c r="C52" s="5" t="n">
        <v>12697</v>
      </c>
      <c r="D52" s="5" t="n">
        <v>28735</v>
      </c>
    </row>
    <row r="53" spans="1:4">
      <c r="A53" s="3" t="s">
        <v>189</v>
      </c>
    </row>
    <row r="54" spans="1:4">
      <c r="A54" s="4" t="s">
        <v>190</v>
      </c>
      <c r="B54" s="5" t="n">
        <v>7632</v>
      </c>
      <c r="C54" s="5" t="n">
        <v>0</v>
      </c>
      <c r="D54" s="5" t="n">
        <v>0</v>
      </c>
    </row>
    <row r="55" spans="1:4">
      <c r="A55" s="3" t="s">
        <v>191</v>
      </c>
    </row>
    <row r="56" spans="1:4">
      <c r="A56" s="4" t="s">
        <v>192</v>
      </c>
      <c r="B56" s="5" t="n">
        <v>111333</v>
      </c>
      <c r="C56" s="5" t="n">
        <v>114506</v>
      </c>
      <c r="D56" s="5" t="n">
        <v>116226</v>
      </c>
    </row>
    <row r="57" spans="1:4">
      <c r="A57" s="4" t="s">
        <v>103</v>
      </c>
      <c r="B57" s="6" t="n">
        <v>54078</v>
      </c>
      <c r="C57" s="6" t="n">
        <v>68507</v>
      </c>
      <c r="D57" s="6" t="n">
        <v>657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2</v>
      </c>
    </row>
    <row r="2" spans="1:3">
      <c r="A2" s="3" t="s">
        <v>1169</v>
      </c>
    </row>
    <row r="3" spans="1:3">
      <c r="A3" s="4" t="s">
        <v>1170</v>
      </c>
      <c r="B3" s="6" t="n">
        <v>50411</v>
      </c>
      <c r="C3" s="6" t="n">
        <v>45531</v>
      </c>
    </row>
    <row r="4" spans="1:3">
      <c r="A4" s="4" t="s">
        <v>1171</v>
      </c>
      <c r="B4" s="5" t="n">
        <v>1693</v>
      </c>
      <c r="C4" s="5" t="n">
        <v>4018</v>
      </c>
    </row>
    <row r="5" spans="1:3">
      <c r="A5" s="4" t="s">
        <v>1172</v>
      </c>
      <c r="B5" s="5" t="n">
        <v>0</v>
      </c>
      <c r="C5" s="5" t="n">
        <v>6482</v>
      </c>
    </row>
    <row r="6" spans="1:3">
      <c r="A6" s="4" t="s">
        <v>1173</v>
      </c>
      <c r="B6" s="5" t="n">
        <v>2262</v>
      </c>
      <c r="C6" s="5" t="n">
        <v>2812</v>
      </c>
    </row>
    <row r="7" spans="1:3">
      <c r="A7" s="4" t="s">
        <v>1174</v>
      </c>
      <c r="B7" s="5" t="n">
        <v>12236</v>
      </c>
      <c r="C7" s="5" t="n">
        <v>9598</v>
      </c>
    </row>
    <row r="8" spans="1:3">
      <c r="A8" s="4" t="s">
        <v>1175</v>
      </c>
      <c r="B8" s="5" t="n">
        <v>3939</v>
      </c>
      <c r="C8" s="5" t="n">
        <v>1791</v>
      </c>
    </row>
    <row r="9" spans="1:3">
      <c r="A9" s="4" t="s">
        <v>1176</v>
      </c>
      <c r="B9" s="5" t="n">
        <v>3037</v>
      </c>
      <c r="C9" s="5" t="n">
        <v>2359</v>
      </c>
    </row>
    <row r="10" spans="1:3">
      <c r="A10" s="4" t="s">
        <v>1177</v>
      </c>
      <c r="B10" s="5" t="n">
        <v>2259</v>
      </c>
      <c r="C10" s="5" t="n">
        <v>925</v>
      </c>
    </row>
    <row r="11" spans="1:3">
      <c r="A11" s="4" t="s">
        <v>558</v>
      </c>
      <c r="B11" s="5" t="n">
        <v>1274</v>
      </c>
      <c r="C11" s="5" t="n">
        <v>625</v>
      </c>
    </row>
    <row r="12" spans="1:3">
      <c r="A12" s="4" t="s">
        <v>1178</v>
      </c>
      <c r="B12" s="5" t="n">
        <v>77111</v>
      </c>
      <c r="C12" s="5" t="n">
        <v>74141</v>
      </c>
    </row>
    <row r="13" spans="1:3">
      <c r="A13" s="3" t="s">
        <v>1179</v>
      </c>
    </row>
    <row r="14" spans="1:3">
      <c r="A14" s="4" t="s">
        <v>1180</v>
      </c>
      <c r="B14" s="5" t="n">
        <v>24135</v>
      </c>
      <c r="C14" s="5" t="n">
        <v>24135</v>
      </c>
    </row>
    <row r="15" spans="1:3">
      <c r="A15" s="4" t="s">
        <v>1172</v>
      </c>
      <c r="B15" s="5" t="n">
        <v>2914</v>
      </c>
      <c r="C15" s="5" t="n">
        <v>0</v>
      </c>
    </row>
    <row r="16" spans="1:3">
      <c r="A16" s="4" t="s">
        <v>1181</v>
      </c>
      <c r="B16" s="5" t="n">
        <v>13643</v>
      </c>
      <c r="C16" s="5" t="n">
        <v>14826</v>
      </c>
    </row>
    <row r="17" spans="1:3">
      <c r="A17" s="4" t="s">
        <v>250</v>
      </c>
      <c r="B17" s="5" t="n">
        <v>35950</v>
      </c>
      <c r="C17" s="5" t="n">
        <v>34936</v>
      </c>
    </row>
    <row r="18" spans="1:3">
      <c r="A18" s="4" t="s">
        <v>558</v>
      </c>
      <c r="B18" s="5" t="n">
        <v>2145</v>
      </c>
      <c r="C18" s="5" t="n">
        <v>5320</v>
      </c>
    </row>
    <row r="19" spans="1:3">
      <c r="A19" s="4" t="s">
        <v>1182</v>
      </c>
      <c r="B19" s="5" t="n">
        <v>78787</v>
      </c>
      <c r="C19" s="5" t="n">
        <v>79217</v>
      </c>
    </row>
    <row r="20" spans="1:3">
      <c r="A20" s="4" t="s">
        <v>1183</v>
      </c>
      <c r="B20" s="5" t="n">
        <v>-1676</v>
      </c>
      <c r="C20" s="5" t="n">
        <v>-5076</v>
      </c>
    </row>
    <row r="21" spans="1:3">
      <c r="A21" s="4" t="s">
        <v>1184</v>
      </c>
      <c r="B21" s="5" t="n">
        <v>-3920</v>
      </c>
      <c r="C21" s="5" t="n">
        <v>21123</v>
      </c>
    </row>
    <row r="22" spans="1:3">
      <c r="A22" s="4" t="s">
        <v>1185</v>
      </c>
      <c r="B22" s="6" t="n">
        <v>-5596</v>
      </c>
      <c r="C22" s="6" t="n">
        <v>160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6</v>
      </c>
      <c r="B1" s="2" t="s">
        <v>1</v>
      </c>
    </row>
    <row r="2" spans="1:4">
      <c r="B2" s="2" t="s">
        <v>2</v>
      </c>
      <c r="C2" s="2" t="s">
        <v>32</v>
      </c>
      <c r="D2" s="2" t="s">
        <v>72</v>
      </c>
    </row>
    <row r="3" spans="1:4">
      <c r="A3" s="3" t="s">
        <v>224</v>
      </c>
    </row>
    <row r="4" spans="1:4">
      <c r="A4" s="4" t="s">
        <v>1187</v>
      </c>
      <c r="B4" s="4" t="s">
        <v>1188</v>
      </c>
      <c r="C4" s="4" t="s">
        <v>1188</v>
      </c>
      <c r="D4" s="4" t="s">
        <v>1188</v>
      </c>
    </row>
    <row r="5" spans="1:4">
      <c r="A5" s="4" t="s">
        <v>1189</v>
      </c>
      <c r="B5" s="4" t="s">
        <v>364</v>
      </c>
      <c r="C5" s="4" t="s">
        <v>364</v>
      </c>
      <c r="D5" s="4" t="s">
        <v>366</v>
      </c>
    </row>
    <row r="6" spans="1:4">
      <c r="A6" s="4" t="s">
        <v>1190</v>
      </c>
      <c r="B6" s="4" t="s">
        <v>1191</v>
      </c>
      <c r="C6" s="4" t="s">
        <v>1192</v>
      </c>
      <c r="D6" s="4" t="s">
        <v>1193</v>
      </c>
    </row>
    <row r="7" spans="1:4">
      <c r="A7" s="4" t="s">
        <v>1194</v>
      </c>
      <c r="B7" s="4" t="s">
        <v>1195</v>
      </c>
      <c r="C7" s="4" t="s">
        <v>1196</v>
      </c>
      <c r="D7" s="4" t="s">
        <v>11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390</v>
      </c>
      <c r="J1" s="2" t="s">
        <v>1</v>
      </c>
    </row>
    <row r="2" spans="1:12">
      <c r="B2" s="2" t="s">
        <v>2</v>
      </c>
      <c r="C2" s="2" t="s">
        <v>824</v>
      </c>
      <c r="D2" s="2" t="s">
        <v>4</v>
      </c>
      <c r="E2" s="2" t="s">
        <v>825</v>
      </c>
      <c r="F2" s="2" t="s">
        <v>32</v>
      </c>
      <c r="G2" s="2" t="s">
        <v>826</v>
      </c>
      <c r="H2" s="2" t="s">
        <v>827</v>
      </c>
      <c r="I2" s="2" t="s">
        <v>828</v>
      </c>
      <c r="J2" s="2" t="s">
        <v>2</v>
      </c>
      <c r="K2" s="2" t="s">
        <v>32</v>
      </c>
      <c r="L2" s="2" t="s">
        <v>72</v>
      </c>
    </row>
    <row r="3" spans="1:12">
      <c r="A3" s="3" t="s">
        <v>1199</v>
      </c>
    </row>
    <row r="4" spans="1:12">
      <c r="A4" s="4" t="s">
        <v>101</v>
      </c>
      <c r="J4" s="6" t="n">
        <v>87804</v>
      </c>
      <c r="K4" s="6" t="n">
        <v>57173</v>
      </c>
      <c r="L4" s="6" t="n">
        <v>79841</v>
      </c>
    </row>
    <row r="5" spans="1:12">
      <c r="A5" s="4" t="s">
        <v>102</v>
      </c>
      <c r="J5" s="5" t="n">
        <v>-10142</v>
      </c>
      <c r="K5" s="5" t="n">
        <v>21961</v>
      </c>
      <c r="L5" s="5" t="n">
        <v>3244</v>
      </c>
    </row>
    <row r="6" spans="1:12">
      <c r="A6" s="4" t="s">
        <v>1200</v>
      </c>
      <c r="J6" s="5" t="n">
        <v>77662</v>
      </c>
      <c r="K6" s="5" t="n">
        <v>79134</v>
      </c>
      <c r="L6" s="5" t="n">
        <v>83085</v>
      </c>
    </row>
    <row r="7" spans="1:12">
      <c r="A7" s="3" t="s">
        <v>1201</v>
      </c>
    </row>
    <row r="8" spans="1:12">
      <c r="A8" s="4" t="s">
        <v>101</v>
      </c>
      <c r="J8" s="5" t="n">
        <v>4991</v>
      </c>
      <c r="K8" s="5" t="n">
        <v>3600</v>
      </c>
      <c r="L8" s="5" t="n">
        <v>6636</v>
      </c>
    </row>
    <row r="9" spans="1:12">
      <c r="A9" s="4" t="s">
        <v>102</v>
      </c>
      <c r="J9" s="5" t="n">
        <v>31</v>
      </c>
      <c r="K9" s="5" t="n">
        <v>1351</v>
      </c>
      <c r="L9" s="5" t="n">
        <v>-518</v>
      </c>
    </row>
    <row r="10" spans="1:12">
      <c r="A10" s="4" t="s">
        <v>1202</v>
      </c>
      <c r="J10" s="5" t="n">
        <v>5022</v>
      </c>
      <c r="K10" s="5" t="n">
        <v>4951</v>
      </c>
      <c r="L10" s="5" t="n">
        <v>6118</v>
      </c>
    </row>
    <row r="11" spans="1:12">
      <c r="A11" s="3" t="s">
        <v>124</v>
      </c>
    </row>
    <row r="12" spans="1:12">
      <c r="A12" s="4" t="s">
        <v>101</v>
      </c>
      <c r="J12" s="5" t="n">
        <v>92795</v>
      </c>
      <c r="K12" s="5" t="n">
        <v>60773</v>
      </c>
      <c r="L12" s="5" t="n">
        <v>86477</v>
      </c>
    </row>
    <row r="13" spans="1:12">
      <c r="A13" s="4" t="s">
        <v>102</v>
      </c>
      <c r="J13" s="5" t="n">
        <v>-10111</v>
      </c>
      <c r="K13" s="5" t="n">
        <v>23312</v>
      </c>
      <c r="L13" s="5" t="n">
        <v>2726</v>
      </c>
    </row>
    <row r="14" spans="1:12">
      <c r="A14" s="4" t="s">
        <v>103</v>
      </c>
      <c r="B14" s="6" t="n">
        <v>20865</v>
      </c>
      <c r="C14" s="6" t="n">
        <v>21239</v>
      </c>
      <c r="D14" s="6" t="n">
        <v>20721</v>
      </c>
      <c r="E14" s="6" t="n">
        <v>19859</v>
      </c>
      <c r="F14" s="6" t="n">
        <v>21115</v>
      </c>
      <c r="G14" s="6" t="n">
        <v>22154</v>
      </c>
      <c r="H14" s="6" t="n">
        <v>21499</v>
      </c>
      <c r="I14" s="6" t="n">
        <v>19317</v>
      </c>
      <c r="J14" s="6" t="n">
        <v>82684</v>
      </c>
      <c r="K14" s="6" t="n">
        <v>84085</v>
      </c>
      <c r="L14" s="6" t="n">
        <v>8920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3</v>
      </c>
      <c r="B1" s="2" t="s">
        <v>1</v>
      </c>
    </row>
    <row r="2" spans="1:3">
      <c r="B2" s="2" t="s">
        <v>2</v>
      </c>
      <c r="C2" s="2" t="s">
        <v>32</v>
      </c>
    </row>
    <row r="3" spans="1:3">
      <c r="A3" s="3" t="s">
        <v>224</v>
      </c>
    </row>
    <row r="4" spans="1:3">
      <c r="A4" s="4" t="s">
        <v>1204</v>
      </c>
      <c r="B4" s="6" t="n">
        <v>104</v>
      </c>
      <c r="C4" s="6" t="n">
        <v>105</v>
      </c>
    </row>
    <row r="5" spans="1:3">
      <c r="A5" s="4" t="s">
        <v>1205</v>
      </c>
      <c r="B5" s="4" t="s">
        <v>387</v>
      </c>
    </row>
    <row r="6" spans="1:3">
      <c r="A6" s="4" t="s">
        <v>1206</v>
      </c>
      <c r="B6" s="4" t="s">
        <v>372</v>
      </c>
    </row>
    <row r="7" spans="1:3">
      <c r="A7" s="4" t="s">
        <v>1207</v>
      </c>
      <c r="B7" s="4" t="s">
        <v>11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72</v>
      </c>
    </row>
    <row r="3" spans="1:4">
      <c r="A3" s="3" t="s">
        <v>227</v>
      </c>
    </row>
    <row r="4" spans="1:4">
      <c r="A4" s="4" t="s">
        <v>1209</v>
      </c>
      <c r="B4" s="4" t="s">
        <v>494</v>
      </c>
    </row>
    <row r="5" spans="1:4">
      <c r="A5" s="4" t="s">
        <v>1210</v>
      </c>
      <c r="B5" s="6" t="n">
        <v>54000</v>
      </c>
    </row>
    <row r="6" spans="1:4">
      <c r="A6" s="4" t="s">
        <v>1211</v>
      </c>
      <c r="B6" s="4" t="s">
        <v>1212</v>
      </c>
    </row>
    <row r="7" spans="1:4">
      <c r="A7" s="4" t="s">
        <v>1213</v>
      </c>
      <c r="B7" s="4" t="s">
        <v>1214</v>
      </c>
    </row>
    <row r="8" spans="1:4">
      <c r="A8" s="4" t="s">
        <v>1215</v>
      </c>
      <c r="B8" s="4" t="s">
        <v>494</v>
      </c>
    </row>
    <row r="9" spans="1:4">
      <c r="A9" s="4" t="s">
        <v>1216</v>
      </c>
      <c r="B9" s="4" t="s">
        <v>844</v>
      </c>
    </row>
    <row r="10" spans="1:4">
      <c r="A10" s="4" t="s">
        <v>1217</v>
      </c>
      <c r="B10" s="4" t="s">
        <v>1218</v>
      </c>
    </row>
    <row r="11" spans="1:4">
      <c r="A11" s="4" t="s">
        <v>1219</v>
      </c>
      <c r="B11" s="4" t="s">
        <v>1220</v>
      </c>
    </row>
    <row r="12" spans="1:4">
      <c r="A12" s="4" t="s">
        <v>1221</v>
      </c>
      <c r="B12" s="6" t="n">
        <v>6433000</v>
      </c>
      <c r="C12" s="6" t="n">
        <v>7600000</v>
      </c>
      <c r="D12" s="6" t="n">
        <v>8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222</v>
      </c>
      <c r="B1" s="2" t="s">
        <v>1</v>
      </c>
    </row>
    <row r="2" spans="1:5">
      <c r="B2" s="2" t="s">
        <v>2</v>
      </c>
      <c r="C2" s="2" t="s">
        <v>32</v>
      </c>
      <c r="D2" s="2" t="s">
        <v>72</v>
      </c>
      <c r="E2" s="2" t="s">
        <v>1223</v>
      </c>
    </row>
    <row r="3" spans="1:5">
      <c r="A3" s="3" t="s">
        <v>331</v>
      </c>
    </row>
    <row r="4" spans="1:5">
      <c r="A4" s="4" t="s">
        <v>1224</v>
      </c>
      <c r="B4" s="5" t="n">
        <v>5000000</v>
      </c>
    </row>
    <row r="5" spans="1:5">
      <c r="A5" s="4" t="s">
        <v>1225</v>
      </c>
      <c r="B5" s="5" t="n">
        <v>3113050</v>
      </c>
    </row>
    <row r="6" spans="1:5">
      <c r="A6" s="4" t="s">
        <v>371</v>
      </c>
      <c r="B6" s="4" t="s">
        <v>372</v>
      </c>
    </row>
    <row r="7" spans="1:5">
      <c r="A7" s="4" t="s">
        <v>1226</v>
      </c>
      <c r="B7" s="4" t="s">
        <v>385</v>
      </c>
    </row>
    <row r="8" spans="1:5">
      <c r="A8" s="4" t="s">
        <v>1227</v>
      </c>
      <c r="B8" s="5" t="n">
        <v>0</v>
      </c>
      <c r="C8" s="5" t="n">
        <v>0</v>
      </c>
      <c r="D8" s="5" t="n">
        <v>0</v>
      </c>
    </row>
    <row r="9" spans="1:5">
      <c r="A9" s="4" t="s">
        <v>1228</v>
      </c>
      <c r="B9" s="6" t="n">
        <v>0</v>
      </c>
    </row>
    <row r="10" spans="1:5">
      <c r="A10" s="4" t="s">
        <v>1229</v>
      </c>
      <c r="B10" s="6" t="n">
        <v>0</v>
      </c>
      <c r="C10" s="6" t="n">
        <v>89000</v>
      </c>
      <c r="D10" s="6" t="n">
        <v>232000</v>
      </c>
    </row>
    <row r="11" spans="1:5">
      <c r="A11" s="4" t="s">
        <v>338</v>
      </c>
    </row>
    <row r="12" spans="1:5">
      <c r="A12" s="3" t="s">
        <v>331</v>
      </c>
    </row>
    <row r="13" spans="1:5">
      <c r="A13" s="4" t="s">
        <v>1230</v>
      </c>
      <c r="B13" s="5" t="n">
        <v>466681</v>
      </c>
      <c r="C13" s="5" t="n">
        <v>490363</v>
      </c>
      <c r="D13" s="5" t="n">
        <v>521302</v>
      </c>
      <c r="E13" s="5" t="n">
        <v>515845</v>
      </c>
    </row>
    <row r="14" spans="1:5">
      <c r="A14" s="4" t="s">
        <v>1231</v>
      </c>
      <c r="B14" s="6" t="n">
        <v>8661599</v>
      </c>
    </row>
    <row r="15" spans="1:5">
      <c r="A15" s="4" t="s">
        <v>1229</v>
      </c>
      <c r="B15" s="6" t="n">
        <v>3658539</v>
      </c>
      <c r="C15" s="6" t="n">
        <v>3357108</v>
      </c>
      <c r="D15" s="6" t="n">
        <v>3271564</v>
      </c>
    </row>
    <row r="16" spans="1:5">
      <c r="A16" s="4" t="s">
        <v>1232</v>
      </c>
    </row>
    <row r="17" spans="1:5">
      <c r="A17" s="3" t="s">
        <v>331</v>
      </c>
    </row>
    <row r="18" spans="1:5">
      <c r="A18" s="4" t="s">
        <v>371</v>
      </c>
      <c r="B18" s="4" t="s">
        <v>1212</v>
      </c>
    </row>
    <row r="19" spans="1:5">
      <c r="A19" s="4" t="s">
        <v>1233</v>
      </c>
    </row>
    <row r="20" spans="1:5">
      <c r="A20" s="3" t="s">
        <v>331</v>
      </c>
    </row>
    <row r="21" spans="1:5">
      <c r="A21" s="4" t="s">
        <v>371</v>
      </c>
      <c r="B21" s="4" t="s">
        <v>11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32</v>
      </c>
    </row>
    <row r="3" spans="1:3">
      <c r="A3" s="3" t="s">
        <v>1235</v>
      </c>
    </row>
    <row r="4" spans="1:3">
      <c r="A4" s="4" t="s">
        <v>1236</v>
      </c>
      <c r="B4" s="5" t="n">
        <v>459443</v>
      </c>
    </row>
    <row r="5" spans="1:3">
      <c r="A5" s="4" t="s">
        <v>1237</v>
      </c>
      <c r="B5" s="5" t="n">
        <v>-311168</v>
      </c>
    </row>
    <row r="6" spans="1:3">
      <c r="A6" s="4" t="s">
        <v>1238</v>
      </c>
      <c r="B6" s="5" t="n">
        <v>-25745</v>
      </c>
    </row>
    <row r="7" spans="1:3">
      <c r="A7" s="4" t="s">
        <v>1239</v>
      </c>
      <c r="B7" s="5" t="n">
        <v>122530</v>
      </c>
      <c r="C7" s="5" t="n">
        <v>459443</v>
      </c>
    </row>
    <row r="8" spans="1:3">
      <c r="A8" s="3" t="s">
        <v>1240</v>
      </c>
    </row>
    <row r="9" spans="1:3">
      <c r="A9" s="4" t="s">
        <v>1241</v>
      </c>
      <c r="B9" s="7" t="n">
        <v>21.47</v>
      </c>
    </row>
    <row r="10" spans="1:3">
      <c r="A10" s="4" t="s">
        <v>1242</v>
      </c>
      <c r="B10" s="8" t="n">
        <v>22.83</v>
      </c>
    </row>
    <row r="11" spans="1:3">
      <c r="A11" s="4" t="s">
        <v>1243</v>
      </c>
      <c r="B11" s="8" t="n">
        <v>18.61</v>
      </c>
    </row>
    <row r="12" spans="1:3">
      <c r="A12" s="4" t="s">
        <v>1244</v>
      </c>
      <c r="B12" s="7" t="n">
        <v>18.64</v>
      </c>
      <c r="C12" s="7" t="n">
        <v>21.47</v>
      </c>
    </row>
    <row r="13" spans="1:3">
      <c r="A13" s="3" t="s">
        <v>1245</v>
      </c>
    </row>
    <row r="14" spans="1:3">
      <c r="A14" s="4" t="s">
        <v>1246</v>
      </c>
      <c r="B14" s="5" t="n">
        <v>122530</v>
      </c>
    </row>
    <row r="15" spans="1:3">
      <c r="A15" s="4" t="s">
        <v>1247</v>
      </c>
      <c r="B15" s="7" t="n">
        <v>18.64</v>
      </c>
    </row>
    <row r="16" spans="1:3">
      <c r="A16" s="4" t="s">
        <v>1248</v>
      </c>
      <c r="B16" s="4" t="s">
        <v>1115</v>
      </c>
      <c r="C16" s="4" t="s">
        <v>1115</v>
      </c>
    </row>
    <row r="17" spans="1:3">
      <c r="A17" s="4" t="s">
        <v>384</v>
      </c>
      <c r="B17" s="4" t="s">
        <v>1115</v>
      </c>
    </row>
    <row r="18" spans="1:3">
      <c r="A18" s="4" t="s">
        <v>1249</v>
      </c>
      <c r="B18" s="6" t="n">
        <v>1839</v>
      </c>
      <c r="C18" s="6" t="n">
        <v>2392</v>
      </c>
    </row>
    <row r="19" spans="1:3">
      <c r="A19" s="4" t="s">
        <v>1250</v>
      </c>
      <c r="B19" s="6" t="n">
        <v>18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2</v>
      </c>
      <c r="D2" s="2" t="s">
        <v>72</v>
      </c>
    </row>
    <row r="3" spans="1:4">
      <c r="A3" s="3" t="s">
        <v>230</v>
      </c>
    </row>
    <row r="4" spans="1:4">
      <c r="A4" s="4" t="s">
        <v>1229</v>
      </c>
      <c r="B4" s="6" t="n">
        <v>0</v>
      </c>
      <c r="C4" s="6" t="n">
        <v>89</v>
      </c>
      <c r="D4" s="6" t="n">
        <v>232</v>
      </c>
    </row>
    <row r="5" spans="1:4">
      <c r="A5" s="4" t="s">
        <v>1252</v>
      </c>
      <c r="B5" s="7" t="n">
        <v>3.06</v>
      </c>
      <c r="C5" s="7" t="n">
        <v>2.73</v>
      </c>
      <c r="D5" s="7" t="n">
        <v>2.96</v>
      </c>
    </row>
    <row r="6" spans="1:4">
      <c r="A6" s="4" t="s">
        <v>1253</v>
      </c>
      <c r="B6" s="6" t="n">
        <v>2605</v>
      </c>
      <c r="C6" s="6" t="n">
        <v>1651</v>
      </c>
      <c r="D6" s="6" t="n">
        <v>831</v>
      </c>
    </row>
    <row r="7" spans="1:4">
      <c r="A7" s="4" t="s">
        <v>1254</v>
      </c>
      <c r="B7" s="5" t="n">
        <v>1328</v>
      </c>
      <c r="C7" s="5" t="n">
        <v>1422</v>
      </c>
      <c r="D7" s="5" t="n">
        <v>368</v>
      </c>
    </row>
    <row r="8" spans="1:4">
      <c r="A8" s="4" t="s">
        <v>179</v>
      </c>
      <c r="B8" s="6" t="n">
        <v>7238</v>
      </c>
      <c r="C8" s="6" t="n">
        <v>9283</v>
      </c>
      <c r="D8" s="6" t="n">
        <v>20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55</v>
      </c>
      <c r="B1" s="2" t="s">
        <v>1</v>
      </c>
    </row>
    <row r="2" spans="1:4">
      <c r="B2" s="2" t="s">
        <v>2</v>
      </c>
      <c r="C2" s="2" t="s">
        <v>32</v>
      </c>
      <c r="D2" s="2" t="s">
        <v>72</v>
      </c>
    </row>
    <row r="3" spans="1:4">
      <c r="A3" s="3" t="s">
        <v>1256</v>
      </c>
    </row>
    <row r="4" spans="1:4">
      <c r="A4" s="4" t="s">
        <v>1228</v>
      </c>
      <c r="B4" s="6" t="n">
        <v>0</v>
      </c>
    </row>
    <row r="5" spans="1:4">
      <c r="A5" s="4" t="s">
        <v>1257</v>
      </c>
    </row>
    <row r="6" spans="1:4">
      <c r="A6" s="3" t="s">
        <v>1258</v>
      </c>
    </row>
    <row r="7" spans="1:4">
      <c r="A7" s="4" t="s">
        <v>1259</v>
      </c>
      <c r="B7" s="5" t="n">
        <v>0</v>
      </c>
      <c r="C7" s="5" t="n">
        <v>69287</v>
      </c>
      <c r="D7" s="5" t="n">
        <v>145795</v>
      </c>
    </row>
    <row r="8" spans="1:4">
      <c r="A8" s="4" t="s">
        <v>1260</v>
      </c>
      <c r="B8" s="5" t="n">
        <v>0</v>
      </c>
      <c r="C8" s="5" t="n">
        <v>-62227</v>
      </c>
      <c r="D8" s="5" t="n">
        <v>-61018</v>
      </c>
    </row>
    <row r="9" spans="1:4">
      <c r="A9" s="4" t="s">
        <v>1238</v>
      </c>
      <c r="B9" s="5" t="n">
        <v>0</v>
      </c>
      <c r="C9" s="5" t="n">
        <v>-7060</v>
      </c>
      <c r="D9" s="5" t="n">
        <v>-15490</v>
      </c>
    </row>
    <row r="10" spans="1:4">
      <c r="A10" s="4" t="s">
        <v>1261</v>
      </c>
      <c r="B10" s="5" t="n">
        <v>0</v>
      </c>
      <c r="C10" s="5" t="n">
        <v>0</v>
      </c>
      <c r="D10" s="5" t="n">
        <v>69287</v>
      </c>
    </row>
    <row r="11" spans="1:4">
      <c r="A11" s="3" t="s">
        <v>1256</v>
      </c>
    </row>
    <row r="12" spans="1:4">
      <c r="A12" s="4" t="s">
        <v>1262</v>
      </c>
      <c r="B12" s="6" t="n">
        <v>0</v>
      </c>
      <c r="C12" s="7" t="n">
        <v>3.85</v>
      </c>
      <c r="D12" s="7" t="n">
        <v>3.87</v>
      </c>
    </row>
    <row r="13" spans="1:4">
      <c r="A13" s="4" t="s">
        <v>1263</v>
      </c>
      <c r="B13" s="5" t="n">
        <v>0</v>
      </c>
      <c r="C13" s="8" t="n">
        <v>3.91</v>
      </c>
      <c r="D13" s="8" t="n">
        <v>3.88</v>
      </c>
    </row>
    <row r="14" spans="1:4">
      <c r="A14" s="4" t="s">
        <v>1264</v>
      </c>
      <c r="B14" s="5" t="n">
        <v>0</v>
      </c>
      <c r="C14" s="8" t="n">
        <v>3.89</v>
      </c>
      <c r="D14" s="8" t="n">
        <v>3.9</v>
      </c>
    </row>
    <row r="15" spans="1:4">
      <c r="A15" s="4" t="s">
        <v>1265</v>
      </c>
      <c r="B15" s="6" t="n">
        <v>0</v>
      </c>
      <c r="C15" s="6" t="n">
        <v>0</v>
      </c>
      <c r="D15" s="7" t="n">
        <v>3.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72</v>
      </c>
    </row>
    <row r="3" spans="1:4">
      <c r="A3" s="3" t="s">
        <v>1267</v>
      </c>
    </row>
    <row r="4" spans="1:4">
      <c r="A4" s="4" t="s">
        <v>1259</v>
      </c>
      <c r="B4" s="5" t="n">
        <v>490363</v>
      </c>
      <c r="C4" s="5" t="n">
        <v>521302</v>
      </c>
      <c r="D4" s="5" t="n">
        <v>515845</v>
      </c>
    </row>
    <row r="5" spans="1:4">
      <c r="A5" s="4" t="s">
        <v>1268</v>
      </c>
      <c r="B5" s="5" t="n">
        <v>238450</v>
      </c>
      <c r="C5" s="5" t="n">
        <v>229450</v>
      </c>
      <c r="D5" s="5" t="n">
        <v>301750</v>
      </c>
    </row>
    <row r="6" spans="1:4">
      <c r="A6" s="4" t="s">
        <v>1260</v>
      </c>
      <c r="B6" s="5" t="n">
        <v>-116878</v>
      </c>
      <c r="C6" s="5" t="n">
        <v>-165965</v>
      </c>
      <c r="D6" s="5" t="n">
        <v>-223043</v>
      </c>
    </row>
    <row r="7" spans="1:4">
      <c r="A7" s="4" t="s">
        <v>1238</v>
      </c>
      <c r="B7" s="5" t="n">
        <v>-145254</v>
      </c>
      <c r="C7" s="5" t="n">
        <v>-94424</v>
      </c>
      <c r="D7" s="5" t="n">
        <v>-73250</v>
      </c>
    </row>
    <row r="8" spans="1:4">
      <c r="A8" s="4" t="s">
        <v>1261</v>
      </c>
      <c r="B8" s="5" t="n">
        <v>466681</v>
      </c>
      <c r="C8" s="5" t="n">
        <v>490363</v>
      </c>
      <c r="D8" s="5" t="n">
        <v>521302</v>
      </c>
    </row>
    <row r="9" spans="1:4">
      <c r="A9" s="3" t="s">
        <v>1269</v>
      </c>
    </row>
    <row r="10" spans="1:4">
      <c r="A10" s="4" t="s">
        <v>1270</v>
      </c>
      <c r="B10" s="6" t="n">
        <v>16</v>
      </c>
      <c r="C10" s="7" t="n">
        <v>15.03</v>
      </c>
      <c r="D10" s="7" t="n">
        <v>14.1</v>
      </c>
    </row>
    <row r="11" spans="1:4">
      <c r="A11" s="4" t="s">
        <v>1271</v>
      </c>
      <c r="B11" s="8" t="n">
        <v>18.89</v>
      </c>
      <c r="C11" s="8" t="n">
        <v>17.2</v>
      </c>
      <c r="D11" s="8" t="n">
        <v>14.26</v>
      </c>
    </row>
    <row r="12" spans="1:4">
      <c r="A12" s="4" t="s">
        <v>1272</v>
      </c>
      <c r="B12" s="8" t="n">
        <v>20.95</v>
      </c>
      <c r="C12" s="8" t="n">
        <v>15.96</v>
      </c>
      <c r="D12" s="8" t="n">
        <v>13.24</v>
      </c>
    </row>
    <row r="13" spans="1:4">
      <c r="A13" s="4" t="s">
        <v>1273</v>
      </c>
      <c r="B13" s="8" t="n">
        <v>8.56</v>
      </c>
      <c r="C13" s="8" t="n">
        <v>13.64</v>
      </c>
      <c r="D13" s="8" t="n">
        <v>10.72</v>
      </c>
    </row>
    <row r="14" spans="1:4">
      <c r="A14" s="4" t="s">
        <v>1274</v>
      </c>
      <c r="B14" s="7" t="n">
        <v>18.56</v>
      </c>
      <c r="C14" s="6" t="n">
        <v>16</v>
      </c>
      <c r="D14" s="7" t="n">
        <v>1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2</v>
      </c>
    </row>
    <row r="2" spans="1:3">
      <c r="A2" s="4" t="s">
        <v>1276</v>
      </c>
    </row>
    <row r="3" spans="1:3">
      <c r="A3" s="3" t="s">
        <v>1277</v>
      </c>
    </row>
    <row r="4" spans="1:3">
      <c r="A4" s="4" t="s">
        <v>1278</v>
      </c>
      <c r="B4" s="6" t="n">
        <v>1701327</v>
      </c>
      <c r="C4" s="6" t="n">
        <v>1690380</v>
      </c>
    </row>
    <row r="5" spans="1:3">
      <c r="A5" s="4" t="s">
        <v>1279</v>
      </c>
      <c r="B5" s="4" t="s">
        <v>1280</v>
      </c>
      <c r="C5" s="4" t="s">
        <v>1281</v>
      </c>
    </row>
    <row r="6" spans="1:3">
      <c r="A6" s="4" t="s">
        <v>1282</v>
      </c>
      <c r="B6" s="4" t="s">
        <v>563</v>
      </c>
      <c r="C6" s="4" t="s">
        <v>563</v>
      </c>
    </row>
    <row r="7" spans="1:3">
      <c r="A7" s="3" t="s">
        <v>1283</v>
      </c>
    </row>
    <row r="8" spans="1:3">
      <c r="A8" s="4" t="s">
        <v>1284</v>
      </c>
      <c r="B8" s="6" t="n">
        <v>1701327</v>
      </c>
      <c r="C8" s="6" t="n">
        <v>1690380</v>
      </c>
    </row>
    <row r="9" spans="1:3">
      <c r="A9" s="4" t="s">
        <v>1285</v>
      </c>
      <c r="B9" s="4" t="s">
        <v>1280</v>
      </c>
      <c r="C9" s="4" t="s">
        <v>1281</v>
      </c>
    </row>
    <row r="10" spans="1:3">
      <c r="A10" s="4" t="s">
        <v>1286</v>
      </c>
      <c r="B10" s="4" t="s">
        <v>1287</v>
      </c>
      <c r="C10" s="4" t="s">
        <v>1287</v>
      </c>
    </row>
    <row r="11" spans="1:3">
      <c r="A11" s="3" t="s">
        <v>1288</v>
      </c>
    </row>
    <row r="12" spans="1:3">
      <c r="A12" s="4" t="s">
        <v>1289</v>
      </c>
      <c r="B12" s="6" t="n">
        <v>1828935</v>
      </c>
      <c r="C12" s="6" t="n">
        <v>1807740</v>
      </c>
    </row>
    <row r="13" spans="1:3">
      <c r="A13" s="4" t="s">
        <v>1290</v>
      </c>
      <c r="B13" s="4" t="s">
        <v>1291</v>
      </c>
      <c r="C13" s="4" t="s">
        <v>1292</v>
      </c>
    </row>
    <row r="14" spans="1:3">
      <c r="A14" s="4" t="s">
        <v>1293</v>
      </c>
      <c r="B14" s="4" t="s">
        <v>1294</v>
      </c>
      <c r="C14" s="4" t="s">
        <v>1294</v>
      </c>
    </row>
    <row r="15" spans="1:3">
      <c r="A15" s="3" t="s">
        <v>1295</v>
      </c>
    </row>
    <row r="16" spans="1:3">
      <c r="A16" s="4" t="s">
        <v>1296</v>
      </c>
      <c r="B16" s="6" t="n">
        <v>1701327</v>
      </c>
      <c r="C16" s="6" t="n">
        <v>1690380</v>
      </c>
    </row>
    <row r="17" spans="1:3">
      <c r="A17" s="4" t="s">
        <v>1297</v>
      </c>
      <c r="B17" s="4" t="s">
        <v>1298</v>
      </c>
      <c r="C17" s="4" t="s">
        <v>1299</v>
      </c>
    </row>
    <row r="18" spans="1:3">
      <c r="A18" s="4" t="s">
        <v>1300</v>
      </c>
      <c r="B18" s="4" t="s">
        <v>844</v>
      </c>
      <c r="C18" s="4" t="s">
        <v>844</v>
      </c>
    </row>
    <row r="19" spans="1:3">
      <c r="A19" s="4" t="s">
        <v>1301</v>
      </c>
    </row>
    <row r="20" spans="1:3">
      <c r="A20" s="3" t="s">
        <v>1277</v>
      </c>
    </row>
    <row r="21" spans="1:3">
      <c r="A21" s="4" t="s">
        <v>1278</v>
      </c>
      <c r="B21" s="6" t="n">
        <v>1668314</v>
      </c>
      <c r="C21" s="6" t="n">
        <v>1668828</v>
      </c>
    </row>
    <row r="22" spans="1:3">
      <c r="A22" s="4" t="s">
        <v>1279</v>
      </c>
      <c r="B22" s="4" t="s">
        <v>1302</v>
      </c>
      <c r="C22" s="4" t="s">
        <v>1303</v>
      </c>
    </row>
    <row r="23" spans="1:3">
      <c r="A23" s="4" t="s">
        <v>1282</v>
      </c>
      <c r="B23" s="4" t="s">
        <v>563</v>
      </c>
      <c r="C23" s="4" t="s">
        <v>563</v>
      </c>
    </row>
    <row r="24" spans="1:3">
      <c r="A24" s="4" t="s">
        <v>1304</v>
      </c>
      <c r="B24" s="4" t="s">
        <v>847</v>
      </c>
      <c r="C24" s="4" t="s">
        <v>847</v>
      </c>
    </row>
    <row r="25" spans="1:3">
      <c r="A25" s="3" t="s">
        <v>1283</v>
      </c>
    </row>
    <row r="26" spans="1:3">
      <c r="A26" s="4" t="s">
        <v>1284</v>
      </c>
      <c r="B26" s="6" t="n">
        <v>1668314</v>
      </c>
      <c r="C26" s="6" t="n">
        <v>1668828</v>
      </c>
    </row>
    <row r="27" spans="1:3">
      <c r="A27" s="4" t="s">
        <v>1285</v>
      </c>
      <c r="B27" s="4" t="s">
        <v>1302</v>
      </c>
      <c r="C27" s="4" t="s">
        <v>1303</v>
      </c>
    </row>
    <row r="28" spans="1:3">
      <c r="A28" s="4" t="s">
        <v>1286</v>
      </c>
      <c r="B28" s="4" t="s">
        <v>1287</v>
      </c>
      <c r="C28" s="4" t="s">
        <v>1287</v>
      </c>
    </row>
    <row r="29" spans="1:3">
      <c r="A29" s="4" t="s">
        <v>1305</v>
      </c>
      <c r="B29" s="4" t="s">
        <v>1294</v>
      </c>
      <c r="C29" s="4" t="s">
        <v>1294</v>
      </c>
    </row>
    <row r="30" spans="1:3">
      <c r="A30" s="3" t="s">
        <v>1288</v>
      </c>
    </row>
    <row r="31" spans="1:3">
      <c r="A31" s="4" t="s">
        <v>1289</v>
      </c>
      <c r="B31" s="6" t="n">
        <v>1795929</v>
      </c>
      <c r="C31" s="6" t="n">
        <v>1786188</v>
      </c>
    </row>
    <row r="32" spans="1:3">
      <c r="A32" s="4" t="s">
        <v>1290</v>
      </c>
      <c r="B32" s="4" t="s">
        <v>1306</v>
      </c>
      <c r="C32" s="4" t="s">
        <v>1307</v>
      </c>
    </row>
    <row r="33" spans="1:3">
      <c r="A33" s="4" t="s">
        <v>1293</v>
      </c>
      <c r="B33" s="4" t="s">
        <v>1294</v>
      </c>
      <c r="C33" s="4" t="s">
        <v>1294</v>
      </c>
    </row>
    <row r="34" spans="1:3">
      <c r="A34" s="4" t="s">
        <v>1308</v>
      </c>
      <c r="B34" s="4" t="s">
        <v>518</v>
      </c>
      <c r="C34" s="4" t="s">
        <v>518</v>
      </c>
    </row>
    <row r="35" spans="1:3">
      <c r="A35" s="3" t="s">
        <v>1295</v>
      </c>
    </row>
    <row r="36" spans="1:3">
      <c r="A36" s="4" t="s">
        <v>1296</v>
      </c>
      <c r="B36" s="6" t="n">
        <v>1668314</v>
      </c>
      <c r="C36" s="6" t="n">
        <v>1668828</v>
      </c>
    </row>
    <row r="37" spans="1:3">
      <c r="A37" s="4" t="s">
        <v>1297</v>
      </c>
      <c r="B37" s="4" t="s">
        <v>1309</v>
      </c>
      <c r="C37" s="4" t="s">
        <v>1310</v>
      </c>
    </row>
    <row r="38" spans="1:3">
      <c r="A38" s="4" t="s">
        <v>1300</v>
      </c>
      <c r="B38" s="4" t="s">
        <v>844</v>
      </c>
      <c r="C38" s="4" t="s">
        <v>844</v>
      </c>
    </row>
    <row r="39" spans="1:3">
      <c r="A39" s="4" t="s">
        <v>1311</v>
      </c>
      <c r="B39" s="4" t="s">
        <v>716</v>
      </c>
      <c r="C39" s="4" t="s">
        <v>7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12</v>
      </c>
      <c r="B1" s="2" t="s">
        <v>1</v>
      </c>
    </row>
    <row r="2" spans="1:3">
      <c r="B2" s="2" t="s">
        <v>2</v>
      </c>
      <c r="C2" s="2" t="s">
        <v>32</v>
      </c>
    </row>
    <row r="3" spans="1:3">
      <c r="A3" s="3" t="s">
        <v>1313</v>
      </c>
    </row>
    <row r="4" spans="1:3">
      <c r="A4" s="4" t="s">
        <v>1314</v>
      </c>
      <c r="B4" s="5" t="n">
        <v>3137178</v>
      </c>
      <c r="C4" s="5" t="n">
        <v>3867563</v>
      </c>
    </row>
    <row r="5" spans="1:3">
      <c r="A5" s="4" t="s">
        <v>1315</v>
      </c>
      <c r="B5" s="5" t="n">
        <v>1902412</v>
      </c>
    </row>
    <row r="6" spans="1:3">
      <c r="A6" s="4" t="s">
        <v>1316</v>
      </c>
      <c r="B6" s="5" t="n">
        <v>1707456</v>
      </c>
    </row>
    <row r="7" spans="1:3">
      <c r="A7" s="4" t="s">
        <v>1317</v>
      </c>
      <c r="B7" s="7" t="n">
        <v>17.57</v>
      </c>
    </row>
    <row r="8" spans="1:3">
      <c r="A8" s="4" t="s">
        <v>1318</v>
      </c>
      <c r="B8" s="5" t="n">
        <v>478399</v>
      </c>
    </row>
    <row r="9" spans="1:3">
      <c r="A9" s="4" t="s">
        <v>1319</v>
      </c>
      <c r="B9" s="6" t="n">
        <v>7631576</v>
      </c>
    </row>
    <row r="10" spans="1:3">
      <c r="A10" s="4" t="s">
        <v>1320</v>
      </c>
      <c r="B10" s="5" t="n">
        <v>330217</v>
      </c>
      <c r="C10" s="5" t="n">
        <v>808616</v>
      </c>
    </row>
    <row r="11" spans="1:3">
      <c r="A11" s="4" t="s">
        <v>1321</v>
      </c>
    </row>
    <row r="12" spans="1:3">
      <c r="A12" s="3" t="s">
        <v>1313</v>
      </c>
    </row>
    <row r="13" spans="1:3">
      <c r="A13" s="4" t="s">
        <v>1322</v>
      </c>
      <c r="B13" s="7" t="n">
        <v>31.36</v>
      </c>
      <c r="C13" s="7" t="n">
        <v>22.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390</v>
      </c>
      <c r="J1" s="2" t="s">
        <v>1</v>
      </c>
    </row>
    <row r="2" spans="1:12">
      <c r="B2" s="2" t="s">
        <v>2</v>
      </c>
      <c r="C2" s="2" t="s">
        <v>824</v>
      </c>
      <c r="D2" s="2" t="s">
        <v>4</v>
      </c>
      <c r="E2" s="2" t="s">
        <v>825</v>
      </c>
      <c r="F2" s="2" t="s">
        <v>32</v>
      </c>
      <c r="G2" s="2" t="s">
        <v>826</v>
      </c>
      <c r="H2" s="2" t="s">
        <v>827</v>
      </c>
      <c r="I2" s="2" t="s">
        <v>828</v>
      </c>
      <c r="J2" s="2" t="s">
        <v>2</v>
      </c>
      <c r="K2" s="2" t="s">
        <v>32</v>
      </c>
      <c r="L2" s="2" t="s">
        <v>72</v>
      </c>
    </row>
    <row r="3" spans="1:12">
      <c r="A3" s="3" t="s">
        <v>1324</v>
      </c>
    </row>
    <row r="4" spans="1:12">
      <c r="A4" s="4" t="s">
        <v>109</v>
      </c>
      <c r="J4" s="5" t="n">
        <v>88905457</v>
      </c>
      <c r="K4" s="5" t="n">
        <v>91399038</v>
      </c>
      <c r="L4" s="5" t="n">
        <v>95644639</v>
      </c>
    </row>
    <row r="5" spans="1:12">
      <c r="A5" s="4" t="s">
        <v>1325</v>
      </c>
      <c r="J5" s="5" t="n">
        <v>89224207</v>
      </c>
      <c r="K5" s="5" t="n">
        <v>91912918</v>
      </c>
      <c r="L5" s="5" t="n">
        <v>96053959</v>
      </c>
    </row>
    <row r="6" spans="1:12">
      <c r="A6" s="4" t="s">
        <v>113</v>
      </c>
      <c r="B6" s="6" t="n">
        <v>46104</v>
      </c>
      <c r="C6" s="6" t="n">
        <v>44112</v>
      </c>
      <c r="D6" s="6" t="n">
        <v>42070</v>
      </c>
      <c r="E6" s="6" t="n">
        <v>41246</v>
      </c>
      <c r="F6" s="6" t="n">
        <v>44224</v>
      </c>
      <c r="G6" s="6" t="n">
        <v>43004</v>
      </c>
      <c r="H6" s="6" t="n">
        <v>41723</v>
      </c>
      <c r="I6" s="6" t="n">
        <v>35098</v>
      </c>
      <c r="J6" s="6" t="n">
        <v>173532</v>
      </c>
      <c r="K6" s="6" t="n">
        <v>164049</v>
      </c>
      <c r="L6" s="6" t="n">
        <v>160316</v>
      </c>
    </row>
    <row r="7" spans="1:12">
      <c r="A7" s="4" t="s">
        <v>106</v>
      </c>
      <c r="B7" s="7" t="n">
        <v>0.53</v>
      </c>
      <c r="C7" s="7" t="n">
        <v>0.49</v>
      </c>
      <c r="D7" s="7" t="n">
        <v>0.47</v>
      </c>
      <c r="E7" s="7" t="n">
        <v>0.46</v>
      </c>
      <c r="F7" s="7" t="n">
        <v>0.49</v>
      </c>
      <c r="G7" s="7" t="n">
        <v>0.47</v>
      </c>
      <c r="H7" s="7" t="n">
        <v>0.45</v>
      </c>
      <c r="I7" s="7" t="n">
        <v>0.38</v>
      </c>
      <c r="J7" s="7" t="n">
        <v>1.95</v>
      </c>
      <c r="K7" s="7" t="n">
        <v>1.79</v>
      </c>
      <c r="L7" s="7" t="n">
        <v>1.68</v>
      </c>
    </row>
    <row r="8" spans="1:12">
      <c r="A8" s="4" t="s">
        <v>107</v>
      </c>
      <c r="B8" s="7" t="n">
        <v>0.52</v>
      </c>
      <c r="C8" s="7" t="n">
        <v>0.49</v>
      </c>
      <c r="D8" s="7" t="n">
        <v>0.47</v>
      </c>
      <c r="E8" s="7" t="n">
        <v>0.46</v>
      </c>
      <c r="F8" s="7" t="n">
        <v>0.49</v>
      </c>
      <c r="G8" s="7" t="n">
        <v>0.47</v>
      </c>
      <c r="H8" s="7" t="n">
        <v>0.45</v>
      </c>
      <c r="I8" s="7" t="n">
        <v>0.38</v>
      </c>
      <c r="J8" s="7" t="n">
        <v>1.94</v>
      </c>
      <c r="K8" s="7" t="n">
        <v>1.78</v>
      </c>
      <c r="L8" s="7" t="n">
        <v>1.67</v>
      </c>
    </row>
    <row r="9" spans="1:12">
      <c r="A9" s="4" t="s">
        <v>1326</v>
      </c>
    </row>
    <row r="10" spans="1:12">
      <c r="A10" s="3" t="s">
        <v>1324</v>
      </c>
    </row>
    <row r="11" spans="1:12">
      <c r="A11" s="4" t="s">
        <v>1327</v>
      </c>
      <c r="J11" s="5" t="n">
        <v>242979</v>
      </c>
      <c r="K11" s="5" t="n">
        <v>440366</v>
      </c>
      <c r="L11" s="5" t="n">
        <v>340016</v>
      </c>
    </row>
    <row r="12" spans="1:12">
      <c r="A12" s="4" t="s">
        <v>1328</v>
      </c>
    </row>
    <row r="13" spans="1:12">
      <c r="A13" s="3" t="s">
        <v>1324</v>
      </c>
    </row>
    <row r="14" spans="1:12">
      <c r="A14" s="4" t="s">
        <v>1327</v>
      </c>
      <c r="J14" s="5" t="n">
        <v>75771</v>
      </c>
      <c r="K14" s="5" t="n">
        <v>73514</v>
      </c>
      <c r="L14" s="5" t="n">
        <v>6930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9</v>
      </c>
      <c r="B1" s="2" t="s">
        <v>2</v>
      </c>
      <c r="C1" s="2" t="s">
        <v>32</v>
      </c>
      <c r="D1" s="2" t="s">
        <v>72</v>
      </c>
      <c r="E1" s="2" t="s">
        <v>1223</v>
      </c>
    </row>
    <row r="2" spans="1:5">
      <c r="A2" s="3" t="s">
        <v>1330</v>
      </c>
    </row>
    <row r="3" spans="1:5">
      <c r="A3" s="4" t="s">
        <v>45</v>
      </c>
      <c r="B3" s="6" t="n">
        <v>185826</v>
      </c>
      <c r="C3" s="6" t="n">
        <v>199271</v>
      </c>
    </row>
    <row r="4" spans="1:5">
      <c r="A4" s="4" t="s">
        <v>46</v>
      </c>
      <c r="B4" s="5" t="n">
        <v>15253580</v>
      </c>
      <c r="C4" s="5" t="n">
        <v>14888063</v>
      </c>
    </row>
    <row r="5" spans="1:5">
      <c r="A5" s="3" t="s">
        <v>1331</v>
      </c>
    </row>
    <row r="6" spans="1:5">
      <c r="A6" s="4" t="s">
        <v>53</v>
      </c>
      <c r="B6" s="5" t="n">
        <v>13247892</v>
      </c>
      <c r="C6" s="5" t="n">
        <v>12912332</v>
      </c>
    </row>
    <row r="7" spans="1:5">
      <c r="A7" s="3" t="s">
        <v>54</v>
      </c>
    </row>
    <row r="8" spans="1:5">
      <c r="A8" s="4" t="s">
        <v>60</v>
      </c>
      <c r="B8" s="5" t="n">
        <v>2005688</v>
      </c>
      <c r="C8" s="5" t="n">
        <v>1975731</v>
      </c>
      <c r="D8" s="6" t="n">
        <v>1955679</v>
      </c>
      <c r="E8" s="6" t="n">
        <v>1973283</v>
      </c>
    </row>
    <row r="9" spans="1:5">
      <c r="A9" s="4" t="s">
        <v>61</v>
      </c>
      <c r="B9" s="5" t="n">
        <v>15253580</v>
      </c>
      <c r="C9" s="5" t="n">
        <v>14888063</v>
      </c>
    </row>
    <row r="10" spans="1:5">
      <c r="A10" s="4" t="s">
        <v>1332</v>
      </c>
    </row>
    <row r="11" spans="1:5">
      <c r="A11" s="3" t="s">
        <v>1330</v>
      </c>
    </row>
    <row r="12" spans="1:5">
      <c r="A12" s="4" t="s">
        <v>1333</v>
      </c>
      <c r="B12" s="5" t="n">
        <v>33077</v>
      </c>
      <c r="C12" s="5" t="n">
        <v>24300</v>
      </c>
    </row>
    <row r="13" spans="1:5">
      <c r="A13" s="4" t="s">
        <v>45</v>
      </c>
      <c r="B13" s="5" t="n">
        <v>0</v>
      </c>
      <c r="C13" s="5" t="n">
        <v>15</v>
      </c>
    </row>
    <row r="14" spans="1:5">
      <c r="A14" s="4" t="s">
        <v>1334</v>
      </c>
      <c r="B14" s="5" t="n">
        <v>1972675</v>
      </c>
      <c r="C14" s="5" t="n">
        <v>1954179</v>
      </c>
    </row>
    <row r="15" spans="1:5">
      <c r="A15" s="4" t="s">
        <v>46</v>
      </c>
      <c r="B15" s="5" t="n">
        <v>2005752</v>
      </c>
      <c r="C15" s="5" t="n">
        <v>1978494</v>
      </c>
    </row>
    <row r="16" spans="1:5">
      <c r="A16" s="3" t="s">
        <v>1331</v>
      </c>
    </row>
    <row r="17" spans="1:5">
      <c r="A17" s="4" t="s">
        <v>1053</v>
      </c>
      <c r="B17" s="5" t="n">
        <v>64</v>
      </c>
      <c r="C17" s="5" t="n">
        <v>2763</v>
      </c>
    </row>
    <row r="18" spans="1:5">
      <c r="A18" s="4" t="s">
        <v>53</v>
      </c>
      <c r="B18" s="5" t="n">
        <v>64</v>
      </c>
      <c r="C18" s="5" t="n">
        <v>2763</v>
      </c>
    </row>
    <row r="19" spans="1:5">
      <c r="A19" s="3" t="s">
        <v>54</v>
      </c>
    </row>
    <row r="20" spans="1:5">
      <c r="A20" s="4" t="s">
        <v>60</v>
      </c>
      <c r="B20" s="5" t="n">
        <v>2005688</v>
      </c>
      <c r="C20" s="5" t="n">
        <v>1975731</v>
      </c>
    </row>
    <row r="21" spans="1:5">
      <c r="A21" s="4" t="s">
        <v>61</v>
      </c>
      <c r="B21" s="6" t="n">
        <v>2005752</v>
      </c>
      <c r="C21" s="6" t="n">
        <v>19784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390</v>
      </c>
      <c r="J1" s="2" t="s">
        <v>1</v>
      </c>
    </row>
    <row r="2" spans="1:12">
      <c r="B2" s="2" t="s">
        <v>2</v>
      </c>
      <c r="C2" s="2" t="s">
        <v>824</v>
      </c>
      <c r="D2" s="2" t="s">
        <v>4</v>
      </c>
      <c r="E2" s="2" t="s">
        <v>825</v>
      </c>
      <c r="F2" s="2" t="s">
        <v>32</v>
      </c>
      <c r="G2" s="2" t="s">
        <v>826</v>
      </c>
      <c r="H2" s="2" t="s">
        <v>827</v>
      </c>
      <c r="I2" s="2" t="s">
        <v>828</v>
      </c>
      <c r="J2" s="2" t="s">
        <v>2</v>
      </c>
      <c r="K2" s="2" t="s">
        <v>32</v>
      </c>
      <c r="L2" s="2" t="s">
        <v>72</v>
      </c>
    </row>
    <row r="3" spans="1:12">
      <c r="A3" s="3" t="s">
        <v>1336</v>
      </c>
    </row>
    <row r="4" spans="1:12">
      <c r="A4" s="4" t="s">
        <v>77</v>
      </c>
      <c r="B4" s="6" t="n">
        <v>142240</v>
      </c>
      <c r="C4" s="6" t="n">
        <v>137716</v>
      </c>
      <c r="D4" s="6" t="n">
        <v>136198</v>
      </c>
      <c r="E4" s="6" t="n">
        <v>132764</v>
      </c>
      <c r="F4" s="6" t="n">
        <v>132872</v>
      </c>
      <c r="G4" s="6" t="n">
        <v>133735</v>
      </c>
      <c r="H4" s="6" t="n">
        <v>135063</v>
      </c>
      <c r="I4" s="6" t="n">
        <v>135124</v>
      </c>
      <c r="J4" s="6" t="n">
        <v>548918</v>
      </c>
      <c r="K4" s="6" t="n">
        <v>536793</v>
      </c>
      <c r="L4" s="6" t="n">
        <v>530553</v>
      </c>
    </row>
    <row r="5" spans="1:12">
      <c r="A5" s="3" t="s">
        <v>1337</v>
      </c>
    </row>
    <row r="6" spans="1:12">
      <c r="A6" s="4" t="s">
        <v>99</v>
      </c>
      <c r="B6" s="5" t="n">
        <v>66969</v>
      </c>
      <c r="C6" s="5" t="n">
        <v>65351</v>
      </c>
      <c r="D6" s="5" t="n">
        <v>62791</v>
      </c>
      <c r="E6" s="5" t="n">
        <v>61105</v>
      </c>
      <c r="F6" s="5" t="n">
        <v>65339</v>
      </c>
      <c r="G6" s="5" t="n">
        <v>65158</v>
      </c>
      <c r="H6" s="5" t="n">
        <v>63222</v>
      </c>
      <c r="I6" s="5" t="n">
        <v>54415</v>
      </c>
      <c r="J6" s="5" t="n">
        <v>256216</v>
      </c>
      <c r="K6" s="5" t="n">
        <v>248134</v>
      </c>
      <c r="L6" s="5" t="n">
        <v>249519</v>
      </c>
    </row>
    <row r="7" spans="1:12">
      <c r="A7" s="4" t="s">
        <v>1338</v>
      </c>
      <c r="B7" s="5" t="n">
        <v>-20865</v>
      </c>
      <c r="C7" s="5" t="n">
        <v>-21239</v>
      </c>
      <c r="D7" s="5" t="n">
        <v>-20721</v>
      </c>
      <c r="E7" s="5" t="n">
        <v>-19859</v>
      </c>
      <c r="F7" s="5" t="n">
        <v>-21115</v>
      </c>
      <c r="G7" s="5" t="n">
        <v>-22154</v>
      </c>
      <c r="H7" s="5" t="n">
        <v>-21499</v>
      </c>
      <c r="I7" s="5" t="n">
        <v>-19317</v>
      </c>
      <c r="J7" s="5" t="n">
        <v>-82684</v>
      </c>
      <c r="K7" s="5" t="n">
        <v>-84085</v>
      </c>
      <c r="L7" s="5" t="n">
        <v>-89203</v>
      </c>
    </row>
    <row r="8" spans="1:12">
      <c r="A8" s="4" t="s">
        <v>104</v>
      </c>
      <c r="B8" s="6" t="n">
        <v>46104</v>
      </c>
      <c r="C8" s="6" t="n">
        <v>44112</v>
      </c>
      <c r="D8" s="6" t="n">
        <v>42070</v>
      </c>
      <c r="E8" s="6" t="n">
        <v>41246</v>
      </c>
      <c r="F8" s="6" t="n">
        <v>44224</v>
      </c>
      <c r="G8" s="6" t="n">
        <v>43004</v>
      </c>
      <c r="H8" s="6" t="n">
        <v>41723</v>
      </c>
      <c r="I8" s="6" t="n">
        <v>35098</v>
      </c>
      <c r="J8" s="5" t="n">
        <v>173532</v>
      </c>
      <c r="K8" s="5" t="n">
        <v>164049</v>
      </c>
      <c r="L8" s="5" t="n">
        <v>160316</v>
      </c>
    </row>
    <row r="9" spans="1:12">
      <c r="A9" s="4" t="s">
        <v>1332</v>
      </c>
    </row>
    <row r="10" spans="1:12">
      <c r="A10" s="3" t="s">
        <v>1336</v>
      </c>
    </row>
    <row r="11" spans="1:12">
      <c r="A11" s="4" t="s">
        <v>1339</v>
      </c>
      <c r="J11" s="5" t="n">
        <v>171500</v>
      </c>
      <c r="K11" s="5" t="n">
        <v>148000</v>
      </c>
      <c r="L11" s="5" t="n">
        <v>175000</v>
      </c>
    </row>
    <row r="12" spans="1:12">
      <c r="A12" s="4" t="s">
        <v>77</v>
      </c>
      <c r="J12" s="5" t="n">
        <v>171500</v>
      </c>
      <c r="K12" s="5" t="n">
        <v>148000</v>
      </c>
      <c r="L12" s="5" t="n">
        <v>175000</v>
      </c>
    </row>
    <row r="13" spans="1:12">
      <c r="A13" s="3" t="s">
        <v>1337</v>
      </c>
    </row>
    <row r="14" spans="1:12">
      <c r="A14" s="4" t="s">
        <v>1340</v>
      </c>
      <c r="J14" s="5" t="n">
        <v>435</v>
      </c>
      <c r="K14" s="5" t="n">
        <v>435</v>
      </c>
      <c r="L14" s="5" t="n">
        <v>439</v>
      </c>
    </row>
    <row r="15" spans="1:12">
      <c r="A15" s="4" t="s">
        <v>1341</v>
      </c>
      <c r="J15" s="5" t="n">
        <v>435</v>
      </c>
      <c r="K15" s="5" t="n">
        <v>435</v>
      </c>
      <c r="L15" s="5" t="n">
        <v>439</v>
      </c>
    </row>
    <row r="16" spans="1:12">
      <c r="A16" s="4" t="s">
        <v>1342</v>
      </c>
      <c r="J16" s="5" t="n">
        <v>171065</v>
      </c>
      <c r="K16" s="5" t="n">
        <v>147565</v>
      </c>
      <c r="L16" s="5" t="n">
        <v>174561</v>
      </c>
    </row>
    <row r="17" spans="1:12">
      <c r="A17" s="4" t="s">
        <v>1343</v>
      </c>
      <c r="J17" s="5" t="n">
        <v>2326</v>
      </c>
      <c r="K17" s="5" t="n">
        <v>16336</v>
      </c>
      <c r="L17" s="5" t="n">
        <v>-14402</v>
      </c>
    </row>
    <row r="18" spans="1:12">
      <c r="A18" s="4" t="s">
        <v>99</v>
      </c>
      <c r="J18" s="5" t="n">
        <v>173391</v>
      </c>
      <c r="K18" s="5" t="n">
        <v>163901</v>
      </c>
      <c r="L18" s="5" t="n">
        <v>160159</v>
      </c>
    </row>
    <row r="19" spans="1:12">
      <c r="A19" s="4" t="s">
        <v>1338</v>
      </c>
      <c r="J19" s="5" t="n">
        <v>141</v>
      </c>
      <c r="K19" s="5" t="n">
        <v>148</v>
      </c>
      <c r="L19" s="5" t="n">
        <v>157</v>
      </c>
    </row>
    <row r="20" spans="1:12">
      <c r="A20" s="4" t="s">
        <v>104</v>
      </c>
      <c r="J20" s="6" t="n">
        <v>173532</v>
      </c>
      <c r="K20" s="6" t="n">
        <v>164049</v>
      </c>
      <c r="L20" s="6" t="n">
        <v>1603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390</v>
      </c>
      <c r="J1" s="2" t="s">
        <v>1</v>
      </c>
    </row>
    <row r="2" spans="1:12">
      <c r="B2" s="2" t="s">
        <v>2</v>
      </c>
      <c r="C2" s="2" t="s">
        <v>824</v>
      </c>
      <c r="D2" s="2" t="s">
        <v>4</v>
      </c>
      <c r="E2" s="2" t="s">
        <v>825</v>
      </c>
      <c r="F2" s="2" t="s">
        <v>32</v>
      </c>
      <c r="G2" s="2" t="s">
        <v>826</v>
      </c>
      <c r="H2" s="2" t="s">
        <v>827</v>
      </c>
      <c r="I2" s="2" t="s">
        <v>828</v>
      </c>
      <c r="J2" s="2" t="s">
        <v>2</v>
      </c>
      <c r="K2" s="2" t="s">
        <v>32</v>
      </c>
      <c r="L2" s="2" t="s">
        <v>72</v>
      </c>
    </row>
    <row r="3" spans="1:12">
      <c r="A3" s="3" t="s">
        <v>1345</v>
      </c>
    </row>
    <row r="4" spans="1:12">
      <c r="A4" s="4" t="s">
        <v>113</v>
      </c>
      <c r="B4" s="6" t="n">
        <v>46104</v>
      </c>
      <c r="C4" s="6" t="n">
        <v>44112</v>
      </c>
      <c r="D4" s="6" t="n">
        <v>42070</v>
      </c>
      <c r="E4" s="6" t="n">
        <v>41246</v>
      </c>
      <c r="F4" s="6" t="n">
        <v>44224</v>
      </c>
      <c r="G4" s="6" t="n">
        <v>43004</v>
      </c>
      <c r="H4" s="6" t="n">
        <v>41723</v>
      </c>
      <c r="I4" s="6" t="n">
        <v>35098</v>
      </c>
      <c r="J4" s="6" t="n">
        <v>173532</v>
      </c>
      <c r="K4" s="6" t="n">
        <v>164049</v>
      </c>
      <c r="L4" s="6" t="n">
        <v>160316</v>
      </c>
    </row>
    <row r="5" spans="1:12">
      <c r="A5" s="3" t="s">
        <v>143</v>
      </c>
    </row>
    <row r="6" spans="1:12">
      <c r="A6" s="4" t="s">
        <v>155</v>
      </c>
      <c r="J6" s="5" t="n">
        <v>7974</v>
      </c>
      <c r="K6" s="5" t="n">
        <v>-14204</v>
      </c>
      <c r="L6" s="5" t="n">
        <v>-29220</v>
      </c>
    </row>
    <row r="7" spans="1:12">
      <c r="A7" s="4" t="s">
        <v>157</v>
      </c>
      <c r="J7" s="5" t="n">
        <v>179700</v>
      </c>
      <c r="K7" s="5" t="n">
        <v>221721</v>
      </c>
      <c r="L7" s="5" t="n">
        <v>142871</v>
      </c>
    </row>
    <row r="8" spans="1:12">
      <c r="A8" s="3" t="s">
        <v>1346</v>
      </c>
    </row>
    <row r="9" spans="1:12">
      <c r="A9" s="4" t="s">
        <v>179</v>
      </c>
      <c r="J9" s="5" t="n">
        <v>7238</v>
      </c>
      <c r="K9" s="5" t="n">
        <v>9283</v>
      </c>
      <c r="L9" s="5" t="n">
        <v>2070</v>
      </c>
    </row>
    <row r="10" spans="1:12">
      <c r="A10" s="4" t="s">
        <v>181</v>
      </c>
      <c r="J10" s="5" t="n">
        <v>0</v>
      </c>
      <c r="K10" s="5" t="n">
        <v>-7744</v>
      </c>
      <c r="L10" s="5" t="n">
        <v>0</v>
      </c>
    </row>
    <row r="11" spans="1:12">
      <c r="A11" s="4" t="s">
        <v>136</v>
      </c>
      <c r="J11" s="5" t="n">
        <v>-98374</v>
      </c>
      <c r="K11" s="5" t="n">
        <v>-87850</v>
      </c>
      <c r="L11" s="5" t="n">
        <v>-126728</v>
      </c>
    </row>
    <row r="12" spans="1:12">
      <c r="A12" s="4" t="s">
        <v>180</v>
      </c>
      <c r="J12" s="5" t="n">
        <v>-74519</v>
      </c>
      <c r="K12" s="5" t="n">
        <v>-49926</v>
      </c>
      <c r="L12" s="5" t="n">
        <v>-51111</v>
      </c>
    </row>
    <row r="13" spans="1:12">
      <c r="A13" s="4" t="s">
        <v>183</v>
      </c>
      <c r="J13" s="5" t="n">
        <v>227538</v>
      </c>
      <c r="K13" s="5" t="n">
        <v>75662</v>
      </c>
      <c r="L13" s="5" t="n">
        <v>-350176</v>
      </c>
    </row>
    <row r="14" spans="1:12">
      <c r="A14" s="4" t="s">
        <v>184</v>
      </c>
      <c r="J14" s="5" t="n">
        <v>-137298</v>
      </c>
      <c r="K14" s="5" t="n">
        <v>166319</v>
      </c>
      <c r="L14" s="5" t="n">
        <v>-497794</v>
      </c>
    </row>
    <row r="15" spans="1:12">
      <c r="A15" s="4" t="s">
        <v>185</v>
      </c>
      <c r="E15" s="5" t="n">
        <v>450368</v>
      </c>
      <c r="I15" s="5" t="n">
        <v>284049</v>
      </c>
      <c r="J15" s="5" t="n">
        <v>450368</v>
      </c>
      <c r="K15" s="5" t="n">
        <v>284049</v>
      </c>
      <c r="L15" s="5" t="n">
        <v>781843</v>
      </c>
    </row>
    <row r="16" spans="1:12">
      <c r="A16" s="4" t="s">
        <v>186</v>
      </c>
      <c r="B16" s="5" t="n">
        <v>313070</v>
      </c>
      <c r="F16" s="5" t="n">
        <v>450368</v>
      </c>
      <c r="J16" s="5" t="n">
        <v>313070</v>
      </c>
      <c r="K16" s="5" t="n">
        <v>450368</v>
      </c>
      <c r="L16" s="5" t="n">
        <v>284049</v>
      </c>
    </row>
    <row r="17" spans="1:12">
      <c r="A17" s="4" t="s">
        <v>1332</v>
      </c>
    </row>
    <row r="18" spans="1:12">
      <c r="A18" s="3" t="s">
        <v>1345</v>
      </c>
    </row>
    <row r="19" spans="1:12">
      <c r="A19" s="4" t="s">
        <v>113</v>
      </c>
      <c r="J19" s="5" t="n">
        <v>173532</v>
      </c>
      <c r="K19" s="5" t="n">
        <v>164049</v>
      </c>
      <c r="L19" s="5" t="n">
        <v>160316</v>
      </c>
    </row>
    <row r="20" spans="1:12">
      <c r="A20" s="3" t="s">
        <v>143</v>
      </c>
    </row>
    <row r="21" spans="1:12">
      <c r="A21" s="4" t="s">
        <v>1347</v>
      </c>
      <c r="J21" s="5" t="n">
        <v>3584</v>
      </c>
      <c r="K21" s="5" t="n">
        <v>-12677</v>
      </c>
      <c r="L21" s="5" t="n">
        <v>32375</v>
      </c>
    </row>
    <row r="22" spans="1:12">
      <c r="A22" s="4" t="s">
        <v>155</v>
      </c>
      <c r="J22" s="5" t="n">
        <v>15</v>
      </c>
      <c r="K22" s="5" t="n">
        <v>-15</v>
      </c>
      <c r="L22" s="5" t="n">
        <v>0</v>
      </c>
    </row>
    <row r="23" spans="1:12">
      <c r="A23" s="4" t="s">
        <v>1348</v>
      </c>
      <c r="J23" s="5" t="n">
        <v>-2699</v>
      </c>
      <c r="K23" s="5" t="n">
        <v>1552</v>
      </c>
      <c r="L23" s="5" t="n">
        <v>-13189</v>
      </c>
    </row>
    <row r="24" spans="1:12">
      <c r="A24" s="4" t="s">
        <v>157</v>
      </c>
      <c r="J24" s="5" t="n">
        <v>174432</v>
      </c>
      <c r="K24" s="5" t="n">
        <v>152909</v>
      </c>
      <c r="L24" s="5" t="n">
        <v>179502</v>
      </c>
    </row>
    <row r="25" spans="1:12">
      <c r="A25" s="3" t="s">
        <v>1346</v>
      </c>
    </row>
    <row r="26" spans="1:12">
      <c r="A26" s="4" t="s">
        <v>179</v>
      </c>
      <c r="J26" s="5" t="n">
        <v>7238</v>
      </c>
      <c r="K26" s="5" t="n">
        <v>9283</v>
      </c>
      <c r="L26" s="5" t="n">
        <v>2070</v>
      </c>
    </row>
    <row r="27" spans="1:12">
      <c r="A27" s="4" t="s">
        <v>136</v>
      </c>
      <c r="J27" s="5" t="n">
        <v>-98374</v>
      </c>
      <c r="K27" s="5" t="n">
        <v>-87850</v>
      </c>
      <c r="L27" s="5" t="n">
        <v>-126728</v>
      </c>
    </row>
    <row r="28" spans="1:12">
      <c r="A28" s="4" t="s">
        <v>180</v>
      </c>
      <c r="J28" s="5" t="n">
        <v>-74519</v>
      </c>
      <c r="K28" s="5" t="n">
        <v>-49926</v>
      </c>
      <c r="L28" s="5" t="n">
        <v>-51111</v>
      </c>
    </row>
    <row r="29" spans="1:12">
      <c r="A29" s="4" t="s">
        <v>183</v>
      </c>
      <c r="J29" s="5" t="n">
        <v>-165655</v>
      </c>
      <c r="K29" s="5" t="n">
        <v>-136237</v>
      </c>
      <c r="L29" s="5" t="n">
        <v>-175769</v>
      </c>
    </row>
    <row r="30" spans="1:12">
      <c r="A30" s="4" t="s">
        <v>184</v>
      </c>
      <c r="J30" s="5" t="n">
        <v>8777</v>
      </c>
      <c r="K30" s="5" t="n">
        <v>16672</v>
      </c>
      <c r="L30" s="5" t="n">
        <v>3733</v>
      </c>
    </row>
    <row r="31" spans="1:12">
      <c r="A31" s="4" t="s">
        <v>185</v>
      </c>
      <c r="E31" s="6" t="n">
        <v>24300</v>
      </c>
      <c r="I31" s="6" t="n">
        <v>7628</v>
      </c>
      <c r="J31" s="5" t="n">
        <v>24300</v>
      </c>
      <c r="K31" s="5" t="n">
        <v>7628</v>
      </c>
      <c r="L31" s="5" t="n">
        <v>3895</v>
      </c>
    </row>
    <row r="32" spans="1:12">
      <c r="A32" s="4" t="s">
        <v>186</v>
      </c>
      <c r="B32" s="6" t="n">
        <v>33077</v>
      </c>
      <c r="F32" s="6" t="n">
        <v>24300</v>
      </c>
      <c r="J32" s="6" t="n">
        <v>33077</v>
      </c>
      <c r="K32" s="6" t="n">
        <v>24300</v>
      </c>
      <c r="L32" s="6" t="n">
        <v>762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390</v>
      </c>
      <c r="J1" s="2" t="s">
        <v>1</v>
      </c>
    </row>
    <row r="2" spans="1:12">
      <c r="B2" s="2" t="s">
        <v>2</v>
      </c>
      <c r="C2" s="2" t="s">
        <v>824</v>
      </c>
      <c r="D2" s="2" t="s">
        <v>4</v>
      </c>
      <c r="E2" s="2" t="s">
        <v>825</v>
      </c>
      <c r="F2" s="2" t="s">
        <v>32</v>
      </c>
      <c r="G2" s="2" t="s">
        <v>826</v>
      </c>
      <c r="H2" s="2" t="s">
        <v>827</v>
      </c>
      <c r="I2" s="2" t="s">
        <v>828</v>
      </c>
      <c r="J2" s="2" t="s">
        <v>2</v>
      </c>
      <c r="K2" s="2" t="s">
        <v>32</v>
      </c>
      <c r="L2" s="2" t="s">
        <v>72</v>
      </c>
    </row>
    <row r="3" spans="1:12">
      <c r="A3" s="3" t="s">
        <v>239</v>
      </c>
    </row>
    <row r="4" spans="1:12">
      <c r="A4" s="4" t="s">
        <v>77</v>
      </c>
      <c r="B4" s="6" t="n">
        <v>142240</v>
      </c>
      <c r="C4" s="6" t="n">
        <v>137716</v>
      </c>
      <c r="D4" s="6" t="n">
        <v>136198</v>
      </c>
      <c r="E4" s="6" t="n">
        <v>132764</v>
      </c>
      <c r="F4" s="6" t="n">
        <v>132872</v>
      </c>
      <c r="G4" s="6" t="n">
        <v>133735</v>
      </c>
      <c r="H4" s="6" t="n">
        <v>135063</v>
      </c>
      <c r="I4" s="6" t="n">
        <v>135124</v>
      </c>
      <c r="J4" s="6" t="n">
        <v>548918</v>
      </c>
      <c r="K4" s="6" t="n">
        <v>536793</v>
      </c>
      <c r="L4" s="6" t="n">
        <v>530553</v>
      </c>
    </row>
    <row r="5" spans="1:12">
      <c r="A5" s="4" t="s">
        <v>79</v>
      </c>
      <c r="B5" s="5" t="n">
        <v>29808</v>
      </c>
      <c r="C5" s="5" t="n">
        <v>29101</v>
      </c>
      <c r="D5" s="5" t="n">
        <v>28471</v>
      </c>
      <c r="E5" s="5" t="n">
        <v>29612</v>
      </c>
      <c r="F5" s="5" t="n">
        <v>30056</v>
      </c>
      <c r="G5" s="5" t="n">
        <v>29495</v>
      </c>
      <c r="H5" s="5" t="n">
        <v>28738</v>
      </c>
      <c r="I5" s="5" t="n">
        <v>28255</v>
      </c>
      <c r="J5" s="5" t="n">
        <v>116992</v>
      </c>
      <c r="K5" s="5" t="n">
        <v>116544</v>
      </c>
      <c r="L5" s="5" t="n">
        <v>117072</v>
      </c>
    </row>
    <row r="6" spans="1:12">
      <c r="A6" s="4" t="s">
        <v>80</v>
      </c>
      <c r="B6" s="5" t="n">
        <v>112432</v>
      </c>
      <c r="C6" s="5" t="n">
        <v>108615</v>
      </c>
      <c r="D6" s="5" t="n">
        <v>107727</v>
      </c>
      <c r="E6" s="5" t="n">
        <v>103152</v>
      </c>
      <c r="F6" s="5" t="n">
        <v>102816</v>
      </c>
      <c r="G6" s="5" t="n">
        <v>104240</v>
      </c>
      <c r="H6" s="5" t="n">
        <v>106325</v>
      </c>
      <c r="I6" s="5" t="n">
        <v>106869</v>
      </c>
      <c r="J6" s="5" t="n">
        <v>431926</v>
      </c>
      <c r="K6" s="5" t="n">
        <v>420249</v>
      </c>
      <c r="L6" s="5" t="n">
        <v>413481</v>
      </c>
    </row>
    <row r="7" spans="1:12">
      <c r="A7" s="4" t="s">
        <v>81</v>
      </c>
      <c r="B7" s="5" t="n">
        <v>-500</v>
      </c>
      <c r="C7" s="5" t="n">
        <v>0</v>
      </c>
      <c r="D7" s="5" t="n">
        <v>-1600</v>
      </c>
      <c r="E7" s="5" t="n">
        <v>0</v>
      </c>
      <c r="F7" s="5" t="n">
        <v>-3100</v>
      </c>
      <c r="G7" s="5" t="n">
        <v>-1650</v>
      </c>
      <c r="H7" s="5" t="n">
        <v>-1500</v>
      </c>
      <c r="I7" s="5" t="n">
        <v>0</v>
      </c>
      <c r="J7" s="5" t="n">
        <v>-2100</v>
      </c>
      <c r="K7" s="5" t="n">
        <v>-6250</v>
      </c>
      <c r="L7" s="5" t="n">
        <v>-11162</v>
      </c>
    </row>
    <row r="8" spans="1:12">
      <c r="A8" s="4" t="s">
        <v>1350</v>
      </c>
      <c r="B8" s="5" t="n">
        <v>16686</v>
      </c>
      <c r="C8" s="5" t="n">
        <v>13798</v>
      </c>
      <c r="D8" s="5" t="n">
        <v>10931</v>
      </c>
      <c r="E8" s="5" t="n">
        <v>12294</v>
      </c>
      <c r="F8" s="5" t="n">
        <v>14830</v>
      </c>
      <c r="G8" s="5" t="n">
        <v>15573</v>
      </c>
      <c r="H8" s="5" t="n">
        <v>14623</v>
      </c>
      <c r="I8" s="5" t="n">
        <v>12055</v>
      </c>
    </row>
    <row r="9" spans="1:12">
      <c r="A9" s="4" t="s">
        <v>1351</v>
      </c>
      <c r="B9" s="5" t="n">
        <v>62649</v>
      </c>
      <c r="C9" s="5" t="n">
        <v>57062</v>
      </c>
      <c r="D9" s="5" t="n">
        <v>57467</v>
      </c>
      <c r="E9" s="5" t="n">
        <v>54341</v>
      </c>
      <c r="F9" s="5" t="n">
        <v>55407</v>
      </c>
      <c r="G9" s="5" t="n">
        <v>56305</v>
      </c>
      <c r="H9" s="5" t="n">
        <v>59226</v>
      </c>
      <c r="I9" s="5" t="n">
        <v>64509</v>
      </c>
      <c r="J9" s="5" t="n">
        <v>231519</v>
      </c>
      <c r="K9" s="5" t="n">
        <v>235447</v>
      </c>
      <c r="L9" s="5" t="n">
        <v>224851</v>
      </c>
    </row>
    <row r="10" spans="1:12">
      <c r="A10" s="4" t="s">
        <v>99</v>
      </c>
      <c r="B10" s="5" t="n">
        <v>66969</v>
      </c>
      <c r="C10" s="5" t="n">
        <v>65351</v>
      </c>
      <c r="D10" s="5" t="n">
        <v>62791</v>
      </c>
      <c r="E10" s="5" t="n">
        <v>61105</v>
      </c>
      <c r="F10" s="5" t="n">
        <v>65339</v>
      </c>
      <c r="G10" s="5" t="n">
        <v>65158</v>
      </c>
      <c r="H10" s="5" t="n">
        <v>63222</v>
      </c>
      <c r="I10" s="5" t="n">
        <v>54415</v>
      </c>
      <c r="J10" s="5" t="n">
        <v>256216</v>
      </c>
      <c r="K10" s="5" t="n">
        <v>248134</v>
      </c>
      <c r="L10" s="5" t="n">
        <v>249519</v>
      </c>
    </row>
    <row r="11" spans="1:12">
      <c r="A11" s="4" t="s">
        <v>1352</v>
      </c>
      <c r="B11" s="5" t="n">
        <v>20865</v>
      </c>
      <c r="C11" s="5" t="n">
        <v>21239</v>
      </c>
      <c r="D11" s="5" t="n">
        <v>20721</v>
      </c>
      <c r="E11" s="5" t="n">
        <v>19859</v>
      </c>
      <c r="F11" s="5" t="n">
        <v>21115</v>
      </c>
      <c r="G11" s="5" t="n">
        <v>22154</v>
      </c>
      <c r="H11" s="5" t="n">
        <v>21499</v>
      </c>
      <c r="I11" s="5" t="n">
        <v>19317</v>
      </c>
      <c r="J11" s="5" t="n">
        <v>82684</v>
      </c>
      <c r="K11" s="5" t="n">
        <v>84085</v>
      </c>
      <c r="L11" s="5" t="n">
        <v>89203</v>
      </c>
    </row>
    <row r="12" spans="1:12">
      <c r="A12" s="4" t="s">
        <v>104</v>
      </c>
      <c r="B12" s="6" t="n">
        <v>46104</v>
      </c>
      <c r="C12" s="6" t="n">
        <v>44112</v>
      </c>
      <c r="D12" s="6" t="n">
        <v>42070</v>
      </c>
      <c r="E12" s="6" t="n">
        <v>41246</v>
      </c>
      <c r="F12" s="6" t="n">
        <v>44224</v>
      </c>
      <c r="G12" s="6" t="n">
        <v>43004</v>
      </c>
      <c r="H12" s="6" t="n">
        <v>41723</v>
      </c>
      <c r="I12" s="6" t="n">
        <v>35098</v>
      </c>
      <c r="J12" s="6" t="n">
        <v>173532</v>
      </c>
      <c r="K12" s="6" t="n">
        <v>164049</v>
      </c>
      <c r="L12" s="6" t="n">
        <v>160316</v>
      </c>
    </row>
    <row r="13" spans="1:12">
      <c r="A13" s="4" t="s">
        <v>106</v>
      </c>
      <c r="B13" s="7" t="n">
        <v>0.53</v>
      </c>
      <c r="C13" s="7" t="n">
        <v>0.49</v>
      </c>
      <c r="D13" s="7" t="n">
        <v>0.47</v>
      </c>
      <c r="E13" s="7" t="n">
        <v>0.46</v>
      </c>
      <c r="F13" s="7" t="n">
        <v>0.49</v>
      </c>
      <c r="G13" s="7" t="n">
        <v>0.47</v>
      </c>
      <c r="H13" s="7" t="n">
        <v>0.45</v>
      </c>
      <c r="I13" s="7" t="n">
        <v>0.38</v>
      </c>
      <c r="J13" s="7" t="n">
        <v>1.95</v>
      </c>
      <c r="K13" s="7" t="n">
        <v>1.79</v>
      </c>
      <c r="L13" s="7" t="n">
        <v>1.68</v>
      </c>
    </row>
    <row r="14" spans="1:12">
      <c r="A14" s="4" t="s">
        <v>107</v>
      </c>
      <c r="B14" s="8" t="n">
        <v>0.52</v>
      </c>
      <c r="C14" s="8" t="n">
        <v>0.49</v>
      </c>
      <c r="D14" s="8" t="n">
        <v>0.47</v>
      </c>
      <c r="E14" s="8" t="n">
        <v>0.46</v>
      </c>
      <c r="F14" s="8" t="n">
        <v>0.49</v>
      </c>
      <c r="G14" s="8" t="n">
        <v>0.47</v>
      </c>
      <c r="H14" s="8" t="n">
        <v>0.45</v>
      </c>
      <c r="I14" s="8" t="n">
        <v>0.38</v>
      </c>
      <c r="J14" s="8" t="n">
        <v>1.94</v>
      </c>
      <c r="K14" s="8" t="n">
        <v>1.78</v>
      </c>
      <c r="L14" s="8" t="n">
        <v>1.67</v>
      </c>
    </row>
    <row r="15" spans="1:12">
      <c r="A15" s="4" t="s">
        <v>1353</v>
      </c>
      <c r="B15" s="7" t="n">
        <v>0.15</v>
      </c>
      <c r="C15" s="7" t="n">
        <v>0.15</v>
      </c>
      <c r="D15" s="7" t="n">
        <v>0.4</v>
      </c>
      <c r="E15" s="7" t="n">
        <v>0.14</v>
      </c>
      <c r="F15" s="7" t="n">
        <v>0.14</v>
      </c>
      <c r="G15" s="7" t="n">
        <v>0.14</v>
      </c>
      <c r="H15" s="7" t="n">
        <v>0.14</v>
      </c>
      <c r="I15" s="7" t="n">
        <v>0.13</v>
      </c>
      <c r="J15" s="7" t="n">
        <v>0.84</v>
      </c>
      <c r="K15" s="7" t="n">
        <v>0.55</v>
      </c>
      <c r="L15" s="7" t="n">
        <v>0.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9:30:47Z</dcterms:created>
  <dcterms:modified xmlns:dcterms="http://purl.org/dc/terms/" xmlns:xsi="http://www.w3.org/2001/XMLSchema-instance" xsi:type="dcterms:W3CDTF">2017-11-20T19:30:47Z</dcterms:modified>
</cp:coreProperties>
</file>